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Securities" sheetId="10" state="visible" r:id="rId10"/>
    <sheet xmlns:r="http://schemas.openxmlformats.org/officeDocument/2006/relationships" name="Loans" sheetId="11" state="visible" r:id="rId11"/>
    <sheet xmlns:r="http://schemas.openxmlformats.org/officeDocument/2006/relationships" name="Excess MSRs" sheetId="12" state="visible" r:id="rId12"/>
    <sheet xmlns:r="http://schemas.openxmlformats.org/officeDocument/2006/relationships" name="Fair value measurements" sheetId="13" state="visible" r:id="rId13"/>
    <sheet xmlns:r="http://schemas.openxmlformats.org/officeDocument/2006/relationships" name="Financing arrangements" sheetId="14" state="visible" r:id="rId14"/>
    <sheet xmlns:r="http://schemas.openxmlformats.org/officeDocument/2006/relationships" name="Other assets and liabilities"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Discontinued Operations and As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Securities (Tables)" sheetId="25" state="visible" r:id="rId25"/>
    <sheet xmlns:r="http://schemas.openxmlformats.org/officeDocument/2006/relationships" name="Loans (Tables)" sheetId="26" state="visible" r:id="rId26"/>
    <sheet xmlns:r="http://schemas.openxmlformats.org/officeDocument/2006/relationships" name="Excess MSRs (Tables)" sheetId="27" state="visible" r:id="rId27"/>
    <sheet xmlns:r="http://schemas.openxmlformats.org/officeDocument/2006/relationships" name="Fair value measurements (Tables" sheetId="28" state="visible" r:id="rId28"/>
    <sheet xmlns:r="http://schemas.openxmlformats.org/officeDocument/2006/relationships" name="Financing arrangements (Tables)" sheetId="29" state="visible" r:id="rId29"/>
    <sheet xmlns:r="http://schemas.openxmlformats.org/officeDocument/2006/relationships" name="Other assets and liabilities (T" sheetId="30" state="visible" r:id="rId30"/>
    <sheet xmlns:r="http://schemas.openxmlformats.org/officeDocument/2006/relationships" name="Earnings per share (Tables)" sheetId="31" state="visible" r:id="rId31"/>
    <sheet xmlns:r="http://schemas.openxmlformats.org/officeDocument/2006/relationships" name="Commitments and Contingencies (" sheetId="32" state="visible" r:id="rId32"/>
    <sheet xmlns:r="http://schemas.openxmlformats.org/officeDocument/2006/relationships" name="Discontinued Operations and A_2" sheetId="33" state="visible" r:id="rId33"/>
    <sheet xmlns:r="http://schemas.openxmlformats.org/officeDocument/2006/relationships" name="Organization - Narrative (Deta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al Estate Securities - Summar" sheetId="37" state="visible" r:id="rId37"/>
    <sheet xmlns:r="http://schemas.openxmlformats.org/officeDocument/2006/relationships" name="Real Estate Securities - Narrat" sheetId="38" state="visible" r:id="rId38"/>
    <sheet xmlns:r="http://schemas.openxmlformats.org/officeDocument/2006/relationships" name="Real Estate Securities - Summ_2" sheetId="39" state="visible" r:id="rId39"/>
    <sheet xmlns:r="http://schemas.openxmlformats.org/officeDocument/2006/relationships" name="Real Estate Securities - Summ_3" sheetId="40" state="visible" r:id="rId40"/>
    <sheet xmlns:r="http://schemas.openxmlformats.org/officeDocument/2006/relationships" name="Real Estate Securities - Summ_4" sheetId="41" state="visible" r:id="rId41"/>
    <sheet xmlns:r="http://schemas.openxmlformats.org/officeDocument/2006/relationships" name="Loans - Narrative (Details)" sheetId="42" state="visible" r:id="rId42"/>
    <sheet xmlns:r="http://schemas.openxmlformats.org/officeDocument/2006/relationships" name="Loans - Summary of company's re" sheetId="43" state="visible" r:id="rId43"/>
    <sheet xmlns:r="http://schemas.openxmlformats.org/officeDocument/2006/relationships" name="Loans - Summary of company's _2" sheetId="44" state="visible" r:id="rId44"/>
    <sheet xmlns:r="http://schemas.openxmlformats.org/officeDocument/2006/relationships" name="Loans - Summary of concentratio" sheetId="45" state="visible" r:id="rId45"/>
    <sheet xmlns:r="http://schemas.openxmlformats.org/officeDocument/2006/relationships" name="Loans - Summary of changes in t" sheetId="46" state="visible" r:id="rId46"/>
    <sheet xmlns:r="http://schemas.openxmlformats.org/officeDocument/2006/relationships" name="Loans - Summary of assets and l" sheetId="47" state="visible" r:id="rId47"/>
    <sheet xmlns:r="http://schemas.openxmlformats.org/officeDocument/2006/relationships" name="Loans - Summary of certain info" sheetId="48" state="visible" r:id="rId48"/>
    <sheet xmlns:r="http://schemas.openxmlformats.org/officeDocument/2006/relationships" name="Loans - Summary of company's co" sheetId="49" state="visible" r:id="rId49"/>
    <sheet xmlns:r="http://schemas.openxmlformats.org/officeDocument/2006/relationships" name="Excess MSRs - Summary of Excess" sheetId="50" state="visible" r:id="rId50"/>
    <sheet xmlns:r="http://schemas.openxmlformats.org/officeDocument/2006/relationships" name="Excess MSRs - Narrative (Detail" sheetId="51" state="visible" r:id="rId51"/>
    <sheet xmlns:r="http://schemas.openxmlformats.org/officeDocument/2006/relationships" name="Fair value measurements - Summa" sheetId="52" state="visible" r:id="rId52"/>
    <sheet xmlns:r="http://schemas.openxmlformats.org/officeDocument/2006/relationships" name="Fair value measurements - Sum_2" sheetId="53" state="visible" r:id="rId53"/>
    <sheet xmlns:r="http://schemas.openxmlformats.org/officeDocument/2006/relationships" name="Fair value measurements - Sum_3" sheetId="54" state="visible" r:id="rId54"/>
    <sheet xmlns:r="http://schemas.openxmlformats.org/officeDocument/2006/relationships" name="Fair value measurements - Sum_4" sheetId="55" state="visible" r:id="rId55"/>
    <sheet xmlns:r="http://schemas.openxmlformats.org/officeDocument/2006/relationships" name="Financing arrangements - Summar" sheetId="56" state="visible" r:id="rId56"/>
    <sheet xmlns:r="http://schemas.openxmlformats.org/officeDocument/2006/relationships" name="Financing arrangements - Summ_2" sheetId="57" state="visible" r:id="rId57"/>
    <sheet xmlns:r="http://schemas.openxmlformats.org/officeDocument/2006/relationships" name="Financing arrangements - Summ_3" sheetId="58" state="visible" r:id="rId58"/>
    <sheet xmlns:r="http://schemas.openxmlformats.org/officeDocument/2006/relationships" name="Financing arrangements - Summ_4" sheetId="59" state="visible" r:id="rId59"/>
    <sheet xmlns:r="http://schemas.openxmlformats.org/officeDocument/2006/relationships" name="Financing arrangements - Summ_5" sheetId="60" state="visible" r:id="rId60"/>
    <sheet xmlns:r="http://schemas.openxmlformats.org/officeDocument/2006/relationships" name="Financing arrangements - Summ_6" sheetId="61" state="visible" r:id="rId61"/>
    <sheet xmlns:r="http://schemas.openxmlformats.org/officeDocument/2006/relationships" name="Financing arrangements - Narrat" sheetId="62" state="visible" r:id="rId62"/>
    <sheet xmlns:r="http://schemas.openxmlformats.org/officeDocument/2006/relationships" name="Financing arrangements - Summ_7" sheetId="63" state="visible" r:id="rId63"/>
    <sheet xmlns:r="http://schemas.openxmlformats.org/officeDocument/2006/relationships" name="Other assets and liabilities - " sheetId="64" state="visible" r:id="rId64"/>
    <sheet xmlns:r="http://schemas.openxmlformats.org/officeDocument/2006/relationships" name="Other assets and liabilities _2" sheetId="65" state="visible" r:id="rId65"/>
    <sheet xmlns:r="http://schemas.openxmlformats.org/officeDocument/2006/relationships" name="Other assets and liabilities _3" sheetId="66" state="visible" r:id="rId66"/>
    <sheet xmlns:r="http://schemas.openxmlformats.org/officeDocument/2006/relationships" name="Other assets and liabilities _4" sheetId="67" state="visible" r:id="rId67"/>
    <sheet xmlns:r="http://schemas.openxmlformats.org/officeDocument/2006/relationships" name="Other assets and liabilities _5" sheetId="68" state="visible" r:id="rId68"/>
    <sheet xmlns:r="http://schemas.openxmlformats.org/officeDocument/2006/relationships" name="Other assets and liabilities _6" sheetId="69" state="visible" r:id="rId69"/>
    <sheet xmlns:r="http://schemas.openxmlformats.org/officeDocument/2006/relationships" name="Other assets and liabilities _7" sheetId="70" state="visible" r:id="rId70"/>
    <sheet xmlns:r="http://schemas.openxmlformats.org/officeDocument/2006/relationships" name="Other assets and liabilities _8" sheetId="71" state="visible" r:id="rId71"/>
    <sheet xmlns:r="http://schemas.openxmlformats.org/officeDocument/2006/relationships" name="Earnings per share - Summary of" sheetId="72" state="visible" r:id="rId72"/>
    <sheet xmlns:r="http://schemas.openxmlformats.org/officeDocument/2006/relationships" name="Earnings per share - Summary _2" sheetId="73" state="visible" r:id="rId73"/>
    <sheet xmlns:r="http://schemas.openxmlformats.org/officeDocument/2006/relationships" name="Earnings per share - Summary _3" sheetId="74" state="visible" r:id="rId74"/>
    <sheet xmlns:r="http://schemas.openxmlformats.org/officeDocument/2006/relationships" name="Earnings per share - Narrative " sheetId="75" state="visible" r:id="rId75"/>
    <sheet xmlns:r="http://schemas.openxmlformats.org/officeDocument/2006/relationships" name="Earnings per share - Summary _4" sheetId="76" state="visible" r:id="rId76"/>
    <sheet xmlns:r="http://schemas.openxmlformats.org/officeDocument/2006/relationships" name="Income taxes (Details)" sheetId="77" state="visible" r:id="rId77"/>
    <sheet xmlns:r="http://schemas.openxmlformats.org/officeDocument/2006/relationships" name="Related party transactions (Det" sheetId="78" state="visible" r:id="rId78"/>
    <sheet xmlns:r="http://schemas.openxmlformats.org/officeDocument/2006/relationships" name="Equity (Details)"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Discontinued Operations and A_3" sheetId="82" state="visible" r:id="rId82"/>
    <sheet xmlns:r="http://schemas.openxmlformats.org/officeDocument/2006/relationships" name="Discontinued Operations and A_4" sheetId="83" state="visible" r:id="rId83"/>
    <sheet xmlns:r="http://schemas.openxmlformats.org/officeDocument/2006/relationships" name="Discontinued Operations and A_5"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1205">
  <si>
    <t>Document And Entity Information - shares</t>
  </si>
  <si>
    <t>3 Months Ended</t>
  </si>
  <si>
    <t>Mar. 31, 2020</t>
  </si>
  <si>
    <t>Jun. 05,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AG Mortgage Investment Trust, Inc.</t>
  </si>
  <si>
    <t>Entity Central Index Key</t>
  </si>
  <si>
    <t>0001514281</t>
  </si>
  <si>
    <t>Current Fiscal Year End Date</t>
  </si>
  <si>
    <t>--12-31</t>
  </si>
  <si>
    <t>Entity Filer Category</t>
  </si>
  <si>
    <t>Accelerated Filer</t>
  </si>
  <si>
    <t>Entity Small Business</t>
  </si>
  <si>
    <t>Entity Emerging Growth Company</t>
  </si>
  <si>
    <t>Entity Shell Company</t>
  </si>
  <si>
    <t>Entity Current Reporting Status</t>
  </si>
  <si>
    <t>Yes</t>
  </si>
  <si>
    <t>Entity Common Stock, Shares Outstanding</t>
  </si>
  <si>
    <t>Consolidated Balance Sheets (Unaudited) - USD ($) $ in Thousands</t>
  </si>
  <si>
    <t>Dec. 31, 2019</t>
  </si>
  <si>
    <t>Assets</t>
  </si>
  <si>
    <t>Residential mortgage loans, at fair value - $140,633 and $171,224 pledged as collateral, respectively (2)</t>
  </si>
  <si>
    <t>[1]</t>
  </si>
  <si>
    <t>Commercial loans, at fair value - $3,720 and $4,674 pledged as collateral, respectively</t>
  </si>
  <si>
    <t>Investments in debt and equity of affiliates</t>
  </si>
  <si>
    <t>Excess mortgage servicing rights, at fair value</t>
  </si>
  <si>
    <t>Cash and cash equivalents</t>
  </si>
  <si>
    <t>Restricted cash</t>
  </si>
  <si>
    <t>Other Assets</t>
  </si>
  <si>
    <t>Assets held for sale - Single-family rental properties, net</t>
  </si>
  <si>
    <t>Total Assets</t>
  </si>
  <si>
    <t>Liabilities</t>
  </si>
  <si>
    <t>Financing arrangements</t>
  </si>
  <si>
    <t>Securitized debt, at fair value</t>
  </si>
  <si>
    <t>[1],[2]</t>
  </si>
  <si>
    <t>Dividend payable</t>
  </si>
  <si>
    <t>Other liabilities</t>
  </si>
  <si>
    <t>Liabilities held for sale - Single-family rental properties, net</t>
  </si>
  <si>
    <t>Total Liabilities</t>
  </si>
  <si>
    <t>Commitments and Contingencies (Note 13)</t>
  </si>
  <si>
    <t xml:space="preserve"> </t>
  </si>
  <si>
    <t>Stockholders’ Equity</t>
  </si>
  <si>
    <t>Common stock, par value $0.01 per share; 450,000 shares of common stock authorized and 32,749 and 32,742 shares issued and outstanding at March 31, 2020 and December 31, 2019, respectively</t>
  </si>
  <si>
    <t>Additional paid-in capital</t>
  </si>
  <si>
    <t>Retained earnings/(deficit)</t>
  </si>
  <si>
    <t>Total Stockholders’ Equity</t>
  </si>
  <si>
    <t>Total Liabilities &amp; Stockholders’ Equity</t>
  </si>
  <si>
    <t>8.25% Series A Cumulative Redeemable Preferred Stock</t>
  </si>
  <si>
    <t>Preferred stock - $0.01 par value; 50,000 shares authorized:</t>
  </si>
  <si>
    <t>Preferred stock dividend percentage</t>
  </si>
  <si>
    <t>8.25%</t>
  </si>
  <si>
    <t>Preferred Stock, Shares Issued</t>
  </si>
  <si>
    <t>Preferred Stock, Shares Outstanding</t>
  </si>
  <si>
    <t>Preferred Stock, Liquidation Preference, Value</t>
  </si>
  <si>
    <t>8.00% Series B Cumulative Redeemable Preferred Stock</t>
  </si>
  <si>
    <t>8.00%</t>
  </si>
  <si>
    <t>8.000% Series C Fixed-to-Floating Rate Cumulative Redeemable Preferred Stock</t>
  </si>
  <si>
    <t>Agency</t>
  </si>
  <si>
    <t>Real estate securities, at fair value</t>
  </si>
  <si>
    <t>Non-Agency</t>
  </si>
  <si>
    <t>[2]</t>
  </si>
  <si>
    <t>CMBS</t>
  </si>
  <si>
    <t>Residential Mortgage</t>
  </si>
  <si>
    <t>Residential mortgage loans, at fair value, pledged as collateral</t>
  </si>
  <si>
    <t>See Note 4 for details related to variable interest entities.</t>
  </si>
  <si>
    <t>See Note 3 for details related to variable interest entities.</t>
  </si>
  <si>
    <t>Consolidated Balance Sheets (Unaudited) (Parenthetical) - USD ($) $ in Thousand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Asset Pledged as Collateral</t>
  </si>
  <si>
    <t>Preferred stock, shares issued (in shares)</t>
  </si>
  <si>
    <t>Preferred stock, shares outstanding (in shares)</t>
  </si>
  <si>
    <t>Preferred stock, liquidation preference</t>
  </si>
  <si>
    <t>Commercial Loan</t>
  </si>
  <si>
    <t>Fair value of investments pledged as collateral under repurchase agreements</t>
  </si>
  <si>
    <t>Consolidated Statements of Operations (Unaudited) - USD ($) shares in Thousands, $ in Thousands</t>
  </si>
  <si>
    <t>Mar. 31, 2019</t>
  </si>
  <si>
    <t>Net Interest Income</t>
  </si>
  <si>
    <t>Interest income</t>
  </si>
  <si>
    <t>Interest expense</t>
  </si>
  <si>
    <t>Total Net Interest Income</t>
  </si>
  <si>
    <t>Other Income/(Loss)</t>
  </si>
  <si>
    <t>Net realized gain/(loss)</t>
  </si>
  <si>
    <t>Net interest component of interest rate swaps</t>
  </si>
  <si>
    <t>Unrealized gain/(loss) on real estate securities and loans, net</t>
  </si>
  <si>
    <t>Unrealized gain/(loss) on derivative and other instruments, net</t>
  </si>
  <si>
    <t>Foreign currency gain/(loss), net</t>
  </si>
  <si>
    <t>Other income</t>
  </si>
  <si>
    <t>Total Other Income/(Loss)</t>
  </si>
  <si>
    <t>Expenses</t>
  </si>
  <si>
    <t>Management fee to affiliate</t>
  </si>
  <si>
    <t>Other operating expenses</t>
  </si>
  <si>
    <t>Equity based compensation to affiliate</t>
  </si>
  <si>
    <t>Excise tax</t>
  </si>
  <si>
    <t>Servicing fees</t>
  </si>
  <si>
    <t>Total Expenses</t>
  </si>
  <si>
    <t>Income/(loss) before equity in earnings/(loss) from affiliates</t>
  </si>
  <si>
    <t>Equity in earnings/(loss) from affiliates</t>
  </si>
  <si>
    <t>Net Income/(Loss) from Continuing Operations</t>
  </si>
  <si>
    <t>Net Income/(Loss) from Discontinued Operations</t>
  </si>
  <si>
    <t>Net Income/(Loss)</t>
  </si>
  <si>
    <t>Dividends on preferred stock</t>
  </si>
  <si>
    <t>Net Income/(Loss) Available to Common Stockholders</t>
  </si>
  <si>
    <t>Earnings/(Loss) Per Share - Basic</t>
  </si>
  <si>
    <t>Continuing Operations (in dollars per share)</t>
  </si>
  <si>
    <t>Discontinued Operations (in dollars per share)</t>
  </si>
  <si>
    <t>Earnings Per Share, Basic, Total</t>
  </si>
  <si>
    <t>Earnings/(Loss) Per Share - Diluted</t>
  </si>
  <si>
    <t>Earnings Per Share, Diluted, Total</t>
  </si>
  <si>
    <t>Weighted Average Number of Shares of Common Stock Outstanding</t>
  </si>
  <si>
    <t>Basic (in shares)</t>
  </si>
  <si>
    <t>Diluted (in shares)</t>
  </si>
  <si>
    <t>Consolidated Statements of Stockholders’ Equity (Unaudited) - USD ($) $ in Thousands</t>
  </si>
  <si>
    <t>Total</t>
  </si>
  <si>
    <t>Common Stock</t>
  </si>
  <si>
    <t>Additional Paid-in Capital</t>
  </si>
  <si>
    <t>Retained Earnings/(Deficit)</t>
  </si>
  <si>
    <t>8.25 % Series A Cumulative Redeemable Preferred Stock</t>
  </si>
  <si>
    <t>8.25 % Series A Cumulative Redeemable Preferred StockPreferred Stock</t>
  </si>
  <si>
    <t>8.25 % Series A Cumulative Redeemable Preferred StockRetained Earnings/(Deficit)</t>
  </si>
  <si>
    <t>8.00 % Series B Cumulative Redeemable Preferred Stock</t>
  </si>
  <si>
    <t>8.00 % Series B Cumulative Redeemable Preferred StockPreferred Stock</t>
  </si>
  <si>
    <t>8.00 % Series B Cumulative Redeemable Preferred StockRetained Earnings/(Deficit)</t>
  </si>
  <si>
    <t>8.000% Series C Fixed-to-Floating Rate Cumulative Redeemable Preferred StockPreferred Stock</t>
  </si>
  <si>
    <t>8.000% Series C Fixed-to-Floating Rate Cumulative Redeemable Preferred StockRetained Earnings/(Deficit)</t>
  </si>
  <si>
    <t>Beginning Balance (in shares) at Dec. 31, 2018</t>
  </si>
  <si>
    <t>Beginning Balance at Dec. 31, 2018</t>
  </si>
  <si>
    <t>Increase (Decrease) in Stockholders' Equity [Roll Forward]</t>
  </si>
  <si>
    <t>Net proceeds from issuance of common stock (in shares)</t>
  </si>
  <si>
    <t>Net proceeds from issuance of common stock</t>
  </si>
  <si>
    <t>Grant of restricted stock and amortization of equity based compensation (in shares)</t>
  </si>
  <si>
    <t>Grant of restricted stock and amortization of equity based compensation</t>
  </si>
  <si>
    <t>Dividends declared</t>
  </si>
  <si>
    <t>Ending Balance (in shares) at Mar. 31, 2019</t>
  </si>
  <si>
    <t>Ending Balance at Mar. 31, 2019</t>
  </si>
  <si>
    <t>Beginning Balance (in shares) at Dec. 31, 2019</t>
  </si>
  <si>
    <t>Beginning Balance at Dec. 31, 2019</t>
  </si>
  <si>
    <t>Ending Balance (in shares) at Mar. 31, 2020</t>
  </si>
  <si>
    <t>Ending Balance at Mar. 31, 2020</t>
  </si>
  <si>
    <t>Consolidated Statements of Cash Flows (Unaudited) - USD ($) $ in Thousands</t>
  </si>
  <si>
    <t>Cash Flows from Operating Activities</t>
  </si>
  <si>
    <t>Net income/(loss)</t>
  </si>
  <si>
    <t>Net (income)/loss from discontinued operations</t>
  </si>
  <si>
    <t>Net (income)/loss from continuing operations</t>
  </si>
  <si>
    <t>Adjustments to reconcile net income/(loss) to net cash provided by (used in) operating activities:</t>
  </si>
  <si>
    <t>Net amortization of premium/(discount)</t>
  </si>
  <si>
    <t>Net realized (gain)/loss</t>
  </si>
  <si>
    <t>Unrealized (gain)/loss on real estate securities and loans, net</t>
  </si>
  <si>
    <t>Unrealized (gain)/loss on derivative and other instruments, net</t>
  </si>
  <si>
    <t>Foreign currency (gain)/loss, net</t>
  </si>
  <si>
    <t>Equity based compensation expense</t>
  </si>
  <si>
    <t>(Income)/Loss from investments in debt and equity of affiliates in excess of distributions received</t>
  </si>
  <si>
    <t>Change in operating assets/liabilities:</t>
  </si>
  <si>
    <t>Other assets</t>
  </si>
  <si>
    <t>Net cash provided by (used in) continuing operating activities</t>
  </si>
  <si>
    <t>Net cash provided by (used in) discontinued operating activities</t>
  </si>
  <si>
    <t>Net cash provided by (used in) operating activities</t>
  </si>
  <si>
    <t>Cash Flows from Investing Activities</t>
  </si>
  <si>
    <t>Purchase of real estate securities</t>
  </si>
  <si>
    <t>Purchase of residential mortgage loans</t>
  </si>
  <si>
    <t>Origination of commercial loans</t>
  </si>
  <si>
    <t>Purchase of commercial loans</t>
  </si>
  <si>
    <t>Proceeds from sales of real estate securities</t>
  </si>
  <si>
    <t>Proceeds from sales of residential mortgage loans</t>
  </si>
  <si>
    <t>Principal repayments on real estate securities</t>
  </si>
  <si>
    <t>Principal repayments on excess MSRs</t>
  </si>
  <si>
    <t>Principal repayments on commercial loans</t>
  </si>
  <si>
    <t>Principal repayments on residential mortgage loans</t>
  </si>
  <si>
    <t>Distributions received in excess of income from investments in debt and equity of affiliates</t>
  </si>
  <si>
    <t>Net proceeds from (payments made on) reverse repurchase agreements</t>
  </si>
  <si>
    <t>Net proceeds from (payments made on) sales of securities borrowed under reverse repurchase agreements</t>
  </si>
  <si>
    <t>Net settlement of interest rate swaps and other instruments</t>
  </si>
  <si>
    <t>Net settlement of TBAs</t>
  </si>
  <si>
    <t>Cash flows provided by (used in) other investing activities</t>
  </si>
  <si>
    <t>Net cash provided by (used in) continuing investing activities</t>
  </si>
  <si>
    <t>Net cash provided by (used in) discontinued investing activities</t>
  </si>
  <si>
    <t>Net cash provided by (used in) investing activities</t>
  </si>
  <si>
    <t>Cash Flows from Financing Activities</t>
  </si>
  <si>
    <t>Borrowings under financing arrangements</t>
  </si>
  <si>
    <t>Repayments of financing arrangements</t>
  </si>
  <si>
    <t>Principal repayments on securitized debt</t>
  </si>
  <si>
    <t>Net collateral received from (paid to) derivative counterparty</t>
  </si>
  <si>
    <t>Net collateral received from (paid to) repurchase counterparty</t>
  </si>
  <si>
    <t>Dividends paid on common stock</t>
  </si>
  <si>
    <t>Dividends paid on preferred stock</t>
  </si>
  <si>
    <t>Net cash provided by continuing financing activities</t>
  </si>
  <si>
    <t>Net cash provided by (used in) financing activities</t>
  </si>
  <si>
    <t>Net change in cash, cash equivalents and restricted cash</t>
  </si>
  <si>
    <t>Cash, cash equivalents, and restricted cash, Beginning of Period</t>
  </si>
  <si>
    <t>Effect of exchange rate changes on cash</t>
  </si>
  <si>
    <t>Cash, cash equivalents, and restricted cash, End of Period</t>
  </si>
  <si>
    <t>Supplemental disclosure of cash flow information:</t>
  </si>
  <si>
    <t>Cash paid for interest on financing arrangements</t>
  </si>
  <si>
    <t>Cash paid for excise and income taxes</t>
  </si>
  <si>
    <t>Supplemental disclosure of non-cash financing and investing activities:</t>
  </si>
  <si>
    <t>Receivable on unsettled trades</t>
  </si>
  <si>
    <t>Common stock dividends declared but not paid</t>
  </si>
  <si>
    <t>Decrease in securitized debt</t>
  </si>
  <si>
    <t>Transfer from residential mortgage loans to other assets</t>
  </si>
  <si>
    <t>Transfer from investments in debt and equity of affiliates to CMBS</t>
  </si>
  <si>
    <t>Consolidated Statements of Cash Flows (Unaudited) (Parenthetical) - USD ($) $ in Thousands</t>
  </si>
  <si>
    <t>Statement of Cash Flows [Abstract]</t>
  </si>
  <si>
    <t>Restricted cash included assets held for sale - Single-family rental properties, net</t>
  </si>
  <si>
    <t>Total cash, cash equivalents and restricted cash shown in the consolidated statements of cash flows</t>
  </si>
  <si>
    <t>Organization</t>
  </si>
  <si>
    <t>Organization, Consolidation and Presentation of Financial Statements [Abstract]</t>
  </si>
  <si>
    <t>Organization AG Mortgage Investment Trust, Inc. (the "Company") was incorporated in the state of Maryland on March 1, 2011. The Company is a hybrid mortgage REIT that opportunistically invests in a diversified risk adjusted portfolio of agency investments and credit investments. Agency investments include Agency RMBS and Agency Excess MSRs, and credit investments include Non-Agency RMBS, ABS, CMBS, loans, and Credit Excess MSRs, as defined below. Residential mortgage-backed securities ("RMBS") include mortgage pass-through certificates or collateralized mortgage obligations ("CMOs") representing interests in or obligations backed by pools of residential mortgage loans issued or guaranteed by a U.S. government-sponsored entity such as Fannie Mae or Freddie Mac (collectively, "GSEs"), or any agency of the U.S. Government such as Ginnie Mae (collectively, "Agency RMBS"). The principal and interest payments on Agency RMBS securities have an explicit guarantee by either an agency of the U.S. government or a U.S. government-sponsored entity. Non-Agency RMBS represent fixed- and floating-rate RMBS issued by entities or organizations other than a GSE or agency of the U.S. government, or that are collateralized by non-U.S. mortgages, including investment grade (AAA through BBB) and non-investment grade classes (BB and below). The mortgage loan collateral for Non-Agency RMBS consists of residential mortgage loans that do not generally conform to underwriting guidelines issued by U.S. government agencies or U.S. government-sponsored entities or are non-U.S. mortgages. Non-Agency RMBS also includes securities issued by companies whose primary assets are land and real estate. Asset Backed Securities ("ABS") are securitized investments for which the underlying assets are diverse, not only representing real estate related assets. Commercial Mortgage Backed Securities ("CMBS") represent investments of fixed- and floating-rate CMBS, including investment grade (AAA through BBB) and non-investment grade classes (BB and below), secured by, or evidencing an ownership interest in, a single commercial mortgage loan or a pool of commercial mortgage loans. The Company’s Non-Agency RMBS, CMBS and ABS portfolios are generally not issued or guaranteed by Fannie Mae, Freddie Mac or any agency of the U.S. Government, or are collateralized by non-U.S. mortgages and are therefore subject to credit risk. Collectively, the Company refers to Agency RMBS, Non-Agency RMBS, ABS and CMBS asset types as "real estate securities" or "securities." Residential mortgage loans refer to performing, re-performing and non-performing loans secured by a first lien mortgage on residential mortgaged property located in any of the 50 states of the United States or in the District of Columbia. Commercial loans are secured by an interest in commercial real estate and represent a contractual right to receive money on demand or on fixed or determinable dates. The Company refers to its residential and commercial mortgage loans as "mortgage loans" or "loans." Excess MSRs refer to the excess servicing spread related to mortgage servicing rights, whose underlying collateral is securitized in a trust either held by a U.S. government agency or GSE ("Agency Excess MSR") or not held by a U.S. government agency or GSE ("Credit Excess MSR"). Prior to December 31, 2019, the Company conducted its business through the following segments; (i) Securities and Loans and (ii) Single-Family Rental Properties. On November 15, 2019, the Company sold its portfolio of single-family rental properties ("SFR portfolio") to a third party and no longer separated its business into segments. The sale of the Company's SFR portfolio has met the criteria for discontinued operations. Accordingly, for all current and prior periods presented, the related assets and liabilities are presented as assets and liabilities held for sale on the consolidated balance sheets and the related operating results are presented as income/(loss) from discontinued operations on the consolidated statement of operations. See Note 14 for further details. The Company is externally managed by AG REIT Management, LLC, a Delaware limited liability company (the "Manager"), a wholly-owned subsidiary of Angelo, Gordon &amp; Co., L.P. ("Angelo Gordon"), a privately-held, SEC-registered investment adviser, pursuant to a management agreement. The Manager, pursuant to a delegation agreement dated as of June 29, 2011, has delegated to Angelo Gordon the overall responsibility of its day-to-day duties and obligations arising under the management agreement. The Company conducts its operations to qualify and be taxed as a real estate investment trust ("REIT") under the Internal Revenue Code of 1986, as amended (the "Code"). The consolidated financial statements include the accounts of the Company and its wholly-owned subsidiaries. All intercompany balances and transactions have been eliminated in consolidation. COVID-19 Impact On March 11, 2020, the World Health Organization declared the outbreak of the novel coronavirus ("COVID-19") as a pandemic. On March 13, 2020, the U.S. declared a national emergency concerning the COVID-19 pandemic, and several states and municipalities have subsequently declared public health emergencies. These conditions have caused a significant disruption in the U.S. and world economies. To slow the spread of COVID-19, many countries, including the U.S., have implemented social distancing measures, which have prohibited large gatherings, including at sporting events, movie theaters, religious services and schools. Further, many regions, including the majority of U.S. states, have implemented additional measures, such as shelter-in-place and stay-at-home orders. Many businesses have moved to a remote working environment, temporarily suspended operations, laid off a significant percentage of their workforce and/or shut down completely. Moreover, the COVID-19 pandemic and certain of the actions taken to reduce its spread have resulted in lost business revenue, rapid and significant increases in unemployment, changes in consumer behavior and significant reductions in liquidity and the fair value of many assets, including those in which the Company invests. Although many of the government restrictions are in the process of being relaxed, these conditions, or some level thereof, are expected to continue over the near term and may prevail throughout 2020. Beginning in mid-March, the global pandemic associated with COVID-19 and related economic conditions caused financial and mortgage-related asset markets to come under extreme duress, resulting in credit spread widening, a sharp decrease in interest rates and unprecedented illiquidity in repurchase agreement financing and mortgage-backed securities ("MBS") markets. The illiquidity was exacerbated by inadequate demand for MBS among primary dealers due to balance sheet constraints. These events, in turn, resulted in declines in the value of our assets and margin calls from our repurchase agreement financing counterparties. In order to satisfy the margin calls, the Company sold a significant portion of its investments resulting in a material adverse impact on book value, earnings and financial position. The Company's book value decreased from $17.61 at December 31, 2019 to $2.63 at March 31, 2020. In an effort to manage the Company's portfolio through this unprecedented turmoil in the financial markets and improve liquidity, the Company executed the following measures during the three months ended March 31, 2020: • The Company reduced its investment portfolio from $4.0 billion at December 31, 2019 to $1.3 billion at March 31, 2020 through sales, directly or as a result of financing counterparty seizures. • The Company terminated its entire portfolio of pay-fixed, receive-variable interest rate swaps, recognizing net realized losses of $(65.4) million. • The Company reduced its outstanding financing arrangements from $3.2 billion at December 31, 2019 to $969.9 million at March 31, 2020, resulting in a decline of its overall leverage ratio from 4.1x to 3.1x. In March, our Manager transitioned to a fully remote work force to protect the safety and well-being of the Company's personnel. The Manager's prior investments in technology, business continuity planning and cyber-security protocols have enabled us to continue working with limited operational impact. The full impact of COVID-19 on the mortgage REIT industry, the credit markets and consequently on the Company’s financial condition and results of operations is uncertain and cannot be predicted at the current time as it depends on several factors beyond the control of the Company including, but not limited to (i) the uncertainty around the severity, duration and spread of the outbreak, (ii) the effectiveness of the United States public health response, (iii) the pandemic’s impact on the U.S. and global economies, (iv) the timing, scope and effectiveness of additional governmental responses to the pandemic, including the availability of a treatment or vaccination for COVID-19, (v) the impact of government interventions, and (vi) the negative impact on our borrowers, asset values and cost of capital.</t>
  </si>
  <si>
    <t>Summary of significant accounting policies</t>
  </si>
  <si>
    <t>Accounting Policies [Abstract]</t>
  </si>
  <si>
    <t>Summary of significant accounting policies The accompanying unaudited consolidated financial statements and related notes have been prepared on the accrual basis of accounting in accordance with accounting principles generally accepted in the United States of America ("GAAP") for interim financial reporting and the instructions to Form 10-Q and Rule 10-01 of Regulation S-X. In the opinion of management, all adjustments considered necessary for a fair statement of the Company’s financial position, results of operations and cash flows have been included for the interim period and are of a normal and recurring nature. The operating results presented for interim periods are not necessarily indicative of the results that may be expected for any other interim period or for the entire year. Certain reclassifications have been made to the prior year's consolidated financial statements to conform to the three months ended March 31, 2020 presentation, primarily in the Consolidated Statement of Operations and all related notes in which prior periods have been retrospectively adjusted to reflect the classification of the operations of the Company's SFR portfolio to discontinued operations. The accompanying unaudited consolidated financial statements and related notes have been prepared assuming that the Company will continue as a going concern. The Company conducted an extensive going concern analysis as a result of market volatility from the COVID-19 pandemic. The going concern analysis has a look-forward period of one year from the financial statement issuance date. The Company expects its current cash resources, operating cash flows, positive equity on its remaining assets, and its ability to obtain financing will be sufficient to sustain operations for a period greater than one year after the issuance of the date of this report. Management believes that the Company will have sufficient liquidity to meet its obligations, as they become due, for the next twelve months. To the extent that actual available cash differs materially from the current cash flow forecast, management has the ability to consider certain asset sales to increase the amount of available cash. The global impact of the COVID-19 pandemic has been rapidly evolving, and as cases of COVID-19 have continued to be identified in additional countries, many countries have reacted by instituting stay-at-home orders and restrictions on travel, closing financial markets and/or restricting trading and operations of non-essential offices and retail centers. Such actions are creating disruption in global supply chains, and adversely impacting many industries. In the U.S., the major disruption caused by the COVID-19 pandemic brought to a halt most economic activity in most of the U.S. resulting in a significant increase in unemployment claims, caused significant volatility and declines in the public financial and credit markets and resulted in a significant decline in gross domestic product in the U.S. The outbreak could have a continued adverse impact on economic and market conditions and trigger a period of global economic slowdown. The rapid development and fluidity of this situation precludes any prediction as to the ultimate adverse impact of the COVID-19 pandemic on economic and market conditions. The Company believes the estimates and assumptions underlying our consolidated financial statements are reasonable and supportable based on the information available as of March 31, 2020; however, uncertainty over the ultimate impact COVID-19 will have on the global economy generally, and our business in particular, makes any estimates and assumptions as of March 31, 2020 inherently less certain than they would be absent the current and potential impacts of the COVID-19 pandemic. Accordingly, it is reasonably possible that actual conditions could be different than anticipated in those estimates, which could materially impact the Company’s results of operations and its financial condition and therefore the going concern analysis. Cash and cash equivalents Cash is comprised of cash on deposit with financial institutions. The Company classifies highly liquid investments with original maturities of three months or less from the date of purchase as cash equivalents. Cash equivalents includes cash invested in money market funds. As of March 31, 2020 and December 31, 2019, the Company held $92.3 million and $81.7 million of cash and cash equivalents, respectively, of which $22.6 million and $53.2 million were cash equivalents, respectively. The Company places its cash with high credit quality institutions to reduce credit risk exposure. Cash pledged to the Company as collateral is unrestricted in use and, accordingly, is included as a component of "Cash and cash equivalents" on the consolidated balance sheets. Any cash held by the Company as collateral is included in the "Other liabilities" line item on the consolidated balance sheets and in cash flows from financing activities on the consolidated statement of cash flows. Due to broker, which is included in the "Other liabilities" line item on the consolidated balance sheets, does not include variation margin received on centrally cleared derivatives. See Note 8 for more detail. Any cash due to the Company in the form of principal payments is included in the "Other assets" line item on the consolidated balance sheets and in cash flows from operating activities on the consolidated statement of cash flows. Restricted cash Restricted cash includes cash pledged as collateral for clearing and executing trades, derivatives, and financing arrangements. Prior to the disposition of the Company's SFR portfolio, restricted cash also included cash deposited into accounts related to rent deposits and collections, security deposits, property taxes, insurance premiums, interest expenses, property management fees and capital expenditures. Restricted cash is not available to the Company for general corporate purposes. Restricted cash may be returned to the Company when the related collateral requirements are exceeded or at the maturity of the derivative or financing arrangement. Restricted cash is carried at cost, which approximates fair value. Restricted cash does not include variation margin pledged on centrally cleared derivatives. See Note 8 for more detail. Offering costs The Company has incurred offering costs in connection with common stock offerings, registration statements and preferred stock offerings. Where applicable, the offering costs were paid out of the proceeds of the respective offerings. Offering costs in connection with common stock offerings and costs in connection with registration statements have been accounted for as a reduction of additional paid-in capital. Offering costs in connection with preferred stock offerings have been accounted for as a reduction of their respective gross proceeds.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See Note 1 under " COVID-19 Impact " for more detail. Earnings/(Loss) per share In accordance with the provisions of Accounting Standards Codification ("ASC") 260, "Earnings per Share," the Company calculates basic income/(loss) per share by dividing net income/(loss) available to common stockholders for the period by weighted average shares of the Company’s common stock outstanding for that period. Diluted income per share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 average number of shares outstanding. In periods in which the Company records a loss, potentially dilutive securities are excluded from the diluted loss per share calculation, as their effect on loss per share is anti-dilutive. Valuation of financial instruments The fair value of the financial instruments that the Company records at fair value is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securities, interest rates, prepayment speeds, credit risk and other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 At the beginning of the first quarter of 2020, the Manager completed a data collection and analysis effort, which supported an update to its Leveling policy under ASC 820. Among the data collected and analyzed were: (i) reports from TRACE, FINRA’s Trade Reporting and Compliance Engine, that reports over-the-counter secondary market transactions in eligible fixed income securities, (ii) information from pricing vendors regarding valuation approaches and observability of market color, (iii) data points collected from discussions with industry sources, including peer firms and audit firms, and (iv) its own data from back testing vendor pricing against its own trades. After analyzing this data, the Manager concluded that there was sufficient observability of market inputs used by its third-party pricing services for certain RMBS and CMBS positions previously categorized as Level 3 to meet the criteria for a Level 2 classification. The Company considered whether the volatile market conditions related to the COVID-19 pandemic would have an impact on its Leveling policy under ASC 820, as amended on January 1, 2020. Based on due diligence, there have been no significant changes in any of the pricing services’ fair value methodologies or processes as a result of COVID-19. Additionally, despite increased price volatility and widening of bid-ask spreads, the Company does not believe the pricing services’ ability to determine fair values was adversely impacted. As a result, the Company concluded there was no migration from Level 2 to Level 3 as a result of COVID-19. Accounting for real estate securities Investments in real estate securities are recorded in accordance with ASC 320-1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real estate securities portfolio. Real estate securities are recorded at fair value on the consolidated balance sheets and the periodic change in fair value is recorded in current period earnings on the consolidated statement of operations as a component of "Unrealized gain/(loss) on real estate securities and loans, net." Real estate securities acquired through securitizations are shown in the line item "Purchase of real estate securities" on the consolidated statement of cash flows. Purchases and sales of real estate securities are recorded on the trade date. These investments meet the requirements to be classified as available for sale under ASC 320-10-25 which requires the securities to be carried at fair value on the consolidated balance sheets with changes in fair value recorded to other comprehensive income, a component of stockholders’ equity.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The Company recognizes certain upfront costs and fees relating to securities for which the fair value option has been elected in current period earnings as incurred and does not defer those costs, which is in accordance with ASC 825-10-25. When the Company purchases securities with evidence of credit deterioration since origination, it will analyze the securities to determine if the guidance found in ASC 310-30 is applicable. In June 2016, FASB issued ASU 2016-13, "Financial Instruments – Credit Losses" ("ASU 2016-13"). This new guidance significantly changes how entities will measure credit losses for most financial assets, including loans, that are not measured at fair value with changes in fair value recognized through net income. The Company adopted the new guidance as of January 1, 2020. The new guidance specifically excludes available-for-sale securities and loans measured at fair value, with changes in fair value recognized through net income. Accordingly, the impact of the new guidance on accounting for the Company's debt securities and loans is limited to recognition of effective yield which is currently impacted by other than temporary impairment recorded under current standards. As the new guidance eliminates the accounting for other than temporary impairment, this guidance will have an impact on the Company's unrealized and realized gain/(loss) amounts. Prior to the adoption of ASU 2016-13, the Company accounted for its securities under ASC 310 and ASC 325 and evaluated securities for other-than-temporary impairment ("OTTI") on at least a quarterly basis. The determination of whether a security was other-than-temporarily impaired involved judgments and assumptions based on subjective and objective factors. When the fair value of a real estate security was less than its amortized cost at the balance sheet date, the security was considered impaired, and the impairment was designated as either "temporary" or "other-than-temporary." When a real estate security was impaired, an OTTI was considered to have occurred if (i) the Company intended to sell the security (i.e., a decision has been made as of the reporting date) or (ii) it was more likely than not that the Company was required to sell the security before recovery of its amortized cost basis. If the Company intended to sell the security or if it was more likely than not that the Company was required to sell the real estate security before recovery of its amortized cost basis, the entire amount of the impairment loss, if any, was recognized in earnings as a realized loss and the cost basis of the security was adjusted to its fair value. Additionally, for securities accounted for under ASC 325-40 an OTTI was deemed to have occurred when there was an adverse change in the expected cash flows to be received and the fair value of the security was less than its carrying amount. In determining whether an adverse change in cash flows occurred, the present value of the remaining cash flows, as estimated at the initial transaction date (or the last date previously revised), was compared to the present value of the expected cash flows at the current reporting date. The estimated cash flows reflected those a "market participant" would use and included observations of current information and events, and assumptions related to fluctuations in interest rates, prepayment speeds and the timing and amount of potential credit losses. Cash flows were discounted at a rate equal to the current yield used to accrete interest income. Any resulting OTTI adjustments are reflected in the "Net realized gain/(loss)" line item on the consolidated statement of operations. The determination as to whether an OTTI existed was subjective, given that such determination was based on information available at the time of assessment as well as the Company’s estimate of the future performance and cash flow projections for the individual security. As a result, the timing and amount of an OTTI constituted an accounting estimate that could change materially over time. Increases in interest income may be recognized on a security on which the Company previously recorded an OTTI charge if the performance of such security subsequently improves. Sales of securities are driven by the Manager’s portfolio management process. The Manager seeks to mitigate risks including those associated with prepayments, defaults, severities, amongst others and will opportunistically rotate the portfolio into securities with more favorable attributes. Strategies may also be employed to manage net capital gains, which need to be distributed for tax purposes. Realized gains or losses on sales of securities, loans and derivatives are included in the "Net realized gain/(loss)" line item on the consolidated statement of operations. The cost of positions sold is calculated using a first in, first out ("FIFO") basis. Realized gains and losses are recorded in earnings at the time of disposition. Accounting for residential and commercial mortgage loans Investments in mortgage loans are recorded in accordance with ASC 310-10, "Receivables." At purchase, the Company may aggregate its mortgage loans into pools based on common risk characteristics. Once a pool of loans is assembled, its composition is maintained. The Company has chosen to make a fair value election pursuant to ASC 825 for its mortgage loan portfolio. Loans are recorded at fair value on the consolidated balance sheets and any periodic change in fair value will be recorded in current period earnings on the consolidated statement of operations as a component of "Unrealized gain/(loss) on real estate securities and loans, net." The Company recognizes certain upfront costs and fees relating to loans for which the fair value option has been elected in current period earnings as incurred and does not defer those costs, which is in accordance with ASC 825-10-25. Purchases and sales of mortgage loans are recorded on the settlement date, concurrent with the completion of due diligence and the removal of any contingencies. Prior to the settlement date, the Company will include commitments to purchase loans within the Commitments and Contingencies footnote to the financial statements. The Company amortizes or accretes any premium or discount over the life of the loans utilizing the effective interest method. On at least a quarterly basis, the Company evaluates the collectability of both interest and principal on its loans to determine whether they are impaired. A loan or pool of loans is impaired when, based on current information and events, it is probable that the Company will be unable to collect all amounts due according to the existing contractual terms. Income recognition is suspended for loans at the earlier of the date at which payments become 90-days past due or when, in the opinion of the Manager, a full recovery of income and principal becomes doubtful. When the ultimate collectability of the principal of an impaired loan or pool of loans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adjustment is accounted for as a change in estimate in conformity with ASC 250, "Accounting Changes and Error Corrections" with the amount of periodic accretion adjusted over the remaining life of the loan. Prior to the adoption of ASU 2016-13, decreases in cash flows expected to be collected from previously projected cash flows, which included all cash flows originally expected to be collected by the investor plus any additional cash flows expected to be collected arising from changes in estimate after acquisition, could have been recognized as impairment. Increases in interest income could have been recognized on a loan on which the Company previously recorded an OTTI charge if the performance of such loan subsequently improved. As previously stated, the Company adopted ASU 2016-13 as of January 1, 2020. The new guidance specifically excludes available-for-sale securities and loans measured at fair value with changes in fair value recognized through net income. Accordingly, the impact of the new guidance on accounting for the Company's debt securities and loans is limited to recognition of effective yield which was previously impacted by other than temporary impairment recorded under previous standards. As the new guidance eliminates the accounting for other than temporary impairment, this guidance will have an impact on the Company's recorded unrealized and realized gain/(loss) amounts. Investments in debt and equity of affiliates The Company’s unconsolidated ownership interests in affiliates are accounted for using the equity method. A majority of the Company’s investments held through affiliated entities are comprised of real estate securities, Excess MSRs, loans, and certain derivatives. These types of investments may also be held directly by the Company. These entities have chosen to make a fair value election on their financial instruments pursuant to ASC 825; as such, the Company will treat these investments consistently with this election. On December 9, 2015, the Company, alongside private funds managed by Angelo Gordon, through AG Arc LLC, one of the Company’s indirect subsidiaries ("AG Arc"), formed Arc Home LLC ("Arc Home"). The Company has chosen to make a fair value election with respect to its investment in AG Arc pursuant to ASC 825. On August 29, 2017, the Company, alongside private funds managed by Angelo Gordon, formed Mortgage Acquisition Holding I LLC ("MATH") to conduct a residential mortgage investment strategy. MATH in turn sponsored the formation of an entity called Mortgage Acquisition Trust I LLC ("MATT") to purchase predominantly "Non-QM" loans, which are residential mortgage loans that are not deemed "qualified mortgage," or "QM," loans under the rules of the CFPB. Non-QM loans are not eligible for delivery to Fannie Mae, Freddie Mac, or Ginnie Mae. MATT has made an election to be treated as a real estate investment trust beginning with the 2018 tax year. On May 15, 2019 and November 14, 2019, the Company, alongside private funds managed by Angelo Gordon, formed LOT SP I LLC and LOT SP II LLC, respectively, (collectively, "LOTS"). LOTS were formed to originate first mortgage loans to third party land developers and home builders for the acquisition and horizontal development of land ("Land Related Financing"). During Q3 2018, the Company transferred certain of its CMBS from certain of its non-wholly owned subsidiaries accounted for as an equity method investment to a consolidated entity. The Company executed this transfer in order to obtain financing on these real estate securities. As a result, there was a reclassification of these assets from the "Investments in debt and equity of affiliates" line item to the "CMBS" line item on the Company's consolidated balance sheets. In addition, the Company has also shown this reclassification as a non-cash transfer from the "Investments in debt and equity of affiliates" line item to the "CMBS" line item on its consolidated statements of cash flows. The below table reconciles the fair value of investments to the "Investments in debt and equity of affiliates" line item on the Company's consolidated balance sheet (in thousands). March 31, 2020 December 31, 2019 Assets Liabilities Equity Assets Liabilities Equity Real Estate Securities, Excess MSRs and Loans, at fair value (1)(2) $ 342,468 $ (261,093) $ 81,375 $ 373,126 $ (257,068) $ 116,058 AG Arc, at fair value 18,519 — 18,519 28,546 — 28,546 Cash and Other assets/(liabilities) 20,642 (1,324) 19,318 12,953 (1,246) 11,707 Investments in debt and equity of affiliates $ 381,629 $ (262,417) $ 119,212 $ 414,625 $ (258,314) $ 156,311 (1) Certain loans held in securitized form are presented net of non-recourse securitized debt. (2) Within Real Estate Securities, Excess MSRs and Loans is $231.9 million and $254.3 million of fair value of Non-QM loans held in MATT at March 31, 2020 and December 31, 2019, respectively. Additionally, there is $22.7 million and $17.0 million of fair value of Land Related Financing held in LOTS at March 31, 2020 and December 31, 2019, respectively. The Company’s investments in debt and equity of affiliates are recorded at fair value on the consolidated balance sheets in the "Investments in debt and equity of affiliates" line item and periodic changes in fair value are recorded in current period earnings on the consolidated statement of operations as a component of "Equity in earnings/(loss) from affiliates." Capital contributions, distributions and profits and losses of such entities are allocated in accordance with the terms of the applicable agreements. Accounting for excess mortgage servicing rights The Company has acquired the right to receive the excess servicing spread related to Excess MSRs. The Company has chosen to make a fair value election pursuant to ASC 825 for Excess MSRs. Excess MSRs are recorded at fair value on the consolidated balance sheets and any periodic change in fair value is recorded in current period earnings on the consolidated statement of operations as a component of "Unrealized gain/(loss) on derivative and other instruments, net." The Company amortizes or accretes any premium or discount over the life of the related Excess MSRs utilizing the effective interest method. On at least a quarterly basis, the Company evaluates the collectability of interest of its Excess MSRs to determine whether they are impaired. An Excess MSR is impaired when, based on current information and events, it is probable that the Company will be unable to collect all amounts due according to the existing contractual terms. The Company updates its estimate of the cash flows expected to be collected on at least a quarterly basis for Excess MSRs. In estimating these cash flows, there are a number of assumptions that will be subject to uncertainties and contingencies including both the rate and timing of interest receipts, and assumptions of prepayments, repurchases, defaults and liquidations. If there is a significant increase in expected cash flows over what was previously expected to be collected or if actual cash flows are significantly greater than cash flows previously expected, the Company will recognize these changes prospectively through an adjustment of the Excess MSR’s yield over its remaining life. Prior to the adoption of ASU 2016-13, decreases in cash flows expected to be collected from previously projected cash flows, which included all cash flows originally expected to be collected by the investor plus any additional cash flows expected to be collected arising from changes in estimate after acquisition, could have been recognized as impairment. Increases in interest income could have been recognized on an Excess MSR on which the Company previously recorded an OTTI charge if the performance of such Excess MSR subsequently improved. As previously stated, the Company adopted ASU 2016-13 as of January 1, 2020. The new guidance specifically excludes available-for-sale securities, loans and Excess MSRs measured at fair value with changes in fair value recognized through net income. Accordingly, the impact of the new guidance on accounting for the Company's debt securities and loans is limited to recognition of effective yield which was previously impacted by other than temporary impairment recorded under current standards. As the new guidance eliminates the accounting for other than temporary impairment, this guidance will have an impact on the Company's recorded unrealized and realized gain/(loss) amounts. Investment consolidation and transfers of financial assets For each investment made, the Company evaluates the underlying entity that issued the securities acquired or to which the Company makes a loan to determine the appropriate accounting. A similar analysis is performed for each entity with which the Company enters into an agreement for management, servicing or related services. In performing the analysis, the Company refers to guidance in ASC 810-10, "Consolidation." In situations where the Company is the transferor of financial assets, the Company refers to the guidance in ASC 860-10 "Transfers and Servicing." In variable interest entities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See Note 3 and Note 4 for more detail. The Company entered into a resecuritization transaction in 2014 which resulted in the Company consolidating the VIE that was created to facilitate the transaction and to which the underlying assets in connection with the resecuritization were transferred. In determining the accounting treatment to be applied to this resecuritization transaction, the Company evaluated whether the entity used to facilitate this transaction was a VIE and, if so, whether it should be consolidat</t>
  </si>
  <si>
    <t>Real Estate Securities</t>
  </si>
  <si>
    <t>Investments, Debt and Equity Securities [Abstract]</t>
  </si>
  <si>
    <t>Real Estate Securities The following tables detail the Company’s real estate securities portfolio as of March 31, 2020 and December 31, 2019. The gross unrealized gains/(losses) stated in the tables below represent inception to date unrealized gains/(losses). The following table details the Company’s real estate securities portfolio as of March 31, 2020 ($ in thousands): Gross Unrealized Weighted Average Current Face Premium / (Discount) Amortized Cost Gains Losses Fair Value Coupon (1) Yield Agency RMBS: Interest Only $ 216,523 $ (188,564) $ 27,959 $ 13 $ (4,840) $ 23,132 4.10 % 2.11 % Total Agency RMBS: 216,523 (188,564) 27,959 13 (4,840) 23,132 4.10 % 2.11 % Credit Investments: Non-Agency RMBS 257,907 (51,426) 206,481 9,037 (29,014) 186,504 4.74 % 8.15 % Non-Agency RMBS Interest Only (2) 199,231 (199,032) 199 150 (56) 293 0.74 % NM Total Non-Agency: 457,138 (250,458) 206,680 9,187 (29,070) 186,797 3.69 % 7.28 % CMBS 163,078 (8,565) 154,513 411 (42,650) 112,274 4.23 % 5.44 % CMBS Interest Only 643,084 (623,332) 19,752 3 (2,403) 17,352 0.55 % 7.38 % Total CMBS: 806,162 (631,897) 174,265 414 (45,053) 129,626 1.30 % 5.70 % Total Credit Investments: 1,263,300 (882,355) 380,945 9,601 (74,123) 316,423 2.01 % 6.64 % Total $ 1,479,823 $ (1,070,919) $ 408,904 $ 9,614 $ (78,963) $ 339,555 2.34 % 6.33 % (1) Equity residual investments and principal only securities with a zero coupon rate are excluded from this calculation. (2) Non-Agency RMBS Interest Only includes only two investments. The overall impact of the investments' yields on the Company's portfolio is immaterial. The following table details the Company’s real estate securities portfolio as of December 31, 2019 ($ in thousands): Gross Unrealized Weighted Average Current Face Premium / (Discount) Amortized Cost Gains Losses Fair Value Coupon (1) Yield Agency RMBS: 30 Year Fixed Rate $ 2,125,067 $ 59,123 $ 2,184,190 $ 57,404 $ (296) $ 2,241,298 3.73 % 3.17 % Interest Only 476,192 (403,248) 72,944 2,330 (1,133) 74,141 3.93 % 5.87 % Total Agency RMBS: 2,601,259 (344,125) 2,257,134 59,734 (1,429) 2,315,439 3.77 % 3.26 % Credit Investments: Non-Agency RMBS 769,254 (107,848) 661,406 55,343 (353) 716,396 4.84 % 6.28 % Non-Agency RMBS Interest Only 209,362 (207,948) 1,414 — (340) 1,074 0.77 % 5.96 % Total Non-Agency: 978,616 (315,796) 662,820 55,343 (693) 717,470 4.40 % 6.28 % CMBS 485,713 (134,596) 351,117 18,720 (906) 368,931 4.91 % 7.28 % CMBS Interest Only 3,427,025 (3,382,273) 44,752 3,486 (246) 47,992 0.24 % 6.68 % Total CMBS: 3,912,738 (3,516,869) 395,869 22,206 (1,152) 416,923 0.60 % 7.21 % Total Credit Investments: 4,891,354 (3,832,665) 1,058,689 77,549 (1,845) 1,134,393 1.31 % 6.62 % Total $ 7,492,613 $ (4,176,790) $ 3,315,823 $ 137,283 $ (3,274) $ 3,449,832 2.20 % 4.37 % (1) Equity residual investments and principal only securities with a zero coupon rate are excluded from this calculation. As described in Note 2, prior to the adoption of ASU 2016-13, the Company evaluated securities for OTTI on at least a quarterly basis. The determination of whether a security was other-than-temporarily impaired involved judgments and assumptions based on subjective and objective factors. When the fair value of a real estate security was less than its amortized cost at the balance sheet date, the security was considered impaired, and the impairment was designated as either "temporary" or "other-than-temporary." For the three months ended March 31, 2019, the Company recognized an OTTI charge of $2.4 million on its securities, which is included in the "Net realized gain/(loss)" line item on the consolidated statement of operations. The Company recorded $2.4 million of OTTI due to an adverse change in cash flows on certain securities where the fair values of the securities were less than their carrying amounts. Of the $2.4 million of OTTI recorded, $0.3 million related to securities where OTTI was not recognized in a prior year. As of December 31, 2019, the unrealized losses on the remaining real estate securities were solely due to market conditions and not the credit quality of the assets. The investments in any remaining unrealized loss positions were not considered other than temporarily impaired because the Company currently had the ability and intent to hold the investments to maturity or for a period of time sufficient for a forecasted market price recovery up to or beyond the cost of the investments and the Company was not required to sell the investments for regulatory or other reasons. The following table details the weighted average life of our real estate securities broken out by Agency RMBS and Credit Investments as of March 31, 2020 ($ in thousands): Agency RMBS Credit Investments Weighted Average Life (1) Fair Value Amortized Cost Weighted Average Coupon Fair Value Amortized Cost Weighted Average Coupon (2) Less than or equal to 1 year $ — $ — — % $ 31,654 $ 40,128 1.91 % Greater than one year and less than or equal to five years 23,132 27,959 4.10 % 114,434 140,221 1.31 % Greater than five years and less than or equal to ten years — — — 97,160 106,626 2.03 % Greater than ten years — — — 73,175 93,970 5.21 % Total $ 23,132 $ 27,959 4.10 % $ 316,423 $ 380,945 2.01 % (1) This is based on projected life. Typically, actual maturities of mortgage-backed securities are shorter than stated contractual maturities. Maturities are affected by the contractual lives of the underlying mortgages, periodic payments of principal and prepayments of principal. (2) Equity residual investments and principal only securities with a zero coupon rate are excluded from this calculation. The following table details the weighted average life of our real estate securities broken out by Agency RMBS and Credit Investments as of December 31, 2019 ($ in thousands): Agency RMBS Credit Investments Weighted Average Life (1) Fair Value Amortized Cost Weighted Average Coupon Fair Value Amortized Cost Weighted Average Coupon (2) Less than or equal to 1 year $ — $ — — % $ 82,474 $ 82,273 0.56 % Greater than one year and less than or equal to five years 313,855 302,520 4.01 % 525,192 508,038 1.29 % Greater than five years and less than or equal to ten years 2,001,584 1,954,614 3.71 % 296,665 263,300 1.06 % Greater than ten years — — — 230,062 205,078 5.46 % Total $ 2,315,439 $ 2,257,134 3.77 % $ 1,134,393 $ 1,058,689 1.31 % (1) This is based on projected life. Typically, actual maturities of mortgage-backed securities are shorter than stated contractual maturities. Maturities are affected by the contractual lives of the underlying mortgages, periodic payments of principal and prepayments of principal. (2) Equity residual investments and principal only securities with a zero coupon rate are excluded from this calculation. For the three months ended March 31, 2020, the Company sold, directly or as a result of financing counterparty seizures, 229 securities for total proceeds of $2.4 billion, with an additional $12.0 million of proceeds on 6 unsettled security sales, recording realized gains of $44.7 million and realized losses of $131.0 million. For the three months ended March 31, 2019, the Company sold 26 securities for total proceeds of $213.0 million, with an additional $68.4 million of proceeds on 5 unsettled security sales, recording realized gains of $4.3 million and realized losses of $2.2 million. See Notes 4 and 8 for amounts realized on sales of loans and the settlement of certain derivatives, respectively.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See Note 2 for more detail. The Company previously entered into a resecuritization transaction in 2014 (the "December 2014 VIE"). The Company concluded that the SPE created to facilitate this transaction was a VIE and also determined that the December 2014 VIE should be consolidated by the Company. The transferred assets were recorded as a secured borrowing, based on the Company’s involvement in the December 2014 VIE, including the design and purpose of the SPE, and whether the Company’s involvement reflected a controlling financial interest that resulted in the Company being deemed the primary beneficiary of the December 2014 VIE. The Company transferred certain of its CMBS in Q3 2018 from certain of its non-wholly owned subsidiaries into a newly formed entity so it could obtain financing on these real estate securities (the "August 2018 VIE"). The Company concluded that the entity created to facilitate this transfer was a VIE. The Company also determined that the August 2018 VIE should be consolidated by the Company based on the Company’s 100% equity ownership in the August 2018 VIE (despite a profit participation interest held by an unaffiliated third party in the August 2018 VIE), the Company's involvement in the August 2018 VIE, including the design and purpose of the entity, and whether the Company’s involvement reflected a controlling financial interest that resulted in the Company being deemed the primary beneficiary of the August 2018 VIE. The following table details certain information related to the December 2014 VIE and August 2018 VIE as of March 31, 2020 and December 31, 2019 (in thousands): March 31, 2020 December 31, 2019 Assets Real estate securities, at fair value: Non-Agency $ 11,190 $ 13,838 CMBS 2,881 94,500 Other assets 410 808 Total assets $ 14,481 $ 109,146 Liabilities Financing arrangements $ 4,258 $ 70,712 Securitized debt, at fair value 5,836 7,230 Other liabilities 854 3,553 Total liabilities $ 10,948 $ 81,495 The holders of the consolidated tranche of the December 2014 VIE, shown within the Non-Agency line item above, have no recourse to the general credit of the Company and the Company has no obligation to provide any other explicit or implicit support to the December 2014 VIE. Except for restricted cash, shown within the Other assets line item above, assets held by the August 2018 VIE are not restricted and can be used to settle any obligations of the Company. The liabilities of the August 2018 VIE are recourse to the Company and can be satisfied with assets of the Company. The following table details certain additional information related to the December 2014 VIE as of March 31, 2020 ($ in thousands): Weighted Average Current Face Fair Value Coupon Yield Life (Years) (1) Consolidated tranche (2) $ 6,011 $ 5,836 3.33 % 1.29 % 0.93 Retained tranche 7,680 5,354 5.30 % 18.18 % 6.74 Total resecuritized asset (3) $ 13,691 $ 11,190 4.43 % 9.37 % 4.19 (1) This is based on projected life. Typically, actual maturities of investments and loans are shorter than stated contractual maturities. Maturities are affected by the contractual lives of the underlying mortgages, periodic payments of principal and prepayments of principal. (2) As of March 31, 2020, the Company has recorded secured financing of $5.8 million on the consolidated balance sheets in the "Securitized debt, at fair value" line item. The Company recorded the proceeds from the issuance of the secured financing in the "Cash Flows from Financing Activities" section of the consolidated statement of cash flows at the time of securitization. (3) As of March 31, 2020, the fair market value of the total resecuritized asset is included in the Company’s consolidated balance sheets as "Non-Agency." The following table details certain information related to the December 2014 VIE as of December 31, 2019 ($ in thousands): Weighted Average Current Face Fair Value Coupon Yield Life (Years) (1) Consolidated tranche (2) $ 7,204 $ 7,230 3.46 % 4.11 % 1.96 Retained tranche 7,851 6,608 5.37 % 18.14 % 7.64 Total resecuritized asset (3) $ 15,055 $ 13,838 4.46 % 10.81 % 4.92 (1) This is based on projected life. Typically, actual maturities of investments and loans are shorter than stated contractual maturities. Maturities are affected by the contractual lives of the underlying mortgages, periodic payments of principal and prepayments of principal. (2) As of December 31, 2019, the Company has recorded secured financing of $7.2 million on the consolidated balance sheets in the "Securitized debt, at fair value" line item. The Company recorded the proceeds from the issuance of the secured financing in the "Cash Flows from Financing Activities" section of the consolidated statement of cash flows at the time of securitization. (3) As of December 31, 2019, the fair market value of the total resecuritized asset is included in the Company’s consolidated balance sheets as "Non-Agency."</t>
  </si>
  <si>
    <t>Loans</t>
  </si>
  <si>
    <t>Receivables [Abstract]</t>
  </si>
  <si>
    <t xml:space="preserve">Loans Residential mortgage loans In January 2020, the Company purchased a residential mortgage loan portfolio with a gross aggregate unpaid principal balance and a gross acquisition fair value of $481.7 million and $450.3 million, respectively. For the three months ended March 31, 2020, the Company sold 1 loan for total proceeds of $8.7 million, recording realized losses of $3.1 million. For the three months ended March 31, 2019, the Company sold 1 loan for total proceeds of $0.1 million, recording realized gains of $16.0 thousand. The Company has chosen to make a fair value election pursuant to ASC 825 for its residential mortgage loan portfolio. Unrealized gains and losses are recognized in current period earnings in the "Unrealized gain/(loss) on real estate securities and loans, net" line item. The gross unrealized gains/(losses) stated in the tables below represents inception to date unrealized gains/(losses). The table below details information regarding the Company’s residential mortgage loan portfolio as of March 31, 2020 and December 31, 2019 ($ in thousands): Gross Unrealized Weighted Average As of Unpaid Principal Balance Premium (Discount) Amortized Cost Gains Losses Fair Value Coupon Yield Life (Years) (1) March 31, 2020 $ 951,135 $ (94,637) $ 856,498 $ 1,009 $ (90,547) $ 766,960 3.83 % 4.58 % 6.82 December 31, 2019 464,041 (55,219) 408,822 9,065 (102) 417,785 4.09 % 5.72 % 7.36 (1) This is based on projected life. Typically, actual maturities of residential mortgage loans are shorter than stated contractual maturities. Maturities are affected by the lives of the underlying mortgages, periodic payments of principal and prepayments of principal. The table below details information regarding the Company’s residential mortgage loans as of March 31, 2020 and December 31, 2019 (in thousands): March 31, 2020 December 31, 2019 Fair Value Unpaid Principal Balance Fair Value Unpaid Principal Balance Re-Performing $ 672,252 $ 819,459 $ 330,234 $ 357,678 Non-Performing 84,074 110,822 87,551 106,363 Other (1) 10,634 20,854 — — $ 766,960 $ 951,135 $ 417,785 $ 464,041 (1) Represents residential mortgage loans where there was limited data regarding the underlying collateral. As described in Note 2, prior to the adoption of ASU 2016-13, the Company evaluated loans for OTTI on at least a quarterly basis. The determination of whether a loan was other-than-temporarily impaired involved judgments and assumptions based on subjective and objective factors. When the fair value of a loan was less than its amortized cost at the balance sheet date, the loan was considered impaired, and the impairment was designated as either "temporary" or "other-than-temporary." No OTTI was recorded for the three months ended March 31, 2019 on the Company’s residential mortgage loans. As of March 31, 2020 and December 31, 2019, the Company had residential mortgage loans with a fair value of $35.2 million and $35.6 million, respectively, that were in the process of foreclosure, excluding any loans classified as Other above. The Company’s mortgage loan portfolio consisted of mortgage loans on residential real estate located throughout the United States. The following is a summary of the geographic concentration of credit risk within the Company’s mortgage loan portfolio as of March 31, 2020 and December 31, 2019, excluding any loans classified as Other above: Geographic Concentration of Credit Risk March 31, 2020 December 31, 2019 Percentage of fair value of mortgage loans secured by properties in the following states representing 5% or more of fair value: California 18 % 19 % Florida 11 % 11 % New York 10 % 9 % New Jersey 8 % 6 % The Company records interest income on an effective interest basis. The accretable discount is determined by the excess of the Company’s estimate of undiscounted principal, interest, and other cash flows expected to be collected over its initial investment in the mortgage loan. The following is a summary of the changes in the accretable portion of discounts for the three months ended March 31, 2020 and March 31, 2019, respectively (in thousands): Three Months Ended March 31, 2020 March 31, 2019 Beginning Balance $ 168,877 $ 79,610 Additions 129,017 19,731 Accretion (8,428) (3,263) Reclassifications from/(to) non-accretable difference (26,012) 3,849 Disposals (343) (423) Ending Balance $ 263,111 $ 99,504 As of March 31, 2020, the Company’s residential mortgage loan portfolio was comprised of 5,718 conventional loans with individual original loan balances between $3.8 thousand and $4.0 million, excluding loans classified as Other above. As of December 31, 2019, the Company’s residential mortgage loan portfolio was comprised of 3,413 conventional loans with individual original loan balances between $3.8 thousand and $3.4 million. The Company entered into a securitization transaction of certain of its residential mortgage loans in August 2019 (the "August 2019 VIE"). The Company concluded that the SPE created to facilitate this transaction was a VIE and also determined that the August 2019 VIE should be consolidated by the Company. The transferred assets were recorded as a secured borrowing, based on the Company’s involvement in the August 2019 VIE, including the design and purpose of the SPE, and whether the Company’s involvement reflected a controlling financial interest that resulted in the Company being deemed the primary beneficiary of the August 2019 VIE. Upon consolidation, the Company elected the fair value option for the assets and liabilities of the August 2019 VIE in order to avoid an accounting mismatch between its assets and its liabilities and to more accurately represent the economics of its interest in the entity. Electing the fair value option allows the Company to record changes in fair value in the consolidated statement of operations. The Company applied the guidance under ASU 2014-13, "Measuring the Financial Assets and the Financial Liabilities of a Consolidated Collateralized Financing Entity," whereby the Company determines whether the fair value of the assets or liabilities of the August 2019 VIE is more observable as a basis for measuring the less observable financial instruments. The Company has determined that the fair value of the liabilities of the August 2019 VIE are more observable since the prices for these liabilities are more easily determined as similar instruments trade more frequently on a relative basis than the individual assets of the VIE. The following table details certain information related to the assets and liabilities of the August 2019 VIE as of March 31, 2020 and December 31, 2019 ($ in thousands): March 31, 2020 December 31, 2019 Assets Residential mortgage loans, at fair value $ 214,176 $ 255,171 Other assets 870 898 Total assets $ 215,046 $ 256,069 Liabilities Financing arrangements $ 24,578 $ 24,584 Securitized debt, at fair value 191,346 217,118 Other liabilities 580 596 Total liabilities $ 216,504 $ 242,298 The following table details certain information related the August 2019 VIE as of March 31, 2020 and December 31, 2019 ($ in thousands): Weighted Average As of: Current Unpaid Principal Balance Fair Value Coupon Yield Life (Years) (1) March 31, 2020 Residential mortgage loans (2) $ 258,424 $ 214,176 4.03 % 4.73 % 6.90 Securitized debt (3) 211,749 191,346 2.92 % 2.80 % 5.00 December 31, 2019 Residential mortgage loans (2) 263,956 255,171 3.96 % 5.11 % 7.66 Securitized debt (3) 217,455 217,118 2.92 % 2.86 % 5.00 (1) This is based on projected life. Typically, actual maturities of investments and loans are shorter than stated contractual maturities. Maturities are affected by the contractual lives of the underlying mortgages, periodic payments of principal and prepayments of principal. (2) This represents all loans contributed to the August 2019 VIE. (3) As of March 31, 2020 and December 31, 2019, the Company has recorded secured financing of $191.3 million and $217.1 million, respectively, on the consolidated balance sheets in the "Securitized debt, at fair value" line item. The Company recorded the proceeds from the issuance of the secured financing in the "Cash Flows from Financing Activities" section of the consolidated statement of cash flows at the time of securitization. The holders of the securitized debt have no recourse to the general credit of the Company. The Company has no obligation to provide any other explicit or implicit support to the August 2019 VIE. On May 28, 2020, the Company entered into a Mortgage Loan Purchase and Sale Agreement (the "MLPSA"). The MLPSA provided for the sale by the Company of residential mortgage loans (the "Loan Sale") with an approximate unpaid principal balance of $465 million for net proceeds of approximately $383 million. The closing of the Loan Sale occurred on May 28, 2020. Commercial loans The Company has chosen to make a fair value election pursuant to ASC 825 for its commercial loan portfolio. Unrealized gains and losses are recognized in current period earnings in the "Unrealized gain/(loss) on real estate securities and loans, net" line item. The gross unrealized gains/(losses) columns in the tables below represent inception to date unrealized gains/(losses). The following table presents detail on the Company’s commercial loan portfolio on March 31, 2020 ($ in thousands). Weighted Average Loan Current Face Premium (Discount) Amortized Cost Gross Unrealized Losses Fair Value (3) Coupon Yield (5) Life Initial Stated Extended Location Collateral Type Loan G (8) $ 52,089 $ — $ 52,089 $ (4,226) $ 47,863 5.76 % 5.76 % 1.46 July 9, 2020 July 9, 2022 CA Condo, Retail, Hotel Loan H (8)(9) 36,000 — 36,000 (1,800) 34,200 4.71 % 4.71 % 0.19 March 9, 2019 June 9, 2020 AZ Office Loan I (10) 14,646 (181) 14,465 (819) 13,646 11.51 % 12.85 % 2.05 February 9, 2021 February 9, 2023 MN Office, Retail Loan J (8) 5,220 — 5,220 (1,500) 3,720 6.23 % 6.23 % 2.20 January 1, 2023 January 1, 2024 NY Hotel, Retail Loan K (11) 11,172 — 11,172 (1,000) 10,172 10.59 % 11.74 % 0.93 May 22, 2021 February 22, 2024 NY Hotel, Retail Loan L (11) 51,000 (538) 50,462 (2,012) 48,450 5.41 % 5.75 % 4.37 July 22, 2022 July 22, 2024 IL Hotel, Retail $ 170,127 $ (719) $ 169,408 $ (11,357) $ 158,051 6.26 % 6.53 % 2.11 (1) The Company has the contractual right to receive a balloon payment for each loan. (2) Refer to Note 13 "Commitments and Contingencies" for details on the Company's commitments on its Commercial Loans as of March 31, 2020. (3) Pricing is reflective of marks on unfunded commitments. (4) Each commercial loan investment has a variable coupon rate. (5) Yield includes any exit fees. (6) Actual maturities of commercial mortgage loans may be shorter than stated contractual maturities. Maturities are affected by prepayments of principal. (7) Represents the maturity date of the last possible extension option. (8) Loan G, Loan H, and Loan J are first mortgage loans. (9) Subsequent to quarter end, Loan H was sold. (10) Loan I is a mezzanine loan. (11) Loan K and Loan L are comprised of first mortgage and mezzanine loans. The following table presents detail on the Company’s commercial loan portfolio on December 31, 2019 ($ in thousands). Weighted Average Loan (1) Current Face Premium Amortized Cost Gross Fair Value Coupon Yield (3) Life Initial Stated Extended Location Collateral Type Loan G (6) $ 45,856 $ — $ 45,856 $ — $ 45,856 6.46 % 6.46 % 0.53 July 9, 2020 July 9, 2022 CA Condo, Retail, Hotel Loan H (6) 36,000 — 36,000 — 36,000 5.49 % 5.49 % 0.19 March 9, 2019 June 9, 2020 AZ Office Loan I (7) 11,992 (184) 11,808 184 11,992 12.21 % 14.51 % 1.04 February 9, 2021 February 9, 2023 MN Office, Retail Loan J (6) 4,674 — 4,674 — 4,674 6.36 % 6.36 % 2.12 January 1, 2023 January 1, 2024 NY Hotel, Retail Loan K (8) 9,164 — 9,164 — 9,164 10.71 % 11.86 % 1.72 May 22, 2021 February 22, 2024 NY Hotel, Retail Loan L (8) 51,000 (502) 50,498 502 51,000 6.16 % 6.50 % 4.63 July 22, 2022 July 22, 2024 IL Hotel, Retail $ 158,686 $ (686) $ 158,000 $ 686 $ 158,686 6.82 % 7.17 % 1.92 (1) The Company has the contractual right to receive a balloon payment for each loan. (2) Each commercial loan investment has a variable coupon rate. (3) Yield includes any exit fees. (4) Actual maturities of commercial mortgage loans may be shorter than stated contractual maturities. Maturities are affected by prepayments of principal. (5) Represents the maturity date of the last possible extension option. (6) Loan G, Loan H, and Loan J are first mortgage loans. (7) Loan I is a mezzanine loan. (8) Loan K and Loan L are comprised of first mortgage and mezzanine loans. </t>
  </si>
  <si>
    <t>Excess MSRs</t>
  </si>
  <si>
    <t>Disclosure of Excess MSRs [Abstract]</t>
  </si>
  <si>
    <t>Excess MSRs The Company has chosen to make a fair value election pursuant to ASC 825 for its Excess MSR portfolio. Unrealized gains and losses are recognized in current period earnings in the "Unrealized gain/(loss) on derivative and other instruments, net" line item. The gross unrealized gains/(losses) columns below represent inception to date unrealized gains/(losses). The following table presents detail on the Company’s Excess MSR portfolio on March 31, 2020 ($ in thousands). Gross Unrealized Weighted Average Unpaid Principal Amortized Gains Losses Fair Value Yield Life Agency Excess MSRs $ 2,705,568 $ 18,503 $ 20 $ (4,570) $ 13,953 4.74 % 6.33 Credit Excess MSRs 33,296 172 1 (60) 113 25.75 % 7.29 Total Excess MSRs $ 2,738,864 $ 18,675 $ 21 $ (4,630) $ 14,066 4.91 % 6.34 (1) This is based on projected life. Actual maturities of Excess MSRs may be shorter than stated contractual maturities. Maturities are affected by prepayments of principal. The following table presents detail on the Company’s Excess MSR portfolio on December 31, 2019 ($ in thousands). Gross Unrealized Weighted Average Unpaid Principal Amortized Gains Losses Fair Value Yield Life Agency Excess MSRs $ 2,910,735 $ 19,570 $ 93 $ (2,031) $ 17,632 8.32 % 5.58 Credit Excess MSRs 34,753 178 2 (37) 143 21.38 % 5.25 Total Excess MSRs $ 2,945,488 $ 19,748 $ 95 $ (2,068) $ 17,775 8.42 % 5.58 (1) This is based on projected life. Actual maturities of Excess MSRs may be shorter than stated contractual maturities. Maturities are affected by prepayments of principal. As described in Note 2, prior to the adoption of ASU 2016-13, the Company evaluated Excess MSRs for OTTI on at least a quarterly basis. The determination of whether an Excess MSR was other-than-temporarily impaired involved judgments and assumptions based on subjective and objective factors. When the fair value of an Excess MSR was less than its amortized cost at the balance sheet date, the Excess MSR was considered impaired, and the impairment was designated as either "temporary" or "other-than-temporary. For the three months ended March 31, 2019, the Company recognized an OTTI charge of $0.6 million on its Excess MSRs, which is included in the "Net realized gain/(loss)" line item on the consolidated statement of operations. Of the $0.6 million of OTTI recorded for the three months ended March 31, 2019, $0.1 million was related to Excess MSRs where OTTI was not recognized in a prior year.</t>
  </si>
  <si>
    <t>Fair value measurements</t>
  </si>
  <si>
    <t>Fair Value Disclosures [Abstract]</t>
  </si>
  <si>
    <t xml:space="preserve">Fair value measurements As described in Note 2, the fair value of financial instruments that are recorded at fair value is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Values for the Company’s securities, Excess MSRs, securitized debt of the December 2014 VIE, derivatives and U.S. Treasury securities are based upon prices obtained from third party pricing services, which are indicative of market activity. The fair value of the Company’s obligation to return securities borrowed under reverse repurchase agreements is based upon the value of the underlying borrowed U.S. Treasury securities as of the reporting date. The evaluation methodology of the Company’s third-party pricing services incorporates commonly used market pricing methods, including a spread measurement to various indices such as the one-year constant maturity treasury and LIBOR, which are observable inputs. The evaluation also considers the underlying characteristics of each investment, which are also observable inputs, including: coupon; maturity date; loan age; reset date; collateral type; periodic and life cap; geography; and prepayment speeds. The Company collects and considers current market intelligence on all major markets, including benchmark security evaluations and bid-lists from various sources, when available. As part of the Company’s risk management process, the Company reviews and analyzes all prices obtained by comparing prices to recently completed transactions involving the same or similar investments on or near the reporting date. If, in the opinion of the Manager, one or more prices reported to the Company are not reliable or unavailable, the Manager reviews the fair value based on characteristics of the investment it receives from the issuer and available market information. In valuing its derivatives, the Company considers the creditworthiness of both the Company and its counterparties, along with collateral provisions contained in each derivative agreement, from the perspective of both the Company and its counterparties. All of the Company’s derivatives are either subject to bilateral collateral arrangements or clearing in accordance with the Dodd-Frank Wall Street Reform and Consumer Protection Act of 2010 (the "Dodd Frank Act"). For swaps cleared under the Dodd Frank Act, a Central Counterparty Clearing House ("CCCH") now stands between the Company and the over-the-counter derivative counterparties. In order to access clearing, the Company has entered into clearing agreements with Futures Commissions Merchants ("FCMs"). The daily exchange of variation margin associated with a CCCH centrally cleared derivative instrument is legally characterized as the daily settlement of the derivative instrument itself. Accordingly, the Company accounts for the daily receipt or payment of variation margin associated with its centrally cleared interest rate swaps and futures as a direct reduction to the carrying value of the interest rate swap and future derivative asset or liability, respectively. The carrying amount of centrally cleared interest rate swaps and futures reflected in the Company’s consolidated balance sheets is equal to the unsettled fair value of such instruments. See Note 8 for more information. In determining the fair value of the Company's mortgage loans and securitized debt relating to the August 2019 VIE, the Company considers data such as loan origination information, additional updated borrower information, loan servicing data, as available, forward interest rates, general economic conditions, home price index forecasts and valuations of the underlying properties. The variables considered most significant to the determination of the fair value of the Company's mortgage loans include market-implied discount rates, projections of default rates, delinquency rates, prepayment rates and loss severity (considering mortgage insurance). Projections of default and prepayment rates are impacted by other variables such as reperformance rates and timeline to liquidation. The Company uses loan level data and macro-economic inputs to generate loss adjusted cash flows and other information in determining the fair value of its mortgage loans. Because of the inherent uncertainty of such valuation, the fair values established for mortgage loans held by the Company may differ from the fair values that would have been established if a ready market existed for these mortgage loans. The Manager may also engage specialized third party valuation service providers to assess and corroborate the valuation of a selection of investments in the Company’s loan portfolio on a periodic basis. These specialized third party valuation service providers conduct independent valuation analyses based on a review of source documents, available market data, and comparable investments. The analyses provided by valuation service providers are reviewed and considered by the Manager. TBA instruments are similar in form to the Company’s Agency RMBS portfolio, and the Company therefore estimates fair value based on similar methods. Cash equivalents include investments in money market funds that invest primarily in short-term U.S. Treasury and Agency securities. These cash equivalent instruments are valued at their market quoted prices, which generally approximate cost plus accrued interest. In December 2015, the Company, alongside private funds under the management of Angelo Gordon, through AG Arc, formed Arc Home. The Company invests in Arc Home through AG Arc. In June 2016, Arc Home closed on the acquisition of a Fannie Mae, Freddie Mac, FHA, VA and Ginnie Mae seller/servicer of residential mortgages. Through this subsidiary, Arc Home originates conforming, Government, Jumbo, Non-QM, and other non-conforming residential mortgage loans, retains the mortgage servicing rights associated with the loans it originates, and purchases additional mortgage servicing rights from third-party sellers. Refer to Note 2 for more information on changes regarding the Company's leveling policy. The following table presents the Company’s financial instruments measured at fair value on a recurring basis as of March 31, 2020 (in thousands): Fair Value at March 31, 2020 Level 1 Level 2 Level 3 Total Assets: Agency RMBS: Interest Only $ — $ 23,132 $ — $ 23,132 Credit Investments: Non-Agency RMBS — 180,971 5,533 186,504 Non-Agency RMBS Interest Only — 293 — 293 CMBS — 112,274 — 112,274 CMBS Interest Only — 17,352 — 17,352 Residential mortgage loans — — 766,960 766,960 Commercial loans — — 158,051 158,051 Excess mortgage servicing rights — — 14,066 14,066 Cash equivalents (1) 22,605 — — 22,605 Derivative assets — 2,745 — 2,745 AG Arc (1) — — 18,519 18,519 Total Assets Measured at Fair Value $ 22,605 $ 336,767 $ 963,129 $ 1,322,501 Liabilities: Securitized debt $ — $ (5,836) $ (191,346) $ (197,182) Derivative liabilities (155) (2,193) — (2,348) Total Liabilities Measured at Fair Value $ (155) $ (8,029) $ (191,346) $ (199,530) (1) Refer to Note 2 for more information on the Company's accounting policies with regard to cash equivalents and AG Arc. The following table presents the Company’s financial instruments measured at fair value on a recurring basis as of December 31, 2019 (in thousands): Fair value at December 31, 2019 Level 1 Level 2 Level 3 Total Assets: Agency RMBS: 30 Year Fixed Rate $ — $ 2,241,298 $ — $ 2,241,298 Interest Only — 74,141 — 74,141 Credit Investments: Non-Agency RMBS — 86,281 630,115 716,396 Non-Agency RMBS Interest Only — — 1,074 1,074 CMBS — 2,365 366,566 368,931 CMBS Interest Only — — 47,992 47,992 Residential mortgage loans — — 417,785 417,785 Commercial loans — — 158,686 158,686 Excess mortgage servicing rights — — 17,775 17,775 Cash equivalents (1) 53,243 — — 53,243 Derivative assets — 2,282 — 2,282 AG Arc (1) — — 28,546 28,546 Total Assets Measured at Fair Value $ 53,243 $ 2,406,367 $ 1,668,539 $ 4,128,149 Liabilities: Securitized debt $ — $ (151,933) $ (72,415) $ (224,348) Derivative liabilities (122) (289) — (411) Total Liabilities Measured at Fair Value $ (122) $ (152,222) $ (72,415) $ (224,759) (1) Refer to Note 2 for more information on the Company's accounting policies with regard to cash equivalents and AG Arc. The Company did not have any transfers of assets or liabilities between Levels 1 and 2 of the fair value hierarchy during the three months ended March 31, 2020 and March 31, 2019. Refer to the tables below for details on transfers between the Level 3 and Level 2 categories under ASC 820. Transfers into the Level 3 category of the fair value hierarchy occur due to instruments exhibiting indications of reduced levels of market transparency. Transfers out of the Level 3 category of the fair value hierarchy occur due to instruments exhibiting indications of increased levels of market transparency and updates to the Company's leveling policy, which are detailed in Note 2. Indications of increases or decreases in levels of market transparency include a change in observable transactions or executable quotes involving these instruments or similar instruments. Changes in these indications could impact price transparency, and thereby cause a change in level designations in future periods. The following tables present additional information about the Company’s assets and liabilities which are measured at fair value on a recurring basis for which the Company has utilized Level 3 inputs to determine fair value: Three Months Ended March 31, 2020 (in thousands) Non-Agency RMBS Non-Agency RMBS Interest Only CMBS CMBS Interest Only Residential Mortgage Loans Commercial Loans Excess Mortgage Servicing Rights AG Arc Securitized debt Beginning balance $ 630,115 $ 1,074 $ 366,566 $ 47,992 $ 417,785 $ 158,686 $ 17,775 $ 28,546 $ (72,415) Transfers (1): Transfers into level 3 — — — — — — — — (151,933) Transfers out of level 3 (210,709) (1,074) (170,816) (22,054) — — — — 7,230 Purchases/Transfers 1,559 — 3,540 — 479,195 11,441 — — — Transfers from Investments in Debt and Equity of Affiliates — — — — — — — — — Proceeds from sales of assets and seizures of assets (362,131) — (148,111) (21,996) (8,679) — — — — Proceeds from settlement (9,710) — (9,367) — (22,674) — — — 5,706 Total net gains/(losses) (2) Included in net income (43,591) — (41,812) (3,942) (98,667) (12,076) (3,709) (10,027) 20,066 Ending Balance $ 5,533 $ — $ — $ — $ 766,960 $ 158,051 $ 14,066 $ 18,519 $ (191,346) Change in unrealized appreciation/(depreciation) for level 3 assets/liabilities still held as of March 31, 2020 (3) $ (554) $ — $ — $ — $ (95,655) $ (12,076) $ (3,701) $ (10,027) $ 20,066 (1) Transfers are assumed to occur at the beginning of the period. During the three months ended March 31, 2020, the Company transferred 50 Non-Agency RMBS securities, 2 Non-Agency RMBS Interest Only securities, 32 CMBS securities, 15 CMBS Interest Only securities and 1 securitized debt security into the Level 2 category from the Level 3 category under the fair value hierarchy of ASC 820. During the three months ended March 31, 2020, the Company transferred 1 securitized debt security into the Level 3 category from the Level 2 category under the fair value hierarchy of ASC 820. Refer to Note 2 for more information on changes regarding the Company's leveling policy. (2) Gains/(losses) are recorded in the following line items in the consolidated statement of operations: Unrealized gain/(loss) on real estate securities and loans, net $ (145,817) Unrealized gain/(loss) on derivative and other instruments, net 16,357 Net realized gain/(loss) (54,271) Equity in earnings/(loss) from affiliates (10,027) Total $ (193,758) (3) Unrealized gains/(losses) are recorded in the following line items in the consolidated statement of operations: Unrealized gain/(loss) on real estate securities and loans, net $ (108,285) Unrealized gain/(loss) on derivative and other instruments, net 16,365 Equity in earnings/(loss) from affiliates (10,027) Total $ (101,947) Three Months Ended March 31, 2019 (in thousands) Non-Agency RMBS Non-Agency RMBS Interest Only ABS CMBS CMBS Interest Only Residential Mortgage Loans Commercial Loans Excess Mortgage Servicing Rights AG Arc Securitized debt Beginning balance $ 491,554 $ 3,099 $ 21,160 $ 211,054 $ 50,331 $ 186,096 $ 98,574 $ 26,650 $ 20,360 $ (10,858) Transfers (1): Transfers into level 3 30,980 — — — — — — — — — Transfers out of level 3 (61,531) — — (5,280) — — — — — — Purchases/Transfers 79,066 — 339 19,789 — 19,745 21,516 — — — Capital Contributions — — — — — — — — 6,689 — Proceeds from sales/redemptions (34,636) — (1,283) (6,068) — (75) — — — — Proceeds from settlement (5,300) — (549) (15,364) — (4,038) (10,417) — — 317 Total net gains/(losses) (2) Included in net income 5,970 (598) 532 8,773 (934) 319 550 (2,349) (3,274) 26 Ending Balance $ 506,103 $ 2,501 $ 20,199 $ 212,904 $ 49,397 $ 202,047 $ 110,223 $ 24,301 $ 23,775 $ (10,515) Change in unrealized appreciation/(depreciation) for level 3 assets/liabilities still held as of March 31, 2019 (3) $ 4,979 $ (598) $ 467 $ 5,404 $ (934) $ 145 $ 550 $ (1,736) $ (3,274) $ 26 (1) Transfers are assumed to occur at the beginning of the period. During the three months ended March 31, 2019, the Company transferred 4 Non-Agency RMBS securities into the Level 3 category from the Level 2 category and 6 Non-Agency RMBS and 2 CMBS securities into the Level 2 category from the Level 3 category under the fair value hierarchy of ASC 820. (2) Gains/(losses) are recorded in the following line items in the consolidated statement of operations: Unrealized gain/(loss) on real estate securities and loans, net $ 11,414 Unrealized gain/(loss) on derivative and other instruments, net (2,323) Net realized gain/(loss) 3,198 Equity in earnings/(loss) from affiliates (3,274) Total $ 9,015 (3) Unrealized gains/(losses) are recorded in the following line items in the consolidated statement of operations: Unrealized gain/(loss) on real estate securities and loans, net $ 10,013 Unrealized gain/(loss) on derivative and other instruments, net (1,710) Equity in earnings/(loss) from affiliates (3,274) Total $ 5,029 The following tables present a summary of quantitative information about the significant unobservable inputs used in the fair value measurement of investments for which the Company has utilized Level 3 inputs to determine fair value. Asset Class Fair Value at March 31, 2020 (in thousands) Valuation Technique Unobservable Input Range (Weighted Average) Yield 7.25% - 9.39% (8.87%) Non-Agency RMBS $ 4,262 Discounted Cash Flow Projected Collateral Prepayments 6.42% - 6.55% (6.52%) Projected Collateral Losses 2.70% - 5.06% (4.49%) Projected Collateral Severities -3.48% - 23.23% (2.93%) $ 1,271 Consensus Pricing Offered Quotes 85.27 - 85.27 (85.27) Yield 6.00% - 10.00% (6.46%) Residential Mortgage Loans $ 756,325 Discounted Cash Flow Projected Collateral Prepayments 5.38% - 9.90% (7.88%) Projected Collateral Losses 1.48% - 6.41% (3.11%) Projected Collateral Severities -11.21% - 99.14% (29.80%) $ 7,885 Consensus Pricing Offered Quotes 13.37 - 100.96 (78.67) $ 2,750 Recent Transaction Cost N/A Yield 7.22% - 16.76% (10.04%) Commercial Loans $ 158,051 Discounted Cash Flow Credit Spread 640 bps - 1,490 bps (890 bps) Recovery Percentage (1) 100.00% - 100.00% (100.00%) Excess Mortgage Servicing Rights Discounted Cash Flow Yield 8.50% - 11.83% (9.26%) $ 13,952 Projected Collateral Prepayments 11.96% - 17.27% (14.70%) $ 114 Consensus Pricing Offered Quotes 0.00 - 0.34 (0.34) AG Arc $ 18,519 Comparable Multiple Book Value Multiple 0.9x - 0.9x (0.9x) Liability Class Fair Value at March 31, 2020 (in thousands) Valuation Technique Unobservable Input Range Yield 3.69% - 9.25% (4.65%) Securitized debt $ (191,346) Discounted Cash Flow Projected Collateral Prepayments 8.79% - 8.79% (8.79%) Projected Collateral Losses 2.48% - 2.48% (2.48%) Projected Collateral Severities 24.99% - 24.99% (24.99%) (1) Represents the proportion of the principal expected to be collected relative to the loan balances as of March 31, 2020. Asset Class Fair Value at December 31, 2019 (in thousands) Valuation Technique Unobservable Input Range (Weighted Average) Yield 1.71% - 100.00% (5.99%) Non-Agency RMBS $ 625,537 Discounted Cash Flow Projected Collateral Prepayments 0.00% - 100.00% (14.60%) Projected Collateral Losses 0.00% - 100.00% (2.93%) Projected Collateral Severities 0.00% - 100.00% (21.37%) $ 4,578 Consensus Pricing Offered Quotes 100.00 - 100.00 (100.00) Yield 27.50% - 27.50% (27.50%) Non-Agency RMBS Interest Only $ 1,074 Discounted Cash Flow Projected Collateral Prepayments 18.00% - 18.00% (18.00%) Projected Collateral Losses 2.00% - 2.00% (2.00%) Projected Collateral Severities 35.00% - 35.00% (35.00%) Yield 0.00% - 13.89% (6.33%) CMBS $ 366,566 Discounted Cash Flow Projected Collateral Prepayments 0.00% - 0.00% (0.00%) Projected Collateral Losses 0.00% - 0.00% (0.00%) Projected Collateral Severities 0.00% - 0.00% (0.00%) Yield -2.57% - 9.86% (4.19%) CMBS Interest Only $ 47,992 Discounted Cash Flow Projected Collateral Prepayments 99.00% - 100.00% (99.93%) Projected Collateral Losses 0.00% - 0.00% (0.00%) Projected Collateral Severities 0.00% - 0.00% (0.00%) Yield 4.00% - 8.25% (4.81%) Residential Mortgage Loans $ 364,107 Discounted Cash Flow Projected Collateral Prepayments 4.81% - 9.04% (7.78%) Projected Collateral Losses 1.64% - 4.94% (2.36%) Projected Collateral Severities -7.32% - 36.91% (23.15%) $ 53,678 Recent Transaction Cost N/A Yield 6.16% - 10.76% (6.86%) Commercial Loans $ 60,164 Discounted Cash Flow Credit Spread 440 bps - 900 bps (510 bps) Recovery Percentage (1) 100.00% - 100.00% (100.00%) $ 98,522 Consensus Pricing Offered Quotes 100.00 - 100.00 (100.00) Excess Mortgage Servicing Rights Yield 8.50% - 11.60% (9.20%) $ 17,633 Discounted Cash Flow Projected Collateral Prepayments 9.35% - 16.90% (12.36%) $ 142 Consensus Pricing Offered Quotes 0.01 - 0.40 (0.40) AG Arc $ 28,546 Comparable Multiple Book Value Multiple 1.0x - 1.0x (1.0x) Liability Class Fair Value at December 31, 2019 (in thousands) Valuation Technique Unobservable Input Range Yield 2.98% - 4.70% (3.54%) Securitized debt $ (72,415) Discounted Cash Flow Projected Collateral Prepayments 10.00% - 10.04% (10.04%) Projected Collateral Losses 2.04% - 3.50% (2.19%) Projected Collateral Severities 20.13% - 45.00% (22.61%) (1) Represents the proportion of the principal expected to be collected relative to the loan balances as of December 31, 2019. As further described above, fair values for the Company’s securities portfolio are based upon prices obtained from third-party pricing services. Broker quotations may also be used. The significant unobservable inputs used in the fair value measurement of the Company’s securitie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Also, as described above, valuation of the Company’s loan portfolio is determined by the Manager using third-party pricing services where available, specialized third party valuation service providers, or model-based pricing. The evaluation considers the underlying characteristics of each loan, which are observable inputs, including: coupon, maturity date, loan age, reset date, collateral type, periodic and life cap, geography, and prepayment speeds. These valuations also require significant judgments, which include assumptions regarding capitalization rates, re-performance rates, leasing, creditworthiness of major tenants, occupancy rates, availability of financing, exit plan, loan sponsorship, actions of other lenders and other factors deemed necessary by management. Changes in the market environment and other events that may occur over the life of our investments </t>
  </si>
  <si>
    <t>Debt Disclosure [Abstract]</t>
  </si>
  <si>
    <t>Financing arrangements The following table presents a summary of the Company's financing arrangements as of March 31, 2020 and December 31, 2019 (in thousands). March 31, 2020 December 31, 2019 Repurchase agreements $ 444,886 $ 3,121,966 Revolving facilities (1) 524,971 111,502 Financing arrangements, net $ 969,857 $ 3,233,468 (1) Increasing the Company's borrowing capacity under the Company's revolving facilities requires consent of the lenders. During the quarter ended March 31, 2020, the Company completed the sale of its 30 Year Fixed Rate Agency securities and sold additional assets in an effort to satisfy outstanding financing obligations, to weather the economic and market instability and to reduce its exposure to various financing counterparties. In March 2020, the Company began engaging in discussions with its financing counterparties with regard to entering into forbearance agreements pursuant to which each participating counterparty would agree to forbear from exercising its rights and remedies with respect to an event of default under the applicable financing arrangement for an agreed-upon period. Pursuant to the terms of the Forbearance Agreement, the Participating Counterparties agreed to forbear from exercising any of their rights and remedies in respect of events of default and any and all other defaults under the applicable financing arrangement with the Company for the duration of the Forbearance Period. As described above, on June 10, 2020, the Company and the Participating Counterparties entered into a Reinstatement Agreement, pursuant to which the parties agreed to terminate the Forbearance Agreement and each Participating Counterparty agreed to permanently waive all existing and prior events of default under its financing agreements with the Company and to reinstate each Bilateral Agreement, as it may be amended by agreement between the Participating Counterparty and the Company. For additional information related to the Forbearance Agreement and the Reinstatement Agreement, see Note 2 under "Financing Arrangements." Repurchase agreements A vast majority of the Company's financing arrangements have historically been effectuated through repurchase agreements. The Company pledges certain real estate securities and loans as collateral under repurchase agreements with financial institutions, the terms and conditions of which are negotiated on a transaction-by-transaction basis. Repurchase agreements involve the sale and a simultaneous agreement to repurchase the transferred assets or similar assets at a future date. The amount borrowed generally is equal to the fair value of the assets pledged less an agreed-upon discount, referred to as a "haircut." The Company calculates haircuts disclosed in the tables below by dividing the equity on each borrowing by the current fair value of each investment. Repurchase agreements are accounted for as financings and require the repurchase of the transferred assets at the end of each agreement’s term, typically 30 to 90 days. The carrying amount of the Company’s repurchase agreements approximates fair value due to their short-term maturities or floating rate coupons. If the Company maintains the beneficial interest in the specific assets pledged during the term of the borrowing, it receives the related principal and interest payments. If the Company does not maintain the beneficial interest in the specific assets pledged during the term of the borrowing, it will have the related principal and interest payments remitted to it by the lender. Interest rates on these borrowings are fixed based on prevailing rates corresponding to the terms of the borrowings, and interest is paid at the termination of the borrowing at which time the Company may enter into a new borrowing arrangement at prevailing market rates with the same counterparty or repay that counterparty and negotiate financing with a different counterparty. If the fair value of pledged assets declines due to changes in market conditions or the publishing of monthly security paydown factors, lenders typically would require the Company to post additional securities as collateral, pay down borrowings or establish cash margin accounts with the counterparties in order to re-establish the agreed-upon collateral requirements, referred to as margin calls. The fair value of financial instruments pledged as collateral on the Company’s repurchase agreements disclosed in the tables below represent the Company’s fair value of such instruments which may differ from the fair value assigned to the collateral by its counterparties. The Company maintains a level of liquidity in the form of cash in order to meet these obligations. Under the terms of the Company’s master repurchase agreements, the counterparties may, in certain cases, sell or re-hypothecate the pledged collateral. If the fair value of pledged assets increases due to changes in market conditions, counterparties may be required to return collateral to us in the form of securities or cash or post additional collateral to us. As of March 31, 2020, the Company had received notifications from several of its financing counterparties of alleged events of default under their repurchase agreements, and of those counterparties' intentions to accelerate the Company's performance obligations under the relevant agreements due to the Company's inability to meet certain margin calls as a result of market disruptions created by the COVID-19 pandemic. As discussed above, until a formal agreement was reached, the Company negotiated with its financing counterparties regarding the lenders' forbearance from exercising their rights and remedies under their applicable repurchase agreements. While as of March 31, 2020 certain lenders had accelerated the Company's obligations under their applicable repurchase agreements, upon execution of the Reinstatement Agreement, the terms of the Bilateral Agreements were reinstated, including the maturity dates of the repurchase agreements. As a result, the Company has not presented the maturity of its financing arrangements as of March 31, 2020 in the tables below. Additionally, due to declines in the fair value of the Company’s portfolio, certain haircuts were negative as of March 31, 2020. Subsequent to quarter end, as a result of asset sales and delevering, the Company had positive equity in its investments and positive haircuts. As of June 10, 2020, the Company had met all margin calls related to its repurchase agreements. Refer to Note 13 for more information on outstanding deficiencies. The following table presents a summary of financial information regarding the Company’s repurchase agreements and corresponding real estate securities pledged as collateral as of March 31, 2020 ($ in thousands): Repurchase Agreements Real Estate Securities Pledged Balance Weighted Average Rate Weighted Average Haircut Fair Value Pledged Amortized Cost Accrued Interest Total / Weighted Average $ 312,322 2.27 % (0.6) % $ 327,437 $ 387,055 $ 1,974 The following table presents a summary of financial information regarding the Company’s repurchase agreements and corresponding real estate securities pledged as collateral as of December 31, 2019 ($ in thousands): Repurchase Agreements Real Estate Securities Pledged Repurchase Agreements Maturing Within: Balance Weighted Average Rate Weighted Average Haircut Fair Value Pledged Amortized Cost Accrued Interest 30 days or less $ 1,550,508 2.33 % 9.0 % $ 1,728,837 $ 1,660,649 $ 5,402 31-60 days 1,362,121 2.13 % 7.0 % 1,501,850 1,453,257 5,191 61-90 days 71,753 2.99 % 23.5 % 93,957 92,901 245 Greater than 180 days 2,973 3.79 % 23.7 % 4,039 3,690 3 Total / Weighted Average $ 2,987,355 2.25 % 8.5 % $ 3,328,683 $ 3,210,497 $ 10,841 The following table presents a summary of financial information regarding the Company’s repurchase agreements and corresponding residential mortgage loans pledged as collateral as of March 31, 2020 ($ in thousands): Repurchase Agreements Residential Mortgage Loans Pledged Balance Weighted Average Rate Weighted Average Funding Cost Weighted Average Haircut Fair Value Pledged Amortized Cost Accrued Interest Total / Weighted Average $ 129,194 2.63 % 2.99 % 7.0 % $ 140,633 $ 157,678 $ 754 The following table presents a summary of financial information regarding the Company’s repurchase agreements and corresponding residential mortgage loans pledged as collateral as of December 31, 2019 ($ in thousands): Repurchase Agreements Residential Mortgage Loans Pledged Repurchase Agreements Maturing Within: Balance Weighted Average Rate Weighted Average Funding Cost Weighted Average Haircut Fair Value Pledged Amortized Cost Accrued Interest 31-60 days $ 24,584 3.14 % 3.14 % 33.7 % $ 37,546 $ 25,192 $ 377 Greater than 180 days 107,010 3.61 % 3.80 % 19.3 % 133,678 135,409 443 Total / Weighted Average $ 131,594 3.53 % 3.68 % 22.0 % $ 171,224 $ 160,601 $ 820 The following table presents a summary of financial information regarding the Company’s repurchase agreements and corresponding commercial loans pledged as collateral as of March 31, 2020 ($ in thousands): Repurchase Agreements Commercial Loans Pledged Balance Weighted Average Rate Weighted Average Funding Cost Weighted Average Haircut Fair Value Pledged Amortized Cost Accrued Interest Total / Weighted Average $ 3,370 3.76 % 5.13 % 9.4 % $ 3,720 $ 5,220 $ 28 The following table presents a summary of financial information regarding the Company’s repurchase agreements and corresponding commercial loans pledged as collateral as of December 31, 2019 ($ in thousands): Repurchase Agreements Commercial Loans Pledged Repurchase Agreements Maturing Within: Balance Weighted Average Rate Weighted Average Funding Cost Weighted Average Haircut Fair Value Pledged Amortized Cost Accrued Interest Greater than 180 days $ 3,017 4.46 % 5.89 % 35.4 % $ 4,674 $ 4,674 $ 26 Although repurchase agreements are committed borrowings until maturity, the lender retains the right to mark the underlying collateral to fair value. A reduction in the value of pledged assets resulting from changes in market conditions or factor changes would require the Company to provide additional collateral or cash to fund margin calls. See Note 8 for details on collateral posted/received against certain derivatives. The following table presents information with respect to the Company’s posting of collateral under repurchase agreements on March 31, 2020 and December 31, 2019, broken out by investment type (in thousands): March 31, 2020 December 31, 2019 Fair Value of investments pledged as collateral under repurchase agreements Agency RMBS $ 23,132 $ 2,231,933 Non-Agency RMBS 165,605 682,828 CMBS 126,042 413,922 Residential Mortgage Loans 140,633 171,224 Commercial Loans 3,720 4,674 Cash pledged (i.e., restricted cash) under repurchase agreements 33,468 11,565 Fair Value of unsettled trades pledged as collateral under repurchase agreements 12,658 — Total collateral pledged under repurchase agreements $ 505,258 $ 3,516,146 The following table presents the fair value of collateral posted to us under repurchase agreements by lenders (in thousands): March 31, 2020 December 31, 2019 Fair Value of investments posted to us under repurchase agreements: U.S. Treasury Securities $ — $ 1,083 Total collateral posted to us under repurchase agreements $ — $ 1,083 The following table presents information with respect to the Company’s total borrowings under repurchase agreements on March 31, 2020 and December 31, 2019, broken out by investment type (in thousands): March 31, 2020 December 31, 2019 Repurchase agreements secured by investments: Agency RMBS $ 21,522 $ 2,109,278 Non-Agency RMBS 160,791 565,450 CMBS 130,009 312,627 Residential Mortgage Loans 129,194 131,594 Commercial Loans 3,370 3,017 Gross Liability for repurchase agreements $ 444,886 $ 3,121,966 The following table presents both gross information and net information about repurchase agreements eligible for offset in the consolidated balance sheets as of March 31, 2020 and December 31, 2019 (in thousands): Gross Amounts Not Offset in the Consolidated Balance Sheets As of Gross Amounts of Recognized Liabilities Gross Amounts Offset in the Consolidated Balance Sheets Net Amounts of Liabilities Presented in the Consolidated Balance Sheets Financial Instruments Posted Cash Collateral Posted Net Amount March 31, 2020 $ 444,886 $ — $ 444,886 $ 444,886 $ — $ — December 31, 2019 3,121,966 — 3,121,966 3,121,966 — — Revolving facilities The following table presents information regarding the Company's revolving facilities, excluding facilities within investments in debt and equity of affiliates, as of March 31, 2020 and December 31, 2019 ($ in thousands). March 31, 2020 December 31, 2019 Facility (1)(2)(3) Investment Maturity Date Rate Funding Cost Balance Net Carrying Value of Assets Pledged as Collateral Maximum Aggregate Borrowing Capacity Rate Funding Cost Balance Net Carrying Value of Assets Pledged as Collateral Revolving facility B Residential mortgage loans June 28, 2021 3.61 % 3.61 % $ 20,627 $ 26,607 $ 110,000 3.80 % 3.80 % $ 21,546 $ 27,476 Revolving facility C Commercial loans August 10, 2023 2.80 % 3.05 % 94,007 130,513 100,000 3.85 % 4.01 % 89,956 132,856 Revolving facility G Residential mortgage loans January 26, 2021 3.16 % 3.26 % 410,337 396,365 440,000 — — — — Total revolving facilities $ 524,971 $ 553,485 $ 650,000 $ 111,502 $ 160,332 (1) All revolving facilities listed above are interest only until maturity. (2) Under the terms of the Company’s financing agreements, the Company's financial counterparties may, in certain cases, sell or re-hypothecate the pledged collateral. (3) Increasing the Company's borrowing capacity under this facility requires consent of the lender. In June 2018, AG MIT WFB1 2014 LLC ("AG MIT WFB1"), a subsidiary of the Company, entered into Amendments Seven and Eight of the Master Repurchase Agreement and Securities Contract (as amended, the "WFB1 Repurchase Agreement" or "Revolving facility B") with Wells Fargo to finance the ownership and acquisition of certain pools of residential mortgage loans. In July 2019, AG MIT WFB1 entered into the Third Amended and Restated Fee and Pricing Letter, which provides for a funding period ending June 26, 2020 and a facility termination date of June 28, 2021. Subsequent to quarter end, Revolving facility B was paid off. In August 2018, AG MIT CREL II, LLC, a subsidiary of the Company, entered into a Master Repurchase Agreement with JP Morgan (the "JPM Repurchase Agreement" or "Revolving facility C") to finance certain commercial loans. The JPM Repurchase Agreement contains representations, warranties, covenants, including financial covenants, events of default and indemnities that are customary for agreements of this type. In January 2020, GCAT 2020-23A, LLC and GCAT 2020-23B, LLC, both subsidiaries of the Company, entered into a Master Repurchase Agreement with Bank of America (the "BofA Repurchase Agreement" or "Revolving facility G") to finance certain residential loans. As a result of the previously discussed Loan Sale, which settled on May 28, 2020, Revolving facility G was paid off. Financing arrangements The Company continues to take steps to manage and de-lever its portfolio. Through asset sales and related repurchase financing paydowns and pay-offs, the Company has reduced its exposure to various counterparties, bringing the total number of counterparties with debt outstanding down from 30 as of December 31, 2019 to 18 as of March 31, 2020. Subsequent to quarter end, the Company further reduced its total number of financing counterparties to 5. At March 31, 2020, the Company did not have equity exposure to any single counterparty in an amount in excess of 5% of stockholders' equity, excluding stockholders’ equity at risk under financing through affiliated entities. The following table presents information at December 31, 2019 with respect to each counterparty that provides the Company with financing for which the Company had greater than 5% of its stockholders’ equity at risk, excluding stockholders’ equity at risk under financing through affiliated entities ($ in thousands). Counterparty Stockholders’ Equity Weighted Average Percentage of Barclays Capital Inc $ 77,334 277 9.1 % Citigroup Global Markets Inc. 50,263 22 5.9 % The Company’s financing arrangements generally include customary representations, warranties, and covenants, but may also contain more restrictive supplemental terms and conditions. Although specific to each financing arrangement, typical supplemental terms include requirements of minimum equity, leverage ratios, performance triggers or other financial ratios.</t>
  </si>
  <si>
    <t>Other assets and liabilities</t>
  </si>
  <si>
    <t>Derivative Instruments and Hedging Activities Disclosure [Abstract]</t>
  </si>
  <si>
    <t xml:space="preserve">Other assets and liabilities The following table details certain information related to the Company's "Other assets" and "Other liabilities" line items on its consolidated balance sheet as of March 31, 2020 and December 31, 2019 (in thousands): March 31, 2020 December 31, 2019 Other assets Interest receivable $ 5,622 $ 13,548 Receivable on unsettled trades - $12,658 and $0 pledged as collateral, respectively 12,007 — Derivative assets, at fair value 2,745 2,282 Other assets 4,539 4,378 Due from broker 2,180 1,697 Total Other assets $ 27,093 $ 21,905 Other liabilities Interest payable $ 3,484 $ 10,941 Derivative liabilities, at fair value 2,348 411 Due to affiliates 6,673 5,226 Accrued expenses 3,267 6,175 Deficiencies payable (1) 16,425 — Taxes payable — 815 Due to broker 69 1,107 Total Other liabilities $ 32,266 $ 24,675 (1) Refer to Note 13 for more information. Derivative assets and liabilities The Company’s derivatives may include interest rate swaps ("swaps"), TBAs, and swaption contracts. They may also include Eurodollar Futures, U.S. Treasury Futures, British Pound Futures, and Euro Futures (collectively, "Futures"). Derivatives have not been designated as hedging instruments. The Company uses these derivatives and may also utilize other instruments to manage interest rate risk, including long and short positions in U.S. Treasury securities. The Company uses foreign currency forward contracts to manage foreign currency risk and to protect the value or to fix the amount of certain investments or cash flows in terms of U.S. dollars. The Company may exchange cash "variation margin" with the counterparties to its derivative instruments on a daily basis based upon changes in the fair value of such derivative instruments as measured by the Chicago Mercantile Exchange ("CME") and the London Clearing House ("LCH"), the central clearinghouses ("CCPs") through which those derivatives are cleared. In addition, the CCPs require market participants to deposit and maintain an "initial margin" amount which is determined by the CCPs and is generally intended to be set at a level sufficient to protect the CCPs from the maximum estimated single-day price movement in that market participant’s contracts. Receivables recognized for the right to reclaim cash initial margin posted in respect of derivative instruments are included in the "Restricted cash" line item in the consolidated balance sheets. The daily exchange of variation margin associated with a CCP instrument is legally characterized as the daily settlement of the derivative instrument itself. Accordingly, the Company accounts for the daily receipt or payment of variation margin associated with its centrally cleared derivative instruments as a direct reduction to the carrying value of the derivative asset or liability, respectively. The carrying amount of centrally cleared derivative instruments reflected in the Company’s consolidated balance sheets approximates the unsettled fair value of such instruments. As variation margin is exchanged on a one-day lag, the unsettled fair value of such instruments represents the change in fair value that occurred on the last day of the reporting period. Non-exchange traded derivatives were not affected by these legal interpretations and continue to be reported at fair value including accrued interest. On March 23, 2020, in an effort to prudently manage its portfolio through unprecedented market volatility resulting from the COVID-19 pandemic and preserve long-term stockholder value, the Company sold its 30 Year Fixed Rate Agency securities, its most interest rate sensitive assets. The following table presents the fair value of the Company's derivatives and other instruments and their balance sheet location at March 31, 2020 and December 31, 2019 (in thousands). Derivatives and Other Instruments (1) Designation Balance Sheet March 31, 2020 December 31, 2019 Pay Fix/Receive Float Interest Rate Swap Agreements (2) Non-Hedge Other assets $ — $ 199 Pay Fix/Receive Float Interest Rate Swap Agreements (2) Non-Hedge Other liabilities — (411) Payer Swaptions Non-Hedge Other assets 5 2,083 TBAs Non-Hedge Other assets 2,740 — TBAs Non-Hedge Other liabilities (2,348) — (1) As of March 31, 2020, the Company applied a fair value reduction of $28.1 thousand and $0.2 million to its Euro Futures assets and British Pounds Futures liabilities, respectively, related to variation margin. As of December 31, 2019, the Company applied a fair value reduction of $19.7 thousand and $0.1 million to its Euro Futures liabilities and British Pound Futures liabilities, respectively, related to variation margin. (2) The Company did not hold any interest rate swap assets or liabilities as of March 31, 2020. As of December 31, 2019, the Company applied a reduction in fair value of $10.8 million and $2.2 million to its interest rate swap assets and liabilities, respectively, related to variation margin. The following table summarizes information related to derivatives and other instruments (in thousands): Notional amount of non-hedge derivatives and other instruments: Notional Currency March 31, 2020 December 31, 2019 Pay Fix/Receive Float Interest Rate Swap Agreements USD $ — $ 1,848,750 Payer Swaptions USD 350,000 650,000 Short positions on British Pound Futures (1) GBP 7,563 6,563 Short positions on Euro Futures (2) EUR 1,625 1,500 (1) Each British Pound Future contract embodies £62,500 of notional value. (2) Each Euro Future contract embodies €125,000 of notional value. The following table summarizes gains/(losses) related to derivatives and other instruments (in thousands): Three Months Ended March 31, 2020 March 31, 2019 Included within Unrealized gain/(loss) on derivative and other instruments, net Interest Rate Swaps $ (11,588) $ (10,662) Eurodollar Futures — 1,034 Swaptions (692) (518) U.S. Treasury Futures — (145) British Pound Futures (53) — Euro Futures 48 — TBAs 392 893 U.S. Treasuries — 82 (11,893) (9,316) Included within Net realized gain/(loss) Interest Rate Swaps (65,368) (17,542) Eurodollar Futures — (1,240) Swaptions (1,386) (634) U.S. Treasury Futures — 69 British Pound Futures 664 — Euro Futures 2 — TBAs 4,218 (356) U.S. Treasuries — (73) (61,870) (19,776) Total income/(loss) $ (73,763) $ (29,092) The following table presents both gross information and net information about derivative and other instruments eligible for offset in the consolidated balance sheets as of March 31, 2020 (in thousands): Gross Amounts Not Offset in the Consolidated Balance Sheet Description (1) Gross Amounts of Recognized Assets (Liabilities) Gross Amounts Offset in the Consolidated Balance Sheets Net Amounts of Assets (Liabilities) Presented in the Consolidated Balance Sheets Financial Instruments (Posted)/Received Cash Collateral (Posted)/Received Net Amount Derivative Assets Interest Rate Swaptions $ 5 $ — $ 5 $ — $ — $ 5 TBAs 2,740 — 2,740 — — 2,740 Total Derivative Assets $ 2,745 $ — $ 2,745 $ — $ — $ 2,745 Derivative Liabilities TBAs $ (2,348) $ — $ (2,348) $ — $ (2,348) $ — Total Derivative Liabilities $ (2,348) $ — $ (2,348) $ — $ (2,348) $ — (1) As of March 31, 2020, the Company applied a fair value reduction $28.1 thousand and $0.2 million to its Euro Futures assets and British Pounds Futures liabilities, respectively, related to variation margin. The following table presents both gross information and net information about derivative instruments eligible for offset in the consolidated balance sheets as of December 31, 2019 (in thousands): Gross Amounts Not Offset in the Consolidated Balance Sheet Description (1) Gross Amounts of Gross Amounts Net Amounts of Assets (Liabilities) Presented in the Consolidated Balance Sheets Financial Cash Collateral Net Amount Derivative Assets (2) Interest Rate Swaps $ 1,980 $ — $ 1,980 $ — $ 1 $ 1,979 Interest Rate Swaptions 2,083 — 2,083 — — 2,083 Total Derivative Assets $ 4,063 $ — $ 4,063 $ — $ 1 $ 4,062 Derivative Liabilities (3) Interest Rate Swaps $ 977 $ — $ 977 $ — $ 1 $ 976 Total Derivative Liabilities $ 977 $ — $ 977 $ — $ 1 $ 976 (1) The Company applied a reduction in fair value of $10.8 million and $2.2 million to its interest rate swap assets and liabilities, respectively, related to variation margin. The Company applied a reduction in fair value of $19.7 thousand and $0.1 million to its Euro Futures liabilities and British Pound Futures liabilities, respectively, related to variation margin. (2) Included in Other assets on the consolidated balance sheet is $4.1 million less accrued interest of $(1.8) million for a total of $2.3 million. (3) Included in Other liabilities on the consolidated balance sheet is $1.0 million less accrued interest of $(1.4) million for a total of $(0.4) million. The Company must post cash or securities as collateral on its derivative instruments when their fair value declines. This typically occurs when prevailing market rates change adversely, with the severity of the change also dependent on the term of the derivatives involved. The posting of collateral is generally bilateral, meaning that if the fair value of the Company’s derivatives increases, its counterparty will post collateral to it. As of March 31, 2020, the Company pledged no real estate securities and cash of $0.3 million as collateral against certain derivatives. Of the $0.3 million of cash pledged as collateral against certain derivatives, $(0.1) million represents amounts related to variation margin. The Company’s counterparties posted a de minimis amount of cash as collateral against certain derivatives. As of December 31, 2019, the Company pledged real estate securities with a fair value of $3.0 million and cash of $32.1 million as collateral against certain derivatives. Of the $32.1 million of cash pledged as collateral against certain derivatives, $8.5 million represents amounts related to variation margin. The Company’s counterparties posted a de minimis amount of cash as collateral against certain derivatives. Interest rate swaps To help mitigate exposure to increases in interest rates, the Company may use currently-paying and forward-starting, one- or three-month LIBOR-indexed, pay-fixed, receive-variable, interest rate swap agreements. This arrangement hedges the Company's exposure to higher interest rates because the variable-rate payments received on the swap agreements largely offset additional interest accruing on the related borrowings due to the higher interest rate, leaving the fixed-rate payments to be paid on the swap agreements as the Company’s effective borrowing rate, subject to certain adjustments including changes in spreads between variable rates on the swap agreements and actual borrowing rates. During the quarter ended March 31, 2020, the Company sold its interest rate sensitive assets. As a result, the Company did not hold any interest rate swap positions as of March 31, 2020. As of December 31, 2019, the Company’s interest rate swap positions consisted of pay-fixed interest rate swaps. The following table presents information about the Company’s interest rate swaps as of December 31, 2019 ($ in thousands): Maturity Notional Amount Weighted Average Weighted Average Weighted Average 2020 $ 105,000 1.54 % 1.91 % 0.20 2022 743,000 1.64 % 1.91 % 2.68 2023 5,750 3.19 % 1.91 % 3.85 2024 650,000 1.52 % 1.90 % 4.80 2026 180,000 1.50 % 1.89 % 6.70 2029 165,000 1.77 % 1.94 % 9.85 Total/Wtd Avg $ 1,848,750 1.60 % 1.91 % 4.32 TBAs As discussed in Note 2, the Company has entered into TBAs. The following table presents information about the Company’s TBAs for the three months ended March 31, 2020 and March 31, 2019 (in thousands): Beginning Notional Amount Buys or Covers Sales or Shorts Ending Net Notional Amount Net Fair Value as of Period End Net Receivable/(Payable) from/to Broker Derivative Asset Derivative Liability March 31, 2020 TBAs - Long $ — $ 728,000 $ (728,000) $ — $ — $ 392 $ 2,740 $ (2,348) March 31, 2019 TBAs - Long $ — $ 657,000 $ (532,000) $ 125,000 $ 126,680 $ (125,713) $ 1,922 $ (1,025) TBAs - Short $ — $ 185,000 $ (185,000) $ — $ — $ — $ — $ — </t>
  </si>
  <si>
    <t>Earnings per share</t>
  </si>
  <si>
    <t>Earnings Per Share [Abstract]</t>
  </si>
  <si>
    <t xml:space="preserve">Earnings per share Basic earnings per share ("EPS") is calculated by dividing net income/(loss) available to common stockholders for the period by the weighted average shares of the Company’s common stock outstanding for that period that participate in the Company’s common dividends. Diluted EPS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 average number of shares outstanding. As of March 31, 2020 and March 31, 2019, the Company’s unvested restricted stock units were as follows: March 31, 2020 March 31, 2019 Unvested restricted stock units previously granted to the Manager 20,009 40,007 Restricted stock units granted to the manager do not entitle the participant the rights of a shareholder of the Company’s common stock, such as dividend and voting rights, until shares are issued in settlement of the vested units. The restricted stock units are not considered to be participating shares. The dilutive effects of the restricted stock units are only included in diluted weighted average common shares outstanding. The following table presents a reconciliation of the earnings and shares used in calculating basic and diluted EPS for the three months ended March 31, 2020 and March 31, 2019 (in thousands, except per share data): Three Months Ended March 31, 2020 March 31, 2019 Numerator: Net Income/(Loss) from Continuing Operations $ (485,017) $ 30,189 Dividends on preferred stock 5,667 3,367 Net income/(loss) from continuing operations available to common stockholders $ (490,684) $ 26,822 Net Income/(Loss) from Discontinued Operations — (1,034) Net income/(loss) available to common stockholders $ (490,684) $ 25,788 Denominator: Basic weighted average common shares outstanding 32,749 30,551 Dilutive effect of restricted stock units (1) — 30 Diluted weighted average common shares outstanding 32,749 30,581 Earnings/(Loss) Per Share - Basic Continuing Operations $ (14.98) $ 0.87 Discontinued Operations — (0.03) Total Earnings/(Loss) Per Share of Common Stock $ (14.98) $ 0.84 Earnings/(Loss) Per Share - Diluted Continuing Operations $ (14.98) $ 0.87 Discontinued Operations — (0.03) Total Earnings/(Loss) Per Share of Common Stock $ (14.98) $ 0.84 (1) Manager restricted stock units of 17.6 thousand were excluded from the computation of diluted earnings per share because its effect would be anti-dilutive for the three months ended March 31, 2020. On March 27, 2020, the Company announced that its Board of Directors approved a suspension of the Company's quarterly dividends on its common stock, 8.25% Series A Cumulative Redeemable Preferred Stock, 8.00% Series B Cumulative Redeemable Preferred Stock, and 8.000% Series C Fixed-to-Floating Rate Cumulative Redeemable Preferred Stock, beginning with the common stock dividend that normally would have been declared in March 2020 and the preferred stock dividend that would have been declared in May 2020, in order to conserve capital and improve its liquidity position during the market volatility due to the COVID-19 pandemic. Based on current circumstances, it is the Company's intention to suspend quarterly dividends on common and preferred stock for the foreseeable future. Refer to Note 12 for more information on the Company's preferred stock. The following tables detail the Company's common stock dividends during the three months ended March 31, 2019: 2019 Declaration Date Record Date Payment Date Dividend Per Share 3/15/2019 3/29/2019 4/30/2019 $ 0.50 The following tables detail the Company's preferred stock dividends during the three months ended March 31, 2020 and March 31, 2019. 2020 Dividend Declaration Date Record Date Payment Date Dividend Per Share 8.25% Series A 2/14/2020 2/28/2020 3/17/2020 $ 0.51563 Dividend Declaration Date Record Date Payment Date Dividend Per Share 8.00% Series B 2/14/2020 2/28/2020 3/17/2020 $ 0.50 Dividend Declaration Date Record Date Payment Date Dividend Per Share 8.000% Series C 2/14/2020 2/28/2020 3/17/2020 $ 0.50 2019 Dividend Declaration Date Record Date Payment Date Dividend Per Share 8.25% Series A 2/15/2019 2/28/2019 3/18/2019 $ 0.51563 Dividend Declaration Date Record Date Payment Date Dividend Per Share 8.00% Series B 2/15/2019 2/28/2019 3/18/2019 $ 0.50 </t>
  </si>
  <si>
    <t>Income taxes</t>
  </si>
  <si>
    <t>Income Tax Disclosure [Abstract]</t>
  </si>
  <si>
    <t xml:space="preserve">Income taxes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Most states follow U.S. federal income tax treatment of REITs. For the three months ended March 31, 2020 and March 31, 2019, the Company recorded excise tax expense of $(0.8) million and $0.1 million, respectively. The reversal of the previously accrued excise tax expense is a result of losses resulting from market conditions associated with the COVID-19 pandemic. Excise tax represents a four percent tax on the required amount of the Company’s ordinary income and net capital gains not distributed during the year. The expense is calculated in accordance with applicable tax regulations. The Company files tax returns in several U.S jurisdictions. There are no ongoing U.S. federal, state or local tax examinations related to the Company. The Company elected to treat certain domestic subsidiaries as TRSs and may elect to treat other subsidiaries as TRSs. In general, a TRS may hold assets and engage in activities that the Company cannot hold or engage in directly, and generally may engage in any real estate or non-real estate-related business. The Company elected to treat one of its foreign subsidiaries as a TRS and, accordingly, taxable income generated by this TRS may not be subject to local income taxation, but generally will be included in the Company’s income on a current basis as Subpart F income, whether or not distributed. Cash distributions declared by the Company that do not exceed its current or accumulated earnings and profits will be considered ordinary income to stockholders for income tax purposes unless all or a portion of a distribution is designated by the Company as a capital gain dividend. Distributions in excess of the Company’s current and accumulated earnings and profits will be characterized as return of capital or capital gains. Based on its analysis of any potential uncertain income tax positions, the Company concluded it did not have any uncertain tax positions that meet the recognition or measurement criteria of ASC 740 as of March 31, 2020 or March 31, 2019. The Company’s federal income tax returns for the last three tax years are open to examination by the Internal Revenue Service. In </t>
  </si>
  <si>
    <t>Related party transactions</t>
  </si>
  <si>
    <t>Related Party Transactions [Abstract]</t>
  </si>
  <si>
    <t>Related party transactions The Company has entered into a management agreement with the Manager, which provided for an initial term and will be deemed renewed automatically each year for an additional one-year period, subject to certain termination rights. As of March 31, 2020 and December 31, 2019, no event of termination had occurred. The Company is externally managed and advised by the Manager. Pursuant to the terms of the management agreement, which became effective July 6, 2011 (upon the consummation of the Company’s initial public offering (the "IPO")), the Manager provides the Company with its management team, including its officers, along with appropriate support personnel. Each of the Company’s officers is an employee of Angelo Gordon. The Company does not have any employees. The Manager, pursuant to a delegation agreement dated as of June 29, 2011, has delegated to Angelo Gordon the overall responsibility of its day-to-day duties and obligations arising under the Company’s management agreement. Management fee The Manager is entitled to a management fee equal to 1.50% per annum, calculated and paid quarterly, of the Company’s Stockholders’ Equity. For purposes of calculating the management fee, "Stockholders’ Equity" means the sum of the net proceeds from any issuances of equity securities (including preferred securities) since inception (allocated on a pro rata daily basis for such issuances during the fiscal quarter of any such issuance, and excluding any future equity issuance to the Manager), plus the Company’s retained earnings at the end of such quarter (without taking into account any non-cash equity compensation expense or other non-cash items described below incurred in current or prior periods), less any amount that the Company pays for repurchases of its common stock, excluding any unrealized gains, losses or other non-cash items that have impacted stockholders’ equity as reported in the Company’s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Stockholders’ Equity, for purposes of calculating the management fee, could be greater or less than the amount of stockholders’ equity shown on the Company’s financial statements. For the three months ended March 31, 2020 and March 31, 2019, the Company incurred management fees of approximately $2.1 million and $2.3 million, respectively. On April 6, 2020, the Company and the Manager executed an amendment to the management agreement pursuant to which the Manager agreed to defer the Company's payment of the management fee for Q1 2020 through September 30, 2020, or such other time as the Company and the Manager agree. Termination fee The termination fee, payable upon the occurrence of (i) the Company’s termination of the management agreement without cause or (ii) the Manager’s termination of the management agreement upon a breach by the Company of any material term of the management agreement, will be equal to three times the average annual management fee during the 24-month period prior to such termination, calculated as of the end of the most recently completed fiscal quarter. As of March 31, 2020 and December 31, 2019, no event of termination of the management agreement had occurred. Expense reimbursement The Company is required to reimburse the Manager or its affiliates for operating expenses which are incurred by the Manager or its affiliates on behalf of the Company, including expenses relating to legal, accounting, due diligence and other services. The Company’s reimbursement obligation is not subject to any dollar limitation; however, the reimbursement is subject to an annual budget process which combines guidelines from the Management Agreement with oversight by the Company’s Board of Directors. The Company reimburses the Manager or its affiliates for the Company’s allocable share of the compensation, including, without limitation, annual base salary, bonus, any related withholding taxes and employee benefits paid to (i) the Company’s chief financial officer based on the percentage of time spent on Company affairs, (ii) the Company’s general counsel based on the percentage of time spent on the Company’s affairs, and (iii) other corporate finance, tax, accounting, internal audit, legal, risk management, operations, compliance and other non-investment personnel of the Manager and its affiliates who spend all or a portion of their time managing the Company’s affairs based upon the percentage of time devoted by such personnel to the Company’s affairs. In their capacities as officers or personnel of the Manager or its affiliates, they devote such portion of their time to the Company’s affairs as is necessary to enable the Company to operate its business. Of the $2.3 million and $3.8 million of Other operating expenses for the three months ended March 31, 2020 and March 31, 2019, respectively, the Company has incurred $2.0 million in both periods representing a reimbursement of expenses. On April 6, 2020, the Company and the Manager executed an amendment to the management agreement pursuant to which the Manager agreed to defer the Company's payment of the reimbursement of expenses for Q1 2020 through September 30, 2020, or such other time as the Company and the Manager agree. Subordinated debt On April 10, 2020, in connection with the first Forbearance Agreement, the Company issued a secured promissory note (the "Note") to the Manager evidencing a $10 million loan made by the Manager to the Company. Additionally, on April 27, 2020, in connection with the second Forbearance Agreement, the Company and the Manager entered into an amendment to the Note to reflect an additional $10 million loan by the Manager to the Company. The $10 million loan made by the Manager on April 10, 2020 is payable on March 31, 2021, and the $10 million loan made on April 27, 2020 is payable on July 27, 2020. The unpaid balance of the Note accrues interest at a rate of 6.0% per annum. Interest on the Note is payable monthly in kind through the addition of such accrued monthly interest to the outstanding principal balance of the Note. The Manager has agreed to subordinate the obligations of the Company with respect to the Note and liens held by the Manager for the security of the performance of the Company's obligations under the Note to the Company's obligations to the Participating Counterparties and to the secured promissory note payable to RBC further discussed in Note 13. Restricted stock grants Pursuant to the Company’s Manager Equity Incentive Plan and the Equity Incentive Plan adopted on July 6, 2011, the Company can award up to 277,500 shares of its common stock in the form of restricted stock, stock options, restricted stock units or other types of awards to the directors, officers, advisors, consultants and other personnel of the Company and to the Manager. As of March 31, 2020, 11,456 shares of common stock were available to be awarded under the equity incentive plans. Awards under the equity incentive plans are forfeitable until they become vested. An award will become vested only if the vesting conditions set forth in the applicable award agreement (as determined by the compensation committee) are satisfied. The vesting conditions may include performance of services for a specified period, achievement of performance goals, or a combination of both. The compensation committee also has the authority to provide for accelerated vesting of an award upon the occurrence of certain events in its discretion. As of March 31, 2020, the Company has granted an aggregate of 105,794 and 40,250 shares of restricted common stock to its independent directors and Manager, respectively, and 120,000 restricted stock units to its Manager under its equity incentive plans. As of March 31, 2020, all the shares of restricted common stock granted to the Company’s Manager and independent directors have vested and 99,991 restricted stock units granted to the Company’s Manager have vested. The 20,009 restricted stock units that have not vested as of March 31, 2020 were granted to the Manager on July 1, 2017 and represent the right to receive an equivalent number of shares of the Company’s common stock to be issued when the units vest on July 1, 2020. The units do not entitle the participant the rights of a holder of the Company’s common stock, such as dividend and voting rights, until shares are issued in settlement of the vested units. The vesting of such units is subject to the continuation of the management agreement. If the management agreement terminates, all unvested units then held by the Manager or the Manager’s transferee shall be immediately cancelled and forfeited without consideration. Director compensation Beginning in 2018, the Company began paying a $160,000 annual base director’s fee to each independent director. Base director’s fees are paid 50% in cash and 50% in restricted common stock. The number of shares of restricted common stock to be issued each quarter to each independent director is determined based on the average of the high and low prices of the Company’s common stock on the New York Stock Exchange on the last trading day of each fiscal quarter. To the extent that any fractional shares would otherwise be issuable and payable to each independent director, a cash payment is made to each independent director in lieu of any fractional shares. All directors’ fees are paid pro rata (and restricted stock grants determined) on a quarterly basis in arrears, and shares issued are fully vested and non-forfeitable. These shares may not be sold or transferred by such director during the time of his service as an independent member of the Company’s board. Beginning in 2019, the Company increased the annual fee paid to the lead independent director from $15,000 to $25,000. On March 25, 2020, the Company's Board of Directors decreased from 5 independent directors to 4 independent directors. Pursuant to the Forbearance Agreement previously discussed, the Company, among other things, agreed to compensate its independent directors solely with common stock for the quarter ended March 31, 2020. Investments in debt and equity of affiliates The Company invests in credit sensitive residential and commercial real estate assets through affiliated entities which hold an ownership interest in the assets. The Company is one investor, amongst other investors managed by affiliates of Angelo Gordon, in such entities and has applied the equity method of accounting for such investments. See Note 2 for the gross fair value of the Company's share of these investments as of March 31, 2020 and December 31, 2019. During Q3 2018, the Company transferred certain of its CMBS from certain of its non-wholly owned subsidiaries to a fully consolidated entity. The Company executed the transfer in order to obtain financing on these real estate securities. As a result, there was a reclassification of these assets from the "Investments in debt and equity of affiliates" line item to the "CMBS" line item on the Company's consolidated balance sheets. In addition, the Company has also shown this reclassification as a non-cash transfer on its consolidated statement of cash flows. The Company’s investment in AG Arc is reflected on the "Investments in debt and equity of affiliates" line item on its consolidated balance sheets. The Company has an approximate 44.6% interest in AG Arc. See Note 2 for the fair value of AG Arc as of March 31, 2020 and December 31, 2019. In June 2016, Arc Home closed on the acquisition of a Fannie Mae, Freddie Mac, Federal Housing Administration ("FHA"), Veteran’s Administration ("VA") and Ginnie Mae seller/servicer of mortgages with licenses to conduct business in 47 states, including Washington D.C. Through this subsidiary, Arc Home originates conforming, Government, Jumbo, Non-QM and other non-conforming residential mortgage loans, retains the mortgage servicing rights associated with the loans it originates, and purchases additional mortgage servicing rights from third-party sellers. Arc Home is led by an external management team. Arc Home may sell loans to the Company, to third parties, or to affiliates of the Manager. Arc Home may also enter into agreements with third parties or affiliates of the Manager to sell rights to receive the excess servicing spread related to MSRs that it either purchases from third parties or originates. The Company, directly or through its subsidiaries, has entered into agreements with Arc Home to purchase rights to receive the excess servicing spread related to certain of Arc Home's MSRs. As of March 31, 2020 and December 31, 2019, these Excess MSRs had fair value of approximately $14.5 million and $18.2 million, respectively. On August 29, 2017, the Company, alongside private funds under the management of Angelo Gordon, entered into the MATH LLC Agreement, which requires that MATH fund a capital commitment of $75.0 million to MATT. This commitment was increased by $25.0 million to $100.0 million on March 28, 2019 and by $5.0 million to $105.0 million on August 23, 2019 with amendments to the MATH LLC Agreement. As of March 31, 2020, the Company’s share of MATH’s total capital commitment to MATT was $46.8 million, of which the Company had funded $44.6 million, and the Company's remaining commitment was $2.2 million (net of any return of capital to the Company). The Company has an approximate 44.6% interest in MATH. Subsequent to quarter end, the financing arrangements within MATT were restructured and the previously mentioned commitment was removed. See Note 15 for additional details. On May 15, 2019 and November 14, 2019, the Company, alongside private funds under the management of Angelo Gordon and a third party, entered into the LOTS I and LOTS II Agreements, respectively, which requires the Company to fund various commitments to LOTS in connection with the origination of Land Related Financing. As of March 31, 2020, the Company’s total capital commitment to LOTS was $45.0 million, of which the Company has funded $22.7 million, and the Company's remaining commitment was $22.3 million. Transactions with affiliates In connection with the Company’s investments in residential mortgage loans, residential mortgage loans in securitized form which are issued by an entity in which the Company holds an equity interest in and which are held alongside other private funds under the management of Angelo Gordon (the "Re/Non-Performing Loans") and non-QM loans, the Company may engage asset managers to provide advisory, consultation, asset management and other services. Beginning in November 2015, the Company also engaged Red Creek Asset Management LLC ("Asset Manager"), an affiliate of the Manager and direct subsidiary of Angelo Gordon, as the asset manager for certain of its Re/Non-Performing Loans. Beginning in September 2019, the Company engaged the Asset Manager as the asset manager for its non-QM loans. The Company pays the Asset Manager separate arm’s-length asset management fees as assessed and confirmed periodically by a third party valuation firm for its Re/Non-Performing Loans and non-QM loans. In the third quarter of 2019, the third party assessment of asset management fees resulted in the Company updating the fee amount for its Re/Non-Performing Loans. The Company also utilized the third party valuation firm to establish the fee level for non-QM loans in the third quarter of 2019. For the three months ended March 31, 2020 and March 31, 2019, the fees paid by the Company to the Asset Manager totaled $0.3 million and $0.1 million, respectively. In connection with the Forbearance Agreement, the Company is deferring all fees paid to the Asset Manager. For the three months ended March 31, 2020, the Company deferred $0.1 million of fees owed to the Asset Manager. In connection with the Company’s investments in Excess MSRs purchased through Arc Home, the Company pays an administrative fee to Arc Home. For the three months ended March 31, 2020 and March 31, 2019, the administrative fees paid by the Company to Arc Home totaled $0.1 million for both periods. In October 2018, in accordance with the Company’s Affiliated Transactions Policy, the Company acquired certain real estate securities and loans from an affiliate of the Manager (the "October 2018 Selling Affiliate"). As of the date of the trade, the real estate securities and loans acquired from the October 2018 Selling Affiliate had a total fair value of $0.5 million. As procuring market bids for the real estate securities and loans was determined to be impracticable in the Manager’s reasonable judgment, appropriate pricing was based on a valuation prepared by independent third-party pricing vendors. The third-party pricing vendors allowed the Company to confirm third-party market pricing and best execution. In March 2019, in accordance with the Company’s Affiliated Transactions Policy, the Company executed one trade whereby the Company acquired a real estate security from an affiliate of the Manager (the "March 2019 Selling Affiliate"). As of the date of the trade, the security acquired from the March 2019 Selling Affiliate had a total fair value of $0.9 million. The March 2019 Selling Affiliate sold the real estate security through a BWIC (Bids Wanted in Competition). Prior to the submission of the BWIC by the March 2019 Selling Affiliate, the Company submitted its bid for the real estate security to the March 2019 Selling Affiliate. The pre-submission of the Company's bid allowed the Company to confirm third-party market pricing and best execution. In June 2019, the Company, alongside private funds under the management of Angelo Gordon, participated, through its unconsolidated ownership interest in MATT, in a rated non-QM loan securitization, in which non-QM loans with a fair value of $408.0 million were securitized. Certain senior tranches in the securitization were sold to third parties with the Company and private funds under the management of Angelo Gordon retaining the subordinate tranches, which had a fair value of $42.9 million as of June 30, 2019. The Company has a 44.6% interest in the retained subordinate tranches. In July 2019, in accordance with the Company’s Affiliated Transactions Policy, the Company acquired certain real estate securities from an affiliate of the Manager (the "July 2019 Selling Affiliate"). As of the date of the trade, the real estate securities acquired from the July 2019 Selling Affiliate had a total fair value of $2.0 million. As procuring market bids for the real estate securities was determined to be impracticable in the Manager’s reasonable judgment, appropriate pricing was based on a valuation prepared by independent third-party pricing vendors. The third-party pricing vendors allowed the Company to confirm third-party market pricing and best execution. In September 2019, the Company, alongside private funds under the management of Angelo Gordon, participated, through its unconsolidated ownership interest in MATT, in a rated non-QM loan securitization, in which non-QM loans with a fair market value of $415.1 million were securitized. Certain senior tranches in the securitization were sold to third parties with the Company and private funds under the management of Angelo Gordon retaining the subordinate tranches, which had a fair market value of $28.7 million as of September 30, 2019. The Company has a 44.6% interest in the retained subordinate tranches. In October 2019, in accordance with the Company’s Affiliated Transactions Policy, the Company acquired certain real estate securities from an affiliate of the Manager (the "October 2019 Selling Affiliate"). As of the date of the trade, the real estate securities acquired from the October 2019 Selling Affiliate had a total fair value of $2.2 million. The October 2019 Selling Affiliate sold the real estate securities through a BWIC. Prior to the submission of the BWIC by the October 2019 Selling Affiliate, the Company submitted its bid for real estate securities to the October 2019 Selling Affiliate. The Company’s pre-submission of its bid allowed the Company to confirm third-party market pricing and best execution. In November 2019, the Company, alongside private funds under the management of Angelo Gordon, participated through its unconsolidated ownership interest in MATT in a rated non-QM loan securitization, in which non-QM loans with a fair value of $322.1 million were securitized. Certain senior tranches in the securitization were sold to third parties with the Company and private funds under the management of Angelo Gordon retaining the subordinate tranches, which had a fair value of $21.4 million as of December 31, 2019. The Company has a 44.6% interest in the retained subordinate tranches. In February 2020, the Company, alongside private funds under the management of Angelo Gordon, participated through its unconsolidated ownership interest in MATT in a rated non-QM loan securitization, in which non-QM loans with a fair value of $348.2 million were securitized. Certain senior tranches in the securitization were sold to third parties with the Company and private funds under the management of Angelo Gordon retaining the subordinate tranches, which had a fair value of $26.6 million as of March 31, 2020. The Company has a 44.6% interest in the retained subordinate tranches.</t>
  </si>
  <si>
    <t>Equity</t>
  </si>
  <si>
    <t>Equity [Abstract]</t>
  </si>
  <si>
    <t xml:space="preserve">Equity On May 2, 2018, the Company filed a shelf registration statement registering up to $750.0 million of its securities, including capital stock (the "2018 Registration Statement"). As of March 31, 2020, $591.2 million of the Company’s securities, including capital stock, was available for issuance under the 2018 Registration Statement. The 2018 Registration Statement became effective on May 18, 2018 and will expire on May 18, 2021. Concurrently with the IPO in 2011, the Company completed a private placement of 3,205,000 units at $20.00 per share to a limited number of investors qualifying as "accredited investors" under Rule 501 of Regulation D promulgated under the Securities Act of 1933, as amended (the "Securities Act"). Each unit consisted of one share of common stock ("private placement share") and a warrant ("private placement warrant") to purchase 0.50 of a share of common stock. Each private placement warrant had an exercise price of $20.50 per share (as adjusted for reorganizations, reclassifications, consolidations, mergers, sales, transfers or other dispositions) and expired on July 6, 2018. No warrants were exercised in 2018 through the expiration date on July 6, 2018. The Company’s Series A and Series B Preferred Stock have no stated maturity and are not subject to any sinking fund or mandatory redemption. Under certain circumstances upon a change of control, the Company’s Series A and Series B Preferred Stock are convertible to shares of the Company’s common stock. Holders of the Company’s Series A and Series B Preferred Stock have no voting rights, except under limited conditions, and holders are entitled to receive cumulative cash dividends at a rate of 8.25% and 8.00% per annum on the Series A and Series B Preferred Stock, respectively, of the $25.00 per share liquidation preference before holders of the common stock are entitled to receive any dividends. Shares of the Company’s Series A and Series B Preferred Stock are currently redeemable at $25.00 per share plus accumulated and unpaid dividends (whether or not declared) exclusively at the Company’s option. Dividends are payable quarterly in arrears on the 17th day of each March, June, September and December. The Company's Series A and Series B Preferred Stock generally do not have any voting rights, subject to an exception in the event the Company fails to pay dividends on such stock for six or more quarterly periods (whether or not consecutive). Under such circumstances, holders of the Company's Series A and Series B Preferred Stock voting together as a single class with the holders of all other classes or series of our preferred stock upon which like voting rights have been conferred and are exercisable and which are entitled to vote as a class with the Company's Series A and Series B Preferred Stock will be entitled to vote to elect two additional directors to the Company’s Board of Directors until all unpaid dividends have been paid or declared and set apart for payment. In addition, certain material and adverse changes to the terms of any series of the Company's Series A and Series B Preferred Stock cannot be made without the affirmative vote of holders of at least two-thirds of the outstanding shares of the series of the Company's Series A and Series B Preferred Stock whose terms are being changed. As of March 31, 2020, the Company had declared all required quarterly dividends on the Company’s Series A and Series B Preferred Stock. On March 27, 2020, the Company announced that its Board of Directors approved a suspension of the Company's quarterly dividends on its 8.25% Series A Cumulative Redeemable Preferred Stock and 8.00% Series B Cumulative Redeemable Preferred Stock, beginning with the preferred dividend that would have been declared in May 2020, in order to conserve capital and improve its liquidity position during the market volatility due to the COVID-19 pandemic. Based on current circumstances, it is the Company's intention to suspend quarterly dividends on common and preferred stock for the foreseeable future. On November 3, 2015, the Company’s Board of Directors authorized a stock repurchase program ("Repurchase Program") to repurchase up to $25.0 million of the Company's outstanding common stock. Such authorization does not have an expiration date. As part of the Repurchase Program, shares may be purchased in open market transactions, including through block purchases, through privately negotiated transactions, or pursuant to any trading plan that may be adopted in accordance with Rule 10b5-1 of the Exchange Act. Open market repurchases will be made in accordance with Exchange Act Rule 10b-18, which sets certain restrictions on the method, timing, price and volume of open market stock repurchases. Subject to applicable securities laws, the timing, manner, price and amount of any repurchases of common stock under the Repurchase Program may be determined by the Company in its discretion, using available cash resources. Shares of common stock repurchased by the Company under the Repurchase Program, if any, will be cancelled and, until reissued by the Company, will be deemed to be authorized but unissued shares of its common stock as required by Maryland law. The Repurchase Program may be suspended or discontinued by the Company at any time and without prior notice and the authorization does not obligate the Company to acquire any particular amount of common stock. The cost of the acquisition by the Company of shares of its own stock in excess of the aggregate par value of the shares first reduces additional paid-in capital, to the extent available, with any residual cost applied against retained earnings. No shares were repurchased under the Repurchase Program during the three months ended March 31, 2020 and March 31, 2019, and approximately $14.6 million of common stock remained authorized for future share repurchases under the Repurchase Program. On May 5, 2017, the Company entered into an equity distribution agreement with each of Credit Suisse Securities (USA) LLC and JMP Securities LLC (collectively, the "Sales Agents"), which the Company refers to as the "Equity Distribution Agreements," pursuant to which the Company may sell up to $100.0 million aggregate offering price of shares of its common stock from time to time through the Sales Agents under the Securities Act of 1933. The Equity Distribution Agreements were amended on May 22, 2018 in conjunction with the filing of the Company’s 2018 Registration Statement. For the three months ended March 31, 2020, the Company did not sell any shares of common stock under the Equity Distribution Agreements. For the three months ended March 31, 2019, the Company sold 503.7 thousand shares of common stock under the Equity Distribution Agreements for net proceeds of approximately $8.6 million. As of March 31, 2020 the Company has sold approximately 1.5 million shares of common stock under the Equity Distribution Agreements for net proceeds of approximately $26.6 million. On February 14, 2019, the Company completed a public offering of 3,000,000 shares of its common stock and subsequently issued an additional 450,000 shares pursuant to the underwriters' exercise of their over-allotment option at a price of $16.70 per share. Net proceeds to the Company from the offering were approximately $57.4 million, after deducting estimated offering expenses. On September 17, 2019, the Company completed a public offering of 4,000,000 shares of 8.000% Series C Fixed-to-Floating Rate Cumulative Redeemable Preferred Stock (the "Series C Preferred Stock") and subsequently issued 600,000 shares of Series C Preferred Stock pursuant to the underwriters' exercise of their over-allotment option with a liquidation preference of $25.00 per share. The Company received total gross proceeds of $115.0 million and net proceeds of approximately $111.2 million, net of underwriting discounts, commissions and expenses. The Series C Preferred Stock has no stated maturity and is not subject to any sinking fund or mandatory redemption. Under certain circumstances upon a change of control, the Series C Preferred Stock is convertible to shares of our common stock. Holders of Series C Preferred Stock have no voting rights, except under limited conditions, and holders are entitled to receive cumulative cash dividends before holders of our common stock are entitled to receive any dividends. The initial dividend rate for the Series C Preferred Stock, from and including the date of original issue to, but not including, September 17, 2024, will be equal to 8.000% per annum of the $25.00 per share liquidation preference. On and after September 17, 2024, dividends on the Series C Preferred Stock will accumulate at a percentage of the $25.00 liquidation preference equal to an annual floating rate of the three-month LIBOR plus a spread of 6.476% per annum. Shares of the Company's Series C Preferred Stock are redeemable at $25.00 per share plus accumulated and unpaid dividends (whether or not declared) exclusively at the Company’s option commencing on September 17, 2024, or earlier under certain circumstances intended to preserve our qualification as a REIT for Federal income tax purposes. Dividends are payable quarterly in arrears on the 17th day of each March, June, September and December. The Series C Preferred Stock generally do not have any voting rights, subject to an exception in the event the Company fails to pay dividends on such stock for six or more quarterly periods (whether or not consecutive). Under such circumstances, holders of the Series C Preferred Stock voting together as a single class with the holders of all other classes or series of our preferred stock upon which like voting rights have been conferred and are exercisable and which are entitled to vote as a class with the Series C Preferred Stock will be entitled to vote to elect two additional directors to the Company’s Board of Directors until all unpaid dividends have been paid or declared and set apart for payment. In addition, certain material and adverse changes to the terms of any series of the Series C Preferred </t>
  </si>
  <si>
    <t>Commitments and Contingencies</t>
  </si>
  <si>
    <t>Commitments and Contingencies Disclosure [Abstract]</t>
  </si>
  <si>
    <t>Commitments and Contingencies From time to time, the Company may become involved in various claims and legal actions arising in the ordinary course of business. As of March 31, 2020, other than as set forth below, the Company was not involved in any material legal proceedings. On March 25, 2020, certain of the Company's subsidiaries filed a suit in federal district court in New York seeking to enjoin Royal Bank of Canada and one of its affiliates ("RBC") from selling certain assets that the Company had on repo with RBC and seeking damages ( AG MIT CMO et al. v. RBC (Barbados) Trading Corp. et al . , 20-cv-2547, U.S. District Court, Southern District of New York . On March 31, 2020, the Company withdrew, as moot, its request for injunctive relief in the complaint based on the court's ruling on March 25, 2020 relating to the sale at issue. As previously disclosed in a Form 8-K filed with the SEC on June 2, 2020, the Company entered into a settlement agreement with RBC on May 28, 2020, pursuant to which the Company and RBC mutually released each other from further claims related to the repurchase agreements at issue. As part of the settlement, the Company paid RBC $5.0 million in cash and issued to RBC a secured promissory note in the principal amount of $2.0 million. As of March 31, 2020, the Company had determined that a material loss was probable and a loss contingency of $7.0 million was established as of that date. The Company has recognized this liability in the "Net realized gain/(loss)" line item on the consolidated statement of operations. Subsequent to quarter end, the Company repaid the secured promissory note due to RBC in full. As of March 31, 2020, the Company has also recorded a loss of $9.4 million related to deficiencies asserted by another counterparty that has been settled as of the date of issuance of these financial statements. The Company has recognized this liability in the "Net realized gain/(loss)" line item on the consolidated statement of operations. The Company also has certain disputes with counterparties that remain unsettled as of the date of issuance of these financial statements. As of March 31, 2020, the Company determined that additional liabilities related to financing counterparty seizures were probable of being asserted; however, as of March 31, 2020, the amount could not be reasonably estimated. The below table details the Company's outstanding commitments as of March 31, 2020 (in thousands): Commitment type Date of Commitment Total Commitment Funded Commitment Remaining Commitment MATH (a)(b) March 29, 2018 $ 46,820 $ 44,590 $ 2,230 Commercial loan G (c) July 26, 2018 84,515 52,089 32,426 Commercial loan I (c) January 23, 2019 20,000 14,646 5,354 Commercial loan J (c) February 11, 2019 30,000 5,220 24,780 Commercial loan K (c) February 22, 2019 20,000 11,172 8,828 LOTS (a) Various 44,995 22,655 22,340 Total $ 246,330 $ 150,372 $ 95,958 (a) Refer to Note 11 "Investments in debt and equity of affiliates" for more information regarding MATH and LOTS. (b) Subsequent to quarter end, the financing arrangement in this entity was restructured and the Company no longer needs to fund the remaining commitment. See Note 15 for additional details.</t>
  </si>
  <si>
    <t>Discontinued Operations and Assets and Liabilities Held for Sale</t>
  </si>
  <si>
    <t>Discontinued Operations and Disposal Groups [Abstract]</t>
  </si>
  <si>
    <t xml:space="preserve">Discontinued Operations and Assets and Liabilities Held for Sale In November 2019, the Company signed a purchase and sale agreement whereby it agreed to sell its portfolio of single-family rental properties to a third party at a price of approximately $137 million as the portfolio was under-performing. The Company recognized a gain of $0.2 million as a result of the transaction. The Company reclassified the operating results of its single-family rental properties segment as discontinued operations and excluded it from continuing operations for all periods presented. As of March 31, 2020 and December 31, 2019, the Company has disposed of substantially all of its single-family rental properties segment. The Company had no net income/(loss) from discontinued operations for the three months ended March 31, 2020. The table below presents our results of operations for the three months ended March 31, 2019, for the single-family rental properties segment's discontinued operations as reported separately as net income (loss) from discontinued operations, net of tax (in thousands): Three Months Ended March 31, 2019 Interest expense $ (1,247) Other Income/(Loss) Rental income 3,397 Net realized gain/(loss) (27) Other income 182 Total Other Income/(Loss) 3,552 Expenses Other operating expenses 49 Property depreciation and amortization 1,447 Property operating expenses 1,843 Total Expenses 3,339 Net Income/(Loss) from Discontinued Operations $ (1,034) The table below presents our statement of net position for the years ended March 31, 2020 and December 31, 2019, respectively, for the single-family rental properties segment's discontinued operations as reported separately as assets and liabilities held for sale on our consolidated balance sheets (in thousands): March 31, 2020 December 31, 2019 Assets Other assets $ — $ 154 Total Assets — 154 Liabilities Other liabilities 666 1,546 Total $ 666 $ 1,546 </t>
  </si>
  <si>
    <t>Subsequent Events</t>
  </si>
  <si>
    <t>Subsequent Events [Abstract]</t>
  </si>
  <si>
    <t>Subsequent Events On April 3, 2020, the Company, alongside private funds under the management of Angelo Gordon, restructured its financing arrangements in MATT ("Restructured Financing Arrangement") in the aggregate amount of approximately $202.0 million. The Restructured Financing Arrangement requires that all of the principal and interest on the assets financed by the Restructured Financing Arrangement be used to pay down the principal and interest on such outstanding financing arrangement. The Restructured Financing Arrangement is not a mark-to-market facility and is non-recourse to the Company. The Restructured Financing Arrangement provides for a termination date of October 1, 2021. At the earlier of the termination date of the Restructured Financing Arrangement or the securitization or sale by the Company of the remaining assets financed by the Restructured Financing Arrangement, the financing counterparty will be entitled to 35% of the remaining equity in the assets. In addition, subsequent to March 31, 2020, the Company took the following actions: • Entered three consecutive forbearance agreements, pursuant to which the forbearing counterparties agreed not to exercise any of their rights or remedies under their applicable financing arrangement with the Company through June 15, 2020. • Entered into agreements with each of its financing counterparties to exit forbearance, pursuant to which each financing counterparty agreed to permanently waive all existing and prior events of default under the financing agreements with the Company and reinstate the Company's financing arrangements subject to certain restrictions and covenants described in more detail in Note 2 under the "Financing arrangements" heading. • Sold real estate securities for proceeds of approximately $232.3 million and residential and commercial loans for proceeds of approximately $416.9 million. • Further reduced financing arrangement balance from $969.9 million at March 31, 2020 to $242.2 million at May 31, 2020. Financing arrangements exclude securitized debt and subordinated debt. • Reduced the Company's debt obligations to approximately 450 million, net of approximately $9 million of cash posted as collateral to our financing counterparties. Debt obligations include all financing arrangements, securitized debt and subordinated debt. Of this amount, approximately $240 million are recourse debt obligations, approximately $190 million are non-recourse debt obligations and approximately $20 million are subordinated debt obligations. For more information on the status of the Company's financing arrangements, forbearance agreements, and reinstatement agreement, refer to Note 2 and Note 7. For more information on asset sales the Company has made subsequent to quarter end, refer to the "Executive summary" section of Item 2 of this report. For more information on outstanding deficiencies, refer to Note 13.</t>
  </si>
  <si>
    <t>Summary of significant accounting policies (Policies)</t>
  </si>
  <si>
    <t>Cash and cash equivalents Cash is comprised of cash on deposit with financial institutions. The Company classifies highly liquid investments with original maturities of three months or less from the date of purchase as cash equivalents. Cash equivalents includes cash invested in money market funds. As of March 31, 2020 and December 31, 2019, the Company held $92.3 million and $81.7 million of cash and cash equivalents, respectively, of which $22.6 million and $53.2 million were cash equivalents, respectively. The Company places its cash with high credit quality institutions to reduce credit risk exposure. Cash pledged to the Company as collateral is unrestricted in use and, accordingly, is included as a component of "Cash and cash equivalents" on the consolidated balance sheets. Any cash held by the Company as collateral is included in the "Other liabilities" line item on the consolidated balance sheets and in cash flows from financing activities on the consolidated statement of cash flows. Due to broker, which is included in the "Other liabilities" line item on the consolidated balance sheets, does not include variation margin received on centrally cleared derivatives. See Note 8 for more detail. Any cash due to the Company in the form of principal payments is included in the "Other assets" line item on the consolidated balance sheets and in cash flows from operating activities on the consolidated statement of cash flows.</t>
  </si>
  <si>
    <t xml:space="preserve">Restricted cash Restricted cash includes cash pledged as collateral for clearing and executing trades, derivatives, and financing arrangements. Prior to the disposition of the Company's SFR portfolio, restricted cash also included cash deposited into accounts related to </t>
  </si>
  <si>
    <t>Offering costs</t>
  </si>
  <si>
    <t xml:space="preserve">Offering costs </t>
  </si>
  <si>
    <t>Use of estimates</t>
  </si>
  <si>
    <t>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See Note 1 under " COVID-19 Impact " for more detail.</t>
  </si>
  <si>
    <t>Earnings/(Loss) per share</t>
  </si>
  <si>
    <t>Earnings/(Loss) per share In accordance with the provisions of Accounting Standards Codification ("ASC") 260, "Earnings per Share," the Company calculates basic income/(loss) per share by dividing net income/(loss) available to common stockholders for the period by weighted average shares of the Company’s common stock outstanding for that period. Diluted income per share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 average number of shares outstanding. In periods in which the Company records a loss, potentially dilutive securities are excluded from the diluted loss per share calculation, as their effect on loss per share is anti-dilutive.</t>
  </si>
  <si>
    <t>Valuation of financial instruments</t>
  </si>
  <si>
    <t>Valuation of financial instruments The fair value of the financial instruments that the Company records at fair value is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securities, interest rates, prepayment speeds, credit risk and other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 At the beginning of the first quarter of 2020, the Manager completed a data collection and analysis effort, which supported an update to its Leveling policy under ASC 820. Among the data collected and analyzed were: (i) reports from TRACE, FINRA’s Trade Reporting and Compliance Engine, that reports over-the-counter secondary market transactions in eligible fixed income securities, (ii) information from pricing vendors regarding valuation approaches and observability of market color, (iii) data points collected from discussions with industry sources, including peer firms and audit firms, and (iv) its own data from back testing vendor pricing against its own trades. After analyzing this data, the Manager concluded that there was sufficient observability of market inputs used by its third-party pricing services for certain RMBS and CMBS positions previously categorized as Level 3 to meet the criteria for a Level 2 classification. The Company considered whether the volatile market conditions related to the COVID-19 pandemic would have an impact on its Leveling policy under ASC 820, as amended on January 1, 2020. Based on due diligence, there have been no significant changes in any of the pricing services’ fair value methodologies or processes as a result of COVID-19. Additionally, despite increased price volatility and widening of bid-ask spreads, the Company does not believe the pricing services’ ability to determine fair values was adversely impacted. As a result, the Company concluded there was no migration from Level 2 to Level 3 as a result of COVID-19.</t>
  </si>
  <si>
    <t>Accounting for real estate securities</t>
  </si>
  <si>
    <t>Accounting for real estate securities Investments in real estate securities are recorded in accordance with ASC 320-1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real estate securities portfolio. Real estate securities are recorded at fair value on the consolidated balance sheets and the periodic change in fair value is recorded in current period earnings on the consolidated statement of operations as a component of "Unrealized gain/(loss) on real estate securities and loans, net." Real estate securities acquired through securitizations are shown in the line item "Purchase of real estate securities" on the consolidated statement of cash flows. Purchases and sales of real estate securities are recorded on the trade date. These investments meet the requirements to be classified as available for sale under ASC 320-10-25 which requires the securities to be carried at fair value on the consolidated balance sheets with changes in fair value recorded to other comprehensive income, a component of stockholders’ equity.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The Company recognizes certain upfront costs and fees relating to securities for which the fair value option has been elected in current period earnings as incurred and does not defer those costs, which is in accordance with ASC 825-10-25. When the Company purchases securities with evidence of credit deterioration since origination, it will analyze the securities to determine if the guidance found in ASC 310-30 is applicable. In June 2016, FASB issued ASU 2016-13, "Financial Instruments – Credit Losses" ("ASU 2016-13"). This new guidance significantly changes how entities will measure credit losses for most financial assets, including loans, that are not measured at fair value with changes in fair value recognized through net income. The Company adopted the new guidance as of January 1, 2020. The new guidance specifically excludes available-for-sale securities and loans measured at fair value, with changes in fair value recognized through net income. Accordingly, the impact of the new guidance on accounting for the Company's debt securities and loans is limited to recognition of effective yield which is currently impacted by other than temporary impairment recorded under current standards. As the new guidance eliminates the accounting for other than temporary impairment, this guidance will have an impact on the Company's unrealized and realized gain/(loss) amounts. Prior to the adoption of ASU 2016-13, the Company accounted for its securities under ASC 310 and ASC 325 and evaluated securities for other-than-temporary impairment ("OTTI") on at least a quarterly basis. The determination of whether a security was other-than-temporarily impaired involved judgments and assumptions based on subjective and objective factors. When the fair value of a real estate security was less than its amortized cost at the balance sheet date, the security was considered impaired, and the impairment was designated as either "temporary" or "other-than-temporary." When a real estate security was impaired, an OTTI was considered to have occurred if (i) the Company intended to sell the security (i.e., a decision has been made as of the reporting date) or (ii) it was more likely than not that the Company was required to sell the security before recovery of its amortized cost basis. If the Company intended to sell the security or if it was more likely than not that the Company was required to sell the real estate security before recovery of its amortized cost basis, the entire amount of the impairment loss, if any, was recognized in earnings as a realized loss and the cost basis of the security was adjusted to its fair value. Additionally, for securities accounted for under ASC 325-40 an OTTI was deemed to have occurred when there was an adverse change in the expected cash flows to be received and the fair value of the security was less than its carrying amount. In determining whether an adverse change in cash flows occurred, the present value of the remaining cash flows, as estimated at the initial transaction date (or the last date previously revised), was compared to the present value of the expected cash flows at the current reporting date. The estimated cash flows reflected those a "market participant" would use and included observations of current information and events, and assumptions related to fluctuations in interest rates, prepayment speeds and the timing and amount of potential credit losses. Cash flows were discounted at a rate equal to the current yield used to accrete interest income. Any resulting OTTI adjustments are reflected in the "Net realized gain/(loss)" line item on the consolidated statement of operations. The determination as to whether an OTTI existed was subjective, given that such determination was based on information available at the time of assessment as well as the Company’s estimate of the future performance and cash flow projections for the individual security. As a result, the timing and amount of an OTTI constituted an accounting estimate that could change materially over time. Increases in interest income may be recognized on a security on which the Company previously recorded an OTTI charge if the performance of such security subsequently improves. Sales of securities are driven by the Manager’s portfolio management process. The Manager seeks to mitigate risks including those associated with prepayments, defaults, severities, amongst others and will opportunistically rotate the portfolio into securities with more favorable attributes. Strategies may also be employed to manage net capital gains, which need to be distributed for tax purposes. Realized gains or losses on sales of securities, loans and derivatives are included in the "Net realized gain/(loss)" line item on the consolidated statement of operations. The cost of positions sold is calculated using a first in, first out ("FIFO") basis. Realized gains and losses are recorded in earnings at the time of disposition.</t>
  </si>
  <si>
    <t>Accounting for residential and commercial mortgage loans</t>
  </si>
  <si>
    <t>Accounting for residential and commercial mortgage loans Investments in mortgage loans are recorded in accordance with ASC 310-10, "Receivables." At purchase, the Company may aggregate its mortgage loans into pools based on common risk characteristics. Once a pool of loans is assembled, its composition is maintained. The Company has chosen to make a fair value election pursuant to ASC 825 for its mortgage loan portfolio. Loans are recorded at fair value on the consolidated balance sheets and any periodic change in fair value will be recorded in current period earnings on the consolidated statement of operations as a component of "Unrealized gain/(loss) on real estate securities and loans, net." The Company recognizes certain upfront costs and fees relating to loans for which the fair value option has been elected in current period earnings as incurred and does not defer those costs, which is in accordance with ASC 825-10-25. Purchases and sales of mortgage loans are recorded on the settlement date, concurrent with the completion of due diligence and the removal of any contingencies. Prior to the settlement date, the Company will include commitments to purchase loans within the Commitments and Contingencies footnote to the financial statements. The Company amortizes or accretes any premium or discount over the life of the loans utilizing the effective interest method. On at least a quarterly basis, the Company evaluates the collectability of both interest and principal on its loans to determine whether they are impaired. A loan or pool of loans is impaired when, based on current information and events, it is probable that the Company will be unable to collect all amounts due according to the existing contractual terms. Income recognition is suspended for loans at the earlier of the date at which payments become 90-days past due or when, in the opinion of the Manager, a full recovery of income and principal becomes doubtful. When the ultimate collectability of the principal of an impaired loan or pool of loans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adjustment is accounted for as a change in estimate in conformity with ASC 250, "Accounting Changes and Error Corrections" with the amount of periodic accretion adjusted over the remaining life of the loan. Prior to the adoption of ASU 2016-13, decreases in cash flows expected to be collected from previously projected cash flows, which included all cash flows originally expected to be collected by the investor plus any additional cash flows expected to be collected arising from changes in estimate after acquisition, could have been recognized as impairment. Increases in interest income could have been recognized on a loan on which the Company previously recorded an OTTI charge if the performance of such loan subsequently improved. As previously stated, the Company adopted ASU 2016-13 as of January 1, 2020. The new guidance specifically excludes available-for-sale securities and loans measured at fair value with changes in fair value recognized through net income. Accordingly, the impact of the new guidance on accounting for the Company's debt securities and loans is limited to recognition of effective yield which was previously impacted by other than temporary impairment recorded under previous standards. As the new guidance eliminates the accounting for other than temporary impairment, this guidance will have an impact on the Company's recorded unrealized and realized gain/(loss) amounts.</t>
  </si>
  <si>
    <t xml:space="preserve">Investments in debt and equity of affiliates The Company’s unconsolidated ownership interests in affiliates are accounted for using the equity method. A majority of the Company’s investments held through affiliated entities are comprised of real estate securities, Excess MSRs, loans, and certain derivatives. These types of investments may also be held directly by the Company. These entities have chosen to make a fair value election on their financial instruments pursuant to ASC 825; as such, the Company will treat these investments consistently with this election. On December 9, 2015, the Company, alongside private funds managed by Angelo Gordon, through AG Arc LLC, one of the Company’s indirect subsidiaries ("AG Arc"), formed Arc Home LLC ("Arc Home"). The Company has chosen to make a fair value election with respect to its investment in AG Arc pursuant to ASC 825. On August 29, 2017, the Company, alongside private funds managed by Angelo Gordon, formed Mortgage Acquisition Holding I LLC ("MATH") to conduct a residential mortgage investment strategy. MATH in turn sponsored the formation of an entity called Mortgage Acquisition Trust I LLC ("MATT") to purchase predominantly "Non-QM" loans, which are residential mortgage loans that are not deemed "qualified mortgage," or "QM," loans under the rules of the CFPB. Non-QM loans are not eligible for delivery to Fannie Mae, Freddie Mac, or Ginnie Mae. MATT has made an election to be treated as a real estate investment trust beginning with the 2018 tax year. On May 15, 2019 and November 14, 2019, the Company, alongside private funds managed by Angelo Gordon, formed LOT SP I LLC and LOT SP II LLC, respectively, (collectively, "LOTS"). LOTS were formed to originate first mortgage loans to third party land developers and home builders for the acquisition and horizontal development of land ("Land Related Financing"). During Q3 2018, the Company transferred certain of its CMBS from certain of its non-wholly owned subsidiaries accounted for as an equity method investment to a consolidated entity. The Company executed this transfer in order to obtain financing on these real estate securities. As a result, there was a reclassification of these assets from the "Investments in debt and equity of affiliates" line item to the "CMBS" line item on the Company's consolidated balance sheets. In addition, the Company has also shown this reclassification as a non-cash transfer from the "Investments in debt and equity of affiliates" line item to the "CMBS" line item on its consolidated statements of cash flows. The below table reconciles the fair value of investments to the "Investments in debt and equity of affiliates" line item on the Company's consolidated balance sheet (in thousands). March 31, 2020 December 31, 2019 Assets Liabilities Equity Assets Liabilities Equity Real Estate Securities, Excess MSRs and Loans, at fair value (1)(2) $ 342,468 $ (261,093) $ 81,375 $ 373,126 $ (257,068) $ 116,058 AG Arc, at fair value 18,519 — 18,519 28,546 — 28,546 Cash and Other assets/(liabilities) 20,642 (1,324) 19,318 12,953 (1,246) 11,707 Investments in debt and equity of affiliates $ 381,629 $ (262,417) $ 119,212 $ 414,625 $ (258,314) $ 156,311 (1) Certain loans held in securitized form are presented net of non-recourse securitized debt. (2) Within Real Estate Securities, Excess MSRs and Loans is $231.9 million and $254.3 million of fair value of Non-QM loans held in MATT at March 31, 2020 and December 31, 2019, respectively. Additionally, there is $22.7 million and $17.0 million of fair value of Land Related Financing held in LOTS at March 31, 2020 and December 31, 2019, respectively. </t>
  </si>
  <si>
    <t>Accounting for excess mortgage servicing rights</t>
  </si>
  <si>
    <t>Accounting for excess mortgage servicing rights The Company has acquired the right to receive the excess servicing spread related to Excess MSRs. The Company has chosen to make a fair value election pursuant to ASC 825 for Excess MSRs. Excess MSRs are recorded at fair value on the consolidated balance sheets and any periodic change in fair value is recorded in current period earnings on the consolidated statement of operations as a component of "Unrealized gain/(loss) on derivative and other instruments, net." The Company amortizes or accretes any premium or discount over the life of the related Excess MSRs utilizing the effective interest method. On at least a quarterly basis, the Company evaluates the collectability of interest of its Excess MSRs to determine whether they are impaired. An Excess MSR is impaired when, based on current information and events, it is probable that the Company will be unable to collect all amounts due according to the existing contractual terms. The Company updates its estimate of the cash flows expected to be collected on at least a quarterly basis for Excess MSRs. In estimating these cash flows, there are a number of assumptions that will be subject to uncertainties and contingencies including both the rate and timing of interest receipts, and assumptions of prepayments, repurchases, defaults and liquidations. If there is a significant increase in expected cash flows over what was previously expected to be collected or if actual cash flows are significantly greater than cash flows previously expected, the Company will recognize these changes prospectively through an adjustment of the Excess MSR’s yield over its remaining life. Prior to the adoption of ASU 2016-13, decreases in cash flows expected to be collected from previously projected cash flows, which included all cash flows originally expected to be collected by the investor plus any additional cash flows expected to be collected arising from changes in estimate after acquisition, could have been recognized as impairment. Increases in interest income could have been recognized on an Excess MSR on which the Company previously recorded an OTTI charge if the performance of such Excess MSR subsequently improved. As previously stated, the Company adopted ASU 2016-13 as of January 1, 2020. The new guidance specifically excludes available-for-sale securities, loans and Excess MSRs measured at fair value with changes in fair value recognized through net income. Accordingly, the impact of the new guidance on accounting for the Company's debt securities and loans is limited to recognition of effective yield which was previously impacted by other than temporary impairment recorded under current standards. As the new guidance eliminates the accounting for other than temporary impairment, this guidance will have an impact on the Company's recorded unrealized and realized gain/(loss) amounts.</t>
  </si>
  <si>
    <t>Investment consolidation and transfers of financial assets</t>
  </si>
  <si>
    <t>Investment consolidation and transfers of financial assets For each investment made, the Company evaluates the underlying entity that issued the securities acquired or to which the Company makes a loan to determine the appropriate accounting. A similar analysis is performed for each entity with which the Company enters into an agreement for management, servicing or related services. In performing the analysis, the Company refers to guidance in ASC 810-10, "Consolidation." In situations where the Company is the transferor of financial assets, the Company refers to the guidance in ASC 860-10 "Transfers and Servicing." In variable interest entities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See Note 3 and Note 4 for more detail. The Company entered into a resecuritization transaction in 2014 which resulted in the Company consolidating the VIE that was created to facilitate the transaction and to which the underlying assets in connection with the resecuritization were transferred. In determining the accounting treatment to be applied to this resecuritization transaction, the Company evaluated whether the entity used to facilitate this transaction was a VIE and, if so, whether it should be consolidated. Based on its evaluation, the Company concluded that the VIE should be consolidated and, as a result, transferred assets of the VIE were determined to be secured borrowings. The Company has chosen to make a fair value election pursuant to ASC 825 for its secured borrowings. See Note 3 below for more detail. The Company transferred certain of its CMBS in Q3 2018 from certain of its non-wholly owned subsidiaries into a newly formed wholly owned entity so the Company could obtain financing on these real estate securities. The Company evaluated whether this newly formed entity was a VIE and, whether it should be consolidated. Based on its evaluation, the Company concluded that the VIE should be consolidated. See Note 3 below as well as the "Investments in debt and equity of affiliates" section above for more detail. The Company entered into a securitization transaction of certain of its re-performing residential mortgage loans in Q3 2019, which resulted in the Company consolidating the VIE that was created to facilitate the transaction and to which the underlying assets in connection with the securitization were transferred. In determining the accounting treatment to be applied to this securitization transaction, the Company evaluated whether the entity used to facilitate this transaction was a VIE and, if so, whether it should be consolidated. Based on its evaluation, the Company concluded that the VIE should be consolidated and, as a result, transferred assets of the VIE were determined to be secured borrowings. The Company has chosen to make a fair value election pursuant to ASC 825 for its secured borrowings. See Note 4 below for more detail. The Company may periodically enter into transactions in which it transfers assets to a third party. Upon a transfer of financial assets, the Company will sometimes retain or acquire senior or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residential mortgage loans" on the consolidated balance sheets, depending upon the structure of the securitization transaction. ASC 860-10 is a standard that may require the Company to exercise significant judgment in determining whether a transaction should be recorded as a "sale" or a "financing."</t>
  </si>
  <si>
    <t>Interest income recognition</t>
  </si>
  <si>
    <t>Interest income recognition Interest income on the Company’s real estate securities portfolio is accrued based on the actual coupon rate and the outstanding principal balance of such securities. The Company has elected to record interest in accordance with ASC 835-30-35-2, "Imputation of Interest," using the effective interest method for all securities accounted for under the fair value option (ASC 825). As such, premiums and discounts are amortized or accreted into interest income over the lives of the securities in accordance with ASC 310-20, "Nonrefundable Fees and Other Costs," ASC 320-10 or ASC 325-40, as applicable. Total interest income is recorded in the "Interest income" line item on the consolidated statement of operations. On at least a quarterly basis for securities accounted for under ASC 320-10 and ASC 310-20 (generally Agency RMBS, exclusive of interest-only securities), prepayments of the underlying collateral must be estimated, which directly affect the speed at which the Company amortizes premiums on its securities. If actual and anticipated cash flows differ from previous estimates, the Company records an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generally Non-Agency RMBS, ABS, CMBS, interest-only securities and Excess MSRs). In estimating these cash flows, there are a number of assumptions made that are uncertain and subject to judgments and assumptions based on subjective and objective factor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Interest income on the Company’s loan portfolio is accrued based on the actual coupon rate and the outstanding principal balance of such loans. The Company has elected to record interest in accordance with ASC 835-30-35-2 using the effective interest method for all loans accounted for under the fair value option (ASC 825). Any amortization is reflected as an adjustment to interest income in the consolidated statement of operations. For security and loan investments purchased with evidence of deterioration of credit quality for which it is probable, at acquisition, that the Company will be unable to collect all contractually required payments receivable, the Company will apply the provisions of ASC 310-30. For purposes of income recognition, the Company may aggregate loans that have common risk characteristics into pools and uses a composite interest rate and expectation of cash flows expected to be collected for the pool.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generally should be recognized prospectively through an adjustment of the loan’s yield over its remaining life. Decreases in cash flows expected to be collected should be recognized as impairment. The Company’s accrual of interest, discount accretion and premium amortization for U.S. federal and other tax purposes differs from the financial accounting treatment of these items as described above.</t>
  </si>
  <si>
    <t xml:space="preserve">Financing arrangements The Company finances the acquisition of certain assets within its portfolio through the use of financing arrangements. Financing arrangements include repurchase agreements and financing facilities. The Company's financing facilities include revolving facilities. Repurchase agreements and financing facilities are treated as collateralized financing transactions and carried at their contractual amounts, including accrued interest, as specified in the respective agreements. The carrying amount of the Company’s repurchase agreements and revolving facilities approximates fair value. </t>
  </si>
  <si>
    <t>Accounting for derivative financial instruments</t>
  </si>
  <si>
    <t xml:space="preserve">Accounting for derivative financial instruments The Company enters into derivative contracts as a means of mitigating interest rate risk or foreign currency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Additionally, if or when hedge accounting is elected, the fair value adjustments will affect either other comprehensive income in stockholders’ equity until the hedged item is recognized in earnings or net income depending on whether the derivative instrument is designated and qualifies as a hedge for accounting purposes and, if so, the nature of the hedging activity. As of March 31, 2020 and December 31, 2019, the Company did not have any interest rate derivatives designated as hedges. All derivatives have been recorded at fair value in accordance with ASC 820-10, with corresponding changes in value recognized in the consolidated statement of operations. The Company records derivative asset and liability positions on a gross basis with respect to its counterparties. The Company records the daily receipt or payment of </t>
  </si>
  <si>
    <t>To-be-announced securities</t>
  </si>
  <si>
    <t>To-be-announced securitie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Unrealized gain/(loss) on derivative and other instruments, net." The Company presents the purchase or sale of TBAs net of the corresponding payable or receivable, respectively, until the settlement date of the transaction. Contracts for the purchase or sale of Agency RMBS are accounted for as derivatives if they do not qualify for the "regular way" security trade scope exception found in ASC 815-10. To be eligible for this scope exception, the contract must meet the following conditions: (1) there is no other way to purchase or sell that security, (2) delivery of that security and settlement will occur within the shortest period possible for that type of security, and (3) it is probable at inception and throughout the term of the individual contract that the contract will not settle net and will result in physical delivery of a security when it is issued. Unrealized gains and losses associated with TBA contracts not meeting the regular-way exception and not designated as hedging instruments are recognized in the consolidated statement of operations in the line item "Unrealized gain/(loss) on derivative and other instruments, net."</t>
  </si>
  <si>
    <t>U.S. Treasury securities</t>
  </si>
  <si>
    <t>U.S. Treasury securities The Company may purchase long or sell short U.S. Treasury securities to help mitigate the potential impact of changes in interest rates. The Company may finance its purchase of U.S. Treasury securities with overnight repurchase agreements. The Company may borrow securities to cover short sales of U.S. Treasury securities through overnight reverse repurchase agreements, which are accounted for as borrowing transactions, and the Company recognizes an obligation to return the borrowed securities at fair value on its consolidated balance sheets based on the value of the underlying borrowed securities as of the reporting date.The Company establishes haircuts to ensure the fair value of the underlying assets remain sufficient to protect the Company in the event of a default by a counterparty. Interest income and expense associated with purchases and short sales of U.S. Treasury securities are recognized in "Interest income" and "Interest expense," respectively, on the consolidated statement of operations. Realized and unrealized gains and losses associated with purchases and short sales of U.S. Treasury securities are recognized in "Net realized gain/(loss)" and "Unrealized gain/(loss) on derivative and other instruments, net," respectively, on the consolidated statement of operations.</t>
  </si>
  <si>
    <t>Manager compensation</t>
  </si>
  <si>
    <t xml:space="preserve">Manager compensation </t>
  </si>
  <si>
    <t xml:space="preserve">Income taxes The Company conducts its operations to qualify and be taxed as a REIT. Accordingly, the Company will generally not be subject to federal or state corporate income tax to the extent that the Company makes qualifying distributions to its stockholders, and provided that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The dividends paid deduction for qualifying dividends to the stockholders of a REIT is computed using the Company’s taxable income/(loss) as opposed to net income/(loss) reported on the Company’s GAAP financial statements. Taxable income/(loss), generally, will differ from net income/(loss) reported on the financial statements because the determination of taxable income/(loss) is based on tax principles and not financial accounting principles. The Company elected to treat certain domestic subsidiaries as taxable REIT subsidiaries ("TRSs") and may elect to treat other subsidiaries as TRSs. In general, a TRS may hold assets and engage in activities that the Company cannot hold or engage in directly and generally may engage in any real estate or non-real estate-related business. A domestic TRS may declare dividends to the Company which will be included in the Company’s taxable income/(loss) and necessitate a distribution to stockholders. Conversely, if the Company retains earnings at the domestic TRS level, no distribution is required and the Company can increase book equity of the consolidated entity. A domestic TRS is subject to U.S. federal, state and local corporate income taxes. The Company elected to treat one of its foreign subsidiaries as a TRS and, accordingly, taxable income generated by this foreign TRS may not be subject to local income taxation, but generally will be included in the Company’s taxable income on a current basis as Subpart F income, whether or not distributed. The Company’s financial results are generally not expected to reflect provisions for current or deferred income taxes, except for any activities conducted through one or more TRSs that are subject to corporate income taxation. The Company believes that it will operate in a manner that will allow it to qualify for taxation as a REIT. As a result of the Company’s expected REIT qualification, it does not generally expect to pay federal or state corporate income tax. Many of the REIT requirements, however, are highly technical and complex. If the Company were to fail to meet the REIT requirements, it would be subject to federal income taxes and applicable state and local taxes.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See Note 10 for further details. </t>
  </si>
  <si>
    <t>Foreign currency remeasurement</t>
  </si>
  <si>
    <t>Foreign currency remeasurementThe Company’s assets and liabilities denominated in foreign currencies are remeasured into U.S. dollars using foreign currency exchange rates at the end of the reporting period. Income and expenses are remeasured using the average exchange rates for each reporting period. The effects of remeasuring the monetary assets and liabilities of the Company's foreign investments held by entities with a U.S. dollar functional currency are included in the “Foreign currency gain/(loss), net” line item in the Consolidated Statements of Operations. The effects of remeasuring the assets, income and expenses of the Company's foreign investments held by entities with a U.S. dollar functional currency in which the fair value option is elected are either included in the applicable unrealized line item per the Company’s other significant accounting policies, or within the "Interest income" or "Interest expense" line items, respectively, in the Consolidated Statements of Operations.</t>
  </si>
  <si>
    <t>Deal related performance fees</t>
  </si>
  <si>
    <t>Deal related performance fees The Company may incur deal related performance fees, payable to Arc Home and third party operators, on certain of its CMBS, Excess MSRs, and Land Related Financing. The deal related performance fees are based on these investments meeting certain performance hurdles. The fees are accrued and expensed during the period for which they are incurred and are included in the "Other operating expenses" and "Equity in earnings/(loss) from affiliates" line items on the Consolidated Statement of Operations.</t>
  </si>
  <si>
    <t>Stock-based compensation</t>
  </si>
  <si>
    <t xml:space="preserve">Stock-based compensation The Company applies the provisions of ASC 718, "Compensation—Stock Compensation" with regard to its equity incentive plans. ASC 718 covers a wide range of share-based compensation arrangements including stock options, restricted stock plans, performance-based awards, stock appreciation rights and employee stock purchase plans. ASC 718 requires that compensation cost relating to stock-based payment transactions be recognized in the financial statements. </t>
  </si>
  <si>
    <t>Recent accounting pronouncements</t>
  </si>
  <si>
    <t>Recent accounting pronouncementsIn June 2016, FASB issued ASU 2016-13, "Financial Instruments – Credit Losses" ("ASU 2016-13"). This new guidance significantly changes how entities will measure credit losses for most financial assets, including loans, that are not measured at fair value with changes in fair value recognized through net income. The guidance replaces the existing “incurred loss” model with an “expected loss” model for instruments measured at amortized cost. It requires entities to record credit allowances for available-for-sale debt securities rather than reduce the carrying amount, as it currently is under the other-than temporary impairment model. The new guidance also simplifies the accounting model for purchased credit-impaired debt securities and loans. The Company adopted the new guidance as of January 1, 2020. The new guidance specifically excludes available-for-sale securities and loans measured at fair value with changes in fair value recognized through net income. Accordingly, the impact of the new guidance on accounting for the Company's debt securities and loans is limited to recognition of effective yield which is currently impacted by other than temporary impairment recorded under current standards. As the new guidance eliminates the accounting for other than temporary impairment, this guidance will have an impact on the Company's unrealized and realized gain/(loss) amounts.</t>
  </si>
  <si>
    <t>Summary of significant accounting policies (Tables)</t>
  </si>
  <si>
    <t>Schedule of investments in debt and equity of affiliates</t>
  </si>
  <si>
    <t>The below table reconciles the fair value of investments to the "Investments in debt and equity of affiliates" line item on the Company's consolidated balance sheet (in thousands). March 31, 2020 December 31, 2019 Assets Liabilities Equity Assets Liabilities Equity Real Estate Securities, Excess MSRs and Loans, at fair value (1)(2) $ 342,468 $ (261,093) $ 81,375 $ 373,126 $ (257,068) $ 116,058 AG Arc, at fair value 18,519 — 18,519 28,546 — 28,546 Cash and Other assets/(liabilities) 20,642 (1,324) 19,318 12,953 (1,246) 11,707 Investments in debt and equity of affiliates $ 381,629 $ (262,417) $ 119,212 $ 414,625 $ (258,314) $ 156,311 (1) Certain loans held in securitized form are presented net of non-recourse securitized debt. (2) Within Real Estate Securities, Excess MSRs and Loans is $231.9 million and $254.3 million of fair value of Non-QM loans held in MATT at March 31, 2020 and December 31, 2019, respectively. Additionally, there is $22.7 million and $17.0 million of fair value of Land Related Financing held in LOTS at March 31, 2020 and December 31, 2019, respectively.</t>
  </si>
  <si>
    <t>Real Estate Securities (Tables)</t>
  </si>
  <si>
    <t>Schedule of real estate securities portfolio</t>
  </si>
  <si>
    <t>The following table details the Company’s real estate securities portfolio as of March 31, 2020 ($ in thousands): Gross Unrealized Weighted Average Current Face Premium / (Discount) Amortized Cost Gains Losses Fair Value Coupon (1) Yield Agency RMBS: Interest Only $ 216,523 $ (188,564) $ 27,959 $ 13 $ (4,840) $ 23,132 4.10 % 2.11 % Total Agency RMBS: 216,523 (188,564) 27,959 13 (4,840) 23,132 4.10 % 2.11 % Credit Investments: Non-Agency RMBS 257,907 (51,426) 206,481 9,037 (29,014) 186,504 4.74 % 8.15 % Non-Agency RMBS Interest Only (2) 199,231 (199,032) 199 150 (56) 293 0.74 % NM Total Non-Agency: 457,138 (250,458) 206,680 9,187 (29,070) 186,797 3.69 % 7.28 % CMBS 163,078 (8,565) 154,513 411 (42,650) 112,274 4.23 % 5.44 % CMBS Interest Only 643,084 (623,332) 19,752 3 (2,403) 17,352 0.55 % 7.38 % Total CMBS: 806,162 (631,897) 174,265 414 (45,053) 129,626 1.30 % 5.70 % Total Credit Investments: 1,263,300 (882,355) 380,945 9,601 (74,123) 316,423 2.01 % 6.64 % Total $ 1,479,823 $ (1,070,919) $ 408,904 $ 9,614 $ (78,963) $ 339,555 2.34 % 6.33 % (1) Equity residual investments and principal only securities with a zero coupon rate are excluded from this calculation. (2) Non-Agency RMBS Interest Only includes only two investments. The overall impact of the investments' yields on the Company's portfolio is immaterial. The following table details the Company’s real estate securities portfolio as of December 31, 2019 ($ in thousands): Gross Unrealized Weighted Average Current Face Premium / (Discount) Amortized Cost Gains Losses Fair Value Coupon (1) Yield Agency RMBS: 30 Year Fixed Rate $ 2,125,067 $ 59,123 $ 2,184,190 $ 57,404 $ (296) $ 2,241,298 3.73 % 3.17 % Interest Only 476,192 (403,248) 72,944 2,330 (1,133) 74,141 3.93 % 5.87 % Total Agency RMBS: 2,601,259 (344,125) 2,257,134 59,734 (1,429) 2,315,439 3.77 % 3.26 % Credit Investments: Non-Agency RMBS 769,254 (107,848) 661,406 55,343 (353) 716,396 4.84 % 6.28 % Non-Agency RMBS Interest Only 209,362 (207,948) 1,414 — (340) 1,074 0.77 % 5.96 % Total Non-Agency: 978,616 (315,796) 662,820 55,343 (693) 717,470 4.40 % 6.28 % CMBS 485,713 (134,596) 351,117 18,720 (906) 368,931 4.91 % 7.28 % CMBS Interest Only 3,427,025 (3,382,273) 44,752 3,486 (246) 47,992 0.24 % 6.68 % Total CMBS: 3,912,738 (3,516,869) 395,869 22,206 (1,152) 416,923 0.60 % 7.21 % Total Credit Investments: 4,891,354 (3,832,665) 1,058,689 77,549 (1,845) 1,134,393 1.31 % 6.62 % Total $ 7,492,613 $ (4,176,790) $ 3,315,823 $ 137,283 $ (3,274) $ 3,449,832 2.20 % 4.37 % (1) Equity residual investments and principal only securities with a zero coupon rate are excluded from this calculation.</t>
  </si>
  <si>
    <t>Schedule of weighted average life of real estate securities</t>
  </si>
  <si>
    <t>The following table details the weighted average life of our real estate securities broken out by Agency RMBS and Credit Investments as of March 31, 2020 ($ in thousands): Agency RMBS Credit Investments Weighted Average Life (1) Fair Value Amortized Cost Weighted Average Coupon Fair Value Amortized Cost Weighted Average Coupon (2) Less than or equal to 1 year $ — $ — — % $ 31,654 $ 40,128 1.91 % Greater than one year and less than or equal to five years 23,132 27,959 4.10 % 114,434 140,221 1.31 % Greater than five years and less than or equal to ten years — — — 97,160 106,626 2.03 % Greater than ten years — — — 73,175 93,970 5.21 % Total $ 23,132 $ 27,959 4.10 % $ 316,423 $ 380,945 2.01 % (1) This is based on projected life. Typically, actual maturities of mortgage-backed securities are shorter than stated contractual maturities. Maturities are affected by the contractual lives of the underlying mortgages, periodic payments of principal and prepayments of principal. (2) Equity residual investments and principal only securities with a zero coupon rate are excluded from this calculation. The following table details the weighted average life of our real estate securities broken out by Agency RMBS and Credit Investments as of December 31, 2019 ($ in thousands): Agency RMBS Credit Investments Weighted Average Life (1) Fair Value Amortized Cost Weighted Average Coupon Fair Value Amortized Cost Weighted Average Coupon (2) Less than or equal to 1 year $ — $ — — % $ 82,474 $ 82,273 0.56 % Greater than one year and less than or equal to five years 313,855 302,520 4.01 % 525,192 508,038 1.29 % Greater than five years and less than or equal to ten years 2,001,584 1,954,614 3.71 % 296,665 263,300 1.06 % Greater than ten years — — — 230,062 205,078 5.46 % Total $ 2,315,439 $ 2,257,134 3.77 % $ 1,134,393 $ 1,058,689 1.31 % (1) This is based on projected life. Typically, actual maturities of mortgage-backed securities are shorter than stated contractual maturities. Maturities are affected by the contractual lives of the underlying mortgages, periodic payments of principal and prepayments of principal. (2) Equity residual investments and principal only securities with a zero coupon rate are excluded from this calculation.</t>
  </si>
  <si>
    <t>Schedule of Company's consolidated VIE</t>
  </si>
  <si>
    <t>The following table details certain information related to the December 2014 VIE and August 2018 VIE as of March 31, 2020 and December 31, 2019 (in thousands): March 31, 2020 December 31, 2019 Assets Real estate securities, at fair value: Non-Agency $ 11,190 $ 13,838 CMBS 2,881 94,500 Other assets 410 808 Total assets $ 14,481 $ 109,146 Liabilities Financing arrangements $ 4,258 $ 70,712 Securitized debt, at fair value 5,836 7,230 Other liabilities 854 3,553 Total liabilities $ 10,948 $ 81,495 Weighted Average Current Face Fair Value Coupon Yield Life (Years) (1) Consolidated tranche (2) $ 6,011 $ 5,836 3.33 % 1.29 % 0.93 Retained tranche 7,680 5,354 5.30 % 18.18 % 6.74 Total resecuritized asset (3) $ 13,691 $ 11,190 4.43 % 9.37 % 4.19 (1) This is based on projected life. Typically, actual maturities of investments and loans are shorter than stated contractual maturities. Maturities are affected by the contractual lives of the underlying mortgages, periodic payments of principal and prepayments of principal. (2) As of March 31, 2020, the Company has recorded secured financing of $5.8 million on the consolidated balance sheets in the "Securitized debt, at fair value" line item. The Company recorded the proceeds from the issuance of the secured financing in the "Cash Flows from Financing Activities" section of the consolidated statement of cash flows at the time of securitization. (3) As of March 31, 2020, the fair market value of the total resecuritized asset is included in the Company’s consolidated balance sheets as "Non-Agency." The following table details certain information related to the December 2014 VIE as of December 31, 2019 ($ in thousands): Weighted Average Current Face Fair Value Coupon Yield Life (Years) (1) Consolidated tranche (2) $ 7,204 $ 7,230 3.46 % 4.11 % 1.96 Retained tranche 7,851 6,608 5.37 % 18.14 % 7.64 Total resecuritized asset (3) $ 15,055 $ 13,838 4.46 % 10.81 % 4.92 (1) This is based on projected life. Typically, actual maturities of investments and loans are shorter than stated contractual maturities. Maturities are affected by the contractual lives of the underlying mortgages, periodic payments of principal and prepayments of principal. (2) As of December 31, 2019, the Company has recorded secured financing of $7.2 million on the consolidated balance sheets in the "Securitized debt, at fair value" line item. The Company recorded the proceeds from the issuance of the secured financing in the "Cash Flows from Financing Activities" section of the consolidated statement of cash flows at the time of securitization. (3) As of December 31, 2019, the fair market value of the total resecuritized asset is included in the Company’s consolidated balance sheets as "Non-Agency." The following table details certain information related to the assets and liabilities of the August 2019 VIE as of March 31, 2020 and December 31, 2019 ($ in thousands): March 31, 2020 December 31, 2019 Assets Residential mortgage loans, at fair value $ 214,176 $ 255,171 Other assets 870 898 Total assets $ 215,046 $ 256,069 Liabilities Financing arrangements $ 24,578 $ 24,584 Securitized debt, at fair value 191,346 217,118 Other liabilities 580 596 Total liabilities $ 216,504 $ 242,298 The following table details certain information related the August 2019 VIE as of March 31, 2020 and December 31, 2019 ($ in thousands): Weighted Average As of: Current Unpaid Principal Balance Fair Value Coupon Yield Life (Years) (1) March 31, 2020 Residential mortgage loans (2) $ 258,424 $ 214,176 4.03 % 4.73 % 6.90 Securitized debt (3) 211,749 191,346 2.92 % 2.80 % 5.00 December 31, 2019 Residential mortgage loans (2) 263,956 255,171 3.96 % 5.11 % 7.66 Securitized debt (3) 217,455 217,118 2.92 % 2.86 % 5.00 (1) This is based on projected life. Typically, actual maturities of investments and loans are shorter than stated contractual maturities. Maturities are affected by the contractual lives of the underlying mortgages, periodic payments of principal and prepayments of principal. (2) This represents all loans contributed to the August 2019 VIE. (3) As of March 31, 2020 and December 31, 2019, the Company has recorded secured financing of $191.3 million and $217.1 million, respectively, on the consolidated balance sheets in the "Securitized debt, at fair value" line item. The Company recorded the proceeds from the issuance of the secured financing in the "Cash Flows from Financing Activities" section of the consolidated statement of cash flows at the time of securitization.</t>
  </si>
  <si>
    <t>Loans (Tables)</t>
  </si>
  <si>
    <t>Schedule of company's residential mortgage loan portfolio and commercial loan portfolio</t>
  </si>
  <si>
    <t>The table below details information regarding the Company’s residential mortgage loan portfolio as of March 31, 2020 and December 31, 2019 ($ in thousands): Gross Unrealized Weighted Average As of Unpaid Principal Balance Premium (Discount) Amortized Cost Gains Losses Fair Value Coupon Yield Life (Years) (1) March 31, 2020 $ 951,135 $ (94,637) $ 856,498 $ 1,009 $ (90,547) $ 766,960 3.83 % 4.58 % 6.82 December 31, 2019 464,041 (55,219) 408,822 9,065 (102) 417,785 4.09 % 5.72 % 7.36 (1) This is based on projected life. Typically, actual maturities of residential mortgage loans are shorter than stated contractual maturities. Maturities are affected by the lives of the underlying mortgages, periodic payments of principal and prepayments of principal. The following table presents detail on the Company’s commercial loan portfolio on March 31, 2020 ($ in thousands). Weighted Average Loan Current Face Premium (Discount) Amortized Cost Gross Unrealized Losses Fair Value (3) Coupon Yield (5) Life Initial Stated Extended Location Collateral Type Loan G (8) $ 52,089 $ — $ 52,089 $ (4,226) $ 47,863 5.76 % 5.76 % 1.46 July 9, 2020 July 9, 2022 CA Condo, Retail, Hotel Loan H (8)(9) 36,000 — 36,000 (1,800) 34,200 4.71 % 4.71 % 0.19 March 9, 2019 June 9, 2020 AZ Office Loan I (10) 14,646 (181) 14,465 (819) 13,646 11.51 % 12.85 % 2.05 February 9, 2021 February 9, 2023 MN Office, Retail Loan J (8) 5,220 — 5,220 (1,500) 3,720 6.23 % 6.23 % 2.20 January 1, 2023 January 1, 2024 NY Hotel, Retail Loan K (11) 11,172 — 11,172 (1,000) 10,172 10.59 % 11.74 % 0.93 May 22, 2021 February 22, 2024 NY Hotel, Retail Loan L (11) 51,000 (538) 50,462 (2,012) 48,450 5.41 % 5.75 % 4.37 July 22, 2022 July 22, 2024 IL Hotel, Retail $ 170,127 $ (719) $ 169,408 $ (11,357) $ 158,051 6.26 % 6.53 % 2.11 (1) The Company has the contractual right to receive a balloon payment for each loan. (2) Refer to Note 13 "Commitments and Contingencies" for details on the Company's commitments on its Commercial Loans as of March 31, 2020. (3) Pricing is reflective of marks on unfunded commitments. (4) Each commercial loan investment has a variable coupon rate. (5) Yield includes any exit fees. (6) Actual maturities of commercial mortgage loans may be shorter than stated contractual maturities. Maturities are affected by prepayments of principal. (7) Represents the maturity date of the last possible extension option. (8) Loan G, Loan H, and Loan J are first mortgage loans. (9) Subsequent to quarter end, Loan H was sold. (10) Loan I is a mezzanine loan. (11) Loan K and Loan L are comprised of first mortgage and mezzanine loans. The following table presents detail on the Company’s commercial loan portfolio on December 31, 2019 ($ in thousands). Weighted Average Loan (1) Current Face Premium Amortized Cost Gross Fair Value Coupon Yield (3) Life Initial Stated Extended Location Collateral Type Loan G (6) $ 45,856 $ — $ 45,856 $ — $ 45,856 6.46 % 6.46 % 0.53 July 9, 2020 July 9, 2022 CA Condo, Retail, Hotel Loan H (6) 36,000 — 36,000 — 36,000 5.49 % 5.49 % 0.19 March 9, 2019 June 9, 2020 AZ Office Loan I (7) 11,992 (184) 11,808 184 11,992 12.21 % 14.51 % 1.04 February 9, 2021 February 9, 2023 MN Office, Retail Loan J (6) 4,674 — 4,674 — 4,674 6.36 % 6.36 % 2.12 January 1, 2023 January 1, 2024 NY Hotel, Retail Loan K (8) 9,164 — 9,164 — 9,164 10.71 % 11.86 % 1.72 May 22, 2021 February 22, 2024 NY Hotel, Retail Loan L (8) 51,000 (502) 50,498 502 51,000 6.16 % 6.50 % 4.63 July 22, 2022 July 22, 2024 IL Hotel, Retail $ 158,686 $ (686) $ 158,000 $ 686 $ 158,686 6.82 % 7.17 % 1.92 (1) The Company has the contractual right to receive a balloon payment for each loan. (2) Each commercial loan investment has a variable coupon rate. (3) Yield includes any exit fees. (4) Actual maturities of commercial mortgage loans may be shorter than stated contractual maturities. Maturities are affected by prepayments of principal. (5) Represents the maturity date of the last possible extension option. (6) Loan G, Loan H, and Loan J are first mortgage loans. (7) Loan I is a mezzanine loan. (8) Loan K and Loan L are comprised of first mortgage and mezzanine loans.</t>
  </si>
  <si>
    <t>Schedule of company's re-performing and non-performing residential mortgage loans</t>
  </si>
  <si>
    <t>The table below details information regarding the Company’s residential mortgage loans as of March 31, 2020 and December 31, 2019 (in thousands): March 31, 2020 December 31, 2019 Fair Value Unpaid Principal Balance Fair Value Unpaid Principal Balance Re-Performing $ 672,252 $ 819,459 $ 330,234 $ 357,678 Non-Performing 84,074 110,822 87,551 106,363 Other (1) 10,634 20,854 — — $ 766,960 $ 951,135 $ 417,785 $ 464,041 (1) Represents residential mortgage loans where there was limited data regarding the underlying collateral.</t>
  </si>
  <si>
    <t>Schedule of certain concentrations of credit risk within the company's mortgage loan portfolio</t>
  </si>
  <si>
    <t>The Company’s mortgage loan portfolio consisted of mortgage loans on residential real estate located throughout the United States. The following is a summary of the geographic concentration of credit risk within the Company’s mortgage loan portfolio as of March 31, 2020 and December 31, 2019, excluding any loans classified as Other above: Geographic Concentration of Credit Risk March 31, 2020 December 31, 2019 Percentage of fair value of mortgage loans secured by properties in the following states representing 5% or more of fair value: California 18 % 19 % Florida 11 % 11 % New York 10 % 9 % New Jersey 8 % 6 %</t>
  </si>
  <si>
    <t>Schedule of changes in the accretable portion of discounts</t>
  </si>
  <si>
    <t xml:space="preserve">The following is a summary of the changes in the accretable portion of discounts for the three months ended March 31, 2020 and March 31, 2019, respectively (in thousands): Three Months Ended March 31, 2020 March 31, 2019 Beginning Balance $ 168,877 $ 79,610 Additions 129,017 19,731 Accretion (8,428) (3,263) Reclassifications from/(to) non-accretable difference (26,012) 3,849 Disposals (343) (423) Ending Balance $ 263,111 $ 99,504 </t>
  </si>
  <si>
    <t>Schedule of certain information related to August 2019 VIE</t>
  </si>
  <si>
    <t>Excess MSRs (Tables)</t>
  </si>
  <si>
    <t>Schedule of Excess MSR Portfolio</t>
  </si>
  <si>
    <t>The following table presents detail on the Company’s Excess MSR portfolio on March 31, 2020 ($ in thousands). Gross Unrealized Weighted Average Unpaid Principal Amortized Gains Losses Fair Value Yield Life Agency Excess MSRs $ 2,705,568 $ 18,503 $ 20 $ (4,570) $ 13,953 4.74 % 6.33 Credit Excess MSRs 33,296 172 1 (60) 113 25.75 % 7.29 Total Excess MSRs $ 2,738,864 $ 18,675 $ 21 $ (4,630) $ 14,066 4.91 % 6.34 (1) This is based on projected life. Actual maturities of Excess MSRs may be shorter than stated contractual maturities. Maturities are affected by prepayments of principal. The following table presents detail on the Company’s Excess MSR portfolio on December 31, 2019 ($ in thousands). Gross Unrealized Weighted Average Unpaid Principal Amortized Gains Losses Fair Value Yield Life Agency Excess MSRs $ 2,910,735 $ 19,570 $ 93 $ (2,031) $ 17,632 8.32 % 5.58 Credit Excess MSRs 34,753 178 2 (37) 143 21.38 % 5.25 Total Excess MSRs $ 2,945,488 $ 19,748 $ 95 $ (2,068) $ 17,775 8.42 % 5.58 (1) This is based on projected life. Actual maturities of Excess MSRs may be shorter than stated contractual maturities. Maturities are affected by prepayments of principal.</t>
  </si>
  <si>
    <t>Fair value measurements (Tables)</t>
  </si>
  <si>
    <t>Schedule of financial instruments measured at fair value</t>
  </si>
  <si>
    <t>The following table presents the Company’s financial instruments measured at fair value on a recurring basis as of March 31, 2020 (in thousands): Fair Value at March 31, 2020 Level 1 Level 2 Level 3 Total Assets: Agency RMBS: Interest Only $ — $ 23,132 $ — $ 23,132 Credit Investments: Non-Agency RMBS — 180,971 5,533 186,504 Non-Agency RMBS Interest Only — 293 — 293 CMBS — 112,274 — 112,274 CMBS Interest Only — 17,352 — 17,352 Residential mortgage loans — — 766,960 766,960 Commercial loans — — 158,051 158,051 Excess mortgage servicing rights — — 14,066 14,066 Cash equivalents (1) 22,605 — — 22,605 Derivative assets — 2,745 — 2,745 AG Arc (1) — — 18,519 18,519 Total Assets Measured at Fair Value $ 22,605 $ 336,767 $ 963,129 $ 1,322,501 Liabilities: Securitized debt $ — $ (5,836) $ (191,346) $ (197,182) Derivative liabilities (155) (2,193) — (2,348) Total Liabilities Measured at Fair Value $ (155) $ (8,029) $ (191,346) $ (199,530) (1) Refer to Note 2 for more information on the Company's accounting policies with regard to cash equivalents and AG Arc. The following table presents the Company’s financial instruments measured at fair value on a recurring basis as of December 31, 2019 (in thousands): Fair value at December 31, 2019 Level 1 Level 2 Level 3 Total Assets: Agency RMBS: 30 Year Fixed Rate $ — $ 2,241,298 $ — $ 2,241,298 Interest Only — 74,141 — 74,141 Credit Investments: Non-Agency RMBS — 86,281 630,115 716,396 Non-Agency RMBS Interest Only — — 1,074 1,074 CMBS — 2,365 366,566 368,931 CMBS Interest Only — — 47,992 47,992 Residential mortgage loans — — 417,785 417,785 Commercial loans — — 158,686 158,686 Excess mortgage servicing rights — — 17,775 17,775 Cash equivalents (1) 53,243 — — 53,243 Derivative assets — 2,282 — 2,282 AG Arc (1) — — 28,546 28,546 Total Assets Measured at Fair Value $ 53,243 $ 2,406,367 $ 1,668,539 $ 4,128,149 Liabilities: Securitized debt $ — $ (151,933) $ (72,415) $ (224,348) Derivative liabilities (122) (289) — (411) Total Liabilities Measured at Fair Value $ (122) $ (152,222) $ (72,415) $ (224,759) (1) Refer to Note 2 for more information on the Company's accounting policies with regard to cash equivalents and AG Arc.</t>
  </si>
  <si>
    <t>Schedule of assets measured on a recurring basis</t>
  </si>
  <si>
    <t xml:space="preserve">The following tables present additional information about the Company’s assets and liabilities which are measured at fair value on a recurring basis for which the Company has utilized Level 3 inputs to determine fair value: Three Months Ended March 31, 2020 (in thousands) Non-Agency RMBS Non-Agency RMBS Interest Only CMBS CMBS Interest Only Residential Mortgage Loans Commercial Loans Excess Mortgage Servicing Rights AG Arc Securitized debt Beginning balance $ 630,115 $ 1,074 $ 366,566 $ 47,992 $ 417,785 $ 158,686 $ 17,775 $ 28,546 $ (72,415) Transfers (1): Transfers into level 3 — — — — — — — — (151,933) Transfers out of level 3 (210,709) (1,074) (170,816) (22,054) — — — — 7,230 Purchases/Transfers 1,559 — 3,540 — 479,195 11,441 — — — Transfers from Investments in Debt and Equity of Affiliates — — — — — — — — — Proceeds from sales of assets and seizures of assets (362,131) — (148,111) (21,996) (8,679) — — — — Proceeds from settlement (9,710) — (9,367) — (22,674) — — — 5,706 Total net gains/(losses) (2) Included in net income (43,591) — (41,812) (3,942) (98,667) (12,076) (3,709) (10,027) 20,066 Ending Balance $ 5,533 $ — $ — $ — $ 766,960 $ 158,051 $ 14,066 $ 18,519 $ (191,346) Change in unrealized appreciation/(depreciation) for level 3 assets/liabilities still held as of March 31, 2020 (3) $ (554) $ — $ — $ — $ (95,655) $ (12,076) $ (3,701) $ (10,027) $ 20,066 (1) Transfers are assumed to occur at the beginning of the period. During the three months ended March 31, 2020, the Company transferred 50 Non-Agency RMBS securities, 2 Non-Agency RMBS Interest Only securities, 32 CMBS securities, 15 CMBS Interest Only securities and 1 securitized debt security into the Level 2 category from the Level 3 category under the fair value hierarchy of ASC 820. During the three months ended March 31, 2020, the Company transferred 1 securitized debt security into the Level 3 category from the Level 2 category under the fair value hierarchy of ASC 820. Refer to Note 2 for more information on changes regarding the Company's leveling policy. (2) Gains/(losses) are recorded in the following line items in the consolidated statement of operations: Unrealized gain/(loss) on real estate securities and loans, net $ (145,817) Unrealized gain/(loss) on derivative and other instruments, net 16,357 Net realized gain/(loss) (54,271) Equity in earnings/(loss) from affiliates (10,027) Total $ (193,758) (3) Unrealized gains/(losses) are recorded in the following line items in the consolidated statement of operations: Unrealized gain/(loss) on real estate securities and loans, net $ (108,285) Unrealized gain/(loss) on derivative and other instruments, net 16,365 Equity in earnings/(loss) from affiliates (10,027) Total $ (101,947) Three Months Ended March 31, 2019 (in thousands) Non-Agency RMBS Non-Agency RMBS Interest Only ABS CMBS CMBS Interest Only Residential Mortgage Loans Commercial Loans Excess Mortgage Servicing Rights AG Arc Securitized debt Beginning balance $ 491,554 $ 3,099 $ 21,160 $ 211,054 $ 50,331 $ 186,096 $ 98,574 $ 26,650 $ 20,360 $ (10,858) Transfers (1): Transfers into level 3 30,980 — — — — — — — — — Transfers out of level 3 (61,531) — — (5,280) — — — — — — Purchases/Transfers 79,066 — 339 19,789 — 19,745 21,516 — — — Capital Contributions — — — — — — — — 6,689 — Proceeds from sales/redemptions (34,636) — (1,283) (6,068) — (75) — — — — Proceeds from settlement (5,300) — (549) (15,364) — (4,038) (10,417) — — 317 Total net gains/(losses) (2) Included in net income 5,970 (598) 532 8,773 (934) 319 550 (2,349) (3,274) 26 Ending Balance $ 506,103 $ 2,501 $ 20,199 $ 212,904 $ 49,397 $ 202,047 $ 110,223 $ 24,301 $ 23,775 $ (10,515) Change in unrealized appreciation/(depreciation) for level 3 assets/liabilities still held as of March 31, 2019 (3) $ 4,979 $ (598) $ 467 $ 5,404 $ (934) $ 145 $ 550 $ (1,736) $ (3,274) $ 26 (1) Transfers are assumed to occur at the beginning of the period. During the three months ended March 31, 2019, the Company transferred 4 Non-Agency RMBS securities into the Level 3 category from the Level 2 category and 6 Non-Agency RMBS and 2 CMBS securities into the Level 2 category from the Level 3 category under the fair value hierarchy of ASC 820. (2) Gains/(losses) are recorded in the following line items in the consolidated statement of operations: Unrealized gain/(loss) on real estate securities and loans, net $ 11,414 Unrealized gain/(loss) on derivative and other instruments, net (2,323) Net realized gain/(loss) 3,198 Equity in earnings/(loss) from affiliates (3,274) Total $ 9,015 (3) Unrealized gains/(losses) are recorded in the following line items in the consolidated statement of operations: Unrealized gain/(loss) on real estate securities and loans, net $ 10,013 Unrealized gain/(loss) on derivative and other instruments, net (1,710) Equity in earnings/(loss) from affiliates (3,274) Total $ 5,029 </t>
  </si>
  <si>
    <t>Schedule of valuation techniques</t>
  </si>
  <si>
    <t>The following tables present a summary of quantitative information about the significant unobservable inputs used in the fair value measurement of investments for which the Company has utilized Level 3 inputs to determine fair value. Asset Class Fair Value at March 31, 2020 (in thousands) Valuation Technique Unobservable Input Range (Weighted Average) Yield 7.25% - 9.39% (8.87%) Non-Agency RMBS $ 4,262 Discounted Cash Flow Projected Collateral Prepayments 6.42% - 6.55% (6.52%) Projected Collateral Losses 2.70% - 5.06% (4.49%) Projected Collateral Severities -3.48% - 23.23% (2.93%) $ 1,271 Consensus Pricing Offered Quotes 85.27 - 85.27 (85.27) Yield 6.00% - 10.00% (6.46%) Residential Mortgage Loans $ 756,325 Discounted Cash Flow Projected Collateral Prepayments 5.38% - 9.90% (7.88%) Projected Collateral Losses 1.48% - 6.41% (3.11%) Projected Collateral Severities -11.21% - 99.14% (29.80%) $ 7,885 Consensus Pricing Offered Quotes 13.37 - 100.96 (78.67) $ 2,750 Recent Transaction Cost N/A Yield 7.22% - 16.76% (10.04%) Commercial Loans $ 158,051 Discounted Cash Flow Credit Spread 640 bps - 1,490 bps (890 bps) Recovery Percentage (1) 100.00% - 100.00% (100.00%) Excess Mortgage Servicing Rights Discounted Cash Flow Yield 8.50% - 11.83% (9.26%) $ 13,952 Projected Collateral Prepayments 11.96% - 17.27% (14.70%) $ 114 Consensus Pricing Offered Quotes 0.00 - 0.34 (0.34) AG Arc $ 18,519 Comparable Multiple Book Value Multiple 0.9x - 0.9x (0.9x) Liability Class Fair Value at March 31, 2020 (in thousands) Valuation Technique Unobservable Input Range Yield 3.69% - 9.25% (4.65%) Securitized debt $ (191,346) Discounted Cash Flow Projected Collateral Prepayments 8.79% - 8.79% (8.79%) Projected Collateral Losses 2.48% - 2.48% (2.48%) Projected Collateral Severities 24.99% - 24.99% (24.99%) (1) Represents the proportion of the principal expected to be collected relative to the loan balances as of March 31, 2020. Asset Class Fair Value at December 31, 2019 (in thousands) Valuation Technique Unobservable Input Range (Weighted Average) Yield 1.71% - 100.00% (5.99%) Non-Agency RMBS $ 625,537 Discounted Cash Flow Projected Collateral Prepayments 0.00% - 100.00% (14.60%) Projected Collateral Losses 0.00% - 100.00% (2.93%) Projected Collateral Severities 0.00% - 100.00% (21.37%) $ 4,578 Consensus Pricing Offered Quotes 100.00 - 100.00 (100.00) Yield 27.50% - 27.50% (27.50%) Non-Agency RMBS Interest Only $ 1,074 Discounted Cash Flow Projected Collateral Prepayments 18.00% - 18.00% (18.00%) Projected Collateral Losses 2.00% - 2.00% (2.00%) Projected Collateral Severities 35.00% - 35.00% (35.00%) Yield 0.00% - 13.89% (6.33%) CMBS $ 366,566 Discounted Cash Flow Projected Collateral Prepayments 0.00% - 0.00% (0.00%) Projected Collateral Losses 0.00% - 0.00% (0.00%) Projected Collateral Severities 0.00% - 0.00% (0.00%) Yield -2.57% - 9.86% (4.19%) CMBS Interest Only $ 47,992 Discounted Cash Flow Projected Collateral Prepayments 99.00% - 100.00% (99.93%) Projected Collateral Losses 0.00% - 0.00% (0.00%) Projected Collateral Severities 0.00% - 0.00% (0.00%) Yield 4.00% - 8.25% (4.81%) Residential Mortgage Loans $ 364,107 Discounted Cash Flow Projected Collateral Prepayments 4.81% - 9.04% (7.78%) Projected Collateral Losses 1.64% - 4.94% (2.36%) Projected Collateral Severities -7.32% - 36.91% (23.15%) $ 53,678 Recent Transaction Cost N/A Yield 6.16% - 10.76% (6.86%) Commercial Loans $ 60,164 Discounted Cash Flow Credit Spread 440 bps - 900 bps (510 bps) Recovery Percentage (1) 100.00% - 100.00% (100.00%) $ 98,522 Consensus Pricing Offered Quotes 100.00 - 100.00 (100.00) Excess Mortgage Servicing Rights Yield 8.50% - 11.60% (9.20%) $ 17,633 Discounted Cash Flow Projected Collateral Prepayments 9.35% - 16.90% (12.36%) $ 142 Consensus Pricing Offered Quotes 0.01 - 0.40 (0.40) AG Arc $ 28,546 Comparable Multiple Book Value Multiple 1.0x - 1.0x (1.0x) Liability Class Fair Value at December 31, 2019 (in thousands) Valuation Technique Unobservable Input Range Yield 2.98% - 4.70% (3.54%) Securitized debt $ (72,415) Discounted Cash Flow Projected Collateral Prepayments 10.00% - 10.04% (10.04%) Projected Collateral Losses 2.04% - 3.50% (2.19%) Projected Collateral Severities 20.13% - 45.00% (22.61%) (1) Represents the proportion of the principal expected to be collected relative to the loan balances as of December 31, 2019.</t>
  </si>
  <si>
    <t>Financing arrangements (Tables)</t>
  </si>
  <si>
    <t>Schedule of repurchase agreements</t>
  </si>
  <si>
    <t xml:space="preserve">The following table presents a summary of the Company's financing arrangements as of March 31, 2020 and December 31, 2019 (in thousands). March 31, 2020 December 31, 2019 Repurchase agreements $ 444,886 $ 3,121,966 Revolving facilities (1) 524,971 111,502 Financing arrangements, net $ 969,857 $ 3,233,468 The following table presents a summary of financial information regarding the Company’s repurchase agreements and corresponding real estate securities pledged as collateral as of March 31, 2020 ($ in thousands): Repurchase Agreements Real Estate Securities Pledged Balance Weighted Average Rate Weighted Average Haircut Fair Value Pledged Amortized Cost Accrued Interest Total / Weighted Average $ 312,322 2.27 % (0.6) % $ 327,437 $ 387,055 $ 1,974 The following table presents a summary of financial information regarding the Company’s repurchase agreements and corresponding real estate securities pledged as collateral as of December 31, 2019 ($ in thousands): Repurchase Agreements Real Estate Securities Pledged Repurchase Agreements Maturing Within: Balance Weighted Average Rate Weighted Average Haircut Fair Value Pledged Amortized Cost Accrued Interest 30 days or less $ 1,550,508 2.33 % 9.0 % $ 1,728,837 $ 1,660,649 $ 5,402 31-60 days 1,362,121 2.13 % 7.0 % 1,501,850 1,453,257 5,191 61-90 days 71,753 2.99 % 23.5 % 93,957 92,901 245 Greater than 180 days 2,973 3.79 % 23.7 % 4,039 3,690 3 Total / Weighted Average $ 2,987,355 2.25 % 8.5 % $ 3,328,683 $ 3,210,497 $ 10,841 The following table presents a summary of financial information regarding the Company’s repurchase agreements and corresponding residential mortgage loans pledged as collateral as of March 31, 2020 ($ in thousands): Repurchase Agreements Residential Mortgage Loans Pledged Balance Weighted Average Rate Weighted Average Funding Cost Weighted Average Haircut Fair Value Pledged Amortized Cost Accrued Interest Total / Weighted Average $ 129,194 2.63 % 2.99 % 7.0 % $ 140,633 $ 157,678 $ 754 The following table presents a summary of financial information regarding the Company’s repurchase agreements and corresponding residential mortgage loans pledged as collateral as of December 31, 2019 ($ in thousands): Repurchase Agreements Residential Mortgage Loans Pledged Repurchase Agreements Maturing Within: Balance Weighted Average Rate Weighted Average Funding Cost Weighted Average Haircut Fair Value Pledged Amortized Cost Accrued Interest 31-60 days $ 24,584 3.14 % 3.14 % 33.7 % $ 37,546 $ 25,192 $ 377 Greater than 180 days 107,010 3.61 % 3.80 % 19.3 % 133,678 135,409 443 Total / Weighted Average $ 131,594 3.53 % 3.68 % 22.0 % $ 171,224 $ 160,601 $ 820 The following table presents a summary of financial information regarding the Company’s repurchase agreements and corresponding commercial loans pledged as collateral as of March 31, 2020 ($ in thousands): Repurchase Agreements Commercial Loans Pledged Balance Weighted Average Rate Weighted Average Funding Cost Weighted Average Haircut Fair Value Pledged Amortized Cost Accrued Interest Total / Weighted Average $ 3,370 3.76 % 5.13 % 9.4 % $ 3,720 $ 5,220 $ 28 The following table presents a summary of financial information regarding the Company’s repurchase agreements and corresponding commercial loans pledged as collateral as of December 31, 2019 ($ in thousands): Repurchase Agreements Commercial Loans Pledged Repurchase Agreements Maturing Within: Balance Weighted Average Rate Weighted Average Funding Cost Weighted Average Haircut Fair Value Pledged Amortized Cost Accrued Interest Greater than 180 days $ 3,017 4.46 % 5.89 % 35.4 % $ 4,674 $ 4,674 $ 26 </t>
  </si>
  <si>
    <t>Schedule of securities collateral information</t>
  </si>
  <si>
    <t xml:space="preserve">The following table presents information with respect to the Company’s posting of collateral under repurchase agreements on March 31, 2020 and December 31, 2019, broken out by investment type (in thousands): March 31, 2020 December 31, 2019 Fair Value of investments pledged as collateral under repurchase agreements Agency RMBS $ 23,132 $ 2,231,933 Non-Agency RMBS 165,605 682,828 CMBS 126,042 413,922 Residential Mortgage Loans 140,633 171,224 Commercial Loans 3,720 4,674 Cash pledged (i.e., restricted cash) under repurchase agreements 33,468 11,565 Fair Value of unsettled trades pledged as collateral under repurchase agreements 12,658 — Total collateral pledged under repurchase agreements $ 505,258 $ 3,516,146 The following table presents the fair value of collateral posted to us under repurchase agreements by lenders (in thousands): March 31, 2020 December 31, 2019 Fair Value of investments posted to us under repurchase agreements: U.S. Treasury Securities $ — $ 1,083 Total collateral posted to us under repurchase agreements $ — $ 1,083 </t>
  </si>
  <si>
    <t>Schedule of total borrowings under repurchase agreements</t>
  </si>
  <si>
    <t xml:space="preserve">The following table presents information with respect to the Company’s total borrowings under repurchase agreements on March 31, 2020 and December 31, 2019, broken out by investment type (in thousands): March 31, 2020 December 31, 2019 Repurchase agreements secured by investments: Agency RMBS $ 21,522 $ 2,109,278 Non-Agency RMBS 160,791 565,450 CMBS 130,009 312,627 Residential Mortgage Loans 129,194 131,594 Commercial Loans 3,370 3,017 Gross Liability for repurchase agreements $ 444,886 $ 3,121,966 </t>
  </si>
  <si>
    <t>Schedule of gross and net information about repurchase agreements</t>
  </si>
  <si>
    <t xml:space="preserve">The following table presents both gross information and net information about repurchase agreements eligible for offset in the consolidated balance sheets as of March 31, 2020 and December 31, 2019 (in thousands): Gross Amounts Not Offset in the Consolidated Balance Sheets As of Gross Amounts of Recognized Liabilities Gross Amounts Offset in the Consolidated Balance Sheets Net Amounts of Liabilities Presented in the Consolidated Balance Sheets Financial Instruments Posted Cash Collateral Posted Net Amount March 31, 2020 $ 444,886 $ — $ 444,886 $ 444,886 $ — $ — December 31, 2019 3,121,966 — 3,121,966 3,121,966 — — </t>
  </si>
  <si>
    <t>Schedule of term loan and revolving facilities</t>
  </si>
  <si>
    <t>The following table presents information regarding the Company's revolving facilities, excluding facilities within investments in debt and equity of affiliates, as of March 31, 2020 and December 31, 2019 ($ in thousands). March 31, 2020 December 31, 2019 Facility (1)(2)(3) Investment Maturity Date Rate Funding Cost Balance Net Carrying Value of Assets Pledged as Collateral Maximum Aggregate Borrowing Capacity Rate Funding Cost Balance Net Carrying Value of Assets Pledged as Collateral Revolving facility B Residential mortgage loans June 28, 2021 3.61 % 3.61 % $ 20,627 $ 26,607 $ 110,000 3.80 % 3.80 % $ 21,546 $ 27,476 Revolving facility C Commercial loans August 10, 2023 2.80 % 3.05 % 94,007 130,513 100,000 3.85 % 4.01 % 89,956 132,856 Revolving facility G Residential mortgage loans January 26, 2021 3.16 % 3.26 % 410,337 396,365 440,000 — — — — Total revolving facilities $ 524,971 $ 553,485 $ 650,000 $ 111,502 $ 160,332 (1) All revolving facilities listed above are interest only until maturity. (2) Under the terms of the Company’s financing agreements, the Company's financial counterparties may, in certain cases, sell or re-hypothecate the pledged collateral. (3) Increasing the Company's borrowing capacity under this facility requires consent of the lender.</t>
  </si>
  <si>
    <t>Schedule of repurchase agreement counterparty</t>
  </si>
  <si>
    <t>At March 31, 2020, the Company did not have equity exposure to any single counterparty in an amount in excess of 5% of stockholders' equity, excluding stockholders’ equity at risk under financing through affiliated entities. The following table presents information at December 31, 2019 with respect to each counterparty that provides the Company with financing for which the Company had greater than 5% of its stockholders’ equity at risk, excluding stockholders’ equity at risk under financing through affiliated entities ($ in thousands). Counterparty Stockholders’ Equity Weighted Average Percentage of Barclays Capital Inc $ 77,334 277 9.1 % Citigroup Global Markets Inc. 50,263 22 5.9 %</t>
  </si>
  <si>
    <t>Other assets and liabilities (Tables)</t>
  </si>
  <si>
    <t>Schedule of other assets and other liabilities</t>
  </si>
  <si>
    <t>The following table details certain information related to the Company's "Other assets" and "Other liabilities" line items on its consolidated balance sheet as of March 31, 2020 and December 31, 2019 (in thousands): March 31, 2020 December 31, 2019 Other assets Interest receivable $ 5,622 $ 13,548 Receivable on unsettled trades - $12,658 and $0 pledged as collateral, respectively 12,007 — Derivative assets, at fair value 2,745 2,282 Other assets 4,539 4,378 Due from broker 2,180 1,697 Total Other assets $ 27,093 $ 21,905 Other liabilities Interest payable $ 3,484 $ 10,941 Derivative liabilities, at fair value 2,348 411 Due to affiliates 6,673 5,226 Accrued expenses 3,267 6,175 Deficiencies payable (1) 16,425 — Taxes payable — 815 Due to broker 69 1,107 Total Other liabilities $ 32,266 $ 24,675 (1) Refer to Note 13 for more information.</t>
  </si>
  <si>
    <t>Schedule of Company's derivative and other instruments and their balance sheet location</t>
  </si>
  <si>
    <t>The following table presents the fair value of the Company's derivatives and other instruments and their balance sheet location at March 31, 2020 and December 31, 2019 (in thousands). Derivatives and Other Instruments (1) Designation Balance Sheet March 31, 2020 December 31, 2019 Pay Fix/Receive Float Interest Rate Swap Agreements (2) Non-Hedge Other assets $ — $ 199 Pay Fix/Receive Float Interest Rate Swap Agreements (2) Non-Hedge Other liabilities — (411) Payer Swaptions Non-Hedge Other assets 5 2,083 TBAs Non-Hedge Other assets 2,740 — TBAs Non-Hedge Other liabilities (2,348) — (1) As of March 31, 2020, the Company applied a fair value reduction of $28.1 thousand and $0.2 million to its Euro Futures assets and British Pounds Futures liabilities, respectively, related to variation margin. As of December 31, 2019, the Company applied a fair value reduction of $19.7 thousand and $0.1 million to its Euro Futures liabilities and British Pound Futures liabilities, respectively, related to variation margin.</t>
  </si>
  <si>
    <t>Schedule of derivatives and other instruments</t>
  </si>
  <si>
    <t>The following table summarizes information related to derivatives and other instruments (in thousands): Notional amount of non-hedge derivatives and other instruments: Notional Currency March 31, 2020 December 31, 2019 Pay Fix/Receive Float Interest Rate Swap Agreements USD $ — $ 1,848,750 Payer Swaptions USD 350,000 650,000 Short positions on British Pound Futures (1) GBP 7,563 6,563 Short positions on Euro Futures (2) EUR 1,625 1,500 (1) Each British Pound Future contract embodies £62,500 of notional value. (2) Each Euro Future contract embodies €125,000 of notional value.</t>
  </si>
  <si>
    <t>Schedule of gains/(losses) related to derivatives and other instruments</t>
  </si>
  <si>
    <t xml:space="preserve">Three Months Ended March 31, 2020 March 31, 2019 Included within Unrealized gain/(loss) on derivative and other instruments, net Interest Rate Swaps $ (11,588) $ (10,662) Eurodollar Futures — 1,034 Swaptions (692) (518) U.S. Treasury Futures — (145) British Pound Futures (53) — Euro Futures 48 — TBAs 392 893 U.S. Treasuries — 82 (11,893) (9,316) Included within Net realized gain/(loss) Interest Rate Swaps (65,368) (17,542) Eurodollar Futures — (1,240) Swaptions (1,386) (634) U.S. Treasury Futures — 69 British Pound Futures 664 — Euro Futures 2 — TBAs 4,218 (356) U.S. Treasuries — (73) (61,870) (19,776) Total income/(loss) $ (73,763) $ (29,092) </t>
  </si>
  <si>
    <t>Schedule of gross and net information about derivative assets</t>
  </si>
  <si>
    <t>The following table presents both gross information and net information about derivative and other instruments eligible for offset in the consolidated balance sheets as of March 31, 2020 (in thousands): Gross Amounts Not Offset in the Consolidated Balance Sheet Description (1) Gross Amounts of Recognized Assets (Liabilities) Gross Amounts Offset in the Consolidated Balance Sheets Net Amounts of Assets (Liabilities) Presented in the Consolidated Balance Sheets Financial Instruments (Posted)/Received Cash Collateral (Posted)/Received Net Amount Derivative Assets Interest Rate Swaptions $ 5 $ — $ 5 $ — $ — $ 5 TBAs 2,740 — 2,740 — — 2,740 Total Derivative Assets $ 2,745 $ — $ 2,745 $ — $ — $ 2,745 Derivative Liabilities TBAs $ (2,348) $ — $ (2,348) $ — $ (2,348) $ — Total Derivative Liabilities $ (2,348) $ — $ (2,348) $ — $ (2,348) $ — (1) As of March 31, 2020, the Company applied a fair value reduction $28.1 thousand and $0.2 million to its Euro Futures assets and British Pounds Futures liabilities, respectively, related to variation margin. The following table presents both gross information and net information about derivative instruments eligible for offset in the consolidated balance sheets as of December 31, 2019 (in thousands): Gross Amounts Not Offset in the Consolidated Balance Sheet Description (1) Gross Amounts of Gross Amounts Net Amounts of Assets (Liabilities) Presented in the Consolidated Balance Sheets Financial Cash Collateral Net Amount Derivative Assets (2) Interest Rate Swaps $ 1,980 $ — $ 1,980 $ — $ 1 $ 1,979 Interest Rate Swaptions 2,083 — 2,083 — — 2,083 Total Derivative Assets $ 4,063 $ — $ 4,063 $ — $ 1 $ 4,062 Derivative Liabilities (3) Interest Rate Swaps $ 977 $ — $ 977 $ — $ 1 $ 976 Total Derivative Liabilities $ 977 $ — $ 977 $ — $ 1 $ 976 (1) The Company applied a reduction in fair value of $10.8 million and $2.2 million to its interest rate swap assets and liabilities, respectively, related to variation margin. The Company applied a reduction in fair value of $19.7 thousand and $0.1 million to its Euro Futures liabilities and British Pound Futures liabilities, respectively, related to variation margin. (2) Included in Other assets on the consolidated balance sheet is $4.1 million less accrued interest of $(1.8) million for a total of $2.3 million. (3) Included in Other liabilities on the consolidated balance sheet is $1.0 million less accrued interest of $(1.4) million for a total of $(0.4) million.</t>
  </si>
  <si>
    <t>Schedule of gross and net information about derivative liabilities</t>
  </si>
  <si>
    <t>Schedule of interest rate derivatives</t>
  </si>
  <si>
    <t>As of December 31, 2019, the Company’s interest rate swap positions consisted of pay-fixed interest rate swaps. The following table presents information about the Company’s interest rate swaps as of December 31, 2019 ($ in thousands): Maturity Notional Amount Weighted Average Weighted Average Weighted Average 2020 $ 105,000 1.54 % 1.91 % 0.20 2022 743,000 1.64 % 1.91 % 2.68 2023 5,750 3.19 % 1.91 % 3.85 2024 650,000 1.52 % 1.90 % 4.80 2026 180,000 1.50 % 1.89 % 6.70 2029 165,000 1.77 % 1.94 % 9.85 Total/Wtd Avg $ 1,848,750 1.60 % 1.91 % 4.32</t>
  </si>
  <si>
    <t>Schedule of to be announced securities activity</t>
  </si>
  <si>
    <t xml:space="preserve">As discussed in Note 2, the Company has entered into TBAs. The following table presents information about the Company’s TBAs for the three months ended March 31, 2020 and March 31, 2019 (in thousands): Beginning Notional Amount Buys or Covers Sales or Shorts Ending Net Notional Amount Net Fair Value as of Period End Net Receivable/(Payable) from/to Broker Derivative Asset Derivative Liability March 31, 2020 TBAs - Long $ — $ 728,000 $ (728,000) $ — $ — $ 392 $ 2,740 $ (2,348) March 31, 2019 TBAs - Long $ — $ 657,000 $ (532,000) $ 125,000 $ 126,680 $ (125,713) $ 1,922 $ (1,025) TBAs - Short $ — $ 185,000 $ (185,000) $ — $ — $ — $ — $ — </t>
  </si>
  <si>
    <t>Earnings per share (Tables)</t>
  </si>
  <si>
    <t>Schedule of unvested restricted stock units</t>
  </si>
  <si>
    <t xml:space="preserve">As of March 31, 2020 and March 31, 2019, the Company’s unvested restricted stock units were as follows: March 31, 2020 March 31, 2019 Unvested restricted stock units previously granted to the Manager 20,009 40,007 </t>
  </si>
  <si>
    <t>Schedule of basic and diluted earnings per share</t>
  </si>
  <si>
    <t xml:space="preserve">The following table presents a reconciliation of the earnings and shares used in calculating basic and diluted EPS for the three months ended March 31, 2020 and March 31, 2019 (in thousands, except per share data): Three Months Ended March 31, 2020 March 31, 2019 Numerator: Net Income/(Loss) from Continuing Operations $ (485,017) $ 30,189 Dividends on preferred stock 5,667 3,367 Net income/(loss) from continuing operations available to common stockholders $ (490,684) $ 26,822 Net Income/(Loss) from Discontinued Operations — (1,034) Net income/(loss) available to common stockholders $ (490,684) $ 25,788 Denominator: Basic weighted average common shares outstanding 32,749 30,551 Dilutive effect of restricted stock units (1) — 30 Diluted weighted average common shares outstanding 32,749 30,581 Earnings/(Loss) Per Share - Basic Continuing Operations $ (14.98) $ 0.87 Discontinued Operations — (0.03) Total Earnings/(Loss) Per Share of Common Stock $ (14.98) $ 0.84 Earnings/(Loss) Per Share - Diluted Continuing Operations $ (14.98) $ 0.87 Discontinued Operations — (0.03) Total Earnings/(Loss) Per Share of Common Stock $ (14.98) $ 0.84 </t>
  </si>
  <si>
    <t>Schedule of dividends declared and paid</t>
  </si>
  <si>
    <t xml:space="preserve">The following tables detail the Company's common stock dividends during the three months ended March 31, 2019: 2019 Declaration Date Record Date Payment Date Dividend Per Share 3/15/2019 3/29/2019 4/30/2019 $ 0.50 The following tables detail the Company's preferred stock dividends during the three months ended March 31, 2020 and March 31, 2019. 2020 Dividend Declaration Date Record Date Payment Date Dividend Per Share 8.25% Series A 2/14/2020 2/28/2020 3/17/2020 $ 0.51563 Dividend Declaration Date Record Date Payment Date Dividend Per Share 8.00% Series B 2/14/2020 2/28/2020 3/17/2020 $ 0.50 Dividend Declaration Date Record Date Payment Date Dividend Per Share 8.000% Series C 2/14/2020 2/28/2020 3/17/2020 $ 0.50 2019 Dividend Declaration Date Record Date Payment Date Dividend Per Share 8.25% Series A 2/15/2019 2/28/2019 3/18/2019 $ 0.51563 Dividend Declaration Date Record Date Payment Date Dividend Per Share 8.00% Series B 2/15/2019 2/28/2019 3/18/2019 $ 0.50 </t>
  </si>
  <si>
    <t>Commitments and Contingencies (Tables)</t>
  </si>
  <si>
    <t>Schedule of outstanding commitments</t>
  </si>
  <si>
    <t>The below table details the Company's outstanding commitments as of March 31, 2020 (in thousands): Commitment type Date of Commitment Total Commitment Funded Commitment Remaining Commitment MATH (a)(b) March 29, 2018 $ 46,820 $ 44,590 $ 2,230 Commercial loan G (c) July 26, 2018 84,515 52,089 32,426 Commercial loan I (c) January 23, 2019 20,000 14,646 5,354 Commercial loan J (c) February 11, 2019 30,000 5,220 24,780 Commercial loan K (c) February 22, 2019 20,000 11,172 8,828 LOTS (a) Various 44,995 22,655 22,340 Total $ 246,330 $ 150,372 $ 95,958 (a) Refer to Note 11 "Investments in debt and equity of affiliates" for more information regarding MATH and LOTS. (b) Subsequent to quarter end, the financing arrangement in this entity was restructured and the Company no longer needs to fund the remaining commitment. See Note 15 for additional details.</t>
  </si>
  <si>
    <t>Discontinued Operations and Assets and Liabilities Held for Sale (Tables)</t>
  </si>
  <si>
    <t>Schedule of Single-Family Rental Property's Discontinued Operaitons</t>
  </si>
  <si>
    <t xml:space="preserve">The table below presents our results of operations for the three months ended March 31, 2019, for the single-family rental properties segment's discontinued operations as reported separately as net income (loss) from discontinued operations, net of tax (in thousands): Three Months Ended March 31, 2019 Interest expense $ (1,247) Other Income/(Loss) Rental income 3,397 Net realized gain/(loss) (27) Other income 182 Total Other Income/(Loss) 3,552 Expenses Other operating expenses 49 Property depreciation and amortization 1,447 Property operating expenses 1,843 Total Expenses 3,339 Net Income/(Loss) from Discontinued Operations $ (1,034) The table below presents our statement of net position for the years ended March 31, 2020 and December 31, 2019, respectively, for the single-family rental properties segment's discontinued operations as reported separately as assets and liabilities held for sale on our consolidated balance sheets (in thousands): March 31, 2020 December 31, 2019 Assets Other assets $ — $ 154 Total Assets — 154 Liabilities Other liabilities 666 1,546 Total $ 666 $ 1,546 </t>
  </si>
  <si>
    <t>Organization - Narrative (Details) $ / shares in Units, $ in Thousands</t>
  </si>
  <si>
    <t>Mar. 31, 2020USD ($)$ / shares</t>
  </si>
  <si>
    <t>Dec. 31, 2019USD ($)$ / shares</t>
  </si>
  <si>
    <t>Common stock book value (in usd per share) | $ / shares</t>
  </si>
  <si>
    <t>Portfolio value</t>
  </si>
  <si>
    <t>Gain (loss) on termination of portfolio</t>
  </si>
  <si>
    <t>Leverage ratio</t>
  </si>
  <si>
    <t>Summary of significant accounting policies - Narrative (Details) - USD ($) $ in Thousands</t>
  </si>
  <si>
    <t>Cash equivalents</t>
  </si>
  <si>
    <t>Summary of significant accounting policies - Schedule of investments in debt and equity of affiliates (Details) - USD ($) $ in Thousands</t>
  </si>
  <si>
    <t>Investments in and Advances to Affiliates [Line Items]</t>
  </si>
  <si>
    <t>Residential and Commercial Real Estates Assets | Mortgage Acquisition Trust</t>
  </si>
  <si>
    <t>Investments fair market value</t>
  </si>
  <si>
    <t>LOTS | Residential and Commercial Real Estates Assets</t>
  </si>
  <si>
    <t>Cash and Other assets/(liabilities)</t>
  </si>
  <si>
    <t>Assets | ARC Home LLC</t>
  </si>
  <si>
    <t>Liabilities | ARC Home LLC</t>
  </si>
  <si>
    <t>Equity | ARC Home LLC</t>
  </si>
  <si>
    <t>Real Estate Securities - Summary of real estate securities portfolio (Details) - USD ($) $ in Thousands</t>
  </si>
  <si>
    <t>Debt Securities, Available-for-sale [Line Items]</t>
  </si>
  <si>
    <t>Current Face</t>
  </si>
  <si>
    <t>Premium / (Discount)</t>
  </si>
  <si>
    <t>Amortized Cost</t>
  </si>
  <si>
    <t>Gross Unrealized Gains</t>
  </si>
  <si>
    <t>Gross Unrealized Losses</t>
  </si>
  <si>
    <t>Fair Value</t>
  </si>
  <si>
    <t>Weighted Average Coupon</t>
  </si>
  <si>
    <t>2.34%</t>
  </si>
  <si>
    <t>2.20%</t>
  </si>
  <si>
    <t>Weighted Average Yield</t>
  </si>
  <si>
    <t>6.33%</t>
  </si>
  <si>
    <t>4.37%</t>
  </si>
  <si>
    <t>Agency RMBS: 30 Year Fixed Rate</t>
  </si>
  <si>
    <t>3.73%</t>
  </si>
  <si>
    <t>3.17%</t>
  </si>
  <si>
    <t>Agency RMBS: Interest Only</t>
  </si>
  <si>
    <t>4.10%</t>
  </si>
  <si>
    <t>3.93%</t>
  </si>
  <si>
    <t>2.11%</t>
  </si>
  <si>
    <t>5.87%</t>
  </si>
  <si>
    <t>Total Agency RBMS</t>
  </si>
  <si>
    <t>3.77%</t>
  </si>
  <si>
    <t>3.26%</t>
  </si>
  <si>
    <t>Credit Securities: Non-Agency RMBS</t>
  </si>
  <si>
    <t>4.74%</t>
  </si>
  <si>
    <t>4.84%</t>
  </si>
  <si>
    <t>8.15%</t>
  </si>
  <si>
    <t>6.28%</t>
  </si>
  <si>
    <t>Non-Agency RMBS Interest Only</t>
  </si>
  <si>
    <t>0.74%</t>
  </si>
  <si>
    <t>0.77%</t>
  </si>
  <si>
    <t>5.96%</t>
  </si>
  <si>
    <t>Total Non Agency RMBS</t>
  </si>
  <si>
    <t>3.69%</t>
  </si>
  <si>
    <t>4.40%</t>
  </si>
  <si>
    <t>7.28%</t>
  </si>
  <si>
    <t>4.23%</t>
  </si>
  <si>
    <t>4.91%</t>
  </si>
  <si>
    <t>5.44%</t>
  </si>
  <si>
    <t>CMBS Interest Only</t>
  </si>
  <si>
    <t>0.55%</t>
  </si>
  <si>
    <t>0.24%</t>
  </si>
  <si>
    <t>7.38%</t>
  </si>
  <si>
    <t>6.68%</t>
  </si>
  <si>
    <t>Total CMBS</t>
  </si>
  <si>
    <t>1.30%</t>
  </si>
  <si>
    <t>0.60%</t>
  </si>
  <si>
    <t>5.70%</t>
  </si>
  <si>
    <t>7.21%</t>
  </si>
  <si>
    <t>Total Credit Investments</t>
  </si>
  <si>
    <t>2.01%</t>
  </si>
  <si>
    <t>1.31%</t>
  </si>
  <si>
    <t>6.64%</t>
  </si>
  <si>
    <t>6.62%</t>
  </si>
  <si>
    <t>Real Estate Securities - Narrative (Details) $ in Thousands</t>
  </si>
  <si>
    <t>Mar. 31, 2020USD ($)security</t>
  </si>
  <si>
    <t>Mar. 31, 2019USD ($)security</t>
  </si>
  <si>
    <t>Variable Interest Entity, Primary Beneficiary</t>
  </si>
  <si>
    <t>Equity ownership percentage</t>
  </si>
  <si>
    <t>100.00%</t>
  </si>
  <si>
    <t>Settled Securities</t>
  </si>
  <si>
    <t>Other than temporary impairment charge on securities</t>
  </si>
  <si>
    <t>Number of securities sold | security</t>
  </si>
  <si>
    <t>Securities, gross realized gains</t>
  </si>
  <si>
    <t>Securities, gross realized losses</t>
  </si>
  <si>
    <t>Unsettled Securities</t>
  </si>
  <si>
    <t>Fair Values of Securities</t>
  </si>
  <si>
    <t>Other than temporary impairment, not recognized in a prior period</t>
  </si>
  <si>
    <t>Real Estate Securities - Summary of weighted average life of real estate securities (Details) - USD ($) $ in Thousands</t>
  </si>
  <si>
    <t>Agency RMBS</t>
  </si>
  <si>
    <t>Fair Value</t>
  </si>
  <si>
    <t>Less than or equal to 1 year</t>
  </si>
  <si>
    <t>Greater than one year and less than or equal to five years</t>
  </si>
  <si>
    <t>Greater than five years and less than or equal to ten years</t>
  </si>
  <si>
    <t>Greater than ten years</t>
  </si>
  <si>
    <t>0.00%</t>
  </si>
  <si>
    <t>4.01%</t>
  </si>
  <si>
    <t>3.71%</t>
  </si>
  <si>
    <t>Credit Investments</t>
  </si>
  <si>
    <t>1.91%</t>
  </si>
  <si>
    <t>0.56%</t>
  </si>
  <si>
    <t>1.29%</t>
  </si>
  <si>
    <t>2.03%</t>
  </si>
  <si>
    <t>1.06%</t>
  </si>
  <si>
    <t>5.21%</t>
  </si>
  <si>
    <t>5.46%</t>
  </si>
  <si>
    <t>Real Estate Securities - Summary of Company's consolidated related to the August 2018 VIE (Details) - USD ($) $ in Thousands</t>
  </si>
  <si>
    <t>Real estate securities, at fair value:</t>
  </si>
  <si>
    <t>Non-Agency | Variable Interest Entity, Primary Beneficiary</t>
  </si>
  <si>
    <t>CMBS | Variable Interest Entity, Primary Beneficiary</t>
  </si>
  <si>
    <t>Real Estate Securities - Summary of Company's consolidated related to the December 2014 VIE (Details) - USD ($) $ in Thousands</t>
  </si>
  <si>
    <t>6 Months Ended</t>
  </si>
  <si>
    <t>Jun. 30, 2019</t>
  </si>
  <si>
    <t>Resecuritized Asset</t>
  </si>
  <si>
    <t>4.43%</t>
  </si>
  <si>
    <t>4.46%</t>
  </si>
  <si>
    <t>9.37%</t>
  </si>
  <si>
    <t>10.81%</t>
  </si>
  <si>
    <t>Weighted Average Life (Years)</t>
  </si>
  <si>
    <t>4 years 2 months 8 days</t>
  </si>
  <si>
    <t>4 years 11 months 1 day</t>
  </si>
  <si>
    <t>Consolidated Tranches | Resecuritized Asset</t>
  </si>
  <si>
    <t>3.33%</t>
  </si>
  <si>
    <t>3.46%</t>
  </si>
  <si>
    <t>4.11%</t>
  </si>
  <si>
    <t>11 months 4 days</t>
  </si>
  <si>
    <t>1 year 11 months 15 days</t>
  </si>
  <si>
    <t>Retained Tranches | Resecuritized Asset</t>
  </si>
  <si>
    <t>5.30%</t>
  </si>
  <si>
    <t>5.37%</t>
  </si>
  <si>
    <t>18.18%</t>
  </si>
  <si>
    <t>18.14%</t>
  </si>
  <si>
    <t>6 years 8 months 26 days</t>
  </si>
  <si>
    <t>7 years 7 months 20 days</t>
  </si>
  <si>
    <t>Loans - Narrative (Details)</t>
  </si>
  <si>
    <t>Mar. 31, 2020USD ($)loan</t>
  </si>
  <si>
    <t>Mar. 31, 2019USD ($)loan</t>
  </si>
  <si>
    <t>Jan. 31, 2020USD ($)</t>
  </si>
  <si>
    <t>Dec. 31, 2019USD ($)loan</t>
  </si>
  <si>
    <t>Gain (Loss) on Securities [Line Items]</t>
  </si>
  <si>
    <t>Fair market value</t>
  </si>
  <si>
    <t>Residential Portfolio Segment</t>
  </si>
  <si>
    <t>Number of loans sold | loan</t>
  </si>
  <si>
    <t>Proceeds from sale of loans</t>
  </si>
  <si>
    <t>Realized loss on sale of loan</t>
  </si>
  <si>
    <t>Realized gain on sale of loan</t>
  </si>
  <si>
    <t>Other than temporary impairment losses recognized</t>
  </si>
  <si>
    <t>Mortgage loans in process of foreclosure</t>
  </si>
  <si>
    <t>Number of conventional loans with balances | loan</t>
  </si>
  <si>
    <t>Loan balances</t>
  </si>
  <si>
    <t>Residential Portfolio Segment | Minimum</t>
  </si>
  <si>
    <t>Residential Portfolio Segment | Maximum</t>
  </si>
  <si>
    <t>Loans - Summary of company's residential mortgage loan portfolio (Details) - USD ($) $ in Thousands</t>
  </si>
  <si>
    <t>12 Months Ended</t>
  </si>
  <si>
    <t>Jan. 31, 2020</t>
  </si>
  <si>
    <t>Accounts, Notes, Loans and Financing Receivable [Line Items]</t>
  </si>
  <si>
    <t>Unpaid  Principal Balance</t>
  </si>
  <si>
    <t>Premium (Discount)</t>
  </si>
  <si>
    <t>Amortized Cost</t>
  </si>
  <si>
    <t>3.83%</t>
  </si>
  <si>
    <t>4.09%</t>
  </si>
  <si>
    <t>4.58%</t>
  </si>
  <si>
    <t>5.72%</t>
  </si>
  <si>
    <t>6 years 9 months 25 days</t>
  </si>
  <si>
    <t>7 years 4 months 9 days</t>
  </si>
  <si>
    <t>Loans - Summary of company's re-performing and non-performing residential mortgage loans (Details) - USD ($) $ in Thousands</t>
  </si>
  <si>
    <t>Debt Instrument [Line Items]</t>
  </si>
  <si>
    <t>Residential Portfolio Segment | Re-Performing</t>
  </si>
  <si>
    <t>Residential Portfolio Segment | Non-Performing</t>
  </si>
  <si>
    <t>Residential Portfolio Segment | Other</t>
  </si>
  <si>
    <t>Loans - Summary of concentrations of credit risk (Details) - Residential Portfolio Segment - Geographic Concentration Risk - Accounts Receivable</t>
  </si>
  <si>
    <t>California</t>
  </si>
  <si>
    <t>Geographic Concentration of Credit Risk</t>
  </si>
  <si>
    <t>18.00%</t>
  </si>
  <si>
    <t>19.00%</t>
  </si>
  <si>
    <t>Florida</t>
  </si>
  <si>
    <t>11.00%</t>
  </si>
  <si>
    <t>New York</t>
  </si>
  <si>
    <t>10.00%</t>
  </si>
  <si>
    <t>9.00%</t>
  </si>
  <si>
    <t>New Jersey</t>
  </si>
  <si>
    <t>6.00%</t>
  </si>
  <si>
    <t>Loans - Summary of changes in the accretable portion of discounts (Details) - Residential Portfolio Segment - USD ($) $ in Thousands</t>
  </si>
  <si>
    <t>Changes in the accretable portion</t>
  </si>
  <si>
    <t>Beginning Balance</t>
  </si>
  <si>
    <t>Additions</t>
  </si>
  <si>
    <t>Accretion</t>
  </si>
  <si>
    <t>Reclassifications from/(to) non-accretable difference</t>
  </si>
  <si>
    <t>Disposals</t>
  </si>
  <si>
    <t>Ending Balance</t>
  </si>
  <si>
    <t>Loans - Summary of assets and liabilities related to August 2019 VIE (Details) - USD ($) $ in Thousands</t>
  </si>
  <si>
    <t>Variable Interest Entity [Line Items]</t>
  </si>
  <si>
    <t>Residential mortgage loans, at fair value</t>
  </si>
  <si>
    <t>Variable Interest Entity, Primary Beneficiary | August 2019 VIE</t>
  </si>
  <si>
    <t>Loans - Summary of certain information related to August 2019 VIE (Details) - USD ($) $ in Thousands</t>
  </si>
  <si>
    <t>May 28, 2020</t>
  </si>
  <si>
    <t>Receivables with Imputed Interest [Line Items]</t>
  </si>
  <si>
    <t>Residential mortgage loans</t>
  </si>
  <si>
    <t>Securitized debt</t>
  </si>
  <si>
    <t>2.92%</t>
  </si>
  <si>
    <t>2.80%</t>
  </si>
  <si>
    <t>2.86%</t>
  </si>
  <si>
    <t>Weighted Average Useful Life</t>
  </si>
  <si>
    <t>5 years</t>
  </si>
  <si>
    <t>Residential Portfolio Segment | Variable Interest Entity, Primary Beneficiary | August 2019 VIE</t>
  </si>
  <si>
    <t>4.03%</t>
  </si>
  <si>
    <t>3.96%</t>
  </si>
  <si>
    <t>4.73%</t>
  </si>
  <si>
    <t>5.11%</t>
  </si>
  <si>
    <t>6 years 10 months 24 days</t>
  </si>
  <si>
    <t>7 years 7 months 28 days</t>
  </si>
  <si>
    <t>Residential Portfolio Segment | Subsequent Event | Loan Sale</t>
  </si>
  <si>
    <t>Current Unpaid Principal Balance | Variable Interest Entity, Primary Beneficiary | August 2019 VIE</t>
  </si>
  <si>
    <t>Current Unpaid Principal Balance | Residential Portfolio Segment | Variable Interest Entity, Primary Beneficiary | August 2019 VIE</t>
  </si>
  <si>
    <t>Fair Value | Variable Interest Entity, Primary Beneficiary | August 2019 VIE</t>
  </si>
  <si>
    <t>Fair Value | Residential Portfolio Segment | Variable Interest Entity, Primary Beneficiary | August 2019 VIE</t>
  </si>
  <si>
    <t>Loans - Summary of company's commercial loan portfolio (Details) - Commercial Portfolio Segment - USD ($) $ in Thousands</t>
  </si>
  <si>
    <t>Fair Value (3)</t>
  </si>
  <si>
    <t>Weighted Average Coupon Rate</t>
  </si>
  <si>
    <t>6.26%</t>
  </si>
  <si>
    <t>6.82%</t>
  </si>
  <si>
    <t>6.53%</t>
  </si>
  <si>
    <t>7.17%</t>
  </si>
  <si>
    <t>Weighted Average Life (in years)</t>
  </si>
  <si>
    <t>2 years 1 month 9 days</t>
  </si>
  <si>
    <t>1 year 11 months 1 day</t>
  </si>
  <si>
    <t>Loan G</t>
  </si>
  <si>
    <t>5.76%</t>
  </si>
  <si>
    <t>6.46%</t>
  </si>
  <si>
    <t>1 year 5 months 15 days</t>
  </si>
  <si>
    <t>6 months 10 days</t>
  </si>
  <si>
    <t>Loan H</t>
  </si>
  <si>
    <t>4.71%</t>
  </si>
  <si>
    <t>5.49%</t>
  </si>
  <si>
    <t>2 months 8 days</t>
  </si>
  <si>
    <t>Loan I</t>
  </si>
  <si>
    <t>11.51%</t>
  </si>
  <si>
    <t>12.21%</t>
  </si>
  <si>
    <t>12.85%</t>
  </si>
  <si>
    <t>14.51%</t>
  </si>
  <si>
    <t>2 years 18 days</t>
  </si>
  <si>
    <t>1 year 14 days</t>
  </si>
  <si>
    <t>Loan J</t>
  </si>
  <si>
    <t>6.23%</t>
  </si>
  <si>
    <t>6.36%</t>
  </si>
  <si>
    <t>2 years 2 months 12 days</t>
  </si>
  <si>
    <t>2 years 1 month 13 days</t>
  </si>
  <si>
    <t>Loan K</t>
  </si>
  <si>
    <t>10.59%</t>
  </si>
  <si>
    <t>10.71%</t>
  </si>
  <si>
    <t>11.74%</t>
  </si>
  <si>
    <t>11.86%</t>
  </si>
  <si>
    <t>1 year 8 months 19 days</t>
  </si>
  <si>
    <t>Loan L</t>
  </si>
  <si>
    <t>5.41%</t>
  </si>
  <si>
    <t>6.16%</t>
  </si>
  <si>
    <t>5.75%</t>
  </si>
  <si>
    <t>6.50%</t>
  </si>
  <si>
    <t>4 years 4 months 13 days</t>
  </si>
  <si>
    <t>4 years 7 months 17 days</t>
  </si>
  <si>
    <t>Excess MSRs - Summary of Excess MSR portfolio (Details) - USD ($) $ in Thousands</t>
  </si>
  <si>
    <t>Disclosure of Excess MSRs [Line Items]</t>
  </si>
  <si>
    <t>Unpaid Principal Balance</t>
  </si>
  <si>
    <t>8.42%</t>
  </si>
  <si>
    <t>6 years 4 months 2 days</t>
  </si>
  <si>
    <t>5 years 6 months 29 days</t>
  </si>
  <si>
    <t>Agency Excess MSRs</t>
  </si>
  <si>
    <t>8.32%</t>
  </si>
  <si>
    <t>6 years 3 months 29 days</t>
  </si>
  <si>
    <t>Credit Excess MSRs</t>
  </si>
  <si>
    <t>25.75%</t>
  </si>
  <si>
    <t>21.38%</t>
  </si>
  <si>
    <t>7 years 3 months 14 days</t>
  </si>
  <si>
    <t>5 years 3 months</t>
  </si>
  <si>
    <t>Excess MSRs - Narrative (Details) $ in Millions</t>
  </si>
  <si>
    <t>Mar. 31, 2019USD ($)</t>
  </si>
  <si>
    <t>Excess MSR, OTTI</t>
  </si>
  <si>
    <t>Excess MSR, OTTI not recognized in a prior period</t>
  </si>
  <si>
    <t>Fair value measurements - Summary of financial instruments measured at fair value (Details) - USD ($) $ in Thousands</t>
  </si>
  <si>
    <t>Assets:</t>
  </si>
  <si>
    <t>Agency RMBS and Credit Investments</t>
  </si>
  <si>
    <t>Commercial loans</t>
  </si>
  <si>
    <t>Excess mortgage servicing rights</t>
  </si>
  <si>
    <t>Derivative assets</t>
  </si>
  <si>
    <t>AG Arc</t>
  </si>
  <si>
    <t>Total Assets Measured at Fair Value</t>
  </si>
  <si>
    <t>Liabilities:</t>
  </si>
  <si>
    <t>Derivative Liability</t>
  </si>
  <si>
    <t>Total Liabilities Measured at Fair Value</t>
  </si>
  <si>
    <t>Non-Agency RMBS</t>
  </si>
  <si>
    <t>Level 1</t>
  </si>
  <si>
    <t>Level 1 | Agency RMBS: 30 Year Fixed Rate</t>
  </si>
  <si>
    <t>Level 1 | Agency RMBS: Interest Only</t>
  </si>
  <si>
    <t>Level 1 | Non-Agency RMBS</t>
  </si>
  <si>
    <t>Level 1 | Non-Agency RMBS Interest Only</t>
  </si>
  <si>
    <t>Level 1 | CMBS</t>
  </si>
  <si>
    <t>Level 1 | CMBS Interest Only</t>
  </si>
  <si>
    <t>Level 2</t>
  </si>
  <si>
    <t>Level 2 | Agency RMBS: 30 Year Fixed Rate</t>
  </si>
  <si>
    <t>Level 2 | Agency RMBS: Interest Only</t>
  </si>
  <si>
    <t>Level 2 | Non-Agency RMBS</t>
  </si>
  <si>
    <t>Level 2 | Non-Agency RMBS Interest Only</t>
  </si>
  <si>
    <t>Level 2 | CMBS</t>
  </si>
  <si>
    <t>Level 2 | CMBS Interest Only</t>
  </si>
  <si>
    <t>Level 3</t>
  </si>
  <si>
    <t>Level 3 | Agency RMBS: 30 Year Fixed Rate</t>
  </si>
  <si>
    <t>Level 3 | Agency RMBS: Interest Only</t>
  </si>
  <si>
    <t>Level 3 | Non-Agency RMBS</t>
  </si>
  <si>
    <t>Level 3 | Non-Agency RMBS Interest Only</t>
  </si>
  <si>
    <t>Level 3 | CMBS</t>
  </si>
  <si>
    <t>Level 3 | CMBS Interest Only</t>
  </si>
  <si>
    <t>Fair value measurements - Summary of assets measured on a recurring basis (Details) $ in Thousands</t>
  </si>
  <si>
    <t>Total net gains/(losses)</t>
  </si>
  <si>
    <t>Included in net income</t>
  </si>
  <si>
    <t>Change in unrealized appreciation/(depreciation) for level 3 assets/liabilities still held</t>
  </si>
  <si>
    <t>Fair Value, Assets Measured on Recurring Basis, Unobservable Input Reconciliation, Calculation [Roll Forward]</t>
  </si>
  <si>
    <t>Beginning balance</t>
  </si>
  <si>
    <t>Transfers:</t>
  </si>
  <si>
    <t>Transfers into level 3</t>
  </si>
  <si>
    <t>Transfers out of level 3</t>
  </si>
  <si>
    <t>Purchases/Transfers</t>
  </si>
  <si>
    <t>Transfers from Investments in Debt and Equity of Affiliates</t>
  </si>
  <si>
    <t>Capital Contributions</t>
  </si>
  <si>
    <t>Proceeds from sales of assets and seizures of assets</t>
  </si>
  <si>
    <t>Proceeds from settlement</t>
  </si>
  <si>
    <t>Non-Agency RMBS | Level 2</t>
  </si>
  <si>
    <t>Number of securities transferred | security</t>
  </si>
  <si>
    <t>Non-Agency RMBS | Level 3</t>
  </si>
  <si>
    <t>Non-Agency RMBS Interest Only | Level 2</t>
  </si>
  <si>
    <t>ABS</t>
  </si>
  <si>
    <t>CMBS | Level 2</t>
  </si>
  <si>
    <t>CMBS Interest Only | Level 2</t>
  </si>
  <si>
    <t>Excess Mortgage Servicing Rights</t>
  </si>
  <si>
    <t>Securitized Debt</t>
  </si>
  <si>
    <t>Securitized Debt | Level 2</t>
  </si>
  <si>
    <t>Securitized Debt | Level 3</t>
  </si>
  <si>
    <t>Fair value measurements - Summary of gains/(losses) recorded in the statement of operations (Details) - USD ($) $ in Thousands</t>
  </si>
  <si>
    <t>Fair Value, Measured on Recurring Basis, Gain (Loss) Included in Earnings [Line Items]</t>
  </si>
  <si>
    <t>Fair value measurements - Summary of valuation techniques (Details) $ in Thousands</t>
  </si>
  <si>
    <t>Fair Value Measurement Inputs and Valuation Techniques [Line Items]</t>
  </si>
  <si>
    <t>Debt securities, fair value</t>
  </si>
  <si>
    <t>Level 3 | Discounted Cash Flow | Non-Agency RMBS</t>
  </si>
  <si>
    <t>Level 3 | Discounted Cash Flow | Non-Agency RMBS | Measurement Input, Discount Rate | Minimum</t>
  </si>
  <si>
    <t>Debt securities, measurement input</t>
  </si>
  <si>
    <t>Level 3 | Discounted Cash Flow | Non-Agency RMBS | Measurement Input, Discount Rate | Maximum</t>
  </si>
  <si>
    <t>Level 3 | Discounted Cash Flow | Non-Agency RMBS | Measurement Input, Discount Rate | Weighted Average</t>
  </si>
  <si>
    <t>Level 3 | Discounted Cash Flow | Non-Agency RMBS | Measurement Input, Prepayment Rate | Minimum</t>
  </si>
  <si>
    <t>Level 3 | Discounted Cash Flow | Non-Agency RMBS | Measurement Input, Prepayment Rate | Maximum</t>
  </si>
  <si>
    <t>Level 3 | Discounted Cash Flow | Non-Agency RMBS | Measurement Input, Prepayment Rate | Weighted Average</t>
  </si>
  <si>
    <t>Level 3 | Discounted Cash Flow | Non-Agency RMBS | Measurement Input, Collateral Losses | Minimum</t>
  </si>
  <si>
    <t>Level 3 | Discounted Cash Flow | Non-Agency RMBS | Measurement Input, Collateral Losses | Maximum</t>
  </si>
  <si>
    <t>Level 3 | Discounted Cash Flow | Non-Agency RMBS | Measurement Input, Collateral Losses | Weighted Average</t>
  </si>
  <si>
    <t>Level 3 | Discounted Cash Flow | Non-Agency RMBS | Measurement Input, Loss Severity | Minimum</t>
  </si>
  <si>
    <t>Level 3 | Discounted Cash Flow | Non-Agency RMBS | Measurement Input, Loss Severity | Maximum</t>
  </si>
  <si>
    <t>Level 3 | Discounted Cash Flow | Non-Agency RMBS | Measurement Input, Loss Severity | Weighted Average</t>
  </si>
  <si>
    <t>Level 3 | Discounted Cash Flow | Non-Agency RMBS Interest Only</t>
  </si>
  <si>
    <t>Debt securities, interest only, fair value</t>
  </si>
  <si>
    <t>Level 3 | Discounted Cash Flow | Non-Agency RMBS Interest Only | Measurement Input, Discount Rate | Minimum</t>
  </si>
  <si>
    <t>Debt securities, interest only, measurement input</t>
  </si>
  <si>
    <t>Level 3 | Discounted Cash Flow | Non-Agency RMBS Interest Only | Measurement Input, Discount Rate | Maximum</t>
  </si>
  <si>
    <t>Level 3 | Discounted Cash Flow | Non-Agency RMBS Interest Only | Measurement Input, Discount Rate | Weighted Average</t>
  </si>
  <si>
    <t>Level 3 | Discounted Cash Flow | Non-Agency RMBS Interest Only | Measurement Input, Prepayment Rate | Minimum</t>
  </si>
  <si>
    <t>Level 3 | Discounted Cash Flow | Non-Agency RMBS Interest Only | Measurement Input, Prepayment Rate | Maximum</t>
  </si>
  <si>
    <t>Level 3 | Discounted Cash Flow | Non-Agency RMBS Interest Only | Measurement Input, Prepayment Rate | Weighted Average</t>
  </si>
  <si>
    <t>Level 3 | Discounted Cash Flow | Non-Agency RMBS Interest Only | Measurement Input, Collateral Losses | Minimum</t>
  </si>
  <si>
    <t>Level 3 | Discounted Cash Flow | Non-Agency RMBS Interest Only | Measurement Input, Collateral Losses | Maximum</t>
  </si>
  <si>
    <t>Level 3 | Discounted Cash Flow | Non-Agency RMBS Interest Only | Measurement Input, Collateral Losses | Weighted Average</t>
  </si>
  <si>
    <t>Level 3 | Discounted Cash Flow | Non-Agency RMBS Interest Only | Measurement Input, Loss Severity | Minimum</t>
  </si>
  <si>
    <t>Level 3 | Discounted Cash Flow | Non-Agency RMBS Interest Only | Measurement Input, Loss Severity | Maximum</t>
  </si>
  <si>
    <t>Level 3 | Discounted Cash Flow | Non-Agency RMBS Interest Only | Measurement Input, Loss Severity | Weighted Average</t>
  </si>
  <si>
    <t>Level 3 | Discounted Cash Flow | CMBS</t>
  </si>
  <si>
    <t>Level 3 | Discounted Cash Flow | CMBS | Measurement Input, Discount Rate | Minimum</t>
  </si>
  <si>
    <t>Level 3 | Discounted Cash Flow | CMBS | Measurement Input, Discount Rate | Maximum</t>
  </si>
  <si>
    <t>Level 3 | Discounted Cash Flow | CMBS | Measurement Input, Discount Rate | Weighted Average</t>
  </si>
  <si>
    <t>Level 3 | Discounted Cash Flow | CMBS | Measurement Input, Prepayment Rate | Minimum</t>
  </si>
  <si>
    <t>Level 3 | Discounted Cash Flow | CMBS | Measurement Input, Prepayment Rate | Maximum</t>
  </si>
  <si>
    <t>Level 3 | Discounted Cash Flow | CMBS | Measurement Input, Prepayment Rate | Weighted Average</t>
  </si>
  <si>
    <t>Level 3 | Discounted Cash Flow | CMBS | Measurement Input, Collateral Losses | Minimum</t>
  </si>
  <si>
    <t>Level 3 | Discounted Cash Flow | CMBS | Measurement Input, Collateral Losses | Maximum</t>
  </si>
  <si>
    <t>Level 3 | Discounted Cash Flow | CMBS | Measurement Input, Collateral Losses | Weighted Average</t>
  </si>
  <si>
    <t>Level 3 | Discounted Cash Flow | CMBS | Measurement Input, Loss Severity | Minimum</t>
  </si>
  <si>
    <t>Level 3 | Discounted Cash Flow | CMBS | Measurement Input, Loss Severity | Maximum</t>
  </si>
  <si>
    <t>Level 3 | Discounted Cash Flow | CMBS | Measurement Input, Loss Severity | Weighted Average</t>
  </si>
  <si>
    <t>Level 3 | Discounted Cash Flow | CMBS Interest Only</t>
  </si>
  <si>
    <t>Level 3 | Discounted Cash Flow | CMBS Interest Only | Measurement Input, Discount Rate | Minimum</t>
  </si>
  <si>
    <t>Level 3 | Discounted Cash Flow | CMBS Interest Only | Measurement Input, Discount Rate | Maximum</t>
  </si>
  <si>
    <t>Level 3 | Discounted Cash Flow | CMBS Interest Only | Measurement Input, Discount Rate | Weighted Average</t>
  </si>
  <si>
    <t>Level 3 | Discounted Cash Flow | CMBS Interest Only | Measurement Input, Prepayment Rate | Minimum</t>
  </si>
  <si>
    <t>Level 3 | Discounted Cash Flow | CMBS Interest Only | Measurement Input, Prepayment Rate | Maximum</t>
  </si>
  <si>
    <t>Level 3 | Discounted Cash Flow | CMBS Interest Only | Measurement Input, Prepayment Rate | Weighted Average</t>
  </si>
  <si>
    <t>Level 3 | Discounted Cash Flow | CMBS Interest Only | Measurement Input, Collateral Losses | Minimum</t>
  </si>
  <si>
    <t>Level 3 | Discounted Cash Flow | CMBS Interest Only | Measurement Input, Collateral Losses | Maximum</t>
  </si>
  <si>
    <t>Level 3 | Discounted Cash Flow | CMBS Interest Only | Measurement Input, Collateral Losses | Weighted Average</t>
  </si>
  <si>
    <t>Level 3 | Discounted Cash Flow | CMBS Interest Only | Measurement Input, Loss Severity | Minimum</t>
  </si>
  <si>
    <t>Level 3 | Discounted Cash Flow | CMBS Interest Only | Measurement Input, Loss Severity | Maximum</t>
  </si>
  <si>
    <t>Level 3 | Discounted Cash Flow | CMBS Interest Only | Measurement Input, Loss Severity | Weighted Average</t>
  </si>
  <si>
    <t>Level 3 | Discounted Cash Flow | Residential Mortgage</t>
  </si>
  <si>
    <t>Loans held-for-sale, fair value</t>
  </si>
  <si>
    <t>Level 3 | Discounted Cash Flow | Residential Mortgage | Measurement Input, Discount Rate | Minimum</t>
  </si>
  <si>
    <t>Loans held-for-sale, measurement input</t>
  </si>
  <si>
    <t>Level 3 | Discounted Cash Flow | Residential Mortgage | Measurement Input, Discount Rate | Maximum</t>
  </si>
  <si>
    <t>Level 3 | Discounted Cash Flow | Residential Mortgage | Measurement Input, Discount Rate | Weighted Average</t>
  </si>
  <si>
    <t>Level 3 | Discounted Cash Flow | Residential Mortgage | Measurement Input, Prepayment Rate | Minimum</t>
  </si>
  <si>
    <t>Level 3 | Discounted Cash Flow | Residential Mortgage | Measurement Input, Prepayment Rate | Maximum</t>
  </si>
  <si>
    <t>Level 3 | Discounted Cash Flow | Residential Mortgage | Measurement Input, Prepayment Rate | Weighted Average</t>
  </si>
  <si>
    <t>Level 3 | Discounted Cash Flow | Residential Mortgage | Measurement Input, Collateral Losses | Minimum</t>
  </si>
  <si>
    <t>Level 3 | Discounted Cash Flow | Residential Mortgage | Measurement Input, Collateral Losses | Maximum</t>
  </si>
  <si>
    <t>Level 3 | Discounted Cash Flow | Residential Mortgage | Measurement Input, Collateral Losses | Weighted Average</t>
  </si>
  <si>
    <t>Level 3 | Discounted Cash Flow | Residential Mortgage | Measurement Input, Loss Severity | Minimum</t>
  </si>
  <si>
    <t>Level 3 | Discounted Cash Flow | Residential Mortgage | Measurement Input, Loss Severity | Maximum</t>
  </si>
  <si>
    <t>Level 3 | Discounted Cash Flow | Residential Mortgage | Measurement Input, Loss Severity | Weighted Average</t>
  </si>
  <si>
    <t>Level 3 | Discounted Cash Flow | Commercial Loan</t>
  </si>
  <si>
    <t>Level 3 | Discounted Cash Flow | Commercial Loan | Measurement Input, Discount Rate | Minimum</t>
  </si>
  <si>
    <t>Level 3 | Discounted Cash Flow | Commercial Loan | Measurement Input, Discount Rate | Maximum</t>
  </si>
  <si>
    <t>Level 3 | Discounted Cash Flow | Commercial Loan | Measurement Input, Discount Rate | Weighted Average</t>
  </si>
  <si>
    <t>Level 3 | Discounted Cash Flow | Commercial Loan | Measurement Input, Credit Spread | Minimum</t>
  </si>
  <si>
    <t>Level 3 | Discounted Cash Flow | Commercial Loan | Measurement Input, Credit Spread | Maximum</t>
  </si>
  <si>
    <t>Level 3 | Discounted Cash Flow | Commercial Loan | Measurement Input, Credit Spread | Weighted Average</t>
  </si>
  <si>
    <t>Level 3 | Discounted Cash Flow | Commercial Loan | Measurement Input, Recovery Rate | Minimum</t>
  </si>
  <si>
    <t>Level 3 | Discounted Cash Flow | Commercial Loan | Measurement Input, Recovery Rate | Maximum</t>
  </si>
  <si>
    <t>Level 3 | Discounted Cash Flow | Commercial Loan | Measurement Input, Recovery Rate | Weighted Average</t>
  </si>
  <si>
    <t>Level 3 | Discounted Cash Flow | Excess Mortgage Servicing Rights</t>
  </si>
  <si>
    <t>Servicing asset, fair value</t>
  </si>
  <si>
    <t>Level 3 | Discounted Cash Flow | Excess Mortgage Servicing Rights | Measurement Input, Discount Rate | Minimum</t>
  </si>
  <si>
    <t>Servicing asset, measurement input</t>
  </si>
  <si>
    <t>Level 3 | Discounted Cash Flow | Excess Mortgage Servicing Rights | Measurement Input, Discount Rate | Maximum</t>
  </si>
  <si>
    <t>Level 3 | Discounted Cash Flow | Excess Mortgage Servicing Rights | Measurement Input, Discount Rate | Weighted Average</t>
  </si>
  <si>
    <t>Level 3 | Discounted Cash Flow | Excess Mortgage Servicing Rights | Measurement Input, Prepayment Rate | Minimum</t>
  </si>
  <si>
    <t>Level 3 | Discounted Cash Flow | Excess Mortgage Servicing Rights | Measurement Input, Prepayment Rate | Maximum</t>
  </si>
  <si>
    <t>Level 3 | Discounted Cash Flow | Excess Mortgage Servicing Rights | Measurement Input, Prepayment Rate | Weighted Average</t>
  </si>
  <si>
    <t>Level 3 | Discounted Cash Flow | Securitized debt</t>
  </si>
  <si>
    <t>Long-term debt, fair value</t>
  </si>
  <si>
    <t>Level 3 | Discounted Cash Flow | Securitized debt | Measurement Input, Discount Rate | Minimum</t>
  </si>
  <si>
    <t>Long-term debt, measurement input</t>
  </si>
  <si>
    <t>Level 3 | Discounted Cash Flow | Securitized debt | Measurement Input, Discount Rate | Maximum</t>
  </si>
  <si>
    <t>Level 3 | Discounted Cash Flow | Securitized debt | Measurement Input, Discount Rate | Weighted Average</t>
  </si>
  <si>
    <t>Level 3 | Discounted Cash Flow | Securitized debt | Measurement Input, Prepayment Rate | Minimum</t>
  </si>
  <si>
    <t>Level 3 | Discounted Cash Flow | Securitized debt | Measurement Input, Prepayment Rate | Maximum</t>
  </si>
  <si>
    <t>Level 3 | Discounted Cash Flow | Securitized debt | Measurement Input, Prepayment Rate | Weighted Average</t>
  </si>
  <si>
    <t>Level 3 | Discounted Cash Flow | Securitized debt | Measurement Input, Collateral Losses | Minimum</t>
  </si>
  <si>
    <t>Level 3 | Discounted Cash Flow | Securitized debt | Measurement Input, Collateral Losses | Maximum</t>
  </si>
  <si>
    <t>Level 3 | Discounted Cash Flow | Securitized debt | Measurement Input, Collateral Losses | Weighted Average</t>
  </si>
  <si>
    <t>Level 3 | Discounted Cash Flow | Securitized debt | Measurement Input, Loss Severity | Minimum</t>
  </si>
  <si>
    <t>Level 3 | Discounted Cash Flow | Securitized debt | Measurement Input, Loss Severity | Maximum</t>
  </si>
  <si>
    <t>Level 3 | Discounted Cash Flow | Securitized debt | Measurement Input, Loss Severity | Weighted Average</t>
  </si>
  <si>
    <t>Level 3 | Recent Transaction | Residential Mortgage</t>
  </si>
  <si>
    <t>Level 3 | Consensus Pricing | Non-Agency RMBS</t>
  </si>
  <si>
    <t>Level 3 | Consensus Pricing | Non-Agency RMBS | Measurement Input, Offered Price | Minimum</t>
  </si>
  <si>
    <t>Debt securities, measurement input | $ / shares</t>
  </si>
  <si>
    <t>Level 3 | Consensus Pricing | Non-Agency RMBS | Measurement Input, Offered Price | Maximum</t>
  </si>
  <si>
    <t>Level 3 | Consensus Pricing | Non-Agency RMBS | Measurement Input, Offered Price | Weighted Average</t>
  </si>
  <si>
    <t>Level 3 | Consensus Pricing | Residential Mortgage</t>
  </si>
  <si>
    <t>Level 3 | Consensus Pricing | Residential Mortgage | Measurement Input, Offered Price | Minimum</t>
  </si>
  <si>
    <t>Loans held-for-sale, measurement input | $ / shares</t>
  </si>
  <si>
    <t>Level 3 | Consensus Pricing | Residential Mortgage | Measurement Input, Offered Price | Maximum</t>
  </si>
  <si>
    <t>Level 3 | Consensus Pricing | Residential Mortgage | Measurement Input, Offered Price | Weighted Average</t>
  </si>
  <si>
    <t>Level 3 | Consensus Pricing | Commercial Loan</t>
  </si>
  <si>
    <t>Level 3 | Consensus Pricing | Commercial Loan | Measurement Input, Offered Price</t>
  </si>
  <si>
    <t>Level 3 | Consensus Pricing | Commercial Loan | Measurement Input, Offered Price | Minimum</t>
  </si>
  <si>
    <t>Level 3 | Consensus Pricing | Commercial Loan | Measurement Input, Offered Price | Maximum</t>
  </si>
  <si>
    <t>Level 3 | Consensus Pricing | Excess Mortgage Servicing Rights</t>
  </si>
  <si>
    <t>Level 3 | Consensus Pricing | Excess Mortgage Servicing Rights | Measurement Input, Offered Price | Minimum</t>
  </si>
  <si>
    <t>Servicing asset, measurement input | $ / shares</t>
  </si>
  <si>
    <t>Level 3 | Consensus Pricing | Excess Mortgage Servicing Rights | Measurement Input, Offered Price | Maximum</t>
  </si>
  <si>
    <t>Level 3 | Consensus Pricing | Excess Mortgage Servicing Rights | Measurement Input, Offered Price | Weighted Average</t>
  </si>
  <si>
    <t>Level 3 | Comparable Multiple | AG Arc</t>
  </si>
  <si>
    <t>Level 3 | Comparable Multiple | AG Arc | Measurement Input, Book Value Multiple | Minimum</t>
  </si>
  <si>
    <t>Level 3 | Comparable Multiple | AG Arc | Measurement Input, Book Value Multiple | Maximum</t>
  </si>
  <si>
    <t>Level 3 | Comparable Multiple | AG Arc | Measurement Input, Book Value Multiple | Weighted Average</t>
  </si>
  <si>
    <t>Financing arrangements - Summary of financing arrangements (Details) - USD ($) $ in Thousands</t>
  </si>
  <si>
    <t>Repurchase Agreement Disclosure [Line Items]</t>
  </si>
  <si>
    <t>Repurchase agreements</t>
  </si>
  <si>
    <t>Financing arrangements, net</t>
  </si>
  <si>
    <t>Revolving facilities (1)</t>
  </si>
  <si>
    <t>Debt instrument, borrowing capacity, amount</t>
  </si>
  <si>
    <t>Net Amounts Of Liabilities Presented In The Consolidated Balance Sheet</t>
  </si>
  <si>
    <t>Financing arrangements - Summary of repurchase agreements (Details) - USD ($) $ in Thousands</t>
  </si>
  <si>
    <t>Assets Sold under Agreements to Repurchase [Line Items]</t>
  </si>
  <si>
    <t>Balance</t>
  </si>
  <si>
    <t>Weighted  Average Rate</t>
  </si>
  <si>
    <t>2.27%</t>
  </si>
  <si>
    <t>2.25%</t>
  </si>
  <si>
    <t>Weighted  Average Haircut</t>
  </si>
  <si>
    <t>(0.60%)</t>
  </si>
  <si>
    <t>8.50%</t>
  </si>
  <si>
    <t>Fair Value  Pledged</t>
  </si>
  <si>
    <t>Amortized  Cost</t>
  </si>
  <si>
    <t>Accrued  Interest</t>
  </si>
  <si>
    <t>Residential Mortgage Loans</t>
  </si>
  <si>
    <t>2.63%</t>
  </si>
  <si>
    <t>3.53%</t>
  </si>
  <si>
    <t>Weighted Average Funding Cost</t>
  </si>
  <si>
    <t>2.99%</t>
  </si>
  <si>
    <t>3.68%</t>
  </si>
  <si>
    <t>7.00%</t>
  </si>
  <si>
    <t>22.00%</t>
  </si>
  <si>
    <t>30 days or less</t>
  </si>
  <si>
    <t>2.33%</t>
  </si>
  <si>
    <t>31-60 days</t>
  </si>
  <si>
    <t>2.13%</t>
  </si>
  <si>
    <t>31-60 days | Residential Mortgage Loans</t>
  </si>
  <si>
    <t>3.14%</t>
  </si>
  <si>
    <t>33.70%</t>
  </si>
  <si>
    <t>61-90 days</t>
  </si>
  <si>
    <t>23.50%</t>
  </si>
  <si>
    <t>Greater than 180 days</t>
  </si>
  <si>
    <t>3.79%</t>
  </si>
  <si>
    <t>23.70%</t>
  </si>
  <si>
    <t>Greater than 180 days | Residential Mortgage Loans</t>
  </si>
  <si>
    <t>3.61%</t>
  </si>
  <si>
    <t>3.80%</t>
  </si>
  <si>
    <t>19.30%</t>
  </si>
  <si>
    <t>Greater than 180 days | Commercial Loan</t>
  </si>
  <si>
    <t>3.76%</t>
  </si>
  <si>
    <t>5.13%</t>
  </si>
  <si>
    <t>5.89%</t>
  </si>
  <si>
    <t>9.40%</t>
  </si>
  <si>
    <t>35.40%</t>
  </si>
  <si>
    <t>Financing arrangements - Summary of securities collateral information (Details) - USD ($) $ in Thousands</t>
  </si>
  <si>
    <t>Fair Value of investments pledged as collateral under repurchase agreements</t>
  </si>
  <si>
    <t>Cash pledged (i.e., restricted cash) under repurchase agreements</t>
  </si>
  <si>
    <t>Fair Value of unsettled trades pledged as collateral under repurchase agreements</t>
  </si>
  <si>
    <t>Total collateral pledged under repurchase agreements</t>
  </si>
  <si>
    <t>Total collateral posted to us under repurchase agreements</t>
  </si>
  <si>
    <t>US Treasury Securities</t>
  </si>
  <si>
    <t>Financing arrangements - Summary of total borrowings under repurchase agreements (Details) - USD ($) $ in Thousands</t>
  </si>
  <si>
    <t>Schedule Of Total Borrowings Under Repurchase Agreements [Line Items]</t>
  </si>
  <si>
    <t>Gross Liability for repurchase agreements</t>
  </si>
  <si>
    <t>Gross Amounts of Recognized Liabilities</t>
  </si>
  <si>
    <t>Financing arrangements - Summary of gross and net information about repurchase agreements (Details) - USD ($) $ in Thousands</t>
  </si>
  <si>
    <t>Gross Amounts Offset in the Consolidated  Balance Sheets</t>
  </si>
  <si>
    <t>Net Amounts of  Liabilities Presented in the  Consolidated Balance Sheets</t>
  </si>
  <si>
    <t>Gross Amounts Not Offset in the Consolidated Balance Sheets</t>
  </si>
  <si>
    <t>Financial Instruments Posted</t>
  </si>
  <si>
    <t>Cash Collateral Posted</t>
  </si>
  <si>
    <t>Net Amount</t>
  </si>
  <si>
    <t>Financing arrangements - Summary of term loan and revolving facilities (Details) - Revolving facilities (1) - USD ($)</t>
  </si>
  <si>
    <t>Net Carrying Value of Assets Pledged as Collateral</t>
  </si>
  <si>
    <t>Maximum Aggregate Borrowing Capacity</t>
  </si>
  <si>
    <t>Revolving Credit Facility B</t>
  </si>
  <si>
    <t>Rate</t>
  </si>
  <si>
    <t>Funding Cost</t>
  </si>
  <si>
    <t>Revolving Credit Facility C</t>
  </si>
  <si>
    <t>3.85%</t>
  </si>
  <si>
    <t>3.05%</t>
  </si>
  <si>
    <t>Revolving Credit Facility G</t>
  </si>
  <si>
    <t>3.16%</t>
  </si>
  <si>
    <t>Financing arrangements - Narrative (Details) - counterparty</t>
  </si>
  <si>
    <t>Jun. 12, 2020</t>
  </si>
  <si>
    <t>Subsequent Event [Line Items]</t>
  </si>
  <si>
    <t>Number of counterparties with outstanding debt</t>
  </si>
  <si>
    <t>Subsequent Event</t>
  </si>
  <si>
    <t>Financing arrangements - Summary of repurchase agreement counterparty (Details) $ in Thousands</t>
  </si>
  <si>
    <t>Dec. 31, 2019USD ($)</t>
  </si>
  <si>
    <t>Barclays Capital Inc</t>
  </si>
  <si>
    <t>Repurchase Agreement Counterparty [Line Items]</t>
  </si>
  <si>
    <t>Stockholders’ Equity at Risk</t>
  </si>
  <si>
    <t>Weighted Average Maturity (days)</t>
  </si>
  <si>
    <t>277 days</t>
  </si>
  <si>
    <t>Percentage of Stockholders’ Equity</t>
  </si>
  <si>
    <t>9.10%</t>
  </si>
  <si>
    <t>Citigroup Global Markets Inc.</t>
  </si>
  <si>
    <t>22 days</t>
  </si>
  <si>
    <t>5.90%</t>
  </si>
  <si>
    <t>Other assets and liabilities - Summary of other assets and liabilities (Details) - USD ($) $ in Thousands</t>
  </si>
  <si>
    <t>Interest receivable</t>
  </si>
  <si>
    <t>Receivable on unsettled trades - $12,658 and $0 pledged as collateral, respectively</t>
  </si>
  <si>
    <t>Derivative assets, at fair value</t>
  </si>
  <si>
    <t>Due from broker</t>
  </si>
  <si>
    <t>Total Other assets</t>
  </si>
  <si>
    <t>Interest payable</t>
  </si>
  <si>
    <t>Derivative liabilities, at fair value</t>
  </si>
  <si>
    <t>Due to affiliates</t>
  </si>
  <si>
    <t>Accrued expenses</t>
  </si>
  <si>
    <t>Taxes payable</t>
  </si>
  <si>
    <t>Deficiencies payable</t>
  </si>
  <si>
    <t>Due to broker</t>
  </si>
  <si>
    <t>Total Other liabilities</t>
  </si>
  <si>
    <t>Other assets and liabilities - Summary of Company's derivatives and other instruments and their balance sheet location (Details) - USD ($)</t>
  </si>
  <si>
    <t>Interest Rate Swap</t>
  </si>
  <si>
    <t>Derivatives, Fair Value [Line Items]</t>
  </si>
  <si>
    <t>Derivative asset, reduction in fair value related to variation margin</t>
  </si>
  <si>
    <t>Derivative liability, reduction in fair value related to variation margin</t>
  </si>
  <si>
    <t>Swaption</t>
  </si>
  <si>
    <t>TBAs</t>
  </si>
  <si>
    <t>British Pound Futures</t>
  </si>
  <si>
    <t>Euro Future</t>
  </si>
  <si>
    <t>Other assets and liabilities - Summary of information related to derivatives and other instruments (Details) € in Thousands</t>
  </si>
  <si>
    <t>Mar. 31, 2020GBP (£)</t>
  </si>
  <si>
    <t>Mar. 31, 2020EUR (€)</t>
  </si>
  <si>
    <t>Mar. 31, 2020USD ($)</t>
  </si>
  <si>
    <t>Derivative [Line Items]</t>
  </si>
  <si>
    <t>Notional amount</t>
  </si>
  <si>
    <t>Notional amount | £</t>
  </si>
  <si>
    <t>Notional amount | €</t>
  </si>
  <si>
    <t>Long | Interest Rate Swap | United States of America, Dollars</t>
  </si>
  <si>
    <t>Notional amount of Swaptions | Long | United States of America, Dollars</t>
  </si>
  <si>
    <t>British Pound Futures | Short | United Kingdom, Pounds</t>
  </si>
  <si>
    <t>Euro Future | Short | Euro Member Countries, Euro</t>
  </si>
  <si>
    <t>Other assets and liabilities - Summary of gains/(losses) related to derivatives and other instruments (Details) - USD ($) $ in Thousands</t>
  </si>
  <si>
    <t>Derivative Instruments, Gain (Loss) [Line Items]</t>
  </si>
  <si>
    <t>Included within Unrealized gain/(loss) on derivative and other instruments, net</t>
  </si>
  <si>
    <t>Included within Net realized gain/(loss)</t>
  </si>
  <si>
    <t>Total income/(loss)</t>
  </si>
  <si>
    <t>US Treasury Futures</t>
  </si>
  <si>
    <t>Eurodollar Future</t>
  </si>
  <si>
    <t>Other assets and liabilities - Summary of gross and net information about derivatives and other instruments (Details) - USD ($)</t>
  </si>
  <si>
    <t>Derivative Assets</t>
  </si>
  <si>
    <t>Gross Amounts of Recognized Assets  (Liabilities)</t>
  </si>
  <si>
    <t>Gross Amounts  Offset in the  Consolidated Balance Sheets</t>
  </si>
  <si>
    <t>Net Amounts of  Assets (Liabilities)  Presented in the Consolidated  Balance Sheets</t>
  </si>
  <si>
    <t>Gross Amounts Not Offset in the Consolidated Balance Sheet</t>
  </si>
  <si>
    <t>Financial Instruments (Posted)/Received</t>
  </si>
  <si>
    <t>Cash Collateral (Posted)/Received</t>
  </si>
  <si>
    <t>Net Amount</t>
  </si>
  <si>
    <t>Derivative Liabilities</t>
  </si>
  <si>
    <t>Derivative assets before accrued interest</t>
  </si>
  <si>
    <t>Derivative assets accrued interest</t>
  </si>
  <si>
    <t>Derivative liabilities including accrued interest</t>
  </si>
  <si>
    <t>Derivative liabilities accrued interest</t>
  </si>
  <si>
    <t>Interest Rate Swaptions</t>
  </si>
  <si>
    <t>Other assets and liabilities - Narrative (Details) - USD ($)</t>
  </si>
  <si>
    <t>Pledged real estate securities, fair value</t>
  </si>
  <si>
    <t>Cash as collateral for certain derivatives</t>
  </si>
  <si>
    <t>Cash pledged as collateral against derivatives related to variation margin</t>
  </si>
  <si>
    <t>Other assets and liabilities - Summary of interest rate derivatives (Details) - USD ($)</t>
  </si>
  <si>
    <t>Derivative Instruments and Hedging Activities Disclosures [Line Items]</t>
  </si>
  <si>
    <t>Derivative, Notional Amount</t>
  </si>
  <si>
    <t>Derivative Pay Interest Rate</t>
  </si>
  <si>
    <t>1.60%</t>
  </si>
  <si>
    <t>Derivative Receivable Interest Rate</t>
  </si>
  <si>
    <t>Derivative, Remaining Maturity</t>
  </si>
  <si>
    <t>4 years 3 months 25 days</t>
  </si>
  <si>
    <t>1.54%</t>
  </si>
  <si>
    <t>2 months 12 days</t>
  </si>
  <si>
    <t>2022</t>
  </si>
  <si>
    <t>1.64%</t>
  </si>
  <si>
    <t>2 years 8 months 4 days</t>
  </si>
  <si>
    <t>2023</t>
  </si>
  <si>
    <t>3.19%</t>
  </si>
  <si>
    <t>3 years 10 months 6 days</t>
  </si>
  <si>
    <t>2024</t>
  </si>
  <si>
    <t>1.52%</t>
  </si>
  <si>
    <t>1.90%</t>
  </si>
  <si>
    <t>4 years 9 months 18 days</t>
  </si>
  <si>
    <t>2026</t>
  </si>
  <si>
    <t>1.50%</t>
  </si>
  <si>
    <t>1.89%</t>
  </si>
  <si>
    <t>6 years 8 months 12 days</t>
  </si>
  <si>
    <t>2029</t>
  </si>
  <si>
    <t>1.77%</t>
  </si>
  <si>
    <t>1.94%</t>
  </si>
  <si>
    <t>9 years 10 months 6 days</t>
  </si>
  <si>
    <t>Other assets and liabilities - Summary of TBAs (Details) - USD ($)</t>
  </si>
  <si>
    <t>To Be Announced Securities [Roll Forward]</t>
  </si>
  <si>
    <t>Beginning Notional Amount</t>
  </si>
  <si>
    <t>Ending Net Notional Amount</t>
  </si>
  <si>
    <t>Net Receivable/(Payable) from/to Broker</t>
  </si>
  <si>
    <t>Derivative Asset</t>
  </si>
  <si>
    <t>TBAs | Long</t>
  </si>
  <si>
    <t>Buys or Covers</t>
  </si>
  <si>
    <t>Sales or Shorts</t>
  </si>
  <si>
    <t>Net Fair Value as of Period End</t>
  </si>
  <si>
    <t>TBAs | Short</t>
  </si>
  <si>
    <t>Earnings per share - Summary of outstanding warrants and unvested restricted stock units (Details) - shares</t>
  </si>
  <si>
    <t>Class of Warrant or Right [Line Items]</t>
  </si>
  <si>
    <t>Unvested restricted stock units previously granted to the Manager (in shares)</t>
  </si>
  <si>
    <t>Restricted Stock Units (RSUs) | Manager</t>
  </si>
  <si>
    <t>Earnings per share - Summary of earnings per share (Details) - USD ($) $ / shares in Units, $ in Thousands</t>
  </si>
  <si>
    <t>Numerator:</t>
  </si>
  <si>
    <t>Income (Loss) from Continuing Operations, Net of Tax, Attributable to Parent</t>
  </si>
  <si>
    <t>Net income/(loss) from continuing operations available to common stockholders</t>
  </si>
  <si>
    <t>Net income/(loss) available to common stockholders</t>
  </si>
  <si>
    <t>Denominator:</t>
  </si>
  <si>
    <t>Basic weighted average common shares outstanding (in shares)</t>
  </si>
  <si>
    <t>Dilutive effect of restricted stock units (in shares)</t>
  </si>
  <si>
    <t>Diluted weighted average common shares outstanding (in shares)</t>
  </si>
  <si>
    <t>Restricted Stock</t>
  </si>
  <si>
    <t>Shares excluded from computation of earnings per share</t>
  </si>
  <si>
    <t>Earnings per share - Summary of common stock dividends (Details)</t>
  </si>
  <si>
    <t>Mar. 15, 2019$ / shares</t>
  </si>
  <si>
    <t>Dividends Declared Per Share (in dollars per share)</t>
  </si>
  <si>
    <t>Earnings per share - Narrative (Details)</t>
  </si>
  <si>
    <t>Earnings per share - Summary of preferred stock dividends (Details) - $ / shares</t>
  </si>
  <si>
    <t>Feb. 14, 2020</t>
  </si>
  <si>
    <t>Feb. 15, 2019</t>
  </si>
  <si>
    <t>Earnings Per Share, Basic, by Common Class, Including Two Class Method [Line Items]</t>
  </si>
  <si>
    <t>Dividend percentage</t>
  </si>
  <si>
    <t>Income taxes (Details) - USD ($) $ in Millions</t>
  </si>
  <si>
    <t>Excise tax expense</t>
  </si>
  <si>
    <t>Related party transactions (Details)</t>
  </si>
  <si>
    <t>Aug. 23, 2019USD ($)</t>
  </si>
  <si>
    <t>Mar. 28, 2019USD ($)</t>
  </si>
  <si>
    <t>Aug. 29, 2017USD ($)</t>
  </si>
  <si>
    <t>Jul. 01, 2017shares</t>
  </si>
  <si>
    <t>Jul. 06, 2011shares</t>
  </si>
  <si>
    <t>Mar. 31, 2020USD ($)stateshares</t>
  </si>
  <si>
    <t>Dec. 31, 2018USD ($)</t>
  </si>
  <si>
    <t>Apr. 10, 2020USD ($)</t>
  </si>
  <si>
    <t>Mar. 25, 2020numberOfDirectors</t>
  </si>
  <si>
    <t>Mar. 24, 2020numberOfDirectors</t>
  </si>
  <si>
    <t>Feb. 29, 2020USD ($)</t>
  </si>
  <si>
    <t>Nov. 30, 2019USD ($)</t>
  </si>
  <si>
    <t>Oct. 31, 2019USD ($)</t>
  </si>
  <si>
    <t>Sep. 30, 2019USD ($)</t>
  </si>
  <si>
    <t>Jul. 31, 2019USD ($)</t>
  </si>
  <si>
    <t>Jun. 30, 2019USD ($)</t>
  </si>
  <si>
    <t>Oct. 31, 2018USD ($)</t>
  </si>
  <si>
    <t>Related Party Transaction [Line Items]</t>
  </si>
  <si>
    <t>Management fee percentage</t>
  </si>
  <si>
    <t>Reimbursement of expenses</t>
  </si>
  <si>
    <t>Director's fee</t>
  </si>
  <si>
    <t>Percentage of director's fees paid in cash</t>
  </si>
  <si>
    <t>50.00%</t>
  </si>
  <si>
    <t>Percentage of director's fees paid in restricted common stock</t>
  </si>
  <si>
    <t>Number of independent directors | numberOfDirectors</t>
  </si>
  <si>
    <t>Loan securitization, ownership interest</t>
  </si>
  <si>
    <t>44.60%</t>
  </si>
  <si>
    <t>Number of states in which entity operates | state</t>
  </si>
  <si>
    <t>Outstanding commitment</t>
  </si>
  <si>
    <t>Funded Commitment</t>
  </si>
  <si>
    <t>Remaining commitment</t>
  </si>
  <si>
    <t>Fees paid to asset manager</t>
  </si>
  <si>
    <t>Fees deferred to asset manager</t>
  </si>
  <si>
    <t>October 2018 Selling Affiliate</t>
  </si>
  <si>
    <t>October 2019 Selling Affiliates</t>
  </si>
  <si>
    <t>March 2019 Selling Affiliate</t>
  </si>
  <si>
    <t>July 2019 Selling Affiliate</t>
  </si>
  <si>
    <t>Non-Qualified Mortgage Loans</t>
  </si>
  <si>
    <t>Loan securitization, fair value</t>
  </si>
  <si>
    <t>Senior Tranches</t>
  </si>
  <si>
    <t>AG Arc LLC</t>
  </si>
  <si>
    <t>Excess MSRs, fair value</t>
  </si>
  <si>
    <t>Mortgage Acquisition Trust</t>
  </si>
  <si>
    <t>The total amount committed under the long-term purchase commitment for the entity and its affiliates.</t>
  </si>
  <si>
    <t>Increase in amount committed under long term purchase commitment</t>
  </si>
  <si>
    <t>ARC Home LLC</t>
  </si>
  <si>
    <t>Sourcing fees</t>
  </si>
  <si>
    <t>Lot Loans</t>
  </si>
  <si>
    <t>Minimum</t>
  </si>
  <si>
    <t>Increase in directors fees</t>
  </si>
  <si>
    <t>Maximum</t>
  </si>
  <si>
    <t>Manager</t>
  </si>
  <si>
    <t>Shares of restricted common stock under equity incentive plans (in shares) | shares</t>
  </si>
  <si>
    <t>Manager | Note | Senior Notes | Subsequent Event</t>
  </si>
  <si>
    <t>Fixed rate debt</t>
  </si>
  <si>
    <t>Restricted Stock | Director</t>
  </si>
  <si>
    <t>Restricted Stock | Manager</t>
  </si>
  <si>
    <t>Restricted stock units vested (in shares) | shares</t>
  </si>
  <si>
    <t>Manager Equity Incentive Plan</t>
  </si>
  <si>
    <t>Shares of common stock company can award (in shares) | shares</t>
  </si>
  <si>
    <t>Shares available to be awarded under equity incentive plans (in shares) | shares</t>
  </si>
  <si>
    <t>Equity (Details)</t>
  </si>
  <si>
    <t>Sep. 17, 2019USD ($)$ / sharesshares</t>
  </si>
  <si>
    <t>Feb. 14, 2019USD ($)$ / sharesshares</t>
  </si>
  <si>
    <t>May 05, 2017USD ($)</t>
  </si>
  <si>
    <t>Mar. 31, 2020USD ($)numberOfQuarterlyPeriods$ / sharesshares</t>
  </si>
  <si>
    <t>Mar. 31, 2019USD ($)shares</t>
  </si>
  <si>
    <t>Dec. 31, 2011$ / sharesshares</t>
  </si>
  <si>
    <t>May 02, 2018USD ($)</t>
  </si>
  <si>
    <t>Nov. 03, 2015USD ($)</t>
  </si>
  <si>
    <t>Class of Stock [Line Items]</t>
  </si>
  <si>
    <t>Securities and capital available for issuance | $</t>
  </si>
  <si>
    <t>Number of units in private placement (in shares) | shares</t>
  </si>
  <si>
    <t>Quarterly periods required to grant preferred stock voting rights | numberOfQuarterlyPeriods</t>
  </si>
  <si>
    <t>Percent of votes needed to pass</t>
  </si>
  <si>
    <t>66.67%</t>
  </si>
  <si>
    <t>Authorized amount for stock repurchase | $</t>
  </si>
  <si>
    <t>Shares repurchased (in shares) | shares</t>
  </si>
  <si>
    <t>Net proceeds from issuance of common stock | $</t>
  </si>
  <si>
    <t>Additional units sold in public offering (in shares) | shares</t>
  </si>
  <si>
    <t>Share price (in dollars per share) | $ / shares</t>
  </si>
  <si>
    <t>Gross proceeds received from issuance of preferred stock | $</t>
  </si>
  <si>
    <t>Repurchase</t>
  </si>
  <si>
    <t>Value of common stock remained authorized for future share repurchases (in shares) | $</t>
  </si>
  <si>
    <t>Sale Agents</t>
  </si>
  <si>
    <t>Net proceeds from issuance of common stock (in shares) | shares</t>
  </si>
  <si>
    <t>LIBOR Floating Rate</t>
  </si>
  <si>
    <t>6.476%</t>
  </si>
  <si>
    <t>Series A Preferred Stock</t>
  </si>
  <si>
    <t>Liquidation preference (in dollars per share) | $ / shares</t>
  </si>
  <si>
    <t>Redemption price (in dollars per share) | $ / shares</t>
  </si>
  <si>
    <t>Series B Preferred Stock</t>
  </si>
  <si>
    <t>Series C Preferred Stock</t>
  </si>
  <si>
    <t>Net proceeds from issuance of preferred stock | $</t>
  </si>
  <si>
    <t>Private Placement</t>
  </si>
  <si>
    <t>Private placement price per share (in dollars per share) | $ / shares</t>
  </si>
  <si>
    <t>Amount of common stock under warrant (in dollars per share) | shares</t>
  </si>
  <si>
    <t>Private placement warrant exercise price per share (in dollars per share) | $ / shares</t>
  </si>
  <si>
    <t>Over-Allotment Option | Series C Preferred Stock</t>
  </si>
  <si>
    <t>Commitments and Contingencies - Narrative (Details) - USD ($) $ in Thousands</t>
  </si>
  <si>
    <t>Mar. 25, 2020</t>
  </si>
  <si>
    <t>Long-term Purchase Commitment [Line Items]</t>
  </si>
  <si>
    <t>Counterparties deficiencies</t>
  </si>
  <si>
    <t>Settled Litigation</t>
  </si>
  <si>
    <t>Settled Litigation | AG MIT CMO v. RBC (Barbados) Trading Corp</t>
  </si>
  <si>
    <t>Payment for legal settlement</t>
  </si>
  <si>
    <t>Notes issued</t>
  </si>
  <si>
    <t>Commitments and Contingencies - Schedule of Outstanding Commitments (Details) $ in Thousands</t>
  </si>
  <si>
    <t>Total Commitment</t>
  </si>
  <si>
    <t>Remaining Commitment</t>
  </si>
  <si>
    <t>Loan G | Commercial Portfolio Segment</t>
  </si>
  <si>
    <t>Loan I | Commercial Portfolio Segment</t>
  </si>
  <si>
    <t>Loan J | Commercial Portfolio Segment</t>
  </si>
  <si>
    <t>Loan K | Commercial Portfolio Segment</t>
  </si>
  <si>
    <t>LOTS</t>
  </si>
  <si>
    <t>Discontinued Operations and Assets and Liabilities Held for Sale - Narrative (Details) - Portfolio Of Single-Family Rental Properties $ in Millions</t>
  </si>
  <si>
    <t>1 Months Ended</t>
  </si>
  <si>
    <t>Income Statement, Balance Sheet and Additional Disclosures by Disposal Groups, Including Discontinued Operations [Line Items]</t>
  </si>
  <si>
    <t>Proceeds from sale of Single Family Rental Properties</t>
  </si>
  <si>
    <t>Discontinued Operations and Assets and Liabilities Held for Sale - Income Statement (Details) - USD ($) $ in Thousands</t>
  </si>
  <si>
    <t>Interest Expense</t>
  </si>
  <si>
    <t>Operating Segments | Single-Family Rental Properties</t>
  </si>
  <si>
    <t>Rental income</t>
  </si>
  <si>
    <t>Property depreciation and amortization</t>
  </si>
  <si>
    <t>Property operating expenses</t>
  </si>
  <si>
    <t>Discontinued Operations and Assets and Liabilities Held for Sale - Balance Sheet (Details) - USD ($) $ in Thousands</t>
  </si>
  <si>
    <t>Subsequent Events (Details) - USD ($) $ in Thousands</t>
  </si>
  <si>
    <t>2 Months Ended</t>
  </si>
  <si>
    <t>May 31, 2020</t>
  </si>
  <si>
    <t>Apr. 03, 2020</t>
  </si>
  <si>
    <t>Cash collateral</t>
  </si>
  <si>
    <t>Non-recourse debt</t>
  </si>
  <si>
    <t>Subordinated debt</t>
  </si>
  <si>
    <t>Subsequent Event | Restructured Financing Arrangement</t>
  </si>
  <si>
    <t>Subsequent Event | Secured Debt</t>
  </si>
  <si>
    <t>Subsequent Event | Residential And Commercial Portfolio Segment</t>
  </si>
  <si>
    <t>Subsequent Event | Financing Counterparty</t>
  </si>
  <si>
    <t>Remaining equity percentage</t>
  </si>
  <si>
    <t>35.00%</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0.0000_);(#,##0.0000)" numFmtId="168"/>
    <numFmt formatCode="_(&quot;£ &quot;#,##0_);_(&quot;£ &quot;(#,##0)" numFmtId="169"/>
    <numFmt formatCode="_(&quot;€ &quot;#,##0_);_(&quot;€ &quot;(#,##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c r="C17" s="5" t="n">
        <v>32823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v>
      </c>
      <c r="B1" s="2" t="s">
        <v>1</v>
      </c>
    </row>
    <row r="2" spans="1:2">
      <c r="B2" s="2" t="s">
        <v>2</v>
      </c>
    </row>
    <row r="3" spans="1:2">
      <c r="A3" s="3" t="s">
        <v>237</v>
      </c>
    </row>
    <row r="4" spans="1:2">
      <c r="A4" s="4" t="s">
        <v>43</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s>
  <sheetData>
    <row r="1" spans="1:4">
      <c r="A1" s="1" t="s">
        <v>29</v>
      </c>
      <c r="C1" s="2" t="s">
        <v>1</v>
      </c>
    </row>
    <row r="2" spans="1:4">
      <c r="C2" s="2" t="s">
        <v>2</v>
      </c>
      <c r="D2" s="2" t="s">
        <v>30</v>
      </c>
    </row>
    <row r="3" spans="1:4">
      <c r="A3" s="3" t="s">
        <v>31</v>
      </c>
    </row>
    <row r="4" spans="1:4">
      <c r="A4" s="4" t="s">
        <v>32</v>
      </c>
      <c r="B4" s="4" t="s">
        <v>33</v>
      </c>
      <c r="C4" s="6" t="n">
        <v>766960</v>
      </c>
      <c r="D4" s="6" t="n">
        <v>417785</v>
      </c>
    </row>
    <row r="5" spans="1:4">
      <c r="A5" s="4" t="s">
        <v>34</v>
      </c>
      <c r="C5" s="5" t="n">
        <v>158051</v>
      </c>
      <c r="D5" s="5" t="n">
        <v>158686</v>
      </c>
    </row>
    <row r="6" spans="1:4">
      <c r="A6" s="4" t="s">
        <v>35</v>
      </c>
      <c r="C6" s="5" t="n">
        <v>119212</v>
      </c>
      <c r="D6" s="5" t="n">
        <v>156311</v>
      </c>
    </row>
    <row r="7" spans="1:4">
      <c r="A7" s="4" t="s">
        <v>36</v>
      </c>
      <c r="C7" s="5" t="n">
        <v>14066</v>
      </c>
      <c r="D7" s="5" t="n">
        <v>17775</v>
      </c>
    </row>
    <row r="8" spans="1:4">
      <c r="A8" s="4" t="s">
        <v>37</v>
      </c>
      <c r="C8" s="5" t="n">
        <v>92299</v>
      </c>
      <c r="D8" s="5" t="n">
        <v>81692</v>
      </c>
    </row>
    <row r="9" spans="1:4">
      <c r="A9" s="4" t="s">
        <v>38</v>
      </c>
      <c r="C9" s="5" t="n">
        <v>41400</v>
      </c>
      <c r="D9" s="5" t="n">
        <v>43677</v>
      </c>
    </row>
    <row r="10" spans="1:4">
      <c r="A10" s="4" t="s">
        <v>39</v>
      </c>
      <c r="C10" s="5" t="n">
        <v>27093</v>
      </c>
      <c r="D10" s="5" t="n">
        <v>21905</v>
      </c>
    </row>
    <row r="11" spans="1:4">
      <c r="A11" s="4" t="s">
        <v>40</v>
      </c>
      <c r="C11" s="5" t="n">
        <v>0</v>
      </c>
      <c r="D11" s="5" t="n">
        <v>154</v>
      </c>
    </row>
    <row r="12" spans="1:4">
      <c r="A12" s="4" t="s">
        <v>41</v>
      </c>
      <c r="C12" s="5" t="n">
        <v>1558636</v>
      </c>
      <c r="D12" s="5" t="n">
        <v>4347817</v>
      </c>
    </row>
    <row r="13" spans="1:4">
      <c r="A13" s="3" t="s">
        <v>42</v>
      </c>
    </row>
    <row r="14" spans="1:4">
      <c r="A14" s="4" t="s">
        <v>43</v>
      </c>
      <c r="C14" s="5" t="n">
        <v>969857</v>
      </c>
      <c r="D14" s="5" t="n">
        <v>3233468</v>
      </c>
    </row>
    <row r="15" spans="1:4">
      <c r="A15" s="4" t="s">
        <v>44</v>
      </c>
      <c r="B15" s="4" t="s">
        <v>45</v>
      </c>
      <c r="C15" s="5" t="n">
        <v>197182</v>
      </c>
      <c r="D15" s="5" t="n">
        <v>224348</v>
      </c>
    </row>
    <row r="16" spans="1:4">
      <c r="A16" s="4" t="s">
        <v>46</v>
      </c>
      <c r="C16" s="5" t="n">
        <v>0</v>
      </c>
      <c r="D16" s="5" t="n">
        <v>14734</v>
      </c>
    </row>
    <row r="17" spans="1:4">
      <c r="A17" s="4" t="s">
        <v>47</v>
      </c>
      <c r="C17" s="5" t="n">
        <v>32266</v>
      </c>
      <c r="D17" s="5" t="n">
        <v>24675</v>
      </c>
    </row>
    <row r="18" spans="1:4">
      <c r="A18" s="4" t="s">
        <v>48</v>
      </c>
      <c r="C18" s="5" t="n">
        <v>666</v>
      </c>
      <c r="D18" s="5" t="n">
        <v>1546</v>
      </c>
    </row>
    <row r="19" spans="1:4">
      <c r="A19" s="4" t="s">
        <v>49</v>
      </c>
      <c r="C19" s="5" t="n">
        <v>1199971</v>
      </c>
      <c r="D19" s="5" t="n">
        <v>3498771</v>
      </c>
    </row>
    <row r="20" spans="1:4">
      <c r="A20" s="4" t="s">
        <v>50</v>
      </c>
      <c r="C20" s="4" t="s">
        <v>51</v>
      </c>
      <c r="D20" s="4" t="s">
        <v>51</v>
      </c>
    </row>
    <row r="21" spans="1:4">
      <c r="A21" s="3" t="s">
        <v>52</v>
      </c>
    </row>
    <row r="22" spans="1:4">
      <c r="A22" s="4" t="s">
        <v>53</v>
      </c>
      <c r="C22" s="5" t="n">
        <v>327</v>
      </c>
      <c r="D22" s="5" t="n">
        <v>327</v>
      </c>
    </row>
    <row r="23" spans="1:4">
      <c r="A23" s="4" t="s">
        <v>54</v>
      </c>
      <c r="C23" s="5" t="n">
        <v>662486</v>
      </c>
      <c r="D23" s="5" t="n">
        <v>662183</v>
      </c>
    </row>
    <row r="24" spans="1:4">
      <c r="A24" s="4" t="s">
        <v>55</v>
      </c>
      <c r="C24" s="5" t="n">
        <v>-576605</v>
      </c>
      <c r="D24" s="5" t="n">
        <v>-85921</v>
      </c>
    </row>
    <row r="25" spans="1:4">
      <c r="A25" s="4" t="s">
        <v>56</v>
      </c>
      <c r="C25" s="5" t="n">
        <v>358665</v>
      </c>
      <c r="D25" s="5" t="n">
        <v>849046</v>
      </c>
    </row>
    <row r="26" spans="1:4">
      <c r="A26" s="4" t="s">
        <v>57</v>
      </c>
      <c r="C26" s="5" t="n">
        <v>1558636</v>
      </c>
      <c r="D26" s="5" t="n">
        <v>4347817</v>
      </c>
    </row>
    <row r="27" spans="1:4">
      <c r="A27" s="4" t="s">
        <v>58</v>
      </c>
    </row>
    <row r="28" spans="1:4">
      <c r="A28" s="3" t="s">
        <v>52</v>
      </c>
    </row>
    <row r="29" spans="1:4">
      <c r="A29" s="4" t="s">
        <v>59</v>
      </c>
      <c r="C29" s="6" t="n">
        <v>49921</v>
      </c>
      <c r="D29" s="6" t="n">
        <v>49921</v>
      </c>
    </row>
    <row r="30" spans="1:4">
      <c r="A30" s="4" t="s">
        <v>60</v>
      </c>
      <c r="C30" s="4" t="s">
        <v>61</v>
      </c>
    </row>
    <row r="31" spans="1:4">
      <c r="A31" s="4" t="s">
        <v>62</v>
      </c>
      <c r="C31" s="5" t="n">
        <v>2070000</v>
      </c>
      <c r="D31" s="5" t="n">
        <v>2070000</v>
      </c>
    </row>
    <row r="32" spans="1:4">
      <c r="A32" s="4" t="s">
        <v>63</v>
      </c>
      <c r="C32" s="5" t="n">
        <v>2070000</v>
      </c>
      <c r="D32" s="5" t="n">
        <v>2070000</v>
      </c>
    </row>
    <row r="33" spans="1:4">
      <c r="A33" s="4" t="s">
        <v>64</v>
      </c>
      <c r="C33" s="6" t="n">
        <v>51750</v>
      </c>
      <c r="D33" s="6" t="n">
        <v>51750</v>
      </c>
    </row>
    <row r="34" spans="1:4">
      <c r="A34" s="4" t="s">
        <v>65</v>
      </c>
    </row>
    <row r="35" spans="1:4">
      <c r="A35" s="3" t="s">
        <v>52</v>
      </c>
    </row>
    <row r="36" spans="1:4">
      <c r="A36" s="4" t="s">
        <v>59</v>
      </c>
      <c r="C36" s="6" t="n">
        <v>111293</v>
      </c>
      <c r="D36" s="6" t="n">
        <v>111293</v>
      </c>
    </row>
    <row r="37" spans="1:4">
      <c r="A37" s="4" t="s">
        <v>60</v>
      </c>
      <c r="C37" s="4" t="s">
        <v>66</v>
      </c>
    </row>
    <row r="38" spans="1:4">
      <c r="A38" s="4" t="s">
        <v>62</v>
      </c>
      <c r="C38" s="5" t="n">
        <v>4600000</v>
      </c>
      <c r="D38" s="5" t="n">
        <v>4600000</v>
      </c>
    </row>
    <row r="39" spans="1:4">
      <c r="A39" s="4" t="s">
        <v>63</v>
      </c>
      <c r="C39" s="5" t="n">
        <v>4600000</v>
      </c>
      <c r="D39" s="5" t="n">
        <v>4600000</v>
      </c>
    </row>
    <row r="40" spans="1:4">
      <c r="A40" s="4" t="s">
        <v>64</v>
      </c>
      <c r="C40" s="6" t="n">
        <v>115000</v>
      </c>
      <c r="D40" s="6" t="n">
        <v>115000</v>
      </c>
    </row>
    <row r="41" spans="1:4">
      <c r="A41" s="4" t="s">
        <v>67</v>
      </c>
    </row>
    <row r="42" spans="1:4">
      <c r="A42" s="3" t="s">
        <v>52</v>
      </c>
    </row>
    <row r="43" spans="1:4">
      <c r="A43" s="4" t="s">
        <v>59</v>
      </c>
      <c r="C43" s="6" t="n">
        <v>111243</v>
      </c>
      <c r="D43" s="6" t="n">
        <v>111243</v>
      </c>
    </row>
    <row r="44" spans="1:4">
      <c r="A44" s="4" t="s">
        <v>60</v>
      </c>
      <c r="C44" s="4" t="s">
        <v>66</v>
      </c>
    </row>
    <row r="45" spans="1:4">
      <c r="A45" s="4" t="s">
        <v>62</v>
      </c>
      <c r="C45" s="5" t="n">
        <v>4600000</v>
      </c>
      <c r="D45" s="5" t="n">
        <v>4600000</v>
      </c>
    </row>
    <row r="46" spans="1:4">
      <c r="A46" s="4" t="s">
        <v>63</v>
      </c>
      <c r="C46" s="5" t="n">
        <v>4600000</v>
      </c>
      <c r="D46" s="5" t="n">
        <v>4600000</v>
      </c>
    </row>
    <row r="47" spans="1:4">
      <c r="A47" s="4" t="s">
        <v>64</v>
      </c>
      <c r="C47" s="6" t="n">
        <v>115000</v>
      </c>
      <c r="D47" s="6" t="n">
        <v>115000</v>
      </c>
    </row>
    <row r="48" spans="1:4">
      <c r="A48" s="4" t="s">
        <v>68</v>
      </c>
    </row>
    <row r="49" spans="1:4">
      <c r="A49" s="3" t="s">
        <v>31</v>
      </c>
    </row>
    <row r="50" spans="1:4">
      <c r="A50" s="4" t="s">
        <v>69</v>
      </c>
      <c r="C50" s="5" t="n">
        <v>23132</v>
      </c>
      <c r="D50" s="5" t="n">
        <v>2315439</v>
      </c>
    </row>
    <row r="51" spans="1:4">
      <c r="A51" s="4" t="s">
        <v>70</v>
      </c>
    </row>
    <row r="52" spans="1:4">
      <c r="A52" s="3" t="s">
        <v>31</v>
      </c>
    </row>
    <row r="53" spans="1:4">
      <c r="A53" s="4" t="s">
        <v>69</v>
      </c>
      <c r="B53" s="4" t="s">
        <v>71</v>
      </c>
      <c r="C53" s="5" t="n">
        <v>186797</v>
      </c>
      <c r="D53" s="5" t="n">
        <v>717470</v>
      </c>
    </row>
    <row r="54" spans="1:4">
      <c r="A54" s="4" t="s">
        <v>72</v>
      </c>
    </row>
    <row r="55" spans="1:4">
      <c r="A55" s="3" t="s">
        <v>31</v>
      </c>
    </row>
    <row r="56" spans="1:4">
      <c r="A56" s="4" t="s">
        <v>69</v>
      </c>
      <c r="C56" s="5" t="n">
        <v>129626</v>
      </c>
      <c r="D56" s="5" t="n">
        <v>416923</v>
      </c>
    </row>
    <row r="57" spans="1:4">
      <c r="A57" s="4" t="s">
        <v>73</v>
      </c>
    </row>
    <row r="58" spans="1:4">
      <c r="A58" s="3" t="s">
        <v>52</v>
      </c>
    </row>
    <row r="59" spans="1:4">
      <c r="A59" s="4" t="s">
        <v>74</v>
      </c>
      <c r="C59" s="6" t="n">
        <v>140633</v>
      </c>
      <c r="D59" s="6" t="n">
        <v>171224</v>
      </c>
    </row>
    <row r="60" spans="1:4"/>
    <row r="61" spans="1:4">
      <c r="A61" s="4" t="s">
        <v>33</v>
      </c>
      <c r="B61" s="4" t="s">
        <v>75</v>
      </c>
    </row>
    <row r="62" spans="1:4">
      <c r="A62" s="4" t="s">
        <v>71</v>
      </c>
      <c r="B62" s="4" t="s">
        <v>76</v>
      </c>
    </row>
  </sheetData>
  <mergeCells count="4">
    <mergeCell ref="A1:B2"/>
    <mergeCell ref="A60:C60"/>
    <mergeCell ref="B61:C61"/>
    <mergeCell ref="B62:C6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23</v>
      </c>
    </row>
    <row r="4" spans="1:2">
      <c r="A4" s="4" t="s">
        <v>37</v>
      </c>
      <c r="B4" s="4" t="s">
        <v>264</v>
      </c>
    </row>
    <row r="5" spans="1:2">
      <c r="A5" s="4" t="s">
        <v>38</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35</v>
      </c>
      <c r="B12" s="4" t="s">
        <v>278</v>
      </c>
    </row>
    <row r="13" spans="1:2">
      <c r="A13" s="4" t="s">
        <v>279</v>
      </c>
      <c r="B13" s="4" t="s">
        <v>280</v>
      </c>
    </row>
    <row r="14" spans="1:2">
      <c r="A14" s="4" t="s">
        <v>281</v>
      </c>
      <c r="B14" s="4" t="s">
        <v>282</v>
      </c>
    </row>
    <row r="15" spans="1:2">
      <c r="A15" s="4" t="s">
        <v>283</v>
      </c>
      <c r="B15" s="4" t="s">
        <v>284</v>
      </c>
    </row>
    <row r="16" spans="1:2">
      <c r="A16" s="4" t="s">
        <v>43</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45</v>
      </c>
      <c r="B21" s="4" t="s">
        <v>294</v>
      </c>
    </row>
    <row r="22" spans="1:2">
      <c r="A22" s="4" t="s">
        <v>295</v>
      </c>
      <c r="B22" s="4" t="s">
        <v>296</v>
      </c>
    </row>
    <row r="23" spans="1:2">
      <c r="A23" s="4" t="s">
        <v>297</v>
      </c>
      <c r="B23" s="4" t="s">
        <v>298</v>
      </c>
    </row>
    <row r="24" spans="1:2">
      <c r="A24" s="4" t="s">
        <v>299</v>
      </c>
      <c r="B24" s="4" t="s">
        <v>300</v>
      </c>
    </row>
    <row r="25" spans="1:2">
      <c r="A25" s="4" t="s">
        <v>301</v>
      </c>
      <c r="B25"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223</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2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9</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2</v>
      </c>
    </row>
    <row r="3" spans="1:2">
      <c r="A3" s="3" t="s">
        <v>232</v>
      </c>
    </row>
    <row r="4" spans="1:2">
      <c r="A4" s="4" t="s">
        <v>324</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235</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v>
      </c>
    </row>
    <row r="3" spans="1:2">
      <c r="A3" s="3" t="s">
        <v>237</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30</v>
      </c>
    </row>
    <row r="3" spans="1:3">
      <c r="A3" s="4" t="s">
        <v>39</v>
      </c>
      <c r="B3" s="6" t="n">
        <v>27093</v>
      </c>
      <c r="C3" s="6" t="n">
        <v>21905</v>
      </c>
    </row>
    <row r="4" spans="1:3">
      <c r="A4" s="4" t="s">
        <v>78</v>
      </c>
      <c r="B4" s="7" t="n">
        <v>0.01</v>
      </c>
      <c r="C4" s="7" t="n">
        <v>0.01</v>
      </c>
    </row>
    <row r="5" spans="1:3">
      <c r="A5" s="4" t="s">
        <v>79</v>
      </c>
      <c r="B5" s="5" t="n">
        <v>50000000</v>
      </c>
      <c r="C5" s="5" t="n">
        <v>50000000</v>
      </c>
    </row>
    <row r="6" spans="1:3">
      <c r="A6" s="4" t="s">
        <v>80</v>
      </c>
      <c r="B6" s="7" t="n">
        <v>0.01</v>
      </c>
      <c r="C6" s="7" t="n">
        <v>0.01</v>
      </c>
    </row>
    <row r="7" spans="1:3">
      <c r="A7" s="4" t="s">
        <v>81</v>
      </c>
      <c r="B7" s="5" t="n">
        <v>450000000</v>
      </c>
      <c r="C7" s="5" t="n">
        <v>450000000</v>
      </c>
    </row>
    <row r="8" spans="1:3">
      <c r="A8" s="4" t="s">
        <v>82</v>
      </c>
      <c r="B8" s="5" t="n">
        <v>32749000</v>
      </c>
      <c r="C8" s="5" t="n">
        <v>32742000</v>
      </c>
    </row>
    <row r="9" spans="1:3">
      <c r="A9" s="4" t="s">
        <v>83</v>
      </c>
      <c r="B9" s="5" t="n">
        <v>32749000</v>
      </c>
      <c r="C9" s="5" t="n">
        <v>32742000</v>
      </c>
    </row>
    <row r="10" spans="1:3">
      <c r="A10" s="4" t="s">
        <v>84</v>
      </c>
    </row>
    <row r="11" spans="1:3">
      <c r="A11" s="4" t="s">
        <v>39</v>
      </c>
      <c r="B11" s="6" t="n">
        <v>12658</v>
      </c>
      <c r="C11" s="6" t="n">
        <v>0</v>
      </c>
    </row>
    <row r="12" spans="1:3">
      <c r="A12" s="4" t="s">
        <v>58</v>
      </c>
    </row>
    <row r="13" spans="1:3">
      <c r="A13" s="4" t="s">
        <v>60</v>
      </c>
      <c r="B13" s="4" t="s">
        <v>61</v>
      </c>
    </row>
    <row r="14" spans="1:3">
      <c r="A14" s="4" t="s">
        <v>85</v>
      </c>
      <c r="B14" s="5" t="n">
        <v>2070000</v>
      </c>
      <c r="C14" s="5" t="n">
        <v>2070000</v>
      </c>
    </row>
    <row r="15" spans="1:3">
      <c r="A15" s="4" t="s">
        <v>86</v>
      </c>
      <c r="B15" s="5" t="n">
        <v>2070000</v>
      </c>
      <c r="C15" s="5" t="n">
        <v>2070000</v>
      </c>
    </row>
    <row r="16" spans="1:3">
      <c r="A16" s="4" t="s">
        <v>87</v>
      </c>
      <c r="B16" s="6" t="n">
        <v>51750</v>
      </c>
      <c r="C16" s="6" t="n">
        <v>51750</v>
      </c>
    </row>
    <row r="17" spans="1:3">
      <c r="A17" s="4" t="s">
        <v>65</v>
      </c>
    </row>
    <row r="18" spans="1:3">
      <c r="A18" s="4" t="s">
        <v>60</v>
      </c>
      <c r="B18" s="4" t="s">
        <v>66</v>
      </c>
    </row>
    <row r="19" spans="1:3">
      <c r="A19" s="4" t="s">
        <v>85</v>
      </c>
      <c r="B19" s="5" t="n">
        <v>4600000</v>
      </c>
      <c r="C19" s="5" t="n">
        <v>4600000</v>
      </c>
    </row>
    <row r="20" spans="1:3">
      <c r="A20" s="4" t="s">
        <v>86</v>
      </c>
      <c r="B20" s="5" t="n">
        <v>4600000</v>
      </c>
      <c r="C20" s="5" t="n">
        <v>4600000</v>
      </c>
    </row>
    <row r="21" spans="1:3">
      <c r="A21" s="4" t="s">
        <v>87</v>
      </c>
      <c r="B21" s="6" t="n">
        <v>115000</v>
      </c>
      <c r="C21" s="6" t="n">
        <v>115000</v>
      </c>
    </row>
    <row r="22" spans="1:3">
      <c r="A22" s="4" t="s">
        <v>67</v>
      </c>
    </row>
    <row r="23" spans="1:3">
      <c r="A23" s="4" t="s">
        <v>60</v>
      </c>
      <c r="B23" s="4" t="s">
        <v>66</v>
      </c>
    </row>
    <row r="24" spans="1:3">
      <c r="A24" s="4" t="s">
        <v>85</v>
      </c>
      <c r="B24" s="5" t="n">
        <v>4600000</v>
      </c>
      <c r="C24" s="5" t="n">
        <v>4600000</v>
      </c>
    </row>
    <row r="25" spans="1:3">
      <c r="A25" s="4" t="s">
        <v>86</v>
      </c>
      <c r="B25" s="5" t="n">
        <v>4600000</v>
      </c>
      <c r="C25" s="5" t="n">
        <v>4600000</v>
      </c>
    </row>
    <row r="26" spans="1:3">
      <c r="A26" s="4" t="s">
        <v>87</v>
      </c>
      <c r="B26" s="6" t="n">
        <v>115000</v>
      </c>
      <c r="C26" s="6" t="n">
        <v>115000</v>
      </c>
    </row>
    <row r="27" spans="1:3">
      <c r="A27" s="4" t="s">
        <v>73</v>
      </c>
    </row>
    <row r="28" spans="1:3">
      <c r="A28" s="4" t="s">
        <v>74</v>
      </c>
      <c r="B28" s="5" t="n">
        <v>140633</v>
      </c>
      <c r="C28" s="5" t="n">
        <v>171224</v>
      </c>
    </row>
    <row r="29" spans="1:3">
      <c r="A29" s="4" t="s">
        <v>88</v>
      </c>
    </row>
    <row r="30" spans="1:3">
      <c r="A30" s="4" t="s">
        <v>74</v>
      </c>
      <c r="B30" s="5" t="n">
        <v>3720</v>
      </c>
      <c r="C30" s="5" t="n">
        <v>4674</v>
      </c>
    </row>
    <row r="31" spans="1:3">
      <c r="A31" s="4" t="s">
        <v>68</v>
      </c>
    </row>
    <row r="32" spans="1:3">
      <c r="A32" s="4" t="s">
        <v>89</v>
      </c>
      <c r="B32" s="5" t="n">
        <v>23132</v>
      </c>
      <c r="C32" s="5" t="n">
        <v>2234921</v>
      </c>
    </row>
    <row r="33" spans="1:3">
      <c r="A33" s="4" t="s">
        <v>70</v>
      </c>
    </row>
    <row r="34" spans="1:3">
      <c r="A34" s="4" t="s">
        <v>89</v>
      </c>
      <c r="B34" s="5" t="n">
        <v>165605</v>
      </c>
      <c r="C34" s="5" t="n">
        <v>682828</v>
      </c>
    </row>
    <row r="35" spans="1:3">
      <c r="A35" s="4" t="s">
        <v>72</v>
      </c>
    </row>
    <row r="36" spans="1:3">
      <c r="A36" s="4" t="s">
        <v>89</v>
      </c>
      <c r="B36" s="6" t="n">
        <v>126042</v>
      </c>
      <c r="C36" s="6" t="n">
        <v>41392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0</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6</v>
      </c>
    </row>
    <row r="10" spans="1:2">
      <c r="A10" s="4" t="s">
        <v>358</v>
      </c>
      <c r="B10" s="4" t="s">
        <v>359</v>
      </c>
    </row>
    <row r="11" spans="1:2">
      <c r="A11" s="4" t="s">
        <v>360</v>
      </c>
      <c r="B11"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62</v>
      </c>
      <c r="B1" s="2" t="s">
        <v>1</v>
      </c>
    </row>
    <row r="2" spans="1:2">
      <c r="B2" s="2" t="s">
        <v>2</v>
      </c>
    </row>
    <row r="3" spans="1:2">
      <c r="A3" s="3" t="s">
        <v>243</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55</v>
      </c>
    </row>
    <row r="4" spans="1:2">
      <c r="A4" s="4" t="s">
        <v>370</v>
      </c>
      <c r="B4"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58</v>
      </c>
    </row>
    <row r="4" spans="1:2">
      <c r="A4" s="4" t="s">
        <v>373</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75</v>
      </c>
      <c r="B1" s="2" t="s">
        <v>1</v>
      </c>
    </row>
    <row r="2" spans="1:3">
      <c r="B2" s="2" t="s">
        <v>376</v>
      </c>
      <c r="C2" s="2" t="s">
        <v>377</v>
      </c>
    </row>
    <row r="3" spans="1:3">
      <c r="A3" s="3" t="s">
        <v>220</v>
      </c>
    </row>
    <row r="4" spans="1:3">
      <c r="A4" s="4" t="s">
        <v>378</v>
      </c>
      <c r="B4" s="7" t="n">
        <v>2.63</v>
      </c>
      <c r="C4" s="7" t="n">
        <v>17.61</v>
      </c>
    </row>
    <row r="5" spans="1:3">
      <c r="A5" s="4" t="s">
        <v>379</v>
      </c>
      <c r="B5" s="6" t="n">
        <v>1300000</v>
      </c>
      <c r="C5" s="6" t="n">
        <v>4000000</v>
      </c>
    </row>
    <row r="6" spans="1:3">
      <c r="A6" s="4" t="s">
        <v>380</v>
      </c>
      <c r="B6" s="5" t="n">
        <v>-65400</v>
      </c>
    </row>
    <row r="7" spans="1:3">
      <c r="A7" s="4" t="s">
        <v>43</v>
      </c>
      <c r="B7" s="6" t="n">
        <v>969857</v>
      </c>
      <c r="C7" s="6" t="n">
        <v>3233468</v>
      </c>
    </row>
    <row r="8" spans="1:3">
      <c r="A8" s="4" t="s">
        <v>381</v>
      </c>
      <c r="B8" s="9" t="n">
        <v>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0</v>
      </c>
      <c r="D1" s="2" t="s">
        <v>91</v>
      </c>
    </row>
    <row r="2" spans="1:4">
      <c r="A2" s="3" t="s">
        <v>223</v>
      </c>
    </row>
    <row r="3" spans="1:4">
      <c r="A3" s="4" t="s">
        <v>37</v>
      </c>
      <c r="B3" s="6" t="n">
        <v>92299</v>
      </c>
      <c r="C3" s="6" t="n">
        <v>81692</v>
      </c>
      <c r="D3" s="6" t="n">
        <v>50779</v>
      </c>
    </row>
    <row r="4" spans="1:4">
      <c r="A4" s="4" t="s">
        <v>383</v>
      </c>
      <c r="B4" s="6" t="n">
        <v>22600</v>
      </c>
      <c r="C4" s="6" t="n">
        <v>53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3" t="s">
        <v>385</v>
      </c>
    </row>
    <row r="3" spans="1:3">
      <c r="A3" s="4" t="s">
        <v>35</v>
      </c>
      <c r="B3" s="6" t="n">
        <v>119212</v>
      </c>
      <c r="C3" s="6" t="n">
        <v>156311</v>
      </c>
    </row>
    <row r="4" spans="1:3">
      <c r="A4" s="4" t="s">
        <v>386</v>
      </c>
    </row>
    <row r="5" spans="1:3">
      <c r="A5" s="3" t="s">
        <v>385</v>
      </c>
    </row>
    <row r="6" spans="1:3">
      <c r="A6" s="4" t="s">
        <v>387</v>
      </c>
      <c r="B6" s="5" t="n">
        <v>231900</v>
      </c>
      <c r="C6" s="5" t="n">
        <v>254300</v>
      </c>
    </row>
    <row r="7" spans="1:3">
      <c r="A7" s="4" t="s">
        <v>388</v>
      </c>
    </row>
    <row r="8" spans="1:3">
      <c r="A8" s="3" t="s">
        <v>385</v>
      </c>
    </row>
    <row r="9" spans="1:3">
      <c r="A9" s="4" t="s">
        <v>387</v>
      </c>
      <c r="B9" s="5" t="n">
        <v>22700</v>
      </c>
      <c r="C9" s="5" t="n">
        <v>17000</v>
      </c>
    </row>
    <row r="10" spans="1:3">
      <c r="A10" s="4" t="s">
        <v>31</v>
      </c>
    </row>
    <row r="11" spans="1:3">
      <c r="A11" s="3" t="s">
        <v>385</v>
      </c>
    </row>
    <row r="12" spans="1:3">
      <c r="A12" s="4" t="s">
        <v>387</v>
      </c>
      <c r="B12" s="5" t="n">
        <v>342468</v>
      </c>
      <c r="C12" s="5" t="n">
        <v>373126</v>
      </c>
    </row>
    <row r="13" spans="1:3">
      <c r="A13" s="4" t="s">
        <v>35</v>
      </c>
      <c r="B13" s="5" t="n">
        <v>381629</v>
      </c>
      <c r="C13" s="5" t="n">
        <v>414625</v>
      </c>
    </row>
    <row r="14" spans="1:3">
      <c r="A14" s="4" t="s">
        <v>389</v>
      </c>
      <c r="B14" s="5" t="n">
        <v>20642</v>
      </c>
      <c r="C14" s="5" t="n">
        <v>12953</v>
      </c>
    </row>
    <row r="15" spans="1:3">
      <c r="A15" s="4" t="s">
        <v>390</v>
      </c>
    </row>
    <row r="16" spans="1:3">
      <c r="A16" s="3" t="s">
        <v>385</v>
      </c>
    </row>
    <row r="17" spans="1:3">
      <c r="A17" s="4" t="s">
        <v>35</v>
      </c>
      <c r="B17" s="5" t="n">
        <v>18519</v>
      </c>
      <c r="C17" s="5" t="n">
        <v>28546</v>
      </c>
    </row>
    <row r="18" spans="1:3">
      <c r="A18" s="4" t="s">
        <v>42</v>
      </c>
    </row>
    <row r="19" spans="1:3">
      <c r="A19" s="3" t="s">
        <v>385</v>
      </c>
    </row>
    <row r="20" spans="1:3">
      <c r="A20" s="4" t="s">
        <v>387</v>
      </c>
      <c r="B20" s="5" t="n">
        <v>261093</v>
      </c>
      <c r="C20" s="5" t="n">
        <v>257068</v>
      </c>
    </row>
    <row r="21" spans="1:3">
      <c r="A21" s="4" t="s">
        <v>35</v>
      </c>
      <c r="B21" s="5" t="n">
        <v>262417</v>
      </c>
      <c r="C21" s="5" t="n">
        <v>258314</v>
      </c>
    </row>
    <row r="22" spans="1:3">
      <c r="A22" s="4" t="s">
        <v>389</v>
      </c>
      <c r="B22" s="5" t="n">
        <v>1324</v>
      </c>
      <c r="C22" s="5" t="n">
        <v>1246</v>
      </c>
    </row>
    <row r="23" spans="1:3">
      <c r="A23" s="4" t="s">
        <v>391</v>
      </c>
    </row>
    <row r="24" spans="1:3">
      <c r="A24" s="3" t="s">
        <v>385</v>
      </c>
    </row>
    <row r="25" spans="1:3">
      <c r="A25" s="4" t="s">
        <v>35</v>
      </c>
      <c r="B25" s="5" t="n">
        <v>0</v>
      </c>
      <c r="C25" s="5" t="n">
        <v>0</v>
      </c>
    </row>
    <row r="26" spans="1:3">
      <c r="A26" s="4" t="s">
        <v>251</v>
      </c>
    </row>
    <row r="27" spans="1:3">
      <c r="A27" s="3" t="s">
        <v>385</v>
      </c>
    </row>
    <row r="28" spans="1:3">
      <c r="A28" s="4" t="s">
        <v>387</v>
      </c>
      <c r="B28" s="5" t="n">
        <v>81375</v>
      </c>
      <c r="C28" s="5" t="n">
        <v>116058</v>
      </c>
    </row>
    <row r="29" spans="1:3">
      <c r="A29" s="4" t="s">
        <v>35</v>
      </c>
      <c r="B29" s="5" t="n">
        <v>119212</v>
      </c>
      <c r="C29" s="5" t="n">
        <v>156311</v>
      </c>
    </row>
    <row r="30" spans="1:3">
      <c r="A30" s="4" t="s">
        <v>389</v>
      </c>
      <c r="B30" s="5" t="n">
        <v>19318</v>
      </c>
      <c r="C30" s="5" t="n">
        <v>11707</v>
      </c>
    </row>
    <row r="31" spans="1:3">
      <c r="A31" s="4" t="s">
        <v>392</v>
      </c>
    </row>
    <row r="32" spans="1:3">
      <c r="A32" s="3" t="s">
        <v>385</v>
      </c>
    </row>
    <row r="33" spans="1:3">
      <c r="A33" s="4" t="s">
        <v>35</v>
      </c>
      <c r="B33" s="6" t="n">
        <v>18519</v>
      </c>
      <c r="C33" s="6" t="n">
        <v>285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394</v>
      </c>
    </row>
    <row r="3" spans="1:3">
      <c r="A3" s="4" t="s">
        <v>395</v>
      </c>
      <c r="B3" s="6" t="n">
        <v>1479823</v>
      </c>
      <c r="C3" s="6" t="n">
        <v>7492613</v>
      </c>
    </row>
    <row r="4" spans="1:3">
      <c r="A4" s="4" t="s">
        <v>396</v>
      </c>
      <c r="B4" s="5" t="n">
        <v>-1070919</v>
      </c>
      <c r="C4" s="5" t="n">
        <v>-4176790</v>
      </c>
    </row>
    <row r="5" spans="1:3">
      <c r="A5" s="4" t="s">
        <v>397</v>
      </c>
      <c r="B5" s="5" t="n">
        <v>408904</v>
      </c>
      <c r="C5" s="5" t="n">
        <v>3315823</v>
      </c>
    </row>
    <row r="6" spans="1:3">
      <c r="A6" s="4" t="s">
        <v>398</v>
      </c>
      <c r="B6" s="5" t="n">
        <v>9614</v>
      </c>
      <c r="C6" s="5" t="n">
        <v>137283</v>
      </c>
    </row>
    <row r="7" spans="1:3">
      <c r="A7" s="4" t="s">
        <v>399</v>
      </c>
      <c r="B7" s="5" t="n">
        <v>-78963</v>
      </c>
      <c r="C7" s="5" t="n">
        <v>-3274</v>
      </c>
    </row>
    <row r="8" spans="1:3">
      <c r="A8" s="4" t="s">
        <v>400</v>
      </c>
      <c r="B8" s="6" t="n">
        <v>339555</v>
      </c>
      <c r="C8" s="6" t="n">
        <v>3449832</v>
      </c>
    </row>
    <row r="9" spans="1:3">
      <c r="A9" s="4" t="s">
        <v>401</v>
      </c>
      <c r="B9" s="4" t="s">
        <v>402</v>
      </c>
      <c r="C9" s="4" t="s">
        <v>403</v>
      </c>
    </row>
    <row r="10" spans="1:3">
      <c r="A10" s="4" t="s">
        <v>404</v>
      </c>
      <c r="B10" s="4" t="s">
        <v>405</v>
      </c>
      <c r="C10" s="4" t="s">
        <v>406</v>
      </c>
    </row>
    <row r="11" spans="1:3">
      <c r="A11" s="4" t="s">
        <v>407</v>
      </c>
    </row>
    <row r="12" spans="1:3">
      <c r="A12" s="3" t="s">
        <v>394</v>
      </c>
    </row>
    <row r="13" spans="1:3">
      <c r="A13" s="4" t="s">
        <v>395</v>
      </c>
      <c r="C13" s="6" t="n">
        <v>2125067</v>
      </c>
    </row>
    <row r="14" spans="1:3">
      <c r="A14" s="4" t="s">
        <v>396</v>
      </c>
      <c r="C14" s="5" t="n">
        <v>59123</v>
      </c>
    </row>
    <row r="15" spans="1:3">
      <c r="A15" s="4" t="s">
        <v>397</v>
      </c>
      <c r="C15" s="5" t="n">
        <v>2184190</v>
      </c>
    </row>
    <row r="16" spans="1:3">
      <c r="A16" s="4" t="s">
        <v>398</v>
      </c>
      <c r="C16" s="5" t="n">
        <v>57404</v>
      </c>
    </row>
    <row r="17" spans="1:3">
      <c r="A17" s="4" t="s">
        <v>399</v>
      </c>
      <c r="C17" s="5" t="n">
        <v>-296</v>
      </c>
    </row>
    <row r="18" spans="1:3">
      <c r="A18" s="4" t="s">
        <v>400</v>
      </c>
      <c r="C18" s="6" t="n">
        <v>2241298</v>
      </c>
    </row>
    <row r="19" spans="1:3">
      <c r="A19" s="4" t="s">
        <v>401</v>
      </c>
      <c r="C19" s="4" t="s">
        <v>408</v>
      </c>
    </row>
    <row r="20" spans="1:3">
      <c r="A20" s="4" t="s">
        <v>404</v>
      </c>
      <c r="C20" s="4" t="s">
        <v>409</v>
      </c>
    </row>
    <row r="21" spans="1:3">
      <c r="A21" s="4" t="s">
        <v>410</v>
      </c>
    </row>
    <row r="22" spans="1:3">
      <c r="A22" s="3" t="s">
        <v>394</v>
      </c>
    </row>
    <row r="23" spans="1:3">
      <c r="A23" s="4" t="s">
        <v>395</v>
      </c>
      <c r="B23" s="6" t="n">
        <v>216523</v>
      </c>
      <c r="C23" s="6" t="n">
        <v>476192</v>
      </c>
    </row>
    <row r="24" spans="1:3">
      <c r="A24" s="4" t="s">
        <v>396</v>
      </c>
      <c r="B24" s="5" t="n">
        <v>-188564</v>
      </c>
      <c r="C24" s="5" t="n">
        <v>-403248</v>
      </c>
    </row>
    <row r="25" spans="1:3">
      <c r="A25" s="4" t="s">
        <v>397</v>
      </c>
      <c r="B25" s="5" t="n">
        <v>27959</v>
      </c>
      <c r="C25" s="5" t="n">
        <v>72944</v>
      </c>
    </row>
    <row r="26" spans="1:3">
      <c r="A26" s="4" t="s">
        <v>398</v>
      </c>
      <c r="B26" s="5" t="n">
        <v>13</v>
      </c>
      <c r="C26" s="5" t="n">
        <v>2330</v>
      </c>
    </row>
    <row r="27" spans="1:3">
      <c r="A27" s="4" t="s">
        <v>399</v>
      </c>
      <c r="B27" s="5" t="n">
        <v>-4840</v>
      </c>
      <c r="C27" s="5" t="n">
        <v>-1133</v>
      </c>
    </row>
    <row r="28" spans="1:3">
      <c r="A28" s="4" t="s">
        <v>400</v>
      </c>
      <c r="B28" s="6" t="n">
        <v>23132</v>
      </c>
      <c r="C28" s="6" t="n">
        <v>74141</v>
      </c>
    </row>
    <row r="29" spans="1:3">
      <c r="A29" s="4" t="s">
        <v>401</v>
      </c>
      <c r="B29" s="4" t="s">
        <v>411</v>
      </c>
      <c r="C29" s="4" t="s">
        <v>412</v>
      </c>
    </row>
    <row r="30" spans="1:3">
      <c r="A30" s="4" t="s">
        <v>404</v>
      </c>
      <c r="B30" s="4" t="s">
        <v>413</v>
      </c>
      <c r="C30" s="4" t="s">
        <v>414</v>
      </c>
    </row>
    <row r="31" spans="1:3">
      <c r="A31" s="4" t="s">
        <v>415</v>
      </c>
    </row>
    <row r="32" spans="1:3">
      <c r="A32" s="3" t="s">
        <v>394</v>
      </c>
    </row>
    <row r="33" spans="1:3">
      <c r="A33" s="4" t="s">
        <v>395</v>
      </c>
      <c r="B33" s="6" t="n">
        <v>216523</v>
      </c>
      <c r="C33" s="6" t="n">
        <v>2601259</v>
      </c>
    </row>
    <row r="34" spans="1:3">
      <c r="A34" s="4" t="s">
        <v>396</v>
      </c>
      <c r="B34" s="5" t="n">
        <v>-188564</v>
      </c>
      <c r="C34" s="5" t="n">
        <v>-344125</v>
      </c>
    </row>
    <row r="35" spans="1:3">
      <c r="A35" s="4" t="s">
        <v>397</v>
      </c>
      <c r="B35" s="5" t="n">
        <v>27959</v>
      </c>
      <c r="C35" s="5" t="n">
        <v>2257134</v>
      </c>
    </row>
    <row r="36" spans="1:3">
      <c r="A36" s="4" t="s">
        <v>398</v>
      </c>
      <c r="B36" s="5" t="n">
        <v>13</v>
      </c>
      <c r="C36" s="5" t="n">
        <v>59734</v>
      </c>
    </row>
    <row r="37" spans="1:3">
      <c r="A37" s="4" t="s">
        <v>399</v>
      </c>
      <c r="B37" s="5" t="n">
        <v>-4840</v>
      </c>
      <c r="C37" s="5" t="n">
        <v>-1429</v>
      </c>
    </row>
    <row r="38" spans="1:3">
      <c r="A38" s="4" t="s">
        <v>400</v>
      </c>
      <c r="B38" s="6" t="n">
        <v>23132</v>
      </c>
      <c r="C38" s="6" t="n">
        <v>2315439</v>
      </c>
    </row>
    <row r="39" spans="1:3">
      <c r="A39" s="4" t="s">
        <v>401</v>
      </c>
      <c r="B39" s="4" t="s">
        <v>411</v>
      </c>
      <c r="C39" s="4" t="s">
        <v>416</v>
      </c>
    </row>
    <row r="40" spans="1:3">
      <c r="A40" s="4" t="s">
        <v>404</v>
      </c>
      <c r="B40" s="4" t="s">
        <v>413</v>
      </c>
      <c r="C40" s="4" t="s">
        <v>417</v>
      </c>
    </row>
    <row r="41" spans="1:3">
      <c r="A41" s="4" t="s">
        <v>418</v>
      </c>
    </row>
    <row r="42" spans="1:3">
      <c r="A42" s="3" t="s">
        <v>394</v>
      </c>
    </row>
    <row r="43" spans="1:3">
      <c r="A43" s="4" t="s">
        <v>395</v>
      </c>
      <c r="B43" s="6" t="n">
        <v>257907</v>
      </c>
      <c r="C43" s="6" t="n">
        <v>769254</v>
      </c>
    </row>
    <row r="44" spans="1:3">
      <c r="A44" s="4" t="s">
        <v>396</v>
      </c>
      <c r="B44" s="5" t="n">
        <v>-51426</v>
      </c>
      <c r="C44" s="5" t="n">
        <v>-107848</v>
      </c>
    </row>
    <row r="45" spans="1:3">
      <c r="A45" s="4" t="s">
        <v>397</v>
      </c>
      <c r="B45" s="5" t="n">
        <v>206481</v>
      </c>
      <c r="C45" s="5" t="n">
        <v>661406</v>
      </c>
    </row>
    <row r="46" spans="1:3">
      <c r="A46" s="4" t="s">
        <v>398</v>
      </c>
      <c r="B46" s="5" t="n">
        <v>9037</v>
      </c>
      <c r="C46" s="5" t="n">
        <v>55343</v>
      </c>
    </row>
    <row r="47" spans="1:3">
      <c r="A47" s="4" t="s">
        <v>399</v>
      </c>
      <c r="B47" s="5" t="n">
        <v>-29014</v>
      </c>
      <c r="C47" s="5" t="n">
        <v>-353</v>
      </c>
    </row>
    <row r="48" spans="1:3">
      <c r="A48" s="4" t="s">
        <v>400</v>
      </c>
      <c r="B48" s="6" t="n">
        <v>186504</v>
      </c>
      <c r="C48" s="6" t="n">
        <v>716396</v>
      </c>
    </row>
    <row r="49" spans="1:3">
      <c r="A49" s="4" t="s">
        <v>401</v>
      </c>
      <c r="B49" s="4" t="s">
        <v>419</v>
      </c>
      <c r="C49" s="4" t="s">
        <v>420</v>
      </c>
    </row>
    <row r="50" spans="1:3">
      <c r="A50" s="4" t="s">
        <v>404</v>
      </c>
      <c r="B50" s="4" t="s">
        <v>421</v>
      </c>
      <c r="C50" s="4" t="s">
        <v>422</v>
      </c>
    </row>
    <row r="51" spans="1:3">
      <c r="A51" s="4" t="s">
        <v>423</v>
      </c>
    </row>
    <row r="52" spans="1:3">
      <c r="A52" s="3" t="s">
        <v>394</v>
      </c>
    </row>
    <row r="53" spans="1:3">
      <c r="A53" s="4" t="s">
        <v>395</v>
      </c>
      <c r="B53" s="6" t="n">
        <v>199231</v>
      </c>
      <c r="C53" s="6" t="n">
        <v>209362</v>
      </c>
    </row>
    <row r="54" spans="1:3">
      <c r="A54" s="4" t="s">
        <v>396</v>
      </c>
      <c r="B54" s="5" t="n">
        <v>-199032</v>
      </c>
      <c r="C54" s="5" t="n">
        <v>-207948</v>
      </c>
    </row>
    <row r="55" spans="1:3">
      <c r="A55" s="4" t="s">
        <v>397</v>
      </c>
      <c r="B55" s="5" t="n">
        <v>199</v>
      </c>
      <c r="C55" s="5" t="n">
        <v>1414</v>
      </c>
    </row>
    <row r="56" spans="1:3">
      <c r="A56" s="4" t="s">
        <v>398</v>
      </c>
      <c r="B56" s="5" t="n">
        <v>150</v>
      </c>
      <c r="C56" s="5" t="n">
        <v>0</v>
      </c>
    </row>
    <row r="57" spans="1:3">
      <c r="A57" s="4" t="s">
        <v>399</v>
      </c>
      <c r="B57" s="5" t="n">
        <v>-56</v>
      </c>
      <c r="C57" s="5" t="n">
        <v>-340</v>
      </c>
    </row>
    <row r="58" spans="1:3">
      <c r="A58" s="4" t="s">
        <v>400</v>
      </c>
      <c r="B58" s="6" t="n">
        <v>293</v>
      </c>
      <c r="C58" s="6" t="n">
        <v>1074</v>
      </c>
    </row>
    <row r="59" spans="1:3">
      <c r="A59" s="4" t="s">
        <v>401</v>
      </c>
      <c r="B59" s="4" t="s">
        <v>424</v>
      </c>
      <c r="C59" s="4" t="s">
        <v>425</v>
      </c>
    </row>
    <row r="60" spans="1:3">
      <c r="A60" s="4" t="s">
        <v>404</v>
      </c>
      <c r="C60" s="4" t="s">
        <v>426</v>
      </c>
    </row>
    <row r="61" spans="1:3">
      <c r="A61" s="4" t="s">
        <v>427</v>
      </c>
    </row>
    <row r="62" spans="1:3">
      <c r="A62" s="3" t="s">
        <v>394</v>
      </c>
    </row>
    <row r="63" spans="1:3">
      <c r="A63" s="4" t="s">
        <v>395</v>
      </c>
      <c r="B63" s="6" t="n">
        <v>457138</v>
      </c>
      <c r="C63" s="6" t="n">
        <v>978616</v>
      </c>
    </row>
    <row r="64" spans="1:3">
      <c r="A64" s="4" t="s">
        <v>396</v>
      </c>
      <c r="B64" s="5" t="n">
        <v>-250458</v>
      </c>
      <c r="C64" s="5" t="n">
        <v>-315796</v>
      </c>
    </row>
    <row r="65" spans="1:3">
      <c r="A65" s="4" t="s">
        <v>397</v>
      </c>
      <c r="B65" s="5" t="n">
        <v>206680</v>
      </c>
      <c r="C65" s="5" t="n">
        <v>662820</v>
      </c>
    </row>
    <row r="66" spans="1:3">
      <c r="A66" s="4" t="s">
        <v>398</v>
      </c>
      <c r="B66" s="5" t="n">
        <v>9187</v>
      </c>
      <c r="C66" s="5" t="n">
        <v>55343</v>
      </c>
    </row>
    <row r="67" spans="1:3">
      <c r="A67" s="4" t="s">
        <v>399</v>
      </c>
      <c r="B67" s="5" t="n">
        <v>-29070</v>
      </c>
      <c r="C67" s="5" t="n">
        <v>-693</v>
      </c>
    </row>
    <row r="68" spans="1:3">
      <c r="A68" s="4" t="s">
        <v>400</v>
      </c>
      <c r="B68" s="6" t="n">
        <v>186797</v>
      </c>
      <c r="C68" s="6" t="n">
        <v>717470</v>
      </c>
    </row>
    <row r="69" spans="1:3">
      <c r="A69" s="4" t="s">
        <v>401</v>
      </c>
      <c r="B69" s="4" t="s">
        <v>428</v>
      </c>
      <c r="C69" s="4" t="s">
        <v>429</v>
      </c>
    </row>
    <row r="70" spans="1:3">
      <c r="A70" s="4" t="s">
        <v>404</v>
      </c>
      <c r="B70" s="4" t="s">
        <v>430</v>
      </c>
      <c r="C70" s="4" t="s">
        <v>422</v>
      </c>
    </row>
    <row r="71" spans="1:3">
      <c r="A71" s="4" t="s">
        <v>72</v>
      </c>
    </row>
    <row r="72" spans="1:3">
      <c r="A72" s="3" t="s">
        <v>394</v>
      </c>
    </row>
    <row r="73" spans="1:3">
      <c r="A73" s="4" t="s">
        <v>395</v>
      </c>
      <c r="B73" s="6" t="n">
        <v>163078</v>
      </c>
      <c r="C73" s="6" t="n">
        <v>485713</v>
      </c>
    </row>
    <row r="74" spans="1:3">
      <c r="A74" s="4" t="s">
        <v>396</v>
      </c>
      <c r="B74" s="5" t="n">
        <v>-8565</v>
      </c>
      <c r="C74" s="5" t="n">
        <v>-134596</v>
      </c>
    </row>
    <row r="75" spans="1:3">
      <c r="A75" s="4" t="s">
        <v>397</v>
      </c>
      <c r="B75" s="5" t="n">
        <v>154513</v>
      </c>
      <c r="C75" s="5" t="n">
        <v>351117</v>
      </c>
    </row>
    <row r="76" spans="1:3">
      <c r="A76" s="4" t="s">
        <v>398</v>
      </c>
      <c r="B76" s="5" t="n">
        <v>411</v>
      </c>
      <c r="C76" s="5" t="n">
        <v>18720</v>
      </c>
    </row>
    <row r="77" spans="1:3">
      <c r="A77" s="4" t="s">
        <v>399</v>
      </c>
      <c r="B77" s="5" t="n">
        <v>-42650</v>
      </c>
      <c r="C77" s="5" t="n">
        <v>-906</v>
      </c>
    </row>
    <row r="78" spans="1:3">
      <c r="A78" s="4" t="s">
        <v>400</v>
      </c>
      <c r="B78" s="6" t="n">
        <v>112274</v>
      </c>
      <c r="C78" s="6" t="n">
        <v>368931</v>
      </c>
    </row>
    <row r="79" spans="1:3">
      <c r="A79" s="4" t="s">
        <v>401</v>
      </c>
      <c r="B79" s="4" t="s">
        <v>431</v>
      </c>
      <c r="C79" s="4" t="s">
        <v>432</v>
      </c>
    </row>
    <row r="80" spans="1:3">
      <c r="A80" s="4" t="s">
        <v>404</v>
      </c>
      <c r="B80" s="4" t="s">
        <v>433</v>
      </c>
      <c r="C80" s="4" t="s">
        <v>430</v>
      </c>
    </row>
    <row r="81" spans="1:3">
      <c r="A81" s="4" t="s">
        <v>434</v>
      </c>
    </row>
    <row r="82" spans="1:3">
      <c r="A82" s="3" t="s">
        <v>394</v>
      </c>
    </row>
    <row r="83" spans="1:3">
      <c r="A83" s="4" t="s">
        <v>395</v>
      </c>
      <c r="B83" s="6" t="n">
        <v>643084</v>
      </c>
      <c r="C83" s="6" t="n">
        <v>3427025</v>
      </c>
    </row>
    <row r="84" spans="1:3">
      <c r="A84" s="4" t="s">
        <v>396</v>
      </c>
      <c r="B84" s="5" t="n">
        <v>-623332</v>
      </c>
      <c r="C84" s="5" t="n">
        <v>-3382273</v>
      </c>
    </row>
    <row r="85" spans="1:3">
      <c r="A85" s="4" t="s">
        <v>397</v>
      </c>
      <c r="B85" s="5" t="n">
        <v>19752</v>
      </c>
      <c r="C85" s="5" t="n">
        <v>44752</v>
      </c>
    </row>
    <row r="86" spans="1:3">
      <c r="A86" s="4" t="s">
        <v>398</v>
      </c>
      <c r="B86" s="5" t="n">
        <v>3</v>
      </c>
      <c r="C86" s="5" t="n">
        <v>3486</v>
      </c>
    </row>
    <row r="87" spans="1:3">
      <c r="A87" s="4" t="s">
        <v>399</v>
      </c>
      <c r="B87" s="5" t="n">
        <v>-2403</v>
      </c>
      <c r="C87" s="5" t="n">
        <v>-246</v>
      </c>
    </row>
    <row r="88" spans="1:3">
      <c r="A88" s="4" t="s">
        <v>400</v>
      </c>
      <c r="B88" s="6" t="n">
        <v>17352</v>
      </c>
      <c r="C88" s="6" t="n">
        <v>47992</v>
      </c>
    </row>
    <row r="89" spans="1:3">
      <c r="A89" s="4" t="s">
        <v>401</v>
      </c>
      <c r="B89" s="4" t="s">
        <v>435</v>
      </c>
      <c r="C89" s="4" t="s">
        <v>436</v>
      </c>
    </row>
    <row r="90" spans="1:3">
      <c r="A90" s="4" t="s">
        <v>404</v>
      </c>
      <c r="B90" s="4" t="s">
        <v>437</v>
      </c>
      <c r="C90" s="4" t="s">
        <v>438</v>
      </c>
    </row>
    <row r="91" spans="1:3">
      <c r="A91" s="4" t="s">
        <v>439</v>
      </c>
    </row>
    <row r="92" spans="1:3">
      <c r="A92" s="3" t="s">
        <v>394</v>
      </c>
    </row>
    <row r="93" spans="1:3">
      <c r="A93" s="4" t="s">
        <v>395</v>
      </c>
      <c r="B93" s="6" t="n">
        <v>806162</v>
      </c>
      <c r="C93" s="6" t="n">
        <v>3912738</v>
      </c>
    </row>
    <row r="94" spans="1:3">
      <c r="A94" s="4" t="s">
        <v>396</v>
      </c>
      <c r="B94" s="5" t="n">
        <v>-631897</v>
      </c>
      <c r="C94" s="5" t="n">
        <v>-3516869</v>
      </c>
    </row>
    <row r="95" spans="1:3">
      <c r="A95" s="4" t="s">
        <v>397</v>
      </c>
      <c r="B95" s="5" t="n">
        <v>174265</v>
      </c>
      <c r="C95" s="5" t="n">
        <v>395869</v>
      </c>
    </row>
    <row r="96" spans="1:3">
      <c r="A96" s="4" t="s">
        <v>398</v>
      </c>
      <c r="B96" s="5" t="n">
        <v>414</v>
      </c>
      <c r="C96" s="5" t="n">
        <v>22206</v>
      </c>
    </row>
    <row r="97" spans="1:3">
      <c r="A97" s="4" t="s">
        <v>399</v>
      </c>
      <c r="B97" s="5" t="n">
        <v>-45053</v>
      </c>
      <c r="C97" s="5" t="n">
        <v>-1152</v>
      </c>
    </row>
    <row r="98" spans="1:3">
      <c r="A98" s="4" t="s">
        <v>400</v>
      </c>
      <c r="B98" s="6" t="n">
        <v>129626</v>
      </c>
      <c r="C98" s="6" t="n">
        <v>416923</v>
      </c>
    </row>
    <row r="99" spans="1:3">
      <c r="A99" s="4" t="s">
        <v>401</v>
      </c>
      <c r="B99" s="4" t="s">
        <v>440</v>
      </c>
      <c r="C99" s="4" t="s">
        <v>441</v>
      </c>
    </row>
    <row r="100" spans="1:3">
      <c r="A100" s="4" t="s">
        <v>404</v>
      </c>
      <c r="B100" s="4" t="s">
        <v>442</v>
      </c>
      <c r="C100" s="4" t="s">
        <v>443</v>
      </c>
    </row>
    <row r="101" spans="1:3">
      <c r="A101" s="4" t="s">
        <v>444</v>
      </c>
    </row>
    <row r="102" spans="1:3">
      <c r="A102" s="3" t="s">
        <v>394</v>
      </c>
    </row>
    <row r="103" spans="1:3">
      <c r="A103" s="4" t="s">
        <v>395</v>
      </c>
      <c r="B103" s="6" t="n">
        <v>1263300</v>
      </c>
      <c r="C103" s="6" t="n">
        <v>4891354</v>
      </c>
    </row>
    <row r="104" spans="1:3">
      <c r="A104" s="4" t="s">
        <v>396</v>
      </c>
      <c r="B104" s="5" t="n">
        <v>-882355</v>
      </c>
      <c r="C104" s="5" t="n">
        <v>-3832665</v>
      </c>
    </row>
    <row r="105" spans="1:3">
      <c r="A105" s="4" t="s">
        <v>397</v>
      </c>
      <c r="B105" s="5" t="n">
        <v>380945</v>
      </c>
      <c r="C105" s="5" t="n">
        <v>1058689</v>
      </c>
    </row>
    <row r="106" spans="1:3">
      <c r="A106" s="4" t="s">
        <v>398</v>
      </c>
      <c r="B106" s="5" t="n">
        <v>9601</v>
      </c>
      <c r="C106" s="5" t="n">
        <v>77549</v>
      </c>
    </row>
    <row r="107" spans="1:3">
      <c r="A107" s="4" t="s">
        <v>399</v>
      </c>
      <c r="B107" s="5" t="n">
        <v>-74123</v>
      </c>
      <c r="C107" s="5" t="n">
        <v>-1845</v>
      </c>
    </row>
    <row r="108" spans="1:3">
      <c r="A108" s="4" t="s">
        <v>400</v>
      </c>
      <c r="B108" s="6" t="n">
        <v>316423</v>
      </c>
      <c r="C108" s="6" t="n">
        <v>1134393</v>
      </c>
    </row>
    <row r="109" spans="1:3">
      <c r="A109" s="4" t="s">
        <v>401</v>
      </c>
      <c r="B109" s="4" t="s">
        <v>445</v>
      </c>
      <c r="C109" s="4" t="s">
        <v>446</v>
      </c>
    </row>
    <row r="110" spans="1:3">
      <c r="A110" s="4" t="s">
        <v>404</v>
      </c>
      <c r="B110" s="4" t="s">
        <v>447</v>
      </c>
      <c r="C110" s="4" t="s">
        <v>4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29"/>
    <col customWidth="1" max="3" min="3" width="29"/>
  </cols>
  <sheetData>
    <row r="1" spans="1:3">
      <c r="A1" s="1" t="s">
        <v>449</v>
      </c>
      <c r="B1" s="2" t="s">
        <v>1</v>
      </c>
    </row>
    <row r="2" spans="1:3">
      <c r="B2" s="2" t="s">
        <v>450</v>
      </c>
      <c r="C2" s="2" t="s">
        <v>451</v>
      </c>
    </row>
    <row r="3" spans="1:3">
      <c r="A3" s="3" t="s">
        <v>394</v>
      </c>
    </row>
    <row r="4" spans="1:3">
      <c r="A4" s="4" t="s">
        <v>177</v>
      </c>
      <c r="B4" s="6" t="n">
        <v>2449103</v>
      </c>
      <c r="C4" s="6" t="n">
        <v>213027</v>
      </c>
    </row>
    <row r="5" spans="1:3">
      <c r="A5" s="4" t="s">
        <v>452</v>
      </c>
    </row>
    <row r="6" spans="1:3">
      <c r="A6" s="3" t="s">
        <v>394</v>
      </c>
    </row>
    <row r="7" spans="1:3">
      <c r="A7" s="4" t="s">
        <v>453</v>
      </c>
      <c r="B7" s="4" t="s">
        <v>454</v>
      </c>
    </row>
    <row r="8" spans="1:3">
      <c r="A8" s="4" t="s">
        <v>455</v>
      </c>
    </row>
    <row r="9" spans="1:3">
      <c r="A9" s="3" t="s">
        <v>394</v>
      </c>
    </row>
    <row r="10" spans="1:3">
      <c r="A10" s="4" t="s">
        <v>456</v>
      </c>
      <c r="C10" s="6" t="n">
        <v>2400</v>
      </c>
    </row>
    <row r="11" spans="1:3">
      <c r="A11" s="4" t="s">
        <v>457</v>
      </c>
      <c r="B11" s="5" t="n">
        <v>229</v>
      </c>
      <c r="C11" s="5" t="n">
        <v>26</v>
      </c>
    </row>
    <row r="12" spans="1:3">
      <c r="A12" s="4" t="s">
        <v>177</v>
      </c>
      <c r="B12" s="6" t="n">
        <v>2400000</v>
      </c>
      <c r="C12" s="6" t="n">
        <v>213000</v>
      </c>
    </row>
    <row r="13" spans="1:3">
      <c r="A13" s="4" t="s">
        <v>458</v>
      </c>
      <c r="B13" s="5" t="n">
        <v>44700</v>
      </c>
    </row>
    <row r="14" spans="1:3">
      <c r="A14" s="4" t="s">
        <v>459</v>
      </c>
      <c r="B14" s="6" t="n">
        <v>131000</v>
      </c>
    </row>
    <row r="15" spans="1:3">
      <c r="A15" s="4" t="s">
        <v>460</v>
      </c>
    </row>
    <row r="16" spans="1:3">
      <c r="A16" s="3" t="s">
        <v>394</v>
      </c>
    </row>
    <row r="17" spans="1:3">
      <c r="A17" s="4" t="s">
        <v>457</v>
      </c>
      <c r="B17" s="5" t="n">
        <v>6</v>
      </c>
      <c r="C17" s="5" t="n">
        <v>5</v>
      </c>
    </row>
    <row r="18" spans="1:3">
      <c r="A18" s="4" t="s">
        <v>177</v>
      </c>
      <c r="B18" s="6" t="n">
        <v>12000</v>
      </c>
      <c r="C18" s="6" t="n">
        <v>68400</v>
      </c>
    </row>
    <row r="19" spans="1:3">
      <c r="A19" s="4" t="s">
        <v>458</v>
      </c>
      <c r="C19" s="5" t="n">
        <v>4300</v>
      </c>
    </row>
    <row r="20" spans="1:3">
      <c r="A20" s="4" t="s">
        <v>459</v>
      </c>
      <c r="C20" s="5" t="n">
        <v>2200</v>
      </c>
    </row>
    <row r="21" spans="1:3">
      <c r="A21" s="4" t="s">
        <v>461</v>
      </c>
    </row>
    <row r="22" spans="1:3">
      <c r="A22" s="3" t="s">
        <v>394</v>
      </c>
    </row>
    <row r="23" spans="1:3">
      <c r="A23" s="4" t="s">
        <v>456</v>
      </c>
      <c r="C23" s="5" t="n">
        <v>2400</v>
      </c>
    </row>
    <row r="24" spans="1:3">
      <c r="A24" s="4" t="s">
        <v>462</v>
      </c>
      <c r="C24" s="6" t="n">
        <v>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4" t="s">
        <v>464</v>
      </c>
    </row>
    <row r="3" spans="1:3">
      <c r="A3" s="3" t="s">
        <v>465</v>
      </c>
    </row>
    <row r="4" spans="1:3">
      <c r="A4" s="4" t="s">
        <v>466</v>
      </c>
      <c r="B4" s="6" t="n">
        <v>0</v>
      </c>
      <c r="C4" s="6" t="n">
        <v>0</v>
      </c>
    </row>
    <row r="5" spans="1:3">
      <c r="A5" s="4" t="s">
        <v>467</v>
      </c>
      <c r="B5" s="5" t="n">
        <v>23132</v>
      </c>
      <c r="C5" s="5" t="n">
        <v>313855</v>
      </c>
    </row>
    <row r="6" spans="1:3">
      <c r="A6" s="4" t="s">
        <v>468</v>
      </c>
      <c r="B6" s="5" t="n">
        <v>0</v>
      </c>
      <c r="C6" s="5" t="n">
        <v>2001584</v>
      </c>
    </row>
    <row r="7" spans="1:3">
      <c r="A7" s="4" t="s">
        <v>469</v>
      </c>
      <c r="B7" s="5" t="n">
        <v>0</v>
      </c>
      <c r="C7" s="5" t="n">
        <v>0</v>
      </c>
    </row>
    <row r="8" spans="1:3">
      <c r="A8" s="4" t="s">
        <v>128</v>
      </c>
      <c r="B8" s="5" t="n">
        <v>23132</v>
      </c>
      <c r="C8" s="5" t="n">
        <v>2315439</v>
      </c>
    </row>
    <row r="9" spans="1:3">
      <c r="A9" s="3" t="s">
        <v>397</v>
      </c>
    </row>
    <row r="10" spans="1:3">
      <c r="A10" s="4" t="s">
        <v>466</v>
      </c>
      <c r="B10" s="5" t="n">
        <v>0</v>
      </c>
      <c r="C10" s="5" t="n">
        <v>0</v>
      </c>
    </row>
    <row r="11" spans="1:3">
      <c r="A11" s="4" t="s">
        <v>467</v>
      </c>
      <c r="B11" s="5" t="n">
        <v>27959</v>
      </c>
      <c r="C11" s="5" t="n">
        <v>302520</v>
      </c>
    </row>
    <row r="12" spans="1:3">
      <c r="A12" s="4" t="s">
        <v>468</v>
      </c>
      <c r="B12" s="5" t="n">
        <v>0</v>
      </c>
      <c r="C12" s="5" t="n">
        <v>1954614</v>
      </c>
    </row>
    <row r="13" spans="1:3">
      <c r="A13" s="4" t="s">
        <v>469</v>
      </c>
      <c r="B13" s="5" t="n">
        <v>0</v>
      </c>
      <c r="C13" s="5" t="n">
        <v>0</v>
      </c>
    </row>
    <row r="14" spans="1:3">
      <c r="A14" s="4" t="s">
        <v>128</v>
      </c>
      <c r="B14" s="6" t="n">
        <v>27959</v>
      </c>
      <c r="C14" s="6" t="n">
        <v>2257134</v>
      </c>
    </row>
    <row r="15" spans="1:3">
      <c r="A15" s="3" t="s">
        <v>401</v>
      </c>
    </row>
    <row r="16" spans="1:3">
      <c r="A16" s="4" t="s">
        <v>466</v>
      </c>
      <c r="B16" s="4" t="s">
        <v>470</v>
      </c>
      <c r="C16" s="4" t="s">
        <v>470</v>
      </c>
    </row>
    <row r="17" spans="1:3">
      <c r="A17" s="4" t="s">
        <v>467</v>
      </c>
      <c r="B17" s="4" t="s">
        <v>411</v>
      </c>
      <c r="C17" s="4" t="s">
        <v>471</v>
      </c>
    </row>
    <row r="18" spans="1:3">
      <c r="A18" s="4" t="s">
        <v>468</v>
      </c>
      <c r="B18" s="4" t="s">
        <v>470</v>
      </c>
      <c r="C18" s="4" t="s">
        <v>472</v>
      </c>
    </row>
    <row r="19" spans="1:3">
      <c r="A19" s="4" t="s">
        <v>469</v>
      </c>
      <c r="B19" s="4" t="s">
        <v>470</v>
      </c>
      <c r="C19" s="4" t="s">
        <v>470</v>
      </c>
    </row>
    <row r="20" spans="1:3">
      <c r="A20" s="4" t="s">
        <v>128</v>
      </c>
      <c r="B20" s="4" t="s">
        <v>411</v>
      </c>
      <c r="C20" s="4" t="s">
        <v>416</v>
      </c>
    </row>
    <row r="21" spans="1:3">
      <c r="A21" s="4" t="s">
        <v>473</v>
      </c>
    </row>
    <row r="22" spans="1:3">
      <c r="A22" s="3" t="s">
        <v>465</v>
      </c>
    </row>
    <row r="23" spans="1:3">
      <c r="A23" s="4" t="s">
        <v>466</v>
      </c>
      <c r="B23" s="6" t="n">
        <v>31654</v>
      </c>
      <c r="C23" s="6" t="n">
        <v>82474</v>
      </c>
    </row>
    <row r="24" spans="1:3">
      <c r="A24" s="4" t="s">
        <v>467</v>
      </c>
      <c r="B24" s="5" t="n">
        <v>114434</v>
      </c>
      <c r="C24" s="5" t="n">
        <v>525192</v>
      </c>
    </row>
    <row r="25" spans="1:3">
      <c r="A25" s="4" t="s">
        <v>468</v>
      </c>
      <c r="B25" s="5" t="n">
        <v>97160</v>
      </c>
      <c r="C25" s="5" t="n">
        <v>296665</v>
      </c>
    </row>
    <row r="26" spans="1:3">
      <c r="A26" s="4" t="s">
        <v>469</v>
      </c>
      <c r="B26" s="5" t="n">
        <v>73175</v>
      </c>
      <c r="C26" s="5" t="n">
        <v>230062</v>
      </c>
    </row>
    <row r="27" spans="1:3">
      <c r="A27" s="4" t="s">
        <v>128</v>
      </c>
      <c r="B27" s="5" t="n">
        <v>316423</v>
      </c>
      <c r="C27" s="5" t="n">
        <v>1134393</v>
      </c>
    </row>
    <row r="28" spans="1:3">
      <c r="A28" s="3" t="s">
        <v>397</v>
      </c>
    </row>
    <row r="29" spans="1:3">
      <c r="A29" s="4" t="s">
        <v>466</v>
      </c>
      <c r="B29" s="5" t="n">
        <v>40128</v>
      </c>
      <c r="C29" s="5" t="n">
        <v>82273</v>
      </c>
    </row>
    <row r="30" spans="1:3">
      <c r="A30" s="4" t="s">
        <v>467</v>
      </c>
      <c r="B30" s="5" t="n">
        <v>140221</v>
      </c>
      <c r="C30" s="5" t="n">
        <v>508038</v>
      </c>
    </row>
    <row r="31" spans="1:3">
      <c r="A31" s="4" t="s">
        <v>468</v>
      </c>
      <c r="B31" s="5" t="n">
        <v>106626</v>
      </c>
      <c r="C31" s="5" t="n">
        <v>263300</v>
      </c>
    </row>
    <row r="32" spans="1:3">
      <c r="A32" s="4" t="s">
        <v>469</v>
      </c>
      <c r="B32" s="5" t="n">
        <v>93970</v>
      </c>
      <c r="C32" s="5" t="n">
        <v>205078</v>
      </c>
    </row>
    <row r="33" spans="1:3">
      <c r="A33" s="4" t="s">
        <v>128</v>
      </c>
      <c r="B33" s="6" t="n">
        <v>380945</v>
      </c>
      <c r="C33" s="6" t="n">
        <v>1058689</v>
      </c>
    </row>
    <row r="34" spans="1:3">
      <c r="A34" s="3" t="s">
        <v>401</v>
      </c>
    </row>
    <row r="35" spans="1:3">
      <c r="A35" s="4" t="s">
        <v>466</v>
      </c>
      <c r="B35" s="4" t="s">
        <v>474</v>
      </c>
      <c r="C35" s="4" t="s">
        <v>475</v>
      </c>
    </row>
    <row r="36" spans="1:3">
      <c r="A36" s="4" t="s">
        <v>467</v>
      </c>
      <c r="B36" s="4" t="s">
        <v>446</v>
      </c>
      <c r="C36" s="4" t="s">
        <v>476</v>
      </c>
    </row>
    <row r="37" spans="1:3">
      <c r="A37" s="4" t="s">
        <v>468</v>
      </c>
      <c r="B37" s="4" t="s">
        <v>477</v>
      </c>
      <c r="C37" s="4" t="s">
        <v>478</v>
      </c>
    </row>
    <row r="38" spans="1:3">
      <c r="A38" s="4" t="s">
        <v>469</v>
      </c>
      <c r="B38" s="4" t="s">
        <v>479</v>
      </c>
      <c r="C38" s="4" t="s">
        <v>480</v>
      </c>
    </row>
    <row r="39" spans="1:3">
      <c r="A39" s="4" t="s">
        <v>128</v>
      </c>
      <c r="B39" s="4" t="s">
        <v>445</v>
      </c>
      <c r="C39" s="4" t="s">
        <v>4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40268</v>
      </c>
      <c r="C4" s="6" t="n">
        <v>41490</v>
      </c>
    </row>
    <row r="5" spans="1:3">
      <c r="A5" s="4" t="s">
        <v>94</v>
      </c>
      <c r="B5" s="5" t="n">
        <v>19971</v>
      </c>
      <c r="C5" s="5" t="n">
        <v>22094</v>
      </c>
    </row>
    <row r="6" spans="1:3">
      <c r="A6" s="4" t="s">
        <v>95</v>
      </c>
      <c r="B6" s="5" t="n">
        <v>20297</v>
      </c>
      <c r="C6" s="5" t="n">
        <v>19396</v>
      </c>
    </row>
    <row r="7" spans="1:3">
      <c r="A7" s="3" t="s">
        <v>96</v>
      </c>
    </row>
    <row r="8" spans="1:3">
      <c r="A8" s="4" t="s">
        <v>97</v>
      </c>
      <c r="B8" s="5" t="n">
        <v>-151143</v>
      </c>
      <c r="C8" s="5" t="n">
        <v>-20583</v>
      </c>
    </row>
    <row r="9" spans="1:3">
      <c r="A9" s="4" t="s">
        <v>98</v>
      </c>
      <c r="B9" s="5" t="n">
        <v>923</v>
      </c>
      <c r="C9" s="5" t="n">
        <v>1781</v>
      </c>
    </row>
    <row r="10" spans="1:3">
      <c r="A10" s="4" t="s">
        <v>99</v>
      </c>
      <c r="B10" s="5" t="n">
        <v>-313897</v>
      </c>
      <c r="C10" s="5" t="n">
        <v>46753</v>
      </c>
    </row>
    <row r="11" spans="1:3">
      <c r="A11" s="4" t="s">
        <v>100</v>
      </c>
      <c r="B11" s="5" t="n">
        <v>5686</v>
      </c>
      <c r="C11" s="5" t="n">
        <v>-10086</v>
      </c>
    </row>
    <row r="12" spans="1:3">
      <c r="A12" s="4" t="s">
        <v>101</v>
      </c>
      <c r="B12" s="5" t="n">
        <v>1649</v>
      </c>
      <c r="C12" s="5" t="n">
        <v>0</v>
      </c>
    </row>
    <row r="13" spans="1:3">
      <c r="A13" s="4" t="s">
        <v>102</v>
      </c>
      <c r="B13" s="5" t="n">
        <v>3</v>
      </c>
      <c r="C13" s="5" t="n">
        <v>414</v>
      </c>
    </row>
    <row r="14" spans="1:3">
      <c r="A14" s="4" t="s">
        <v>103</v>
      </c>
      <c r="B14" s="5" t="n">
        <v>-456779</v>
      </c>
      <c r="C14" s="5" t="n">
        <v>18279</v>
      </c>
    </row>
    <row r="15" spans="1:3">
      <c r="A15" s="3" t="s">
        <v>104</v>
      </c>
    </row>
    <row r="16" spans="1:3">
      <c r="A16" s="4" t="s">
        <v>105</v>
      </c>
      <c r="B16" s="5" t="n">
        <v>2149</v>
      </c>
      <c r="C16" s="5" t="n">
        <v>2345</v>
      </c>
    </row>
    <row r="17" spans="1:3">
      <c r="A17" s="4" t="s">
        <v>106</v>
      </c>
      <c r="B17" s="5" t="n">
        <v>2342</v>
      </c>
      <c r="C17" s="5" t="n">
        <v>3781</v>
      </c>
    </row>
    <row r="18" spans="1:3">
      <c r="A18" s="4" t="s">
        <v>107</v>
      </c>
      <c r="B18" s="5" t="n">
        <v>88</v>
      </c>
      <c r="C18" s="5" t="n">
        <v>126</v>
      </c>
    </row>
    <row r="19" spans="1:3">
      <c r="A19" s="4" t="s">
        <v>108</v>
      </c>
      <c r="B19" s="5" t="n">
        <v>-815</v>
      </c>
      <c r="C19" s="5" t="n">
        <v>92</v>
      </c>
    </row>
    <row r="20" spans="1:3">
      <c r="A20" s="4" t="s">
        <v>109</v>
      </c>
      <c r="B20" s="5" t="n">
        <v>579</v>
      </c>
      <c r="C20" s="5" t="n">
        <v>371</v>
      </c>
    </row>
    <row r="21" spans="1:3">
      <c r="A21" s="4" t="s">
        <v>110</v>
      </c>
      <c r="B21" s="5" t="n">
        <v>4343</v>
      </c>
      <c r="C21" s="5" t="n">
        <v>6715</v>
      </c>
    </row>
    <row r="22" spans="1:3">
      <c r="A22" s="4" t="s">
        <v>111</v>
      </c>
      <c r="B22" s="5" t="n">
        <v>-440825</v>
      </c>
      <c r="C22" s="5" t="n">
        <v>30960</v>
      </c>
    </row>
    <row r="23" spans="1:3">
      <c r="A23" s="4" t="s">
        <v>112</v>
      </c>
      <c r="B23" s="5" t="n">
        <v>-44192</v>
      </c>
      <c r="C23" s="5" t="n">
        <v>-771</v>
      </c>
    </row>
    <row r="24" spans="1:3">
      <c r="A24" s="4" t="s">
        <v>113</v>
      </c>
      <c r="B24" s="5" t="n">
        <v>-485017</v>
      </c>
      <c r="C24" s="5" t="n">
        <v>30189</v>
      </c>
    </row>
    <row r="25" spans="1:3">
      <c r="A25" s="4" t="s">
        <v>114</v>
      </c>
      <c r="B25" s="5" t="n">
        <v>0</v>
      </c>
      <c r="C25" s="5" t="n">
        <v>-1034</v>
      </c>
    </row>
    <row r="26" spans="1:3">
      <c r="A26" s="4" t="s">
        <v>115</v>
      </c>
      <c r="B26" s="5" t="n">
        <v>-485017</v>
      </c>
      <c r="C26" s="5" t="n">
        <v>29155</v>
      </c>
    </row>
    <row r="27" spans="1:3">
      <c r="A27" s="4" t="s">
        <v>116</v>
      </c>
      <c r="B27" s="5" t="n">
        <v>5667</v>
      </c>
      <c r="C27" s="5" t="n">
        <v>3367</v>
      </c>
    </row>
    <row r="28" spans="1:3">
      <c r="A28" s="4" t="s">
        <v>117</v>
      </c>
      <c r="B28" s="6" t="n">
        <v>-490684</v>
      </c>
      <c r="C28" s="6" t="n">
        <v>25788</v>
      </c>
    </row>
    <row r="29" spans="1:3">
      <c r="A29" s="3" t="s">
        <v>118</v>
      </c>
    </row>
    <row r="30" spans="1:3">
      <c r="A30" s="4" t="s">
        <v>119</v>
      </c>
      <c r="B30" s="7" t="n">
        <v>-14.98</v>
      </c>
      <c r="C30" s="7" t="n">
        <v>0.87</v>
      </c>
    </row>
    <row r="31" spans="1:3">
      <c r="A31" s="4" t="s">
        <v>120</v>
      </c>
      <c r="B31" s="5" t="n">
        <v>0</v>
      </c>
      <c r="C31" s="8" t="n">
        <v>-0.03</v>
      </c>
    </row>
    <row r="32" spans="1:3">
      <c r="A32" s="4" t="s">
        <v>121</v>
      </c>
      <c r="B32" s="8" t="n">
        <v>-14.98</v>
      </c>
      <c r="C32" s="8" t="n">
        <v>0.84</v>
      </c>
    </row>
    <row r="33" spans="1:3">
      <c r="A33" s="3" t="s">
        <v>122</v>
      </c>
    </row>
    <row r="34" spans="1:3">
      <c r="A34" s="4" t="s">
        <v>119</v>
      </c>
      <c r="B34" s="8" t="n">
        <v>-14.98</v>
      </c>
      <c r="C34" s="8" t="n">
        <v>0.87</v>
      </c>
    </row>
    <row r="35" spans="1:3">
      <c r="A35" s="4" t="s">
        <v>120</v>
      </c>
      <c r="B35" s="5" t="n">
        <v>0</v>
      </c>
      <c r="C35" s="8" t="n">
        <v>-0.03</v>
      </c>
    </row>
    <row r="36" spans="1:3">
      <c r="A36" s="4" t="s">
        <v>123</v>
      </c>
      <c r="B36" s="7" t="n">
        <v>-14.98</v>
      </c>
      <c r="C36" s="7" t="n">
        <v>0.84</v>
      </c>
    </row>
    <row r="37" spans="1:3">
      <c r="A37" s="3" t="s">
        <v>124</v>
      </c>
    </row>
    <row r="38" spans="1:3">
      <c r="A38" s="4" t="s">
        <v>125</v>
      </c>
      <c r="B38" s="5" t="n">
        <v>32749</v>
      </c>
      <c r="C38" s="5" t="n">
        <v>30551</v>
      </c>
    </row>
    <row r="39" spans="1:3">
      <c r="A39" s="4" t="s">
        <v>126</v>
      </c>
      <c r="B39" s="5" t="n">
        <v>32749</v>
      </c>
      <c r="C39" s="5" t="n">
        <v>305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481</v>
      </c>
      <c r="C1" s="2" t="s">
        <v>2</v>
      </c>
      <c r="D1" s="2" t="s">
        <v>30</v>
      </c>
    </row>
    <row r="2" spans="1:4">
      <c r="A2" s="3" t="s">
        <v>482</v>
      </c>
    </row>
    <row r="3" spans="1:4">
      <c r="A3" s="4" t="s">
        <v>39</v>
      </c>
      <c r="C3" s="6" t="n">
        <v>27093</v>
      </c>
      <c r="D3" s="6" t="n">
        <v>21905</v>
      </c>
    </row>
    <row r="4" spans="1:4">
      <c r="A4" s="4" t="s">
        <v>41</v>
      </c>
      <c r="C4" s="5" t="n">
        <v>1558636</v>
      </c>
      <c r="D4" s="5" t="n">
        <v>4347817</v>
      </c>
    </row>
    <row r="5" spans="1:4">
      <c r="A5" s="3" t="s">
        <v>42</v>
      </c>
    </row>
    <row r="6" spans="1:4">
      <c r="A6" s="4" t="s">
        <v>43</v>
      </c>
      <c r="C6" s="5" t="n">
        <v>969857</v>
      </c>
      <c r="D6" s="5" t="n">
        <v>3233468</v>
      </c>
    </row>
    <row r="7" spans="1:4">
      <c r="A7" s="4" t="s">
        <v>44</v>
      </c>
      <c r="B7" s="4" t="s">
        <v>45</v>
      </c>
      <c r="C7" s="5" t="n">
        <v>197182</v>
      </c>
      <c r="D7" s="5" t="n">
        <v>224348</v>
      </c>
    </row>
    <row r="8" spans="1:4">
      <c r="A8" s="4" t="s">
        <v>47</v>
      </c>
      <c r="C8" s="5" t="n">
        <v>32266</v>
      </c>
      <c r="D8" s="5" t="n">
        <v>24675</v>
      </c>
    </row>
    <row r="9" spans="1:4">
      <c r="A9" s="4" t="s">
        <v>49</v>
      </c>
      <c r="C9" s="5" t="n">
        <v>1199971</v>
      </c>
      <c r="D9" s="5" t="n">
        <v>3498771</v>
      </c>
    </row>
    <row r="10" spans="1:4">
      <c r="A10" s="4" t="s">
        <v>452</v>
      </c>
    </row>
    <row r="11" spans="1:4">
      <c r="A11" s="3" t="s">
        <v>482</v>
      </c>
    </row>
    <row r="12" spans="1:4">
      <c r="A12" s="4" t="s">
        <v>39</v>
      </c>
      <c r="C12" s="5" t="n">
        <v>410</v>
      </c>
      <c r="D12" s="5" t="n">
        <v>808</v>
      </c>
    </row>
    <row r="13" spans="1:4">
      <c r="A13" s="4" t="s">
        <v>41</v>
      </c>
      <c r="C13" s="5" t="n">
        <v>14481</v>
      </c>
      <c r="D13" s="5" t="n">
        <v>109146</v>
      </c>
    </row>
    <row r="14" spans="1:4">
      <c r="A14" s="3" t="s">
        <v>42</v>
      </c>
    </row>
    <row r="15" spans="1:4">
      <c r="A15" s="4" t="s">
        <v>43</v>
      </c>
      <c r="C15" s="5" t="n">
        <v>4258</v>
      </c>
      <c r="D15" s="5" t="n">
        <v>70712</v>
      </c>
    </row>
    <row r="16" spans="1:4">
      <c r="A16" s="4" t="s">
        <v>44</v>
      </c>
      <c r="C16" s="5" t="n">
        <v>5836</v>
      </c>
      <c r="D16" s="5" t="n">
        <v>7230</v>
      </c>
    </row>
    <row r="17" spans="1:4">
      <c r="A17" s="4" t="s">
        <v>47</v>
      </c>
      <c r="C17" s="5" t="n">
        <v>854</v>
      </c>
      <c r="D17" s="5" t="n">
        <v>3553</v>
      </c>
    </row>
    <row r="18" spans="1:4">
      <c r="A18" s="4" t="s">
        <v>49</v>
      </c>
      <c r="C18" s="5" t="n">
        <v>10948</v>
      </c>
      <c r="D18" s="5" t="n">
        <v>81495</v>
      </c>
    </row>
    <row r="19" spans="1:4">
      <c r="A19" s="4" t="s">
        <v>70</v>
      </c>
    </row>
    <row r="20" spans="1:4">
      <c r="A20" s="3" t="s">
        <v>482</v>
      </c>
    </row>
    <row r="21" spans="1:4">
      <c r="A21" s="4" t="s">
        <v>69</v>
      </c>
      <c r="B21" s="4" t="s">
        <v>33</v>
      </c>
      <c r="C21" s="5" t="n">
        <v>186797</v>
      </c>
      <c r="D21" s="5" t="n">
        <v>717470</v>
      </c>
    </row>
    <row r="22" spans="1:4">
      <c r="A22" s="4" t="s">
        <v>483</v>
      </c>
    </row>
    <row r="23" spans="1:4">
      <c r="A23" s="3" t="s">
        <v>482</v>
      </c>
    </row>
    <row r="24" spans="1:4">
      <c r="A24" s="4" t="s">
        <v>69</v>
      </c>
      <c r="C24" s="5" t="n">
        <v>11190</v>
      </c>
      <c r="D24" s="5" t="n">
        <v>13838</v>
      </c>
    </row>
    <row r="25" spans="1:4">
      <c r="A25" s="4" t="s">
        <v>72</v>
      </c>
    </row>
    <row r="26" spans="1:4">
      <c r="A26" s="3" t="s">
        <v>482</v>
      </c>
    </row>
    <row r="27" spans="1:4">
      <c r="A27" s="4" t="s">
        <v>69</v>
      </c>
      <c r="C27" s="5" t="n">
        <v>129626</v>
      </c>
      <c r="D27" s="5" t="n">
        <v>416923</v>
      </c>
    </row>
    <row r="28" spans="1:4">
      <c r="A28" s="4" t="s">
        <v>484</v>
      </c>
    </row>
    <row r="29" spans="1:4">
      <c r="A29" s="3" t="s">
        <v>482</v>
      </c>
    </row>
    <row r="30" spans="1:4">
      <c r="A30" s="4" t="s">
        <v>69</v>
      </c>
      <c r="C30" s="6" t="n">
        <v>2881</v>
      </c>
      <c r="D30" s="6" t="n">
        <v>94500</v>
      </c>
    </row>
    <row r="31" spans="1:4"/>
    <row r="32" spans="1:4">
      <c r="A32" s="4" t="s">
        <v>33</v>
      </c>
      <c r="B32" s="4" t="s">
        <v>76</v>
      </c>
    </row>
    <row r="33" spans="1:4">
      <c r="A33" s="4" t="s">
        <v>71</v>
      </c>
      <c r="B33" s="4" t="s">
        <v>75</v>
      </c>
    </row>
  </sheetData>
  <mergeCells count="4">
    <mergeCell ref="A1:B1"/>
    <mergeCell ref="A31:C31"/>
    <mergeCell ref="B32:C32"/>
    <mergeCell ref="B33:C3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85</v>
      </c>
      <c r="B1" s="2" t="s">
        <v>1</v>
      </c>
      <c r="C1" s="2" t="s">
        <v>486</v>
      </c>
    </row>
    <row r="2" spans="1:4">
      <c r="B2" s="2" t="s">
        <v>2</v>
      </c>
      <c r="C2" s="2" t="s">
        <v>487</v>
      </c>
      <c r="D2" s="2" t="s">
        <v>30</v>
      </c>
    </row>
    <row r="3" spans="1:4">
      <c r="A3" s="3" t="s">
        <v>394</v>
      </c>
    </row>
    <row r="4" spans="1:4">
      <c r="A4" s="4" t="s">
        <v>395</v>
      </c>
      <c r="B4" s="6" t="n">
        <v>1479823</v>
      </c>
      <c r="D4" s="6" t="n">
        <v>7492613</v>
      </c>
    </row>
    <row r="5" spans="1:4">
      <c r="A5" s="4" t="s">
        <v>400</v>
      </c>
      <c r="B5" s="6" t="n">
        <v>339555</v>
      </c>
      <c r="D5" s="6" t="n">
        <v>3449832</v>
      </c>
    </row>
    <row r="6" spans="1:4">
      <c r="A6" s="4" t="s">
        <v>401</v>
      </c>
      <c r="B6" s="4" t="s">
        <v>402</v>
      </c>
      <c r="D6" s="4" t="s">
        <v>403</v>
      </c>
    </row>
    <row r="7" spans="1:4">
      <c r="A7" s="4" t="s">
        <v>404</v>
      </c>
      <c r="B7" s="4" t="s">
        <v>405</v>
      </c>
      <c r="D7" s="4" t="s">
        <v>406</v>
      </c>
    </row>
    <row r="8" spans="1:4">
      <c r="A8" s="4" t="s">
        <v>44</v>
      </c>
      <c r="B8" s="6" t="n">
        <v>5800</v>
      </c>
      <c r="D8" s="6" t="n">
        <v>7200</v>
      </c>
    </row>
    <row r="9" spans="1:4">
      <c r="A9" s="4" t="s">
        <v>488</v>
      </c>
    </row>
    <row r="10" spans="1:4">
      <c r="A10" s="3" t="s">
        <v>394</v>
      </c>
    </row>
    <row r="11" spans="1:4">
      <c r="A11" s="4" t="s">
        <v>395</v>
      </c>
      <c r="B11" s="5" t="n">
        <v>13691</v>
      </c>
      <c r="D11" s="5" t="n">
        <v>15055</v>
      </c>
    </row>
    <row r="12" spans="1:4">
      <c r="A12" s="4" t="s">
        <v>400</v>
      </c>
      <c r="B12" s="6" t="n">
        <v>11190</v>
      </c>
      <c r="D12" s="6" t="n">
        <v>13838</v>
      </c>
    </row>
    <row r="13" spans="1:4">
      <c r="A13" s="4" t="s">
        <v>401</v>
      </c>
      <c r="B13" s="4" t="s">
        <v>489</v>
      </c>
      <c r="D13" s="4" t="s">
        <v>490</v>
      </c>
    </row>
    <row r="14" spans="1:4">
      <c r="A14" s="4" t="s">
        <v>404</v>
      </c>
      <c r="B14" s="4" t="s">
        <v>491</v>
      </c>
      <c r="D14" s="4" t="s">
        <v>492</v>
      </c>
    </row>
    <row r="15" spans="1:4">
      <c r="A15" s="4" t="s">
        <v>493</v>
      </c>
      <c r="B15" s="4" t="s">
        <v>494</v>
      </c>
      <c r="C15" s="4" t="s">
        <v>495</v>
      </c>
    </row>
    <row r="16" spans="1:4">
      <c r="A16" s="4" t="s">
        <v>496</v>
      </c>
    </row>
    <row r="17" spans="1:4">
      <c r="A17" s="3" t="s">
        <v>394</v>
      </c>
    </row>
    <row r="18" spans="1:4">
      <c r="A18" s="4" t="s">
        <v>395</v>
      </c>
      <c r="B18" s="6" t="n">
        <v>6011</v>
      </c>
      <c r="D18" s="6" t="n">
        <v>7204</v>
      </c>
    </row>
    <row r="19" spans="1:4">
      <c r="A19" s="4" t="s">
        <v>400</v>
      </c>
      <c r="B19" s="6" t="n">
        <v>5836</v>
      </c>
      <c r="D19" s="6" t="n">
        <v>7230</v>
      </c>
    </row>
    <row r="20" spans="1:4">
      <c r="A20" s="4" t="s">
        <v>401</v>
      </c>
      <c r="B20" s="4" t="s">
        <v>497</v>
      </c>
      <c r="D20" s="4" t="s">
        <v>498</v>
      </c>
    </row>
    <row r="21" spans="1:4">
      <c r="A21" s="4" t="s">
        <v>404</v>
      </c>
      <c r="B21" s="4" t="s">
        <v>476</v>
      </c>
      <c r="D21" s="4" t="s">
        <v>499</v>
      </c>
    </row>
    <row r="22" spans="1:4">
      <c r="A22" s="4" t="s">
        <v>493</v>
      </c>
      <c r="B22" s="4" t="s">
        <v>500</v>
      </c>
      <c r="C22" s="4" t="s">
        <v>501</v>
      </c>
    </row>
    <row r="23" spans="1:4">
      <c r="A23" s="4" t="s">
        <v>502</v>
      </c>
    </row>
    <row r="24" spans="1:4">
      <c r="A24" s="3" t="s">
        <v>394</v>
      </c>
    </row>
    <row r="25" spans="1:4">
      <c r="A25" s="4" t="s">
        <v>395</v>
      </c>
      <c r="B25" s="6" t="n">
        <v>7680</v>
      </c>
      <c r="D25" s="6" t="n">
        <v>7851</v>
      </c>
    </row>
    <row r="26" spans="1:4">
      <c r="A26" s="4" t="s">
        <v>400</v>
      </c>
      <c r="B26" s="6" t="n">
        <v>5354</v>
      </c>
      <c r="D26" s="6" t="n">
        <v>6608</v>
      </c>
    </row>
    <row r="27" spans="1:4">
      <c r="A27" s="4" t="s">
        <v>401</v>
      </c>
      <c r="B27" s="4" t="s">
        <v>503</v>
      </c>
      <c r="D27" s="4" t="s">
        <v>504</v>
      </c>
    </row>
    <row r="28" spans="1:4">
      <c r="A28" s="4" t="s">
        <v>404</v>
      </c>
      <c r="B28" s="4" t="s">
        <v>505</v>
      </c>
      <c r="D28" s="4" t="s">
        <v>506</v>
      </c>
    </row>
    <row r="29" spans="1:4">
      <c r="A29" s="4" t="s">
        <v>493</v>
      </c>
      <c r="B29" s="4" t="s">
        <v>507</v>
      </c>
      <c r="C29" s="4" t="s">
        <v>5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0"/>
    <col customWidth="1" max="2" min="2" width="25"/>
    <col customWidth="1" max="3" min="3" width="25"/>
    <col customWidth="1" max="4" min="4" width="21"/>
    <col customWidth="1" max="5" min="5" width="25"/>
  </cols>
  <sheetData>
    <row r="1" spans="1:5">
      <c r="A1" s="1" t="s">
        <v>509</v>
      </c>
      <c r="B1" s="2" t="s">
        <v>1</v>
      </c>
    </row>
    <row r="2" spans="1:5">
      <c r="B2" s="2" t="s">
        <v>510</v>
      </c>
      <c r="C2" s="2" t="s">
        <v>511</v>
      </c>
      <c r="D2" s="2" t="s">
        <v>512</v>
      </c>
      <c r="E2" s="2" t="s">
        <v>513</v>
      </c>
    </row>
    <row r="3" spans="1:5">
      <c r="A3" s="3" t="s">
        <v>514</v>
      </c>
    </row>
    <row r="4" spans="1:5">
      <c r="A4" s="4" t="s">
        <v>515</v>
      </c>
      <c r="B4" s="6" t="n">
        <v>766960000</v>
      </c>
      <c r="E4" s="6" t="n">
        <v>417785000</v>
      </c>
    </row>
    <row r="5" spans="1:5">
      <c r="A5" s="4" t="s">
        <v>516</v>
      </c>
    </row>
    <row r="6" spans="1:5">
      <c r="A6" s="3" t="s">
        <v>514</v>
      </c>
    </row>
    <row r="7" spans="1:5">
      <c r="A7" s="4" t="s">
        <v>517</v>
      </c>
      <c r="B7" s="5" t="n">
        <v>1</v>
      </c>
      <c r="C7" s="5" t="n">
        <v>1</v>
      </c>
    </row>
    <row r="8" spans="1:5">
      <c r="A8" s="4" t="s">
        <v>518</v>
      </c>
      <c r="B8" s="6" t="n">
        <v>8700000</v>
      </c>
      <c r="C8" s="6" t="n">
        <v>100000</v>
      </c>
    </row>
    <row r="9" spans="1:5">
      <c r="A9" s="4" t="s">
        <v>519</v>
      </c>
      <c r="B9" s="5" t="n">
        <v>3100000</v>
      </c>
    </row>
    <row r="10" spans="1:5">
      <c r="A10" s="4" t="s">
        <v>520</v>
      </c>
      <c r="C10" s="5" t="n">
        <v>16000</v>
      </c>
    </row>
    <row r="11" spans="1:5">
      <c r="A11" s="4" t="s">
        <v>521</v>
      </c>
      <c r="C11" s="6" t="n">
        <v>0</v>
      </c>
    </row>
    <row r="12" spans="1:5">
      <c r="A12" s="4" t="s">
        <v>515</v>
      </c>
      <c r="B12" s="5" t="n">
        <v>766960000</v>
      </c>
      <c r="D12" s="6" t="n">
        <v>450300000</v>
      </c>
      <c r="E12" s="5" t="n">
        <v>417785000</v>
      </c>
    </row>
    <row r="13" spans="1:5">
      <c r="A13" s="4" t="s">
        <v>522</v>
      </c>
      <c r="B13" s="6" t="n">
        <v>35200000</v>
      </c>
      <c r="E13" s="6" t="n">
        <v>35600000</v>
      </c>
    </row>
    <row r="14" spans="1:5">
      <c r="A14" s="4" t="s">
        <v>523</v>
      </c>
      <c r="B14" s="5" t="n">
        <v>5718</v>
      </c>
      <c r="E14" s="5" t="n">
        <v>3413</v>
      </c>
    </row>
    <row r="15" spans="1:5">
      <c r="A15" s="4" t="s">
        <v>524</v>
      </c>
      <c r="B15" s="6" t="n">
        <v>951135000</v>
      </c>
      <c r="D15" s="6" t="n">
        <v>481700000</v>
      </c>
      <c r="E15" s="6" t="n">
        <v>464041000</v>
      </c>
    </row>
    <row r="16" spans="1:5">
      <c r="A16" s="4" t="s">
        <v>525</v>
      </c>
    </row>
    <row r="17" spans="1:5">
      <c r="A17" s="3" t="s">
        <v>514</v>
      </c>
    </row>
    <row r="18" spans="1:5">
      <c r="A18" s="4" t="s">
        <v>524</v>
      </c>
      <c r="B18" s="5" t="n">
        <v>3800</v>
      </c>
      <c r="E18" s="5" t="n">
        <v>3800</v>
      </c>
    </row>
    <row r="19" spans="1:5">
      <c r="A19" s="4" t="s">
        <v>526</v>
      </c>
    </row>
    <row r="20" spans="1:5">
      <c r="A20" s="3" t="s">
        <v>514</v>
      </c>
    </row>
    <row r="21" spans="1:5">
      <c r="A21" s="4" t="s">
        <v>524</v>
      </c>
      <c r="B21" s="6" t="n">
        <v>4000000</v>
      </c>
      <c r="E21" s="6" t="n">
        <v>34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6"/>
    <col customWidth="1" max="5" min="5" width="14"/>
  </cols>
  <sheetData>
    <row r="1" spans="1:5">
      <c r="A1" s="1" t="s">
        <v>527</v>
      </c>
      <c r="B1" s="2" t="s">
        <v>1</v>
      </c>
      <c r="C1" s="2" t="s">
        <v>486</v>
      </c>
      <c r="D1" s="2" t="s">
        <v>528</v>
      </c>
    </row>
    <row r="2" spans="1:5">
      <c r="B2" s="2" t="s">
        <v>2</v>
      </c>
      <c r="C2" s="2" t="s">
        <v>487</v>
      </c>
      <c r="D2" s="2" t="s">
        <v>30</v>
      </c>
      <c r="E2" s="2" t="s">
        <v>529</v>
      </c>
    </row>
    <row r="3" spans="1:5">
      <c r="A3" s="3" t="s">
        <v>530</v>
      </c>
    </row>
    <row r="4" spans="1:5">
      <c r="A4" s="4" t="s">
        <v>465</v>
      </c>
      <c r="B4" s="6" t="n">
        <v>766960</v>
      </c>
      <c r="D4" s="6" t="n">
        <v>417785</v>
      </c>
    </row>
    <row r="5" spans="1:5">
      <c r="A5" s="4" t="s">
        <v>516</v>
      </c>
    </row>
    <row r="6" spans="1:5">
      <c r="A6" s="3" t="s">
        <v>530</v>
      </c>
    </row>
    <row r="7" spans="1:5">
      <c r="A7" s="4" t="s">
        <v>531</v>
      </c>
      <c r="B7" s="5" t="n">
        <v>951135</v>
      </c>
      <c r="D7" s="5" t="n">
        <v>464041</v>
      </c>
      <c r="E7" s="6" t="n">
        <v>481700</v>
      </c>
    </row>
    <row r="8" spans="1:5">
      <c r="A8" s="4" t="s">
        <v>532</v>
      </c>
      <c r="B8" s="5" t="n">
        <v>-94637</v>
      </c>
      <c r="D8" s="5" t="n">
        <v>-55219</v>
      </c>
    </row>
    <row r="9" spans="1:5">
      <c r="A9" s="4" t="s">
        <v>533</v>
      </c>
      <c r="B9" s="5" t="n">
        <v>856498</v>
      </c>
      <c r="D9" s="5" t="n">
        <v>408822</v>
      </c>
    </row>
    <row r="10" spans="1:5">
      <c r="A10" s="4" t="s">
        <v>398</v>
      </c>
      <c r="B10" s="5" t="n">
        <v>1009</v>
      </c>
      <c r="D10" s="5" t="n">
        <v>9065</v>
      </c>
    </row>
    <row r="11" spans="1:5">
      <c r="A11" s="4" t="s">
        <v>399</v>
      </c>
      <c r="B11" s="5" t="n">
        <v>-90547</v>
      </c>
      <c r="D11" s="5" t="n">
        <v>-102</v>
      </c>
    </row>
    <row r="12" spans="1:5">
      <c r="A12" s="4" t="s">
        <v>465</v>
      </c>
      <c r="B12" s="6" t="n">
        <v>766960</v>
      </c>
      <c r="D12" s="6" t="n">
        <v>417785</v>
      </c>
      <c r="E12" s="6" t="n">
        <v>450300</v>
      </c>
    </row>
    <row r="13" spans="1:5">
      <c r="A13" s="4" t="s">
        <v>401</v>
      </c>
      <c r="B13" s="4" t="s">
        <v>534</v>
      </c>
      <c r="D13" s="4" t="s">
        <v>535</v>
      </c>
    </row>
    <row r="14" spans="1:5">
      <c r="A14" s="4" t="s">
        <v>404</v>
      </c>
      <c r="B14" s="4" t="s">
        <v>536</v>
      </c>
      <c r="D14" s="4" t="s">
        <v>537</v>
      </c>
    </row>
    <row r="15" spans="1:5">
      <c r="A15" s="4" t="s">
        <v>493</v>
      </c>
      <c r="B15" s="4" t="s">
        <v>538</v>
      </c>
      <c r="C15" s="4" t="s">
        <v>5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529</v>
      </c>
      <c r="D1" s="2" t="s">
        <v>30</v>
      </c>
    </row>
    <row r="2" spans="1:4">
      <c r="A2" s="3" t="s">
        <v>541</v>
      </c>
    </row>
    <row r="3" spans="1:4">
      <c r="A3" s="4" t="s">
        <v>465</v>
      </c>
      <c r="B3" s="6" t="n">
        <v>766960</v>
      </c>
      <c r="D3" s="6" t="n">
        <v>417785</v>
      </c>
    </row>
    <row r="4" spans="1:4">
      <c r="A4" s="4" t="s">
        <v>516</v>
      </c>
    </row>
    <row r="5" spans="1:4">
      <c r="A5" s="3" t="s">
        <v>541</v>
      </c>
    </row>
    <row r="6" spans="1:4">
      <c r="A6" s="4" t="s">
        <v>465</v>
      </c>
      <c r="B6" s="5" t="n">
        <v>766960</v>
      </c>
      <c r="C6" s="6" t="n">
        <v>450300</v>
      </c>
      <c r="D6" s="5" t="n">
        <v>417785</v>
      </c>
    </row>
    <row r="7" spans="1:4">
      <c r="A7" s="4" t="s">
        <v>531</v>
      </c>
      <c r="B7" s="5" t="n">
        <v>951135</v>
      </c>
      <c r="C7" s="6" t="n">
        <v>481700</v>
      </c>
      <c r="D7" s="5" t="n">
        <v>464041</v>
      </c>
    </row>
    <row r="8" spans="1:4">
      <c r="A8" s="4" t="s">
        <v>542</v>
      </c>
    </row>
    <row r="9" spans="1:4">
      <c r="A9" s="3" t="s">
        <v>541</v>
      </c>
    </row>
    <row r="10" spans="1:4">
      <c r="A10" s="4" t="s">
        <v>465</v>
      </c>
      <c r="B10" s="5" t="n">
        <v>672252</v>
      </c>
      <c r="D10" s="5" t="n">
        <v>330234</v>
      </c>
    </row>
    <row r="11" spans="1:4">
      <c r="A11" s="4" t="s">
        <v>531</v>
      </c>
      <c r="B11" s="5" t="n">
        <v>819459</v>
      </c>
      <c r="D11" s="5" t="n">
        <v>357678</v>
      </c>
    </row>
    <row r="12" spans="1:4">
      <c r="A12" s="4" t="s">
        <v>543</v>
      </c>
    </row>
    <row r="13" spans="1:4">
      <c r="A13" s="3" t="s">
        <v>541</v>
      </c>
    </row>
    <row r="14" spans="1:4">
      <c r="A14" s="4" t="s">
        <v>465</v>
      </c>
      <c r="B14" s="5" t="n">
        <v>84074</v>
      </c>
      <c r="D14" s="5" t="n">
        <v>87551</v>
      </c>
    </row>
    <row r="15" spans="1:4">
      <c r="A15" s="4" t="s">
        <v>531</v>
      </c>
      <c r="B15" s="5" t="n">
        <v>110822</v>
      </c>
      <c r="D15" s="5" t="n">
        <v>106363</v>
      </c>
    </row>
    <row r="16" spans="1:4">
      <c r="A16" s="4" t="s">
        <v>544</v>
      </c>
    </row>
    <row r="17" spans="1:4">
      <c r="A17" s="3" t="s">
        <v>541</v>
      </c>
    </row>
    <row r="18" spans="1:4">
      <c r="A18" s="4" t="s">
        <v>465</v>
      </c>
      <c r="B18" s="5" t="n">
        <v>10634</v>
      </c>
      <c r="D18" s="5" t="n">
        <v>0</v>
      </c>
    </row>
    <row r="19" spans="1:4">
      <c r="A19" s="4" t="s">
        <v>531</v>
      </c>
      <c r="B19" s="6" t="n">
        <v>20854</v>
      </c>
      <c r="D19"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5</v>
      </c>
      <c r="B1" s="2" t="s">
        <v>1</v>
      </c>
      <c r="C1" s="2" t="s">
        <v>528</v>
      </c>
    </row>
    <row r="2" spans="1:3">
      <c r="B2" s="2" t="s">
        <v>2</v>
      </c>
      <c r="C2" s="2" t="s">
        <v>30</v>
      </c>
    </row>
    <row r="3" spans="1:3">
      <c r="A3" s="4" t="s">
        <v>546</v>
      </c>
    </row>
    <row r="4" spans="1:3">
      <c r="A4" s="3" t="s">
        <v>530</v>
      </c>
    </row>
    <row r="5" spans="1:3">
      <c r="A5" s="4" t="s">
        <v>547</v>
      </c>
      <c r="B5" s="4" t="s">
        <v>548</v>
      </c>
      <c r="C5" s="4" t="s">
        <v>549</v>
      </c>
    </row>
    <row r="6" spans="1:3">
      <c r="A6" s="4" t="s">
        <v>550</v>
      </c>
    </row>
    <row r="7" spans="1:3">
      <c r="A7" s="3" t="s">
        <v>530</v>
      </c>
    </row>
    <row r="8" spans="1:3">
      <c r="A8" s="4" t="s">
        <v>547</v>
      </c>
      <c r="B8" s="4" t="s">
        <v>551</v>
      </c>
      <c r="C8" s="4" t="s">
        <v>551</v>
      </c>
    </row>
    <row r="9" spans="1:3">
      <c r="A9" s="4" t="s">
        <v>552</v>
      </c>
    </row>
    <row r="10" spans="1:3">
      <c r="A10" s="3" t="s">
        <v>530</v>
      </c>
    </row>
    <row r="11" spans="1:3">
      <c r="A11" s="4" t="s">
        <v>547</v>
      </c>
      <c r="B11" s="4" t="s">
        <v>553</v>
      </c>
      <c r="C11" s="4" t="s">
        <v>554</v>
      </c>
    </row>
    <row r="12" spans="1:3">
      <c r="A12" s="4" t="s">
        <v>555</v>
      </c>
    </row>
    <row r="13" spans="1:3">
      <c r="A13" s="3" t="s">
        <v>530</v>
      </c>
    </row>
    <row r="14" spans="1:3">
      <c r="A14" s="4" t="s">
        <v>547</v>
      </c>
      <c r="B14" s="4" t="s">
        <v>66</v>
      </c>
      <c r="C14" s="4" t="s">
        <v>5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91</v>
      </c>
    </row>
    <row r="3" spans="1:3">
      <c r="A3" s="3" t="s">
        <v>558</v>
      </c>
    </row>
    <row r="4" spans="1:3">
      <c r="A4" s="4" t="s">
        <v>559</v>
      </c>
      <c r="B4" s="6" t="n">
        <v>168877</v>
      </c>
      <c r="C4" s="6" t="n">
        <v>79610</v>
      </c>
    </row>
    <row r="5" spans="1:3">
      <c r="A5" s="4" t="s">
        <v>560</v>
      </c>
      <c r="B5" s="5" t="n">
        <v>129017</v>
      </c>
      <c r="C5" s="5" t="n">
        <v>19731</v>
      </c>
    </row>
    <row r="6" spans="1:3">
      <c r="A6" s="4" t="s">
        <v>561</v>
      </c>
      <c r="B6" s="5" t="n">
        <v>-8428</v>
      </c>
      <c r="C6" s="5" t="n">
        <v>-3263</v>
      </c>
    </row>
    <row r="7" spans="1:3">
      <c r="A7" s="4" t="s">
        <v>562</v>
      </c>
      <c r="B7" s="5" t="n">
        <v>-26012</v>
      </c>
      <c r="C7" s="5" t="n">
        <v>3849</v>
      </c>
    </row>
    <row r="8" spans="1:3">
      <c r="A8" s="4" t="s">
        <v>563</v>
      </c>
      <c r="B8" s="5" t="n">
        <v>-343</v>
      </c>
      <c r="C8" s="5" t="n">
        <v>-423</v>
      </c>
    </row>
    <row r="9" spans="1:3">
      <c r="A9" s="4" t="s">
        <v>564</v>
      </c>
      <c r="B9" s="6" t="n">
        <v>263111</v>
      </c>
      <c r="C9" s="6" t="n">
        <v>995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565</v>
      </c>
      <c r="C1" s="2" t="s">
        <v>2</v>
      </c>
      <c r="D1" s="2" t="s">
        <v>30</v>
      </c>
    </row>
    <row r="2" spans="1:4">
      <c r="A2" s="3" t="s">
        <v>566</v>
      </c>
    </row>
    <row r="3" spans="1:4">
      <c r="A3" s="4" t="s">
        <v>567</v>
      </c>
      <c r="B3" s="4" t="s">
        <v>33</v>
      </c>
      <c r="C3" s="6" t="n">
        <v>766960</v>
      </c>
      <c r="D3" s="6" t="n">
        <v>417785</v>
      </c>
    </row>
    <row r="4" spans="1:4">
      <c r="A4" s="4" t="s">
        <v>39</v>
      </c>
      <c r="C4" s="5" t="n">
        <v>27093</v>
      </c>
      <c r="D4" s="5" t="n">
        <v>21905</v>
      </c>
    </row>
    <row r="5" spans="1:4">
      <c r="A5" s="4" t="s">
        <v>41</v>
      </c>
      <c r="C5" s="5" t="n">
        <v>1558636</v>
      </c>
      <c r="D5" s="5" t="n">
        <v>4347817</v>
      </c>
    </row>
    <row r="6" spans="1:4">
      <c r="A6" s="4" t="s">
        <v>43</v>
      </c>
      <c r="C6" s="5" t="n">
        <v>969857</v>
      </c>
      <c r="D6" s="5" t="n">
        <v>3233468</v>
      </c>
    </row>
    <row r="7" spans="1:4">
      <c r="A7" s="4" t="s">
        <v>44</v>
      </c>
      <c r="B7" s="4" t="s">
        <v>45</v>
      </c>
      <c r="C7" s="5" t="n">
        <v>197182</v>
      </c>
      <c r="D7" s="5" t="n">
        <v>224348</v>
      </c>
    </row>
    <row r="8" spans="1:4">
      <c r="A8" s="4" t="s">
        <v>47</v>
      </c>
      <c r="C8" s="5" t="n">
        <v>32266</v>
      </c>
      <c r="D8" s="5" t="n">
        <v>24675</v>
      </c>
    </row>
    <row r="9" spans="1:4">
      <c r="A9" s="4" t="s">
        <v>49</v>
      </c>
      <c r="C9" s="5" t="n">
        <v>1199971</v>
      </c>
      <c r="D9" s="5" t="n">
        <v>3498771</v>
      </c>
    </row>
    <row r="10" spans="1:4">
      <c r="A10" s="4" t="s">
        <v>452</v>
      </c>
    </row>
    <row r="11" spans="1:4">
      <c r="A11" s="3" t="s">
        <v>566</v>
      </c>
    </row>
    <row r="12" spans="1:4">
      <c r="A12" s="4" t="s">
        <v>39</v>
      </c>
      <c r="C12" s="5" t="n">
        <v>410</v>
      </c>
      <c r="D12" s="5" t="n">
        <v>808</v>
      </c>
    </row>
    <row r="13" spans="1:4">
      <c r="A13" s="4" t="s">
        <v>41</v>
      </c>
      <c r="C13" s="5" t="n">
        <v>14481</v>
      </c>
      <c r="D13" s="5" t="n">
        <v>109146</v>
      </c>
    </row>
    <row r="14" spans="1:4">
      <c r="A14" s="4" t="s">
        <v>43</v>
      </c>
      <c r="C14" s="5" t="n">
        <v>4258</v>
      </c>
      <c r="D14" s="5" t="n">
        <v>70712</v>
      </c>
    </row>
    <row r="15" spans="1:4">
      <c r="A15" s="4" t="s">
        <v>44</v>
      </c>
      <c r="C15" s="5" t="n">
        <v>5836</v>
      </c>
      <c r="D15" s="5" t="n">
        <v>7230</v>
      </c>
    </row>
    <row r="16" spans="1:4">
      <c r="A16" s="4" t="s">
        <v>47</v>
      </c>
      <c r="C16" s="5" t="n">
        <v>854</v>
      </c>
      <c r="D16" s="5" t="n">
        <v>3553</v>
      </c>
    </row>
    <row r="17" spans="1:4">
      <c r="A17" s="4" t="s">
        <v>49</v>
      </c>
      <c r="C17" s="5" t="n">
        <v>10948</v>
      </c>
      <c r="D17" s="5" t="n">
        <v>81495</v>
      </c>
    </row>
    <row r="18" spans="1:4">
      <c r="A18" s="4" t="s">
        <v>568</v>
      </c>
    </row>
    <row r="19" spans="1:4">
      <c r="A19" s="3" t="s">
        <v>566</v>
      </c>
    </row>
    <row r="20" spans="1:4">
      <c r="A20" s="4" t="s">
        <v>567</v>
      </c>
      <c r="C20" s="5" t="n">
        <v>214176</v>
      </c>
      <c r="D20" s="5" t="n">
        <v>255171</v>
      </c>
    </row>
    <row r="21" spans="1:4">
      <c r="A21" s="4" t="s">
        <v>39</v>
      </c>
      <c r="C21" s="5" t="n">
        <v>870</v>
      </c>
      <c r="D21" s="5" t="n">
        <v>898</v>
      </c>
    </row>
    <row r="22" spans="1:4">
      <c r="A22" s="4" t="s">
        <v>41</v>
      </c>
      <c r="C22" s="5" t="n">
        <v>215046</v>
      </c>
      <c r="D22" s="5" t="n">
        <v>256069</v>
      </c>
    </row>
    <row r="23" spans="1:4">
      <c r="A23" s="4" t="s">
        <v>43</v>
      </c>
      <c r="C23" s="5" t="n">
        <v>24578</v>
      </c>
      <c r="D23" s="5" t="n">
        <v>24584</v>
      </c>
    </row>
    <row r="24" spans="1:4">
      <c r="A24" s="4" t="s">
        <v>44</v>
      </c>
      <c r="C24" s="5" t="n">
        <v>191346</v>
      </c>
      <c r="D24" s="5" t="n">
        <v>217118</v>
      </c>
    </row>
    <row r="25" spans="1:4">
      <c r="A25" s="4" t="s">
        <v>47</v>
      </c>
      <c r="C25" s="5" t="n">
        <v>580</v>
      </c>
      <c r="D25" s="5" t="n">
        <v>596</v>
      </c>
    </row>
    <row r="26" spans="1:4">
      <c r="A26" s="4" t="s">
        <v>49</v>
      </c>
      <c r="C26" s="6" t="n">
        <v>216504</v>
      </c>
      <c r="D26" s="6" t="n">
        <v>242298</v>
      </c>
    </row>
    <row r="27" spans="1:4"/>
    <row r="28" spans="1:4">
      <c r="A28" s="4" t="s">
        <v>33</v>
      </c>
      <c r="B28" s="4" t="s">
        <v>75</v>
      </c>
    </row>
    <row r="29" spans="1:4">
      <c r="A29" s="4" t="s">
        <v>71</v>
      </c>
      <c r="B29" s="4" t="s">
        <v>76</v>
      </c>
    </row>
  </sheetData>
  <mergeCells count="4">
    <mergeCell ref="A1:B1"/>
    <mergeCell ref="A27:C27"/>
    <mergeCell ref="B28:C28"/>
    <mergeCell ref="B29:C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4"/>
    <col customWidth="1" max="5" min="5" width="25"/>
    <col customWidth="1" max="6" min="6" width="14"/>
  </cols>
  <sheetData>
    <row r="1" spans="1:6">
      <c r="A1" s="1" t="s">
        <v>569</v>
      </c>
      <c r="B1" s="2" t="s">
        <v>570</v>
      </c>
      <c r="C1" s="2" t="s">
        <v>2</v>
      </c>
      <c r="D1" s="2" t="s">
        <v>91</v>
      </c>
      <c r="E1" s="2" t="s">
        <v>30</v>
      </c>
      <c r="F1" s="2" t="s">
        <v>529</v>
      </c>
    </row>
    <row r="2" spans="1:6">
      <c r="A2" s="3" t="s">
        <v>571</v>
      </c>
    </row>
    <row r="3" spans="1:6">
      <c r="A3" s="4" t="s">
        <v>572</v>
      </c>
      <c r="C3" s="6" t="n">
        <v>766960</v>
      </c>
      <c r="E3" s="6" t="n">
        <v>417785</v>
      </c>
    </row>
    <row r="4" spans="1:6">
      <c r="A4" s="4" t="s">
        <v>573</v>
      </c>
      <c r="C4" s="5" t="n">
        <v>197182</v>
      </c>
      <c r="E4" s="6" t="n">
        <v>224348</v>
      </c>
    </row>
    <row r="5" spans="1:6">
      <c r="A5" s="4" t="s">
        <v>178</v>
      </c>
      <c r="C5" s="6" t="n">
        <v>8679</v>
      </c>
      <c r="D5" s="6" t="n">
        <v>75</v>
      </c>
    </row>
    <row r="6" spans="1:6">
      <c r="A6" s="4" t="s">
        <v>568</v>
      </c>
    </row>
    <row r="7" spans="1:6">
      <c r="A7" s="3" t="s">
        <v>571</v>
      </c>
    </row>
    <row r="8" spans="1:6">
      <c r="A8" s="4" t="s">
        <v>401</v>
      </c>
      <c r="C8" s="4" t="s">
        <v>574</v>
      </c>
      <c r="E8" s="4" t="s">
        <v>574</v>
      </c>
    </row>
    <row r="9" spans="1:6">
      <c r="A9" s="4" t="s">
        <v>404</v>
      </c>
      <c r="C9" s="4" t="s">
        <v>575</v>
      </c>
      <c r="E9" s="4" t="s">
        <v>576</v>
      </c>
    </row>
    <row r="10" spans="1:6">
      <c r="A10" s="4" t="s">
        <v>577</v>
      </c>
      <c r="C10" s="4" t="s">
        <v>578</v>
      </c>
      <c r="E10" s="4" t="s">
        <v>578</v>
      </c>
    </row>
    <row r="11" spans="1:6">
      <c r="A11" s="4" t="s">
        <v>516</v>
      </c>
    </row>
    <row r="12" spans="1:6">
      <c r="A12" s="3" t="s">
        <v>571</v>
      </c>
    </row>
    <row r="13" spans="1:6">
      <c r="A13" s="4" t="s">
        <v>572</v>
      </c>
      <c r="C13" s="6" t="n">
        <v>766960</v>
      </c>
      <c r="E13" s="6" t="n">
        <v>417785</v>
      </c>
      <c r="F13" s="6" t="n">
        <v>450300</v>
      </c>
    </row>
    <row r="14" spans="1:6">
      <c r="A14" s="4" t="s">
        <v>579</v>
      </c>
    </row>
    <row r="15" spans="1:6">
      <c r="A15" s="3" t="s">
        <v>571</v>
      </c>
    </row>
    <row r="16" spans="1:6">
      <c r="A16" s="4" t="s">
        <v>401</v>
      </c>
      <c r="C16" s="4" t="s">
        <v>580</v>
      </c>
      <c r="E16" s="4" t="s">
        <v>581</v>
      </c>
    </row>
    <row r="17" spans="1:6">
      <c r="A17" s="4" t="s">
        <v>404</v>
      </c>
      <c r="C17" s="4" t="s">
        <v>582</v>
      </c>
      <c r="E17" s="4" t="s">
        <v>583</v>
      </c>
    </row>
    <row r="18" spans="1:6">
      <c r="A18" s="4" t="s">
        <v>577</v>
      </c>
      <c r="C18" s="4" t="s">
        <v>584</v>
      </c>
      <c r="E18" s="4" t="s">
        <v>585</v>
      </c>
    </row>
    <row r="19" spans="1:6">
      <c r="A19" s="4" t="s">
        <v>586</v>
      </c>
    </row>
    <row r="20" spans="1:6">
      <c r="A20" s="3" t="s">
        <v>571</v>
      </c>
    </row>
    <row r="21" spans="1:6">
      <c r="A21" s="4" t="s">
        <v>572</v>
      </c>
      <c r="B21" s="6" t="n">
        <v>465000</v>
      </c>
    </row>
    <row r="22" spans="1:6">
      <c r="A22" s="4" t="s">
        <v>178</v>
      </c>
      <c r="B22" s="6" t="n">
        <v>383000</v>
      </c>
    </row>
    <row r="23" spans="1:6">
      <c r="A23" s="4" t="s">
        <v>587</v>
      </c>
    </row>
    <row r="24" spans="1:6">
      <c r="A24" s="3" t="s">
        <v>571</v>
      </c>
    </row>
    <row r="25" spans="1:6">
      <c r="A25" s="4" t="s">
        <v>573</v>
      </c>
      <c r="C25" s="6" t="n">
        <v>211749</v>
      </c>
      <c r="E25" s="6" t="n">
        <v>217455</v>
      </c>
    </row>
    <row r="26" spans="1:6">
      <c r="A26" s="4" t="s">
        <v>588</v>
      </c>
    </row>
    <row r="27" spans="1:6">
      <c r="A27" s="3" t="s">
        <v>571</v>
      </c>
    </row>
    <row r="28" spans="1:6">
      <c r="A28" s="4" t="s">
        <v>572</v>
      </c>
      <c r="C28" s="5" t="n">
        <v>258424</v>
      </c>
      <c r="E28" s="5" t="n">
        <v>263956</v>
      </c>
    </row>
    <row r="29" spans="1:6">
      <c r="A29" s="4" t="s">
        <v>589</v>
      </c>
    </row>
    <row r="30" spans="1:6">
      <c r="A30" s="3" t="s">
        <v>571</v>
      </c>
    </row>
    <row r="31" spans="1:6">
      <c r="A31" s="4" t="s">
        <v>573</v>
      </c>
      <c r="C31" s="5" t="n">
        <v>191346</v>
      </c>
      <c r="E31" s="5" t="n">
        <v>217118</v>
      </c>
    </row>
    <row r="32" spans="1:6">
      <c r="A32" s="4" t="s">
        <v>590</v>
      </c>
    </row>
    <row r="33" spans="1:6">
      <c r="A33" s="3" t="s">
        <v>571</v>
      </c>
    </row>
    <row r="34" spans="1:6">
      <c r="A34" s="4" t="s">
        <v>572</v>
      </c>
      <c r="C34" s="6" t="n">
        <v>214176</v>
      </c>
      <c r="E34" s="6" t="n">
        <v>2551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1</v>
      </c>
      <c r="B1" s="2" t="s">
        <v>1</v>
      </c>
      <c r="C1" s="2" t="s">
        <v>528</v>
      </c>
    </row>
    <row r="2" spans="1:3">
      <c r="B2" s="2" t="s">
        <v>2</v>
      </c>
      <c r="C2" s="2" t="s">
        <v>30</v>
      </c>
    </row>
    <row r="3" spans="1:3">
      <c r="A3" s="4" t="s">
        <v>88</v>
      </c>
    </row>
    <row r="4" spans="1:3">
      <c r="A4" s="3" t="s">
        <v>514</v>
      </c>
    </row>
    <row r="5" spans="1:3">
      <c r="A5" s="4" t="s">
        <v>395</v>
      </c>
      <c r="B5" s="6" t="n">
        <v>170127</v>
      </c>
      <c r="C5" s="6" t="n">
        <v>158686</v>
      </c>
    </row>
    <row r="6" spans="1:3">
      <c r="A6" s="4" t="s">
        <v>532</v>
      </c>
      <c r="B6" s="5" t="n">
        <v>-719</v>
      </c>
      <c r="C6" s="5" t="n">
        <v>-686</v>
      </c>
    </row>
    <row r="7" spans="1:3">
      <c r="A7" s="4" t="s">
        <v>533</v>
      </c>
      <c r="B7" s="5" t="n">
        <v>169408</v>
      </c>
      <c r="C7" s="5" t="n">
        <v>158000</v>
      </c>
    </row>
    <row r="8" spans="1:3">
      <c r="A8" s="4" t="s">
        <v>398</v>
      </c>
      <c r="C8" s="5" t="n">
        <v>686</v>
      </c>
    </row>
    <row r="9" spans="1:3">
      <c r="A9" s="4" t="s">
        <v>399</v>
      </c>
      <c r="B9" s="5" t="n">
        <v>-11357</v>
      </c>
    </row>
    <row r="10" spans="1:3">
      <c r="A10" s="4" t="s">
        <v>592</v>
      </c>
      <c r="B10" s="6" t="n">
        <v>158051</v>
      </c>
      <c r="C10" s="6" t="n">
        <v>158686</v>
      </c>
    </row>
    <row r="11" spans="1:3">
      <c r="A11" s="4" t="s">
        <v>593</v>
      </c>
      <c r="B11" s="4" t="s">
        <v>594</v>
      </c>
      <c r="C11" s="4" t="s">
        <v>595</v>
      </c>
    </row>
    <row r="12" spans="1:3">
      <c r="A12" s="4" t="s">
        <v>404</v>
      </c>
      <c r="B12" s="4" t="s">
        <v>596</v>
      </c>
      <c r="C12" s="4" t="s">
        <v>597</v>
      </c>
    </row>
    <row r="13" spans="1:3">
      <c r="A13" s="4" t="s">
        <v>598</v>
      </c>
      <c r="B13" s="4" t="s">
        <v>599</v>
      </c>
      <c r="C13" s="4" t="s">
        <v>600</v>
      </c>
    </row>
    <row r="14" spans="1:3">
      <c r="A14" s="4" t="s">
        <v>601</v>
      </c>
    </row>
    <row r="15" spans="1:3">
      <c r="A15" s="3" t="s">
        <v>514</v>
      </c>
    </row>
    <row r="16" spans="1:3">
      <c r="A16" s="4" t="s">
        <v>395</v>
      </c>
      <c r="B16" s="6" t="n">
        <v>52089</v>
      </c>
      <c r="C16" s="6" t="n">
        <v>45856</v>
      </c>
    </row>
    <row r="17" spans="1:3">
      <c r="A17" s="4" t="s">
        <v>532</v>
      </c>
      <c r="B17" s="5" t="n">
        <v>0</v>
      </c>
      <c r="C17" s="5" t="n">
        <v>0</v>
      </c>
    </row>
    <row r="18" spans="1:3">
      <c r="A18" s="4" t="s">
        <v>533</v>
      </c>
      <c r="B18" s="5" t="n">
        <v>52089</v>
      </c>
      <c r="C18" s="5" t="n">
        <v>45856</v>
      </c>
    </row>
    <row r="19" spans="1:3">
      <c r="A19" s="4" t="s">
        <v>398</v>
      </c>
      <c r="C19" s="5" t="n">
        <v>0</v>
      </c>
    </row>
    <row r="20" spans="1:3">
      <c r="A20" s="4" t="s">
        <v>399</v>
      </c>
      <c r="B20" s="5" t="n">
        <v>-4226</v>
      </c>
    </row>
    <row r="21" spans="1:3">
      <c r="A21" s="4" t="s">
        <v>592</v>
      </c>
      <c r="B21" s="6" t="n">
        <v>47863</v>
      </c>
      <c r="C21" s="6" t="n">
        <v>45856</v>
      </c>
    </row>
    <row r="22" spans="1:3">
      <c r="A22" s="4" t="s">
        <v>593</v>
      </c>
      <c r="B22" s="4" t="s">
        <v>602</v>
      </c>
      <c r="C22" s="4" t="s">
        <v>603</v>
      </c>
    </row>
    <row r="23" spans="1:3">
      <c r="A23" s="4" t="s">
        <v>404</v>
      </c>
      <c r="B23" s="4" t="s">
        <v>602</v>
      </c>
      <c r="C23" s="4" t="s">
        <v>603</v>
      </c>
    </row>
    <row r="24" spans="1:3">
      <c r="A24" s="4" t="s">
        <v>598</v>
      </c>
      <c r="B24" s="4" t="s">
        <v>604</v>
      </c>
      <c r="C24" s="4" t="s">
        <v>605</v>
      </c>
    </row>
    <row r="25" spans="1:3">
      <c r="A25" s="4" t="s">
        <v>606</v>
      </c>
    </row>
    <row r="26" spans="1:3">
      <c r="A26" s="3" t="s">
        <v>514</v>
      </c>
    </row>
    <row r="27" spans="1:3">
      <c r="A27" s="4" t="s">
        <v>395</v>
      </c>
      <c r="B27" s="6" t="n">
        <v>36000</v>
      </c>
      <c r="C27" s="6" t="n">
        <v>36000</v>
      </c>
    </row>
    <row r="28" spans="1:3">
      <c r="A28" s="4" t="s">
        <v>532</v>
      </c>
      <c r="B28" s="5" t="n">
        <v>0</v>
      </c>
      <c r="C28" s="5" t="n">
        <v>0</v>
      </c>
    </row>
    <row r="29" spans="1:3">
      <c r="A29" s="4" t="s">
        <v>533</v>
      </c>
      <c r="B29" s="5" t="n">
        <v>36000</v>
      </c>
      <c r="C29" s="5" t="n">
        <v>36000</v>
      </c>
    </row>
    <row r="30" spans="1:3">
      <c r="A30" s="4" t="s">
        <v>398</v>
      </c>
      <c r="C30" s="5" t="n">
        <v>0</v>
      </c>
    </row>
    <row r="31" spans="1:3">
      <c r="A31" s="4" t="s">
        <v>399</v>
      </c>
      <c r="B31" s="5" t="n">
        <v>-1800</v>
      </c>
    </row>
    <row r="32" spans="1:3">
      <c r="A32" s="4" t="s">
        <v>592</v>
      </c>
      <c r="B32" s="6" t="n">
        <v>34200</v>
      </c>
      <c r="C32" s="6" t="n">
        <v>36000</v>
      </c>
    </row>
    <row r="33" spans="1:3">
      <c r="A33" s="4" t="s">
        <v>593</v>
      </c>
      <c r="B33" s="4" t="s">
        <v>607</v>
      </c>
      <c r="C33" s="4" t="s">
        <v>608</v>
      </c>
    </row>
    <row r="34" spans="1:3">
      <c r="A34" s="4" t="s">
        <v>404</v>
      </c>
      <c r="B34" s="4" t="s">
        <v>607</v>
      </c>
      <c r="C34" s="4" t="s">
        <v>608</v>
      </c>
    </row>
    <row r="35" spans="1:3">
      <c r="A35" s="4" t="s">
        <v>598</v>
      </c>
      <c r="B35" s="4" t="s">
        <v>609</v>
      </c>
      <c r="C35" s="4" t="s">
        <v>609</v>
      </c>
    </row>
    <row r="36" spans="1:3">
      <c r="A36" s="4" t="s">
        <v>610</v>
      </c>
    </row>
    <row r="37" spans="1:3">
      <c r="A37" s="3" t="s">
        <v>514</v>
      </c>
    </row>
    <row r="38" spans="1:3">
      <c r="A38" s="4" t="s">
        <v>395</v>
      </c>
      <c r="B38" s="6" t="n">
        <v>14646</v>
      </c>
      <c r="C38" s="6" t="n">
        <v>11992</v>
      </c>
    </row>
    <row r="39" spans="1:3">
      <c r="A39" s="4" t="s">
        <v>532</v>
      </c>
      <c r="B39" s="5" t="n">
        <v>-181</v>
      </c>
      <c r="C39" s="5" t="n">
        <v>-184</v>
      </c>
    </row>
    <row r="40" spans="1:3">
      <c r="A40" s="4" t="s">
        <v>533</v>
      </c>
      <c r="B40" s="5" t="n">
        <v>14465</v>
      </c>
      <c r="C40" s="5" t="n">
        <v>11808</v>
      </c>
    </row>
    <row r="41" spans="1:3">
      <c r="A41" s="4" t="s">
        <v>398</v>
      </c>
      <c r="C41" s="5" t="n">
        <v>184</v>
      </c>
    </row>
    <row r="42" spans="1:3">
      <c r="A42" s="4" t="s">
        <v>399</v>
      </c>
      <c r="B42" s="5" t="n">
        <v>-819</v>
      </c>
    </row>
    <row r="43" spans="1:3">
      <c r="A43" s="4" t="s">
        <v>592</v>
      </c>
      <c r="B43" s="6" t="n">
        <v>13646</v>
      </c>
      <c r="C43" s="6" t="n">
        <v>11992</v>
      </c>
    </row>
    <row r="44" spans="1:3">
      <c r="A44" s="4" t="s">
        <v>593</v>
      </c>
      <c r="B44" s="4" t="s">
        <v>611</v>
      </c>
      <c r="C44" s="4" t="s">
        <v>612</v>
      </c>
    </row>
    <row r="45" spans="1:3">
      <c r="A45" s="4" t="s">
        <v>404</v>
      </c>
      <c r="B45" s="4" t="s">
        <v>613</v>
      </c>
      <c r="C45" s="4" t="s">
        <v>614</v>
      </c>
    </row>
    <row r="46" spans="1:3">
      <c r="A46" s="4" t="s">
        <v>598</v>
      </c>
      <c r="B46" s="4" t="s">
        <v>615</v>
      </c>
      <c r="C46" s="4" t="s">
        <v>616</v>
      </c>
    </row>
    <row r="47" spans="1:3">
      <c r="A47" s="4" t="s">
        <v>617</v>
      </c>
    </row>
    <row r="48" spans="1:3">
      <c r="A48" s="3" t="s">
        <v>514</v>
      </c>
    </row>
    <row r="49" spans="1:3">
      <c r="A49" s="4" t="s">
        <v>395</v>
      </c>
      <c r="B49" s="6" t="n">
        <v>5220</v>
      </c>
      <c r="C49" s="6" t="n">
        <v>4674</v>
      </c>
    </row>
    <row r="50" spans="1:3">
      <c r="A50" s="4" t="s">
        <v>532</v>
      </c>
      <c r="B50" s="5" t="n">
        <v>0</v>
      </c>
      <c r="C50" s="5" t="n">
        <v>0</v>
      </c>
    </row>
    <row r="51" spans="1:3">
      <c r="A51" s="4" t="s">
        <v>533</v>
      </c>
      <c r="B51" s="5" t="n">
        <v>5220</v>
      </c>
      <c r="C51" s="5" t="n">
        <v>4674</v>
      </c>
    </row>
    <row r="52" spans="1:3">
      <c r="A52" s="4" t="s">
        <v>398</v>
      </c>
      <c r="C52" s="5" t="n">
        <v>0</v>
      </c>
    </row>
    <row r="53" spans="1:3">
      <c r="A53" s="4" t="s">
        <v>399</v>
      </c>
      <c r="B53" s="5" t="n">
        <v>-1500</v>
      </c>
    </row>
    <row r="54" spans="1:3">
      <c r="A54" s="4" t="s">
        <v>592</v>
      </c>
      <c r="B54" s="6" t="n">
        <v>3720</v>
      </c>
      <c r="C54" s="6" t="n">
        <v>4674</v>
      </c>
    </row>
    <row r="55" spans="1:3">
      <c r="A55" s="4" t="s">
        <v>593</v>
      </c>
      <c r="B55" s="4" t="s">
        <v>618</v>
      </c>
      <c r="C55" s="4" t="s">
        <v>619</v>
      </c>
    </row>
    <row r="56" spans="1:3">
      <c r="A56" s="4" t="s">
        <v>404</v>
      </c>
      <c r="B56" s="4" t="s">
        <v>618</v>
      </c>
      <c r="C56" s="4" t="s">
        <v>619</v>
      </c>
    </row>
    <row r="57" spans="1:3">
      <c r="A57" s="4" t="s">
        <v>598</v>
      </c>
      <c r="B57" s="4" t="s">
        <v>620</v>
      </c>
      <c r="C57" s="4" t="s">
        <v>621</v>
      </c>
    </row>
    <row r="58" spans="1:3">
      <c r="A58" s="4" t="s">
        <v>622</v>
      </c>
    </row>
    <row r="59" spans="1:3">
      <c r="A59" s="3" t="s">
        <v>514</v>
      </c>
    </row>
    <row r="60" spans="1:3">
      <c r="A60" s="4" t="s">
        <v>395</v>
      </c>
      <c r="B60" s="6" t="n">
        <v>11172</v>
      </c>
      <c r="C60" s="6" t="n">
        <v>9164</v>
      </c>
    </row>
    <row r="61" spans="1:3">
      <c r="A61" s="4" t="s">
        <v>532</v>
      </c>
      <c r="B61" s="5" t="n">
        <v>0</v>
      </c>
      <c r="C61" s="5" t="n">
        <v>0</v>
      </c>
    </row>
    <row r="62" spans="1:3">
      <c r="A62" s="4" t="s">
        <v>533</v>
      </c>
      <c r="B62" s="5" t="n">
        <v>11172</v>
      </c>
      <c r="C62" s="5" t="n">
        <v>9164</v>
      </c>
    </row>
    <row r="63" spans="1:3">
      <c r="A63" s="4" t="s">
        <v>398</v>
      </c>
      <c r="C63" s="5" t="n">
        <v>0</v>
      </c>
    </row>
    <row r="64" spans="1:3">
      <c r="A64" s="4" t="s">
        <v>399</v>
      </c>
      <c r="B64" s="5" t="n">
        <v>-1000</v>
      </c>
    </row>
    <row r="65" spans="1:3">
      <c r="A65" s="4" t="s">
        <v>592</v>
      </c>
      <c r="B65" s="6" t="n">
        <v>10172</v>
      </c>
      <c r="C65" s="6" t="n">
        <v>9164</v>
      </c>
    </row>
    <row r="66" spans="1:3">
      <c r="A66" s="4" t="s">
        <v>593</v>
      </c>
      <c r="B66" s="4" t="s">
        <v>623</v>
      </c>
      <c r="C66" s="4" t="s">
        <v>624</v>
      </c>
    </row>
    <row r="67" spans="1:3">
      <c r="A67" s="4" t="s">
        <v>404</v>
      </c>
      <c r="B67" s="4" t="s">
        <v>625</v>
      </c>
      <c r="C67" s="4" t="s">
        <v>626</v>
      </c>
    </row>
    <row r="68" spans="1:3">
      <c r="A68" s="4" t="s">
        <v>598</v>
      </c>
      <c r="B68" s="4" t="s">
        <v>500</v>
      </c>
      <c r="C68" s="4" t="s">
        <v>627</v>
      </c>
    </row>
    <row r="69" spans="1:3">
      <c r="A69" s="4" t="s">
        <v>628</v>
      </c>
    </row>
    <row r="70" spans="1:3">
      <c r="A70" s="3" t="s">
        <v>514</v>
      </c>
    </row>
    <row r="71" spans="1:3">
      <c r="A71" s="4" t="s">
        <v>395</v>
      </c>
      <c r="B71" s="6" t="n">
        <v>51000</v>
      </c>
      <c r="C71" s="6" t="n">
        <v>51000</v>
      </c>
    </row>
    <row r="72" spans="1:3">
      <c r="A72" s="4" t="s">
        <v>532</v>
      </c>
      <c r="B72" s="5" t="n">
        <v>-538</v>
      </c>
      <c r="C72" s="5" t="n">
        <v>-502</v>
      </c>
    </row>
    <row r="73" spans="1:3">
      <c r="A73" s="4" t="s">
        <v>533</v>
      </c>
      <c r="B73" s="5" t="n">
        <v>50462</v>
      </c>
      <c r="C73" s="5" t="n">
        <v>50498</v>
      </c>
    </row>
    <row r="74" spans="1:3">
      <c r="A74" s="4" t="s">
        <v>398</v>
      </c>
      <c r="C74" s="5" t="n">
        <v>502</v>
      </c>
    </row>
    <row r="75" spans="1:3">
      <c r="A75" s="4" t="s">
        <v>399</v>
      </c>
      <c r="B75" s="5" t="n">
        <v>-2012</v>
      </c>
    </row>
    <row r="76" spans="1:3">
      <c r="A76" s="4" t="s">
        <v>592</v>
      </c>
      <c r="B76" s="6" t="n">
        <v>48450</v>
      </c>
      <c r="C76" s="6" t="n">
        <v>51000</v>
      </c>
    </row>
    <row r="77" spans="1:3">
      <c r="A77" s="4" t="s">
        <v>593</v>
      </c>
      <c r="B77" s="4" t="s">
        <v>629</v>
      </c>
      <c r="C77" s="4" t="s">
        <v>630</v>
      </c>
    </row>
    <row r="78" spans="1:3">
      <c r="A78" s="4" t="s">
        <v>404</v>
      </c>
      <c r="B78" s="4" t="s">
        <v>631</v>
      </c>
      <c r="C78" s="4" t="s">
        <v>632</v>
      </c>
    </row>
    <row r="79" spans="1:3">
      <c r="A79" s="4" t="s">
        <v>598</v>
      </c>
      <c r="B79" s="4" t="s">
        <v>633</v>
      </c>
      <c r="C79" s="4" t="s">
        <v>6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54"/>
    <col customWidth="1" max="7" min="7" width="69"/>
    <col customWidth="1" max="8" min="8" width="80"/>
    <col customWidth="1" max="9" min="9" width="54"/>
    <col customWidth="1" max="10" min="10" width="69"/>
    <col customWidth="1" max="11" min="11" width="80"/>
    <col customWidth="1" max="12" min="12" width="77"/>
    <col customWidth="1" max="13" min="13" width="80"/>
    <col customWidth="1" max="14" min="14" width="80"/>
  </cols>
  <sheetData>
    <row r="1" spans="1:14">
      <c r="A1" s="1" t="s">
        <v>127</v>
      </c>
      <c r="B1" s="2" t="s">
        <v>128</v>
      </c>
      <c r="C1" s="2" t="s">
        <v>129</v>
      </c>
      <c r="D1" s="2" t="s">
        <v>130</v>
      </c>
      <c r="E1" s="2" t="s">
        <v>131</v>
      </c>
      <c r="F1" s="2" t="s">
        <v>132</v>
      </c>
      <c r="G1" s="2" t="s">
        <v>133</v>
      </c>
      <c r="H1" s="2" t="s">
        <v>134</v>
      </c>
      <c r="I1" s="2" t="s">
        <v>135</v>
      </c>
      <c r="J1" s="2" t="s">
        <v>136</v>
      </c>
      <c r="K1" s="2" t="s">
        <v>137</v>
      </c>
      <c r="L1" s="2" t="s">
        <v>67</v>
      </c>
      <c r="M1" s="2" t="s">
        <v>138</v>
      </c>
      <c r="N1" s="2" t="s">
        <v>139</v>
      </c>
    </row>
    <row r="2" spans="1:14">
      <c r="A2" s="4" t="s">
        <v>140</v>
      </c>
      <c r="C2" s="5" t="n">
        <v>28744000</v>
      </c>
    </row>
    <row r="3" spans="1:14">
      <c r="A3" s="4" t="s">
        <v>141</v>
      </c>
      <c r="B3" s="6" t="n">
        <v>656011</v>
      </c>
      <c r="C3" s="6" t="n">
        <v>287</v>
      </c>
      <c r="D3" s="6" t="n">
        <v>595412</v>
      </c>
      <c r="E3" s="6" t="n">
        <v>-100902</v>
      </c>
      <c r="G3" s="6" t="n">
        <v>49921</v>
      </c>
      <c r="J3" s="6" t="n">
        <v>111293</v>
      </c>
    </row>
    <row r="4" spans="1:14">
      <c r="A4" s="3" t="s">
        <v>142</v>
      </c>
    </row>
    <row r="5" spans="1:14">
      <c r="A5" s="4" t="s">
        <v>143</v>
      </c>
      <c r="C5" s="5" t="n">
        <v>3953000</v>
      </c>
    </row>
    <row r="6" spans="1:14">
      <c r="A6" s="4" t="s">
        <v>144</v>
      </c>
      <c r="B6" s="5" t="n">
        <v>65964</v>
      </c>
      <c r="C6" s="6" t="n">
        <v>40</v>
      </c>
      <c r="D6" s="5" t="n">
        <v>65924</v>
      </c>
    </row>
    <row r="7" spans="1:14">
      <c r="A7" s="4" t="s">
        <v>145</v>
      </c>
      <c r="C7" s="5" t="n">
        <v>6000</v>
      </c>
    </row>
    <row r="8" spans="1:14">
      <c r="A8" s="4" t="s">
        <v>146</v>
      </c>
      <c r="B8" s="5" t="n">
        <v>225</v>
      </c>
      <c r="D8" s="5" t="n">
        <v>225</v>
      </c>
    </row>
    <row r="9" spans="1:14">
      <c r="A9" s="4" t="s">
        <v>147</v>
      </c>
      <c r="B9" s="5" t="n">
        <v>-16352</v>
      </c>
      <c r="E9" s="5" t="n">
        <v>-16352</v>
      </c>
      <c r="F9" s="6" t="n">
        <v>-1067</v>
      </c>
      <c r="H9" s="6" t="n">
        <v>-1067</v>
      </c>
      <c r="I9" s="6" t="n">
        <v>-2300</v>
      </c>
      <c r="K9" s="6" t="n">
        <v>-2300</v>
      </c>
    </row>
    <row r="10" spans="1:14">
      <c r="A10" s="4" t="s">
        <v>115</v>
      </c>
      <c r="B10" s="5" t="n">
        <v>29155</v>
      </c>
      <c r="E10" s="5" t="n">
        <v>29155</v>
      </c>
    </row>
    <row r="11" spans="1:14">
      <c r="A11" s="4" t="s">
        <v>148</v>
      </c>
      <c r="C11" s="5" t="n">
        <v>32703000</v>
      </c>
    </row>
    <row r="12" spans="1:14">
      <c r="A12" s="4" t="s">
        <v>149</v>
      </c>
      <c r="B12" s="5" t="n">
        <v>731636</v>
      </c>
      <c r="C12" s="6" t="n">
        <v>327</v>
      </c>
      <c r="D12" s="5" t="n">
        <v>661561</v>
      </c>
      <c r="E12" s="5" t="n">
        <v>-91466</v>
      </c>
      <c r="G12" s="5" t="n">
        <v>49921</v>
      </c>
      <c r="J12" s="5" t="n">
        <v>111293</v>
      </c>
    </row>
    <row r="13" spans="1:14">
      <c r="A13" s="4" t="s">
        <v>150</v>
      </c>
      <c r="C13" s="5" t="n">
        <v>32742000</v>
      </c>
    </row>
    <row r="14" spans="1:14">
      <c r="A14" s="4" t="s">
        <v>151</v>
      </c>
      <c r="B14" s="5" t="n">
        <v>849046</v>
      </c>
      <c r="C14" s="6" t="n">
        <v>327</v>
      </c>
      <c r="D14" s="5" t="n">
        <v>662183</v>
      </c>
      <c r="E14" s="5" t="n">
        <v>-85921</v>
      </c>
      <c r="G14" s="5" t="n">
        <v>49921</v>
      </c>
      <c r="J14" s="5" t="n">
        <v>111293</v>
      </c>
      <c r="M14" s="6" t="n">
        <v>111243</v>
      </c>
    </row>
    <row r="15" spans="1:14">
      <c r="A15" s="3" t="s">
        <v>142</v>
      </c>
    </row>
    <row r="16" spans="1:14">
      <c r="A16" s="4" t="s">
        <v>145</v>
      </c>
      <c r="C16" s="5" t="n">
        <v>7000</v>
      </c>
    </row>
    <row r="17" spans="1:14">
      <c r="A17" s="4" t="s">
        <v>146</v>
      </c>
      <c r="B17" s="5" t="n">
        <v>303</v>
      </c>
      <c r="D17" s="5" t="n">
        <v>303</v>
      </c>
    </row>
    <row r="18" spans="1:14">
      <c r="A18" s="4" t="s">
        <v>147</v>
      </c>
      <c r="F18" s="6" t="n">
        <v>-1067</v>
      </c>
      <c r="H18" s="6" t="n">
        <v>-1067</v>
      </c>
      <c r="I18" s="6" t="n">
        <v>-2300</v>
      </c>
      <c r="K18" s="6" t="n">
        <v>-2300</v>
      </c>
      <c r="L18" s="6" t="n">
        <v>-2300</v>
      </c>
      <c r="N18" s="6" t="n">
        <v>-2300</v>
      </c>
    </row>
    <row r="19" spans="1:14">
      <c r="A19" s="4" t="s">
        <v>115</v>
      </c>
      <c r="B19" s="5" t="n">
        <v>-485017</v>
      </c>
      <c r="E19" s="5" t="n">
        <v>-485017</v>
      </c>
    </row>
    <row r="20" spans="1:14">
      <c r="A20" s="4" t="s">
        <v>152</v>
      </c>
      <c r="C20" s="5" t="n">
        <v>32749000</v>
      </c>
    </row>
    <row r="21" spans="1:14">
      <c r="A21" s="4" t="s">
        <v>153</v>
      </c>
      <c r="B21" s="6" t="n">
        <v>358665</v>
      </c>
      <c r="C21" s="6" t="n">
        <v>327</v>
      </c>
      <c r="D21" s="6" t="n">
        <v>662486</v>
      </c>
      <c r="E21" s="6" t="n">
        <v>-576605</v>
      </c>
      <c r="G21" s="6" t="n">
        <v>49921</v>
      </c>
      <c r="J21" s="6" t="n">
        <v>111293</v>
      </c>
      <c r="M21" s="6" t="n">
        <v>1112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5</v>
      </c>
      <c r="B1" s="2" t="s">
        <v>1</v>
      </c>
      <c r="C1" s="2" t="s">
        <v>528</v>
      </c>
    </row>
    <row r="2" spans="1:3">
      <c r="B2" s="2" t="s">
        <v>2</v>
      </c>
      <c r="C2" s="2" t="s">
        <v>30</v>
      </c>
    </row>
    <row r="3" spans="1:3">
      <c r="A3" s="3" t="s">
        <v>636</v>
      </c>
    </row>
    <row r="4" spans="1:3">
      <c r="A4" s="4" t="s">
        <v>637</v>
      </c>
      <c r="B4" s="6" t="n">
        <v>2738864</v>
      </c>
      <c r="C4" s="6" t="n">
        <v>2945488</v>
      </c>
    </row>
    <row r="5" spans="1:3">
      <c r="A5" s="4" t="s">
        <v>397</v>
      </c>
      <c r="B5" s="5" t="n">
        <v>18675</v>
      </c>
      <c r="C5" s="5" t="n">
        <v>19748</v>
      </c>
    </row>
    <row r="6" spans="1:3">
      <c r="A6" s="4" t="s">
        <v>398</v>
      </c>
      <c r="B6" s="5" t="n">
        <v>21</v>
      </c>
      <c r="C6" s="5" t="n">
        <v>95</v>
      </c>
    </row>
    <row r="7" spans="1:3">
      <c r="A7" s="4" t="s">
        <v>399</v>
      </c>
      <c r="B7" s="5" t="n">
        <v>-4630</v>
      </c>
      <c r="C7" s="5" t="n">
        <v>-2068</v>
      </c>
    </row>
    <row r="8" spans="1:3">
      <c r="A8" s="4" t="s">
        <v>465</v>
      </c>
      <c r="B8" s="6" t="n">
        <v>14066</v>
      </c>
      <c r="C8" s="6" t="n">
        <v>17775</v>
      </c>
    </row>
    <row r="9" spans="1:3">
      <c r="A9" s="4" t="s">
        <v>404</v>
      </c>
      <c r="B9" s="4" t="s">
        <v>432</v>
      </c>
      <c r="C9" s="4" t="s">
        <v>638</v>
      </c>
    </row>
    <row r="10" spans="1:3">
      <c r="A10" s="4" t="s">
        <v>493</v>
      </c>
      <c r="B10" s="4" t="s">
        <v>639</v>
      </c>
      <c r="C10" s="4" t="s">
        <v>640</v>
      </c>
    </row>
    <row r="11" spans="1:3">
      <c r="A11" s="4" t="s">
        <v>641</v>
      </c>
    </row>
    <row r="12" spans="1:3">
      <c r="A12" s="3" t="s">
        <v>636</v>
      </c>
    </row>
    <row r="13" spans="1:3">
      <c r="A13" s="4" t="s">
        <v>637</v>
      </c>
      <c r="B13" s="6" t="n">
        <v>2705568</v>
      </c>
      <c r="C13" s="6" t="n">
        <v>2910735</v>
      </c>
    </row>
    <row r="14" spans="1:3">
      <c r="A14" s="4" t="s">
        <v>397</v>
      </c>
      <c r="B14" s="5" t="n">
        <v>18503</v>
      </c>
      <c r="C14" s="5" t="n">
        <v>19570</v>
      </c>
    </row>
    <row r="15" spans="1:3">
      <c r="A15" s="4" t="s">
        <v>398</v>
      </c>
      <c r="B15" s="5" t="n">
        <v>20</v>
      </c>
      <c r="C15" s="5" t="n">
        <v>93</v>
      </c>
    </row>
    <row r="16" spans="1:3">
      <c r="A16" s="4" t="s">
        <v>399</v>
      </c>
      <c r="B16" s="5" t="n">
        <v>-4570</v>
      </c>
      <c r="C16" s="5" t="n">
        <v>-2031</v>
      </c>
    </row>
    <row r="17" spans="1:3">
      <c r="A17" s="4" t="s">
        <v>465</v>
      </c>
      <c r="B17" s="6" t="n">
        <v>13953</v>
      </c>
      <c r="C17" s="6" t="n">
        <v>17632</v>
      </c>
    </row>
    <row r="18" spans="1:3">
      <c r="A18" s="4" t="s">
        <v>404</v>
      </c>
      <c r="B18" s="4" t="s">
        <v>419</v>
      </c>
      <c r="C18" s="4" t="s">
        <v>642</v>
      </c>
    </row>
    <row r="19" spans="1:3">
      <c r="A19" s="4" t="s">
        <v>493</v>
      </c>
      <c r="B19" s="4" t="s">
        <v>643</v>
      </c>
      <c r="C19" s="4" t="s">
        <v>640</v>
      </c>
    </row>
    <row r="20" spans="1:3">
      <c r="A20" s="4" t="s">
        <v>644</v>
      </c>
    </row>
    <row r="21" spans="1:3">
      <c r="A21" s="3" t="s">
        <v>636</v>
      </c>
    </row>
    <row r="22" spans="1:3">
      <c r="A22" s="4" t="s">
        <v>637</v>
      </c>
      <c r="B22" s="6" t="n">
        <v>33296</v>
      </c>
      <c r="C22" s="6" t="n">
        <v>34753</v>
      </c>
    </row>
    <row r="23" spans="1:3">
      <c r="A23" s="4" t="s">
        <v>397</v>
      </c>
      <c r="B23" s="5" t="n">
        <v>172</v>
      </c>
      <c r="C23" s="5" t="n">
        <v>178</v>
      </c>
    </row>
    <row r="24" spans="1:3">
      <c r="A24" s="4" t="s">
        <v>398</v>
      </c>
      <c r="B24" s="5" t="n">
        <v>1</v>
      </c>
      <c r="C24" s="5" t="n">
        <v>2</v>
      </c>
    </row>
    <row r="25" spans="1:3">
      <c r="A25" s="4" t="s">
        <v>399</v>
      </c>
      <c r="B25" s="5" t="n">
        <v>-60</v>
      </c>
      <c r="C25" s="5" t="n">
        <v>-37</v>
      </c>
    </row>
    <row r="26" spans="1:3">
      <c r="A26" s="4" t="s">
        <v>465</v>
      </c>
      <c r="B26" s="6" t="n">
        <v>113</v>
      </c>
      <c r="C26" s="6" t="n">
        <v>143</v>
      </c>
    </row>
    <row r="27" spans="1:3">
      <c r="A27" s="4" t="s">
        <v>404</v>
      </c>
      <c r="B27" s="4" t="s">
        <v>645</v>
      </c>
      <c r="C27" s="4" t="s">
        <v>646</v>
      </c>
    </row>
    <row r="28" spans="1:3">
      <c r="A28" s="4" t="s">
        <v>493</v>
      </c>
      <c r="B28" s="4" t="s">
        <v>647</v>
      </c>
      <c r="C28" s="4" t="s">
        <v>6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649</v>
      </c>
      <c r="B1" s="2" t="s">
        <v>1</v>
      </c>
    </row>
    <row r="2" spans="1:2">
      <c r="B2" s="2" t="s">
        <v>650</v>
      </c>
    </row>
    <row r="3" spans="1:2">
      <c r="A3" s="3" t="s">
        <v>232</v>
      </c>
    </row>
    <row r="4" spans="1:2">
      <c r="A4" s="4" t="s">
        <v>651</v>
      </c>
      <c r="B4" s="10" t="n">
        <v>0.6</v>
      </c>
    </row>
    <row r="5" spans="1:2">
      <c r="A5" s="4" t="s">
        <v>652</v>
      </c>
      <c r="B5" s="10" t="n">
        <v>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0</v>
      </c>
    </row>
    <row r="2" spans="1:3">
      <c r="A2" s="3" t="s">
        <v>654</v>
      </c>
    </row>
    <row r="3" spans="1:3">
      <c r="A3" s="4" t="s">
        <v>655</v>
      </c>
      <c r="B3" s="6" t="n">
        <v>339555</v>
      </c>
      <c r="C3" s="6" t="n">
        <v>3449832</v>
      </c>
    </row>
    <row r="4" spans="1:3">
      <c r="A4" s="4" t="s">
        <v>572</v>
      </c>
      <c r="B4" s="5" t="n">
        <v>766960</v>
      </c>
      <c r="C4" s="5" t="n">
        <v>417785</v>
      </c>
    </row>
    <row r="5" spans="1:3">
      <c r="A5" s="4" t="s">
        <v>656</v>
      </c>
      <c r="B5" s="5" t="n">
        <v>158051</v>
      </c>
      <c r="C5" s="5" t="n">
        <v>158686</v>
      </c>
    </row>
    <row r="6" spans="1:3">
      <c r="A6" s="4" t="s">
        <v>657</v>
      </c>
      <c r="B6" s="5" t="n">
        <v>14066</v>
      </c>
      <c r="C6" s="5" t="n">
        <v>17775</v>
      </c>
    </row>
    <row r="7" spans="1:3">
      <c r="A7" s="4" t="s">
        <v>383</v>
      </c>
      <c r="B7" s="5" t="n">
        <v>22605</v>
      </c>
      <c r="C7" s="5" t="n">
        <v>53243</v>
      </c>
    </row>
    <row r="8" spans="1:3">
      <c r="A8" s="4" t="s">
        <v>658</v>
      </c>
      <c r="B8" s="5" t="n">
        <v>2745</v>
      </c>
      <c r="C8" s="5" t="n">
        <v>2282</v>
      </c>
    </row>
    <row r="9" spans="1:3">
      <c r="A9" s="4" t="s">
        <v>659</v>
      </c>
      <c r="B9" s="5" t="n">
        <v>18519</v>
      </c>
      <c r="C9" s="5" t="n">
        <v>28546</v>
      </c>
    </row>
    <row r="10" spans="1:3">
      <c r="A10" s="4" t="s">
        <v>660</v>
      </c>
      <c r="B10" s="5" t="n">
        <v>1322501</v>
      </c>
      <c r="C10" s="5" t="n">
        <v>4128149</v>
      </c>
    </row>
    <row r="11" spans="1:3">
      <c r="A11" s="3" t="s">
        <v>661</v>
      </c>
    </row>
    <row r="12" spans="1:3">
      <c r="A12" s="4" t="s">
        <v>573</v>
      </c>
      <c r="B12" s="5" t="n">
        <v>-197182</v>
      </c>
      <c r="C12" s="5" t="n">
        <v>-224348</v>
      </c>
    </row>
    <row r="13" spans="1:3">
      <c r="A13" s="4" t="s">
        <v>662</v>
      </c>
      <c r="B13" s="5" t="n">
        <v>-2348</v>
      </c>
      <c r="C13" s="5" t="n">
        <v>-411</v>
      </c>
    </row>
    <row r="14" spans="1:3">
      <c r="A14" s="4" t="s">
        <v>663</v>
      </c>
      <c r="B14" s="5" t="n">
        <v>-199530</v>
      </c>
      <c r="C14" s="5" t="n">
        <v>-224759</v>
      </c>
    </row>
    <row r="15" spans="1:3">
      <c r="A15" s="4" t="s">
        <v>407</v>
      </c>
    </row>
    <row r="16" spans="1:3">
      <c r="A16" s="3" t="s">
        <v>654</v>
      </c>
    </row>
    <row r="17" spans="1:3">
      <c r="A17" s="4" t="s">
        <v>655</v>
      </c>
      <c r="C17" s="5" t="n">
        <v>2241298</v>
      </c>
    </row>
    <row r="18" spans="1:3">
      <c r="A18" s="4" t="s">
        <v>410</v>
      </c>
    </row>
    <row r="19" spans="1:3">
      <c r="A19" s="3" t="s">
        <v>654</v>
      </c>
    </row>
    <row r="20" spans="1:3">
      <c r="A20" s="4" t="s">
        <v>655</v>
      </c>
      <c r="B20" s="5" t="n">
        <v>23132</v>
      </c>
      <c r="C20" s="5" t="n">
        <v>74141</v>
      </c>
    </row>
    <row r="21" spans="1:3">
      <c r="A21" s="4" t="s">
        <v>664</v>
      </c>
    </row>
    <row r="22" spans="1:3">
      <c r="A22" s="3" t="s">
        <v>654</v>
      </c>
    </row>
    <row r="23" spans="1:3">
      <c r="A23" s="4" t="s">
        <v>655</v>
      </c>
      <c r="B23" s="5" t="n">
        <v>186504</v>
      </c>
      <c r="C23" s="5" t="n">
        <v>716396</v>
      </c>
    </row>
    <row r="24" spans="1:3">
      <c r="A24" s="4" t="s">
        <v>423</v>
      </c>
    </row>
    <row r="25" spans="1:3">
      <c r="A25" s="3" t="s">
        <v>654</v>
      </c>
    </row>
    <row r="26" spans="1:3">
      <c r="A26" s="4" t="s">
        <v>655</v>
      </c>
      <c r="B26" s="5" t="n">
        <v>293</v>
      </c>
      <c r="C26" s="5" t="n">
        <v>1074</v>
      </c>
    </row>
    <row r="27" spans="1:3">
      <c r="A27" s="4" t="s">
        <v>72</v>
      </c>
    </row>
    <row r="28" spans="1:3">
      <c r="A28" s="3" t="s">
        <v>654</v>
      </c>
    </row>
    <row r="29" spans="1:3">
      <c r="A29" s="4" t="s">
        <v>655</v>
      </c>
      <c r="B29" s="5" t="n">
        <v>112274</v>
      </c>
      <c r="C29" s="5" t="n">
        <v>368931</v>
      </c>
    </row>
    <row r="30" spans="1:3">
      <c r="A30" s="4" t="s">
        <v>434</v>
      </c>
    </row>
    <row r="31" spans="1:3">
      <c r="A31" s="3" t="s">
        <v>654</v>
      </c>
    </row>
    <row r="32" spans="1:3">
      <c r="A32" s="4" t="s">
        <v>655</v>
      </c>
      <c r="B32" s="5" t="n">
        <v>17352</v>
      </c>
      <c r="C32" s="5" t="n">
        <v>47992</v>
      </c>
    </row>
    <row r="33" spans="1:3">
      <c r="A33" s="4" t="s">
        <v>665</v>
      </c>
    </row>
    <row r="34" spans="1:3">
      <c r="A34" s="3" t="s">
        <v>654</v>
      </c>
    </row>
    <row r="35" spans="1:3">
      <c r="A35" s="4" t="s">
        <v>572</v>
      </c>
      <c r="B35" s="5" t="n">
        <v>0</v>
      </c>
      <c r="C35" s="5" t="n">
        <v>0</v>
      </c>
    </row>
    <row r="36" spans="1:3">
      <c r="A36" s="4" t="s">
        <v>656</v>
      </c>
      <c r="B36" s="5" t="n">
        <v>0</v>
      </c>
      <c r="C36" s="5" t="n">
        <v>0</v>
      </c>
    </row>
    <row r="37" spans="1:3">
      <c r="A37" s="4" t="s">
        <v>657</v>
      </c>
      <c r="B37" s="5" t="n">
        <v>0</v>
      </c>
      <c r="C37" s="5" t="n">
        <v>0</v>
      </c>
    </row>
    <row r="38" spans="1:3">
      <c r="A38" s="4" t="s">
        <v>383</v>
      </c>
      <c r="B38" s="5" t="n">
        <v>22605</v>
      </c>
      <c r="C38" s="5" t="n">
        <v>53243</v>
      </c>
    </row>
    <row r="39" spans="1:3">
      <c r="A39" s="4" t="s">
        <v>658</v>
      </c>
      <c r="B39" s="5" t="n">
        <v>0</v>
      </c>
      <c r="C39" s="5" t="n">
        <v>0</v>
      </c>
    </row>
    <row r="40" spans="1:3">
      <c r="A40" s="4" t="s">
        <v>659</v>
      </c>
      <c r="B40" s="5" t="n">
        <v>0</v>
      </c>
      <c r="C40" s="5" t="n">
        <v>0</v>
      </c>
    </row>
    <row r="41" spans="1:3">
      <c r="A41" s="4" t="s">
        <v>660</v>
      </c>
      <c r="B41" s="5" t="n">
        <v>22605</v>
      </c>
      <c r="C41" s="5" t="n">
        <v>53243</v>
      </c>
    </row>
    <row r="42" spans="1:3">
      <c r="A42" s="3" t="s">
        <v>661</v>
      </c>
    </row>
    <row r="43" spans="1:3">
      <c r="A43" s="4" t="s">
        <v>573</v>
      </c>
      <c r="B43" s="5" t="n">
        <v>0</v>
      </c>
      <c r="C43" s="5" t="n">
        <v>0</v>
      </c>
    </row>
    <row r="44" spans="1:3">
      <c r="A44" s="4" t="s">
        <v>662</v>
      </c>
      <c r="B44" s="5" t="n">
        <v>-155</v>
      </c>
      <c r="C44" s="5" t="n">
        <v>-122</v>
      </c>
    </row>
    <row r="45" spans="1:3">
      <c r="A45" s="4" t="s">
        <v>663</v>
      </c>
      <c r="B45" s="5" t="n">
        <v>-155</v>
      </c>
      <c r="C45" s="5" t="n">
        <v>-122</v>
      </c>
    </row>
    <row r="46" spans="1:3">
      <c r="A46" s="4" t="s">
        <v>666</v>
      </c>
    </row>
    <row r="47" spans="1:3">
      <c r="A47" s="3" t="s">
        <v>654</v>
      </c>
    </row>
    <row r="48" spans="1:3">
      <c r="A48" s="4" t="s">
        <v>655</v>
      </c>
      <c r="C48" s="5" t="n">
        <v>0</v>
      </c>
    </row>
    <row r="49" spans="1:3">
      <c r="A49" s="4" t="s">
        <v>667</v>
      </c>
    </row>
    <row r="50" spans="1:3">
      <c r="A50" s="3" t="s">
        <v>654</v>
      </c>
    </row>
    <row r="51" spans="1:3">
      <c r="A51" s="4" t="s">
        <v>655</v>
      </c>
      <c r="B51" s="5" t="n">
        <v>0</v>
      </c>
      <c r="C51" s="5" t="n">
        <v>0</v>
      </c>
    </row>
    <row r="52" spans="1:3">
      <c r="A52" s="4" t="s">
        <v>668</v>
      </c>
    </row>
    <row r="53" spans="1:3">
      <c r="A53" s="3" t="s">
        <v>654</v>
      </c>
    </row>
    <row r="54" spans="1:3">
      <c r="A54" s="4" t="s">
        <v>655</v>
      </c>
      <c r="B54" s="5" t="n">
        <v>0</v>
      </c>
      <c r="C54" s="5" t="n">
        <v>0</v>
      </c>
    </row>
    <row r="55" spans="1:3">
      <c r="A55" s="4" t="s">
        <v>669</v>
      </c>
    </row>
    <row r="56" spans="1:3">
      <c r="A56" s="3" t="s">
        <v>654</v>
      </c>
    </row>
    <row r="57" spans="1:3">
      <c r="A57" s="4" t="s">
        <v>655</v>
      </c>
      <c r="B57" s="5" t="n">
        <v>0</v>
      </c>
      <c r="C57" s="5" t="n">
        <v>0</v>
      </c>
    </row>
    <row r="58" spans="1:3">
      <c r="A58" s="4" t="s">
        <v>670</v>
      </c>
    </row>
    <row r="59" spans="1:3">
      <c r="A59" s="3" t="s">
        <v>654</v>
      </c>
    </row>
    <row r="60" spans="1:3">
      <c r="A60" s="4" t="s">
        <v>655</v>
      </c>
      <c r="B60" s="5" t="n">
        <v>0</v>
      </c>
      <c r="C60" s="5" t="n">
        <v>0</v>
      </c>
    </row>
    <row r="61" spans="1:3">
      <c r="A61" s="4" t="s">
        <v>671</v>
      </c>
    </row>
    <row r="62" spans="1:3">
      <c r="A62" s="3" t="s">
        <v>654</v>
      </c>
    </row>
    <row r="63" spans="1:3">
      <c r="A63" s="4" t="s">
        <v>655</v>
      </c>
      <c r="B63" s="5" t="n">
        <v>0</v>
      </c>
      <c r="C63" s="5" t="n">
        <v>0</v>
      </c>
    </row>
    <row r="64" spans="1:3">
      <c r="A64" s="4" t="s">
        <v>672</v>
      </c>
    </row>
    <row r="65" spans="1:3">
      <c r="A65" s="3" t="s">
        <v>654</v>
      </c>
    </row>
    <row r="66" spans="1:3">
      <c r="A66" s="4" t="s">
        <v>572</v>
      </c>
      <c r="B66" s="5" t="n">
        <v>0</v>
      </c>
      <c r="C66" s="5" t="n">
        <v>0</v>
      </c>
    </row>
    <row r="67" spans="1:3">
      <c r="A67" s="4" t="s">
        <v>656</v>
      </c>
      <c r="B67" s="5" t="n">
        <v>0</v>
      </c>
      <c r="C67" s="5" t="n">
        <v>0</v>
      </c>
    </row>
    <row r="68" spans="1:3">
      <c r="A68" s="4" t="s">
        <v>657</v>
      </c>
      <c r="B68" s="5" t="n">
        <v>0</v>
      </c>
      <c r="C68" s="5" t="n">
        <v>0</v>
      </c>
    </row>
    <row r="69" spans="1:3">
      <c r="A69" s="4" t="s">
        <v>383</v>
      </c>
      <c r="B69" s="5" t="n">
        <v>0</v>
      </c>
      <c r="C69" s="5" t="n">
        <v>0</v>
      </c>
    </row>
    <row r="70" spans="1:3">
      <c r="A70" s="4" t="s">
        <v>658</v>
      </c>
      <c r="B70" s="5" t="n">
        <v>2745</v>
      </c>
      <c r="C70" s="5" t="n">
        <v>2282</v>
      </c>
    </row>
    <row r="71" spans="1:3">
      <c r="A71" s="4" t="s">
        <v>659</v>
      </c>
      <c r="B71" s="5" t="n">
        <v>0</v>
      </c>
      <c r="C71" s="5" t="n">
        <v>0</v>
      </c>
    </row>
    <row r="72" spans="1:3">
      <c r="A72" s="4" t="s">
        <v>660</v>
      </c>
      <c r="B72" s="5" t="n">
        <v>336767</v>
      </c>
      <c r="C72" s="5" t="n">
        <v>2406367</v>
      </c>
    </row>
    <row r="73" spans="1:3">
      <c r="A73" s="3" t="s">
        <v>661</v>
      </c>
    </row>
    <row r="74" spans="1:3">
      <c r="A74" s="4" t="s">
        <v>573</v>
      </c>
      <c r="B74" s="5" t="n">
        <v>-5836</v>
      </c>
      <c r="C74" s="5" t="n">
        <v>-151933</v>
      </c>
    </row>
    <row r="75" spans="1:3">
      <c r="A75" s="4" t="s">
        <v>662</v>
      </c>
      <c r="B75" s="5" t="n">
        <v>-2193</v>
      </c>
      <c r="C75" s="5" t="n">
        <v>-289</v>
      </c>
    </row>
    <row r="76" spans="1:3">
      <c r="A76" s="4" t="s">
        <v>663</v>
      </c>
      <c r="B76" s="5" t="n">
        <v>-8029</v>
      </c>
      <c r="C76" s="5" t="n">
        <v>-152222</v>
      </c>
    </row>
    <row r="77" spans="1:3">
      <c r="A77" s="4" t="s">
        <v>673</v>
      </c>
    </row>
    <row r="78" spans="1:3">
      <c r="A78" s="3" t="s">
        <v>654</v>
      </c>
    </row>
    <row r="79" spans="1:3">
      <c r="A79" s="4" t="s">
        <v>655</v>
      </c>
      <c r="C79" s="5" t="n">
        <v>2241298</v>
      </c>
    </row>
    <row r="80" spans="1:3">
      <c r="A80" s="4" t="s">
        <v>674</v>
      </c>
    </row>
    <row r="81" spans="1:3">
      <c r="A81" s="3" t="s">
        <v>654</v>
      </c>
    </row>
    <row r="82" spans="1:3">
      <c r="A82" s="4" t="s">
        <v>655</v>
      </c>
      <c r="B82" s="5" t="n">
        <v>23132</v>
      </c>
      <c r="C82" s="5" t="n">
        <v>74141</v>
      </c>
    </row>
    <row r="83" spans="1:3">
      <c r="A83" s="4" t="s">
        <v>675</v>
      </c>
    </row>
    <row r="84" spans="1:3">
      <c r="A84" s="3" t="s">
        <v>654</v>
      </c>
    </row>
    <row r="85" spans="1:3">
      <c r="A85" s="4" t="s">
        <v>655</v>
      </c>
      <c r="B85" s="5" t="n">
        <v>180971</v>
      </c>
      <c r="C85" s="5" t="n">
        <v>86281</v>
      </c>
    </row>
    <row r="86" spans="1:3">
      <c r="A86" s="4" t="s">
        <v>676</v>
      </c>
    </row>
    <row r="87" spans="1:3">
      <c r="A87" s="3" t="s">
        <v>654</v>
      </c>
    </row>
    <row r="88" spans="1:3">
      <c r="A88" s="4" t="s">
        <v>655</v>
      </c>
      <c r="B88" s="5" t="n">
        <v>293</v>
      </c>
      <c r="C88" s="5" t="n">
        <v>0</v>
      </c>
    </row>
    <row r="89" spans="1:3">
      <c r="A89" s="4" t="s">
        <v>677</v>
      </c>
    </row>
    <row r="90" spans="1:3">
      <c r="A90" s="3" t="s">
        <v>654</v>
      </c>
    </row>
    <row r="91" spans="1:3">
      <c r="A91" s="4" t="s">
        <v>655</v>
      </c>
      <c r="B91" s="5" t="n">
        <v>112274</v>
      </c>
      <c r="C91" s="5" t="n">
        <v>2365</v>
      </c>
    </row>
    <row r="92" spans="1:3">
      <c r="A92" s="4" t="s">
        <v>678</v>
      </c>
    </row>
    <row r="93" spans="1:3">
      <c r="A93" s="3" t="s">
        <v>654</v>
      </c>
    </row>
    <row r="94" spans="1:3">
      <c r="A94" s="4" t="s">
        <v>655</v>
      </c>
      <c r="B94" s="5" t="n">
        <v>17352</v>
      </c>
      <c r="C94" s="5" t="n">
        <v>0</v>
      </c>
    </row>
    <row r="95" spans="1:3">
      <c r="A95" s="4" t="s">
        <v>679</v>
      </c>
    </row>
    <row r="96" spans="1:3">
      <c r="A96" s="3" t="s">
        <v>654</v>
      </c>
    </row>
    <row r="97" spans="1:3">
      <c r="A97" s="4" t="s">
        <v>572</v>
      </c>
      <c r="B97" s="5" t="n">
        <v>766960</v>
      </c>
      <c r="C97" s="5" t="n">
        <v>417785</v>
      </c>
    </row>
    <row r="98" spans="1:3">
      <c r="A98" s="4" t="s">
        <v>656</v>
      </c>
      <c r="B98" s="5" t="n">
        <v>158051</v>
      </c>
      <c r="C98" s="5" t="n">
        <v>158686</v>
      </c>
    </row>
    <row r="99" spans="1:3">
      <c r="A99" s="4" t="s">
        <v>657</v>
      </c>
      <c r="B99" s="5" t="n">
        <v>14066</v>
      </c>
      <c r="C99" s="5" t="n">
        <v>17775</v>
      </c>
    </row>
    <row r="100" spans="1:3">
      <c r="A100" s="4" t="s">
        <v>383</v>
      </c>
      <c r="B100" s="5" t="n">
        <v>0</v>
      </c>
      <c r="C100" s="5" t="n">
        <v>0</v>
      </c>
    </row>
    <row r="101" spans="1:3">
      <c r="A101" s="4" t="s">
        <v>658</v>
      </c>
      <c r="B101" s="5" t="n">
        <v>0</v>
      </c>
      <c r="C101" s="5" t="n">
        <v>0</v>
      </c>
    </row>
    <row r="102" spans="1:3">
      <c r="A102" s="4" t="s">
        <v>659</v>
      </c>
      <c r="B102" s="5" t="n">
        <v>18519</v>
      </c>
      <c r="C102" s="5" t="n">
        <v>28546</v>
      </c>
    </row>
    <row r="103" spans="1:3">
      <c r="A103" s="4" t="s">
        <v>660</v>
      </c>
      <c r="B103" s="5" t="n">
        <v>963129</v>
      </c>
      <c r="C103" s="5" t="n">
        <v>1668539</v>
      </c>
    </row>
    <row r="104" spans="1:3">
      <c r="A104" s="3" t="s">
        <v>661</v>
      </c>
    </row>
    <row r="105" spans="1:3">
      <c r="A105" s="4" t="s">
        <v>573</v>
      </c>
      <c r="B105" s="5" t="n">
        <v>-191346</v>
      </c>
      <c r="C105" s="5" t="n">
        <v>-72415</v>
      </c>
    </row>
    <row r="106" spans="1:3">
      <c r="A106" s="4" t="s">
        <v>662</v>
      </c>
      <c r="B106" s="5" t="n">
        <v>0</v>
      </c>
      <c r="C106" s="5" t="n">
        <v>0</v>
      </c>
    </row>
    <row r="107" spans="1:3">
      <c r="A107" s="4" t="s">
        <v>663</v>
      </c>
      <c r="B107" s="5" t="n">
        <v>-191346</v>
      </c>
      <c r="C107" s="5" t="n">
        <v>-72415</v>
      </c>
    </row>
    <row r="108" spans="1:3">
      <c r="A108" s="4" t="s">
        <v>680</v>
      </c>
    </row>
    <row r="109" spans="1:3">
      <c r="A109" s="3" t="s">
        <v>654</v>
      </c>
    </row>
    <row r="110" spans="1:3">
      <c r="A110" s="4" t="s">
        <v>655</v>
      </c>
      <c r="C110" s="5" t="n">
        <v>0</v>
      </c>
    </row>
    <row r="111" spans="1:3">
      <c r="A111" s="4" t="s">
        <v>681</v>
      </c>
    </row>
    <row r="112" spans="1:3">
      <c r="A112" s="3" t="s">
        <v>654</v>
      </c>
    </row>
    <row r="113" spans="1:3">
      <c r="A113" s="4" t="s">
        <v>655</v>
      </c>
      <c r="B113" s="5" t="n">
        <v>0</v>
      </c>
      <c r="C113" s="5" t="n">
        <v>0</v>
      </c>
    </row>
    <row r="114" spans="1:3">
      <c r="A114" s="4" t="s">
        <v>682</v>
      </c>
    </row>
    <row r="115" spans="1:3">
      <c r="A115" s="3" t="s">
        <v>654</v>
      </c>
    </row>
    <row r="116" spans="1:3">
      <c r="A116" s="4" t="s">
        <v>655</v>
      </c>
      <c r="B116" s="5" t="n">
        <v>5533</v>
      </c>
      <c r="C116" s="5" t="n">
        <v>630115</v>
      </c>
    </row>
    <row r="117" spans="1:3">
      <c r="A117" s="4" t="s">
        <v>683</v>
      </c>
    </row>
    <row r="118" spans="1:3">
      <c r="A118" s="3" t="s">
        <v>654</v>
      </c>
    </row>
    <row r="119" spans="1:3">
      <c r="A119" s="4" t="s">
        <v>655</v>
      </c>
      <c r="B119" s="5" t="n">
        <v>0</v>
      </c>
      <c r="C119" s="5" t="n">
        <v>1074</v>
      </c>
    </row>
    <row r="120" spans="1:3">
      <c r="A120" s="4" t="s">
        <v>684</v>
      </c>
    </row>
    <row r="121" spans="1:3">
      <c r="A121" s="3" t="s">
        <v>654</v>
      </c>
    </row>
    <row r="122" spans="1:3">
      <c r="A122" s="4" t="s">
        <v>655</v>
      </c>
      <c r="B122" s="5" t="n">
        <v>0</v>
      </c>
      <c r="C122" s="5" t="n">
        <v>366566</v>
      </c>
    </row>
    <row r="123" spans="1:3">
      <c r="A123" s="4" t="s">
        <v>685</v>
      </c>
    </row>
    <row r="124" spans="1:3">
      <c r="A124" s="3" t="s">
        <v>654</v>
      </c>
    </row>
    <row r="125" spans="1:3">
      <c r="A125" s="4" t="s">
        <v>655</v>
      </c>
      <c r="B125" s="6" t="n">
        <v>0</v>
      </c>
      <c r="C125" s="6" t="n">
        <v>479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86</v>
      </c>
      <c r="B1" s="2" t="s">
        <v>1</v>
      </c>
    </row>
    <row r="2" spans="1:3">
      <c r="B2" s="2" t="s">
        <v>450</v>
      </c>
      <c r="C2" s="2" t="s">
        <v>451</v>
      </c>
    </row>
    <row r="3" spans="1:3">
      <c r="A3" s="3" t="s">
        <v>687</v>
      </c>
    </row>
    <row r="4" spans="1:3">
      <c r="A4" s="4" t="s">
        <v>688</v>
      </c>
      <c r="B4" s="6" t="n">
        <v>-193758</v>
      </c>
      <c r="C4" s="6" t="n">
        <v>9015</v>
      </c>
    </row>
    <row r="5" spans="1:3">
      <c r="A5" s="4" t="s">
        <v>689</v>
      </c>
      <c r="B5" s="5" t="n">
        <v>-101947</v>
      </c>
      <c r="C5" s="5" t="n">
        <v>5029</v>
      </c>
    </row>
    <row r="6" spans="1:3">
      <c r="A6" s="4" t="s">
        <v>664</v>
      </c>
    </row>
    <row r="7" spans="1:3">
      <c r="A7" s="3" t="s">
        <v>690</v>
      </c>
    </row>
    <row r="8" spans="1:3">
      <c r="A8" s="4" t="s">
        <v>691</v>
      </c>
      <c r="B8" s="5" t="n">
        <v>630115</v>
      </c>
      <c r="C8" s="5" t="n">
        <v>491554</v>
      </c>
    </row>
    <row r="9" spans="1:3">
      <c r="A9" s="3" t="s">
        <v>692</v>
      </c>
    </row>
    <row r="10" spans="1:3">
      <c r="A10" s="4" t="s">
        <v>693</v>
      </c>
      <c r="B10" s="5" t="n">
        <v>0</v>
      </c>
      <c r="C10" s="5" t="n">
        <v>30980</v>
      </c>
    </row>
    <row r="11" spans="1:3">
      <c r="A11" s="4" t="s">
        <v>694</v>
      </c>
      <c r="B11" s="5" t="n">
        <v>-210709</v>
      </c>
      <c r="C11" s="5" t="n">
        <v>-61531</v>
      </c>
    </row>
    <row r="12" spans="1:3">
      <c r="A12" s="4" t="s">
        <v>695</v>
      </c>
      <c r="B12" s="5" t="n">
        <v>1559</v>
      </c>
      <c r="C12" s="5" t="n">
        <v>79066</v>
      </c>
    </row>
    <row r="13" spans="1:3">
      <c r="A13" s="4" t="s">
        <v>696</v>
      </c>
      <c r="B13" s="5" t="n">
        <v>0</v>
      </c>
    </row>
    <row r="14" spans="1:3">
      <c r="A14" s="4" t="s">
        <v>697</v>
      </c>
      <c r="C14" s="5" t="n">
        <v>0</v>
      </c>
    </row>
    <row r="15" spans="1:3">
      <c r="A15" s="4" t="s">
        <v>698</v>
      </c>
      <c r="B15" s="5" t="n">
        <v>-362131</v>
      </c>
      <c r="C15" s="5" t="n">
        <v>-34636</v>
      </c>
    </row>
    <row r="16" spans="1:3">
      <c r="A16" s="4" t="s">
        <v>699</v>
      </c>
      <c r="B16" s="5" t="n">
        <v>-9710</v>
      </c>
      <c r="C16" s="5" t="n">
        <v>-5300</v>
      </c>
    </row>
    <row r="17" spans="1:3">
      <c r="A17" s="3" t="s">
        <v>687</v>
      </c>
    </row>
    <row r="18" spans="1:3">
      <c r="A18" s="4" t="s">
        <v>688</v>
      </c>
      <c r="B18" s="5" t="n">
        <v>-43591</v>
      </c>
      <c r="C18" s="5" t="n">
        <v>5970</v>
      </c>
    </row>
    <row r="19" spans="1:3">
      <c r="A19" s="4" t="s">
        <v>564</v>
      </c>
      <c r="B19" s="5" t="n">
        <v>5533</v>
      </c>
      <c r="C19" s="5" t="n">
        <v>506103</v>
      </c>
    </row>
    <row r="20" spans="1:3">
      <c r="A20" s="4" t="s">
        <v>689</v>
      </c>
      <c r="B20" s="6" t="n">
        <v>-554</v>
      </c>
      <c r="C20" s="6" t="n">
        <v>4979</v>
      </c>
    </row>
    <row r="21" spans="1:3">
      <c r="A21" s="4" t="s">
        <v>700</v>
      </c>
    </row>
    <row r="22" spans="1:3">
      <c r="A22" s="3" t="s">
        <v>687</v>
      </c>
    </row>
    <row r="23" spans="1:3">
      <c r="A23" s="4" t="s">
        <v>701</v>
      </c>
      <c r="B23" s="5" t="n">
        <v>50</v>
      </c>
      <c r="C23" s="5" t="n">
        <v>6</v>
      </c>
    </row>
    <row r="24" spans="1:3">
      <c r="A24" s="4" t="s">
        <v>702</v>
      </c>
    </row>
    <row r="25" spans="1:3">
      <c r="A25" s="3" t="s">
        <v>687</v>
      </c>
    </row>
    <row r="26" spans="1:3">
      <c r="A26" s="4" t="s">
        <v>701</v>
      </c>
      <c r="C26" s="5" t="n">
        <v>4</v>
      </c>
    </row>
    <row r="27" spans="1:3">
      <c r="A27" s="4" t="s">
        <v>423</v>
      </c>
    </row>
    <row r="28" spans="1:3">
      <c r="A28" s="3" t="s">
        <v>690</v>
      </c>
    </row>
    <row r="29" spans="1:3">
      <c r="A29" s="4" t="s">
        <v>691</v>
      </c>
      <c r="B29" s="6" t="n">
        <v>1074</v>
      </c>
      <c r="C29" s="6" t="n">
        <v>3099</v>
      </c>
    </row>
    <row r="30" spans="1:3">
      <c r="A30" s="3" t="s">
        <v>692</v>
      </c>
    </row>
    <row r="31" spans="1:3">
      <c r="A31" s="4" t="s">
        <v>693</v>
      </c>
      <c r="B31" s="5" t="n">
        <v>0</v>
      </c>
      <c r="C31" s="5" t="n">
        <v>0</v>
      </c>
    </row>
    <row r="32" spans="1:3">
      <c r="A32" s="4" t="s">
        <v>694</v>
      </c>
      <c r="B32" s="5" t="n">
        <v>-1074</v>
      </c>
      <c r="C32" s="5" t="n">
        <v>0</v>
      </c>
    </row>
    <row r="33" spans="1:3">
      <c r="A33" s="4" t="s">
        <v>695</v>
      </c>
      <c r="B33" s="5" t="n">
        <v>0</v>
      </c>
      <c r="C33" s="5" t="n">
        <v>0</v>
      </c>
    </row>
    <row r="34" spans="1:3">
      <c r="A34" s="4" t="s">
        <v>696</v>
      </c>
      <c r="B34" s="5" t="n">
        <v>0</v>
      </c>
    </row>
    <row r="35" spans="1:3">
      <c r="A35" s="4" t="s">
        <v>697</v>
      </c>
      <c r="C35" s="5" t="n">
        <v>0</v>
      </c>
    </row>
    <row r="36" spans="1:3">
      <c r="A36" s="4" t="s">
        <v>698</v>
      </c>
      <c r="B36" s="5" t="n">
        <v>0</v>
      </c>
      <c r="C36" s="5" t="n">
        <v>0</v>
      </c>
    </row>
    <row r="37" spans="1:3">
      <c r="A37" s="4" t="s">
        <v>699</v>
      </c>
      <c r="B37" s="5" t="n">
        <v>0</v>
      </c>
      <c r="C37" s="5" t="n">
        <v>0</v>
      </c>
    </row>
    <row r="38" spans="1:3">
      <c r="A38" s="3" t="s">
        <v>687</v>
      </c>
    </row>
    <row r="39" spans="1:3">
      <c r="A39" s="4" t="s">
        <v>688</v>
      </c>
      <c r="B39" s="5" t="n">
        <v>0</v>
      </c>
      <c r="C39" s="5" t="n">
        <v>-598</v>
      </c>
    </row>
    <row r="40" spans="1:3">
      <c r="A40" s="4" t="s">
        <v>564</v>
      </c>
      <c r="B40" s="5" t="n">
        <v>0</v>
      </c>
      <c r="C40" s="5" t="n">
        <v>2501</v>
      </c>
    </row>
    <row r="41" spans="1:3">
      <c r="A41" s="4" t="s">
        <v>689</v>
      </c>
      <c r="B41" s="6" t="n">
        <v>0</v>
      </c>
      <c r="C41" s="5" t="n">
        <v>-598</v>
      </c>
    </row>
    <row r="42" spans="1:3">
      <c r="A42" s="4" t="s">
        <v>703</v>
      </c>
    </row>
    <row r="43" spans="1:3">
      <c r="A43" s="3" t="s">
        <v>687</v>
      </c>
    </row>
    <row r="44" spans="1:3">
      <c r="A44" s="4" t="s">
        <v>701</v>
      </c>
      <c r="B44" s="5" t="n">
        <v>2</v>
      </c>
    </row>
    <row r="45" spans="1:3">
      <c r="A45" s="4" t="s">
        <v>704</v>
      </c>
    </row>
    <row r="46" spans="1:3">
      <c r="A46" s="3" t="s">
        <v>690</v>
      </c>
    </row>
    <row r="47" spans="1:3">
      <c r="A47" s="4" t="s">
        <v>691</v>
      </c>
      <c r="C47" s="5" t="n">
        <v>21160</v>
      </c>
    </row>
    <row r="48" spans="1:3">
      <c r="A48" s="3" t="s">
        <v>692</v>
      </c>
    </row>
    <row r="49" spans="1:3">
      <c r="A49" s="4" t="s">
        <v>693</v>
      </c>
      <c r="C49" s="5" t="n">
        <v>0</v>
      </c>
    </row>
    <row r="50" spans="1:3">
      <c r="A50" s="4" t="s">
        <v>694</v>
      </c>
      <c r="C50" s="5" t="n">
        <v>0</v>
      </c>
    </row>
    <row r="51" spans="1:3">
      <c r="A51" s="4" t="s">
        <v>695</v>
      </c>
      <c r="C51" s="5" t="n">
        <v>339</v>
      </c>
    </row>
    <row r="52" spans="1:3">
      <c r="A52" s="4" t="s">
        <v>697</v>
      </c>
      <c r="C52" s="5" t="n">
        <v>0</v>
      </c>
    </row>
    <row r="53" spans="1:3">
      <c r="A53" s="4" t="s">
        <v>698</v>
      </c>
      <c r="C53" s="5" t="n">
        <v>-1283</v>
      </c>
    </row>
    <row r="54" spans="1:3">
      <c r="A54" s="4" t="s">
        <v>699</v>
      </c>
      <c r="C54" s="5" t="n">
        <v>-549</v>
      </c>
    </row>
    <row r="55" spans="1:3">
      <c r="A55" s="3" t="s">
        <v>687</v>
      </c>
    </row>
    <row r="56" spans="1:3">
      <c r="A56" s="4" t="s">
        <v>688</v>
      </c>
      <c r="C56" s="5" t="n">
        <v>532</v>
      </c>
    </row>
    <row r="57" spans="1:3">
      <c r="A57" s="4" t="s">
        <v>564</v>
      </c>
      <c r="C57" s="5" t="n">
        <v>20199</v>
      </c>
    </row>
    <row r="58" spans="1:3">
      <c r="A58" s="4" t="s">
        <v>689</v>
      </c>
      <c r="C58" s="5" t="n">
        <v>467</v>
      </c>
    </row>
    <row r="59" spans="1:3">
      <c r="A59" s="4" t="s">
        <v>72</v>
      </c>
    </row>
    <row r="60" spans="1:3">
      <c r="A60" s="3" t="s">
        <v>690</v>
      </c>
    </row>
    <row r="61" spans="1:3">
      <c r="A61" s="4" t="s">
        <v>691</v>
      </c>
      <c r="B61" s="6" t="n">
        <v>366566</v>
      </c>
      <c r="C61" s="5" t="n">
        <v>211054</v>
      </c>
    </row>
    <row r="62" spans="1:3">
      <c r="A62" s="3" t="s">
        <v>692</v>
      </c>
    </row>
    <row r="63" spans="1:3">
      <c r="A63" s="4" t="s">
        <v>693</v>
      </c>
      <c r="B63" s="5" t="n">
        <v>0</v>
      </c>
      <c r="C63" s="5" t="n">
        <v>0</v>
      </c>
    </row>
    <row r="64" spans="1:3">
      <c r="A64" s="4" t="s">
        <v>694</v>
      </c>
      <c r="B64" s="5" t="n">
        <v>-170816</v>
      </c>
      <c r="C64" s="5" t="n">
        <v>-5280</v>
      </c>
    </row>
    <row r="65" spans="1:3">
      <c r="A65" s="4" t="s">
        <v>695</v>
      </c>
      <c r="B65" s="5" t="n">
        <v>3540</v>
      </c>
      <c r="C65" s="5" t="n">
        <v>19789</v>
      </c>
    </row>
    <row r="66" spans="1:3">
      <c r="A66" s="4" t="s">
        <v>696</v>
      </c>
      <c r="B66" s="5" t="n">
        <v>0</v>
      </c>
    </row>
    <row r="67" spans="1:3">
      <c r="A67" s="4" t="s">
        <v>697</v>
      </c>
      <c r="C67" s="5" t="n">
        <v>0</v>
      </c>
    </row>
    <row r="68" spans="1:3">
      <c r="A68" s="4" t="s">
        <v>698</v>
      </c>
      <c r="B68" s="5" t="n">
        <v>-148111</v>
      </c>
      <c r="C68" s="5" t="n">
        <v>-6068</v>
      </c>
    </row>
    <row r="69" spans="1:3">
      <c r="A69" s="4" t="s">
        <v>699</v>
      </c>
      <c r="B69" s="5" t="n">
        <v>-9367</v>
      </c>
      <c r="C69" s="5" t="n">
        <v>-15364</v>
      </c>
    </row>
    <row r="70" spans="1:3">
      <c r="A70" s="3" t="s">
        <v>687</v>
      </c>
    </row>
    <row r="71" spans="1:3">
      <c r="A71" s="4" t="s">
        <v>688</v>
      </c>
      <c r="B71" s="5" t="n">
        <v>-41812</v>
      </c>
      <c r="C71" s="5" t="n">
        <v>8773</v>
      </c>
    </row>
    <row r="72" spans="1:3">
      <c r="A72" s="4" t="s">
        <v>564</v>
      </c>
      <c r="B72" s="5" t="n">
        <v>0</v>
      </c>
      <c r="C72" s="5" t="n">
        <v>212904</v>
      </c>
    </row>
    <row r="73" spans="1:3">
      <c r="A73" s="4" t="s">
        <v>689</v>
      </c>
      <c r="B73" s="6" t="n">
        <v>0</v>
      </c>
      <c r="C73" s="6" t="n">
        <v>5404</v>
      </c>
    </row>
    <row r="74" spans="1:3">
      <c r="A74" s="4" t="s">
        <v>705</v>
      </c>
    </row>
    <row r="75" spans="1:3">
      <c r="A75" s="3" t="s">
        <v>687</v>
      </c>
    </row>
    <row r="76" spans="1:3">
      <c r="A76" s="4" t="s">
        <v>701</v>
      </c>
      <c r="B76" s="5" t="n">
        <v>32</v>
      </c>
      <c r="C76" s="5" t="n">
        <v>2</v>
      </c>
    </row>
    <row r="77" spans="1:3">
      <c r="A77" s="4" t="s">
        <v>434</v>
      </c>
    </row>
    <row r="78" spans="1:3">
      <c r="A78" s="3" t="s">
        <v>690</v>
      </c>
    </row>
    <row r="79" spans="1:3">
      <c r="A79" s="4" t="s">
        <v>691</v>
      </c>
      <c r="B79" s="6" t="n">
        <v>47992</v>
      </c>
      <c r="C79" s="6" t="n">
        <v>50331</v>
      </c>
    </row>
    <row r="80" spans="1:3">
      <c r="A80" s="3" t="s">
        <v>692</v>
      </c>
    </row>
    <row r="81" spans="1:3">
      <c r="A81" s="4" t="s">
        <v>693</v>
      </c>
      <c r="B81" s="5" t="n">
        <v>0</v>
      </c>
      <c r="C81" s="5" t="n">
        <v>0</v>
      </c>
    </row>
    <row r="82" spans="1:3">
      <c r="A82" s="4" t="s">
        <v>694</v>
      </c>
      <c r="B82" s="5" t="n">
        <v>-22054</v>
      </c>
      <c r="C82" s="5" t="n">
        <v>0</v>
      </c>
    </row>
    <row r="83" spans="1:3">
      <c r="A83" s="4" t="s">
        <v>695</v>
      </c>
      <c r="B83" s="5" t="n">
        <v>0</v>
      </c>
      <c r="C83" s="5" t="n">
        <v>0</v>
      </c>
    </row>
    <row r="84" spans="1:3">
      <c r="A84" s="4" t="s">
        <v>696</v>
      </c>
      <c r="B84" s="5" t="n">
        <v>0</v>
      </c>
    </row>
    <row r="85" spans="1:3">
      <c r="A85" s="4" t="s">
        <v>697</v>
      </c>
      <c r="C85" s="5" t="n">
        <v>0</v>
      </c>
    </row>
    <row r="86" spans="1:3">
      <c r="A86" s="4" t="s">
        <v>698</v>
      </c>
      <c r="B86" s="5" t="n">
        <v>-21996</v>
      </c>
      <c r="C86" s="5" t="n">
        <v>0</v>
      </c>
    </row>
    <row r="87" spans="1:3">
      <c r="A87" s="4" t="s">
        <v>699</v>
      </c>
      <c r="B87" s="5" t="n">
        <v>0</v>
      </c>
      <c r="C87" s="5" t="n">
        <v>0</v>
      </c>
    </row>
    <row r="88" spans="1:3">
      <c r="A88" s="3" t="s">
        <v>687</v>
      </c>
    </row>
    <row r="89" spans="1:3">
      <c r="A89" s="4" t="s">
        <v>688</v>
      </c>
      <c r="B89" s="5" t="n">
        <v>-3942</v>
      </c>
      <c r="C89" s="5" t="n">
        <v>-934</v>
      </c>
    </row>
    <row r="90" spans="1:3">
      <c r="A90" s="4" t="s">
        <v>564</v>
      </c>
      <c r="B90" s="5" t="n">
        <v>0</v>
      </c>
      <c r="C90" s="5" t="n">
        <v>49397</v>
      </c>
    </row>
    <row r="91" spans="1:3">
      <c r="A91" s="4" t="s">
        <v>689</v>
      </c>
      <c r="B91" s="6" t="n">
        <v>0</v>
      </c>
      <c r="C91" s="5" t="n">
        <v>-934</v>
      </c>
    </row>
    <row r="92" spans="1:3">
      <c r="A92" s="4" t="s">
        <v>706</v>
      </c>
    </row>
    <row r="93" spans="1:3">
      <c r="A93" s="3" t="s">
        <v>687</v>
      </c>
    </row>
    <row r="94" spans="1:3">
      <c r="A94" s="4" t="s">
        <v>701</v>
      </c>
      <c r="B94" s="5" t="n">
        <v>15</v>
      </c>
    </row>
    <row r="95" spans="1:3">
      <c r="A95" s="4" t="s">
        <v>73</v>
      </c>
    </row>
    <row r="96" spans="1:3">
      <c r="A96" s="3" t="s">
        <v>690</v>
      </c>
    </row>
    <row r="97" spans="1:3">
      <c r="A97" s="4" t="s">
        <v>691</v>
      </c>
      <c r="B97" s="6" t="n">
        <v>417785</v>
      </c>
      <c r="C97" s="5" t="n">
        <v>186096</v>
      </c>
    </row>
    <row r="98" spans="1:3">
      <c r="A98" s="3" t="s">
        <v>692</v>
      </c>
    </row>
    <row r="99" spans="1:3">
      <c r="A99" s="4" t="s">
        <v>693</v>
      </c>
      <c r="B99" s="5" t="n">
        <v>0</v>
      </c>
      <c r="C99" s="5" t="n">
        <v>0</v>
      </c>
    </row>
    <row r="100" spans="1:3">
      <c r="A100" s="4" t="s">
        <v>694</v>
      </c>
      <c r="B100" s="5" t="n">
        <v>0</v>
      </c>
      <c r="C100" s="5" t="n">
        <v>0</v>
      </c>
    </row>
    <row r="101" spans="1:3">
      <c r="A101" s="4" t="s">
        <v>695</v>
      </c>
      <c r="B101" s="5" t="n">
        <v>479195</v>
      </c>
      <c r="C101" s="5" t="n">
        <v>19745</v>
      </c>
    </row>
    <row r="102" spans="1:3">
      <c r="A102" s="4" t="s">
        <v>696</v>
      </c>
      <c r="B102" s="5" t="n">
        <v>0</v>
      </c>
    </row>
    <row r="103" spans="1:3">
      <c r="A103" s="4" t="s">
        <v>697</v>
      </c>
      <c r="C103" s="5" t="n">
        <v>0</v>
      </c>
    </row>
    <row r="104" spans="1:3">
      <c r="A104" s="4" t="s">
        <v>698</v>
      </c>
      <c r="B104" s="5" t="n">
        <v>-8679</v>
      </c>
      <c r="C104" s="5" t="n">
        <v>-75</v>
      </c>
    </row>
    <row r="105" spans="1:3">
      <c r="A105" s="4" t="s">
        <v>699</v>
      </c>
      <c r="B105" s="5" t="n">
        <v>-22674</v>
      </c>
      <c r="C105" s="5" t="n">
        <v>-4038</v>
      </c>
    </row>
    <row r="106" spans="1:3">
      <c r="A106" s="3" t="s">
        <v>687</v>
      </c>
    </row>
    <row r="107" spans="1:3">
      <c r="A107" s="4" t="s">
        <v>688</v>
      </c>
      <c r="B107" s="5" t="n">
        <v>-98667</v>
      </c>
      <c r="C107" s="5" t="n">
        <v>319</v>
      </c>
    </row>
    <row r="108" spans="1:3">
      <c r="A108" s="4" t="s">
        <v>564</v>
      </c>
      <c r="B108" s="5" t="n">
        <v>766960</v>
      </c>
      <c r="C108" s="5" t="n">
        <v>202047</v>
      </c>
    </row>
    <row r="109" spans="1:3">
      <c r="A109" s="4" t="s">
        <v>689</v>
      </c>
      <c r="B109" s="5" t="n">
        <v>-95655</v>
      </c>
      <c r="C109" s="5" t="n">
        <v>145</v>
      </c>
    </row>
    <row r="110" spans="1:3">
      <c r="A110" s="4" t="s">
        <v>88</v>
      </c>
    </row>
    <row r="111" spans="1:3">
      <c r="A111" s="3" t="s">
        <v>690</v>
      </c>
    </row>
    <row r="112" spans="1:3">
      <c r="A112" s="4" t="s">
        <v>691</v>
      </c>
      <c r="B112" s="5" t="n">
        <v>158686</v>
      </c>
      <c r="C112" s="5" t="n">
        <v>98574</v>
      </c>
    </row>
    <row r="113" spans="1:3">
      <c r="A113" s="3" t="s">
        <v>692</v>
      </c>
    </row>
    <row r="114" spans="1:3">
      <c r="A114" s="4" t="s">
        <v>693</v>
      </c>
      <c r="B114" s="5" t="n">
        <v>0</v>
      </c>
      <c r="C114" s="5" t="n">
        <v>0</v>
      </c>
    </row>
    <row r="115" spans="1:3">
      <c r="A115" s="4" t="s">
        <v>694</v>
      </c>
      <c r="B115" s="5" t="n">
        <v>0</v>
      </c>
      <c r="C115" s="5" t="n">
        <v>0</v>
      </c>
    </row>
    <row r="116" spans="1:3">
      <c r="A116" s="4" t="s">
        <v>695</v>
      </c>
      <c r="B116" s="5" t="n">
        <v>11441</v>
      </c>
      <c r="C116" s="5" t="n">
        <v>21516</v>
      </c>
    </row>
    <row r="117" spans="1:3">
      <c r="A117" s="4" t="s">
        <v>696</v>
      </c>
      <c r="B117" s="5" t="n">
        <v>0</v>
      </c>
    </row>
    <row r="118" spans="1:3">
      <c r="A118" s="4" t="s">
        <v>697</v>
      </c>
      <c r="C118" s="5" t="n">
        <v>0</v>
      </c>
    </row>
    <row r="119" spans="1:3">
      <c r="A119" s="4" t="s">
        <v>698</v>
      </c>
      <c r="B119" s="5" t="n">
        <v>0</v>
      </c>
      <c r="C119" s="5" t="n">
        <v>0</v>
      </c>
    </row>
    <row r="120" spans="1:3">
      <c r="A120" s="4" t="s">
        <v>699</v>
      </c>
      <c r="B120" s="5" t="n">
        <v>0</v>
      </c>
      <c r="C120" s="5" t="n">
        <v>-10417</v>
      </c>
    </row>
    <row r="121" spans="1:3">
      <c r="A121" s="3" t="s">
        <v>687</v>
      </c>
    </row>
    <row r="122" spans="1:3">
      <c r="A122" s="4" t="s">
        <v>688</v>
      </c>
      <c r="B122" s="5" t="n">
        <v>-12076</v>
      </c>
      <c r="C122" s="5" t="n">
        <v>550</v>
      </c>
    </row>
    <row r="123" spans="1:3">
      <c r="A123" s="4" t="s">
        <v>564</v>
      </c>
      <c r="B123" s="5" t="n">
        <v>158051</v>
      </c>
      <c r="C123" s="5" t="n">
        <v>110223</v>
      </c>
    </row>
    <row r="124" spans="1:3">
      <c r="A124" s="4" t="s">
        <v>689</v>
      </c>
      <c r="B124" s="5" t="n">
        <v>-12076</v>
      </c>
      <c r="C124" s="5" t="n">
        <v>550</v>
      </c>
    </row>
    <row r="125" spans="1:3">
      <c r="A125" s="4" t="s">
        <v>707</v>
      </c>
    </row>
    <row r="126" spans="1:3">
      <c r="A126" s="3" t="s">
        <v>690</v>
      </c>
    </row>
    <row r="127" spans="1:3">
      <c r="A127" s="4" t="s">
        <v>691</v>
      </c>
      <c r="B127" s="5" t="n">
        <v>17775</v>
      </c>
      <c r="C127" s="5" t="n">
        <v>26650</v>
      </c>
    </row>
    <row r="128" spans="1:3">
      <c r="A128" s="3" t="s">
        <v>692</v>
      </c>
    </row>
    <row r="129" spans="1:3">
      <c r="A129" s="4" t="s">
        <v>693</v>
      </c>
      <c r="B129" s="5" t="n">
        <v>0</v>
      </c>
      <c r="C129" s="5" t="n">
        <v>0</v>
      </c>
    </row>
    <row r="130" spans="1:3">
      <c r="A130" s="4" t="s">
        <v>694</v>
      </c>
      <c r="B130" s="5" t="n">
        <v>0</v>
      </c>
      <c r="C130" s="5" t="n">
        <v>0</v>
      </c>
    </row>
    <row r="131" spans="1:3">
      <c r="A131" s="4" t="s">
        <v>695</v>
      </c>
      <c r="B131" s="5" t="n">
        <v>0</v>
      </c>
      <c r="C131" s="5" t="n">
        <v>0</v>
      </c>
    </row>
    <row r="132" spans="1:3">
      <c r="A132" s="4" t="s">
        <v>696</v>
      </c>
      <c r="B132" s="5" t="n">
        <v>0</v>
      </c>
    </row>
    <row r="133" spans="1:3">
      <c r="A133" s="4" t="s">
        <v>697</v>
      </c>
      <c r="C133" s="5" t="n">
        <v>0</v>
      </c>
    </row>
    <row r="134" spans="1:3">
      <c r="A134" s="4" t="s">
        <v>698</v>
      </c>
      <c r="B134" s="5" t="n">
        <v>0</v>
      </c>
      <c r="C134" s="5" t="n">
        <v>0</v>
      </c>
    </row>
    <row r="135" spans="1:3">
      <c r="A135" s="4" t="s">
        <v>699</v>
      </c>
      <c r="B135" s="5" t="n">
        <v>0</v>
      </c>
      <c r="C135" s="5" t="n">
        <v>0</v>
      </c>
    </row>
    <row r="136" spans="1:3">
      <c r="A136" s="3" t="s">
        <v>687</v>
      </c>
    </row>
    <row r="137" spans="1:3">
      <c r="A137" s="4" t="s">
        <v>688</v>
      </c>
      <c r="B137" s="5" t="n">
        <v>-3709</v>
      </c>
      <c r="C137" s="5" t="n">
        <v>-2349</v>
      </c>
    </row>
    <row r="138" spans="1:3">
      <c r="A138" s="4" t="s">
        <v>564</v>
      </c>
      <c r="B138" s="5" t="n">
        <v>14066</v>
      </c>
      <c r="C138" s="5" t="n">
        <v>24301</v>
      </c>
    </row>
    <row r="139" spans="1:3">
      <c r="A139" s="4" t="s">
        <v>689</v>
      </c>
      <c r="B139" s="5" t="n">
        <v>-3701</v>
      </c>
      <c r="C139" s="5" t="n">
        <v>-1736</v>
      </c>
    </row>
    <row r="140" spans="1:3">
      <c r="A140" s="4" t="s">
        <v>659</v>
      </c>
    </row>
    <row r="141" spans="1:3">
      <c r="A141" s="3" t="s">
        <v>690</v>
      </c>
    </row>
    <row r="142" spans="1:3">
      <c r="A142" s="4" t="s">
        <v>691</v>
      </c>
      <c r="B142" s="5" t="n">
        <v>28546</v>
      </c>
      <c r="C142" s="5" t="n">
        <v>20360</v>
      </c>
    </row>
    <row r="143" spans="1:3">
      <c r="A143" s="3" t="s">
        <v>692</v>
      </c>
    </row>
    <row r="144" spans="1:3">
      <c r="A144" s="4" t="s">
        <v>693</v>
      </c>
      <c r="B144" s="5" t="n">
        <v>0</v>
      </c>
      <c r="C144" s="5" t="n">
        <v>0</v>
      </c>
    </row>
    <row r="145" spans="1:3">
      <c r="A145" s="4" t="s">
        <v>694</v>
      </c>
      <c r="B145" s="5" t="n">
        <v>0</v>
      </c>
      <c r="C145" s="5" t="n">
        <v>0</v>
      </c>
    </row>
    <row r="146" spans="1:3">
      <c r="A146" s="4" t="s">
        <v>695</v>
      </c>
      <c r="B146" s="5" t="n">
        <v>0</v>
      </c>
      <c r="C146" s="5" t="n">
        <v>0</v>
      </c>
    </row>
    <row r="147" spans="1:3">
      <c r="A147" s="4" t="s">
        <v>696</v>
      </c>
      <c r="B147" s="5" t="n">
        <v>0</v>
      </c>
    </row>
    <row r="148" spans="1:3">
      <c r="A148" s="4" t="s">
        <v>697</v>
      </c>
      <c r="C148" s="5" t="n">
        <v>6689</v>
      </c>
    </row>
    <row r="149" spans="1:3">
      <c r="A149" s="4" t="s">
        <v>698</v>
      </c>
      <c r="B149" s="5" t="n">
        <v>0</v>
      </c>
      <c r="C149" s="5" t="n">
        <v>0</v>
      </c>
    </row>
    <row r="150" spans="1:3">
      <c r="A150" s="4" t="s">
        <v>699</v>
      </c>
      <c r="B150" s="5" t="n">
        <v>0</v>
      </c>
      <c r="C150" s="5" t="n">
        <v>0</v>
      </c>
    </row>
    <row r="151" spans="1:3">
      <c r="A151" s="3" t="s">
        <v>687</v>
      </c>
    </row>
    <row r="152" spans="1:3">
      <c r="A152" s="4" t="s">
        <v>688</v>
      </c>
      <c r="B152" s="5" t="n">
        <v>-10027</v>
      </c>
      <c r="C152" s="5" t="n">
        <v>-3274</v>
      </c>
    </row>
    <row r="153" spans="1:3">
      <c r="A153" s="4" t="s">
        <v>564</v>
      </c>
      <c r="B153" s="5" t="n">
        <v>18519</v>
      </c>
      <c r="C153" s="5" t="n">
        <v>23775</v>
      </c>
    </row>
    <row r="154" spans="1:3">
      <c r="A154" s="4" t="s">
        <v>689</v>
      </c>
      <c r="B154" s="5" t="n">
        <v>-10027</v>
      </c>
      <c r="C154" s="5" t="n">
        <v>-3274</v>
      </c>
    </row>
    <row r="155" spans="1:3">
      <c r="A155" s="4" t="s">
        <v>708</v>
      </c>
    </row>
    <row r="156" spans="1:3">
      <c r="A156" s="3" t="s">
        <v>690</v>
      </c>
    </row>
    <row r="157" spans="1:3">
      <c r="A157" s="4" t="s">
        <v>691</v>
      </c>
      <c r="B157" s="5" t="n">
        <v>-72415</v>
      </c>
      <c r="C157" s="5" t="n">
        <v>-10858</v>
      </c>
    </row>
    <row r="158" spans="1:3">
      <c r="A158" s="3" t="s">
        <v>692</v>
      </c>
    </row>
    <row r="159" spans="1:3">
      <c r="A159" s="4" t="s">
        <v>693</v>
      </c>
      <c r="B159" s="5" t="n">
        <v>-151933</v>
      </c>
      <c r="C159" s="5" t="n">
        <v>0</v>
      </c>
    </row>
    <row r="160" spans="1:3">
      <c r="A160" s="4" t="s">
        <v>694</v>
      </c>
      <c r="B160" s="5" t="n">
        <v>7230</v>
      </c>
      <c r="C160" s="5" t="n">
        <v>0</v>
      </c>
    </row>
    <row r="161" spans="1:3">
      <c r="A161" s="4" t="s">
        <v>695</v>
      </c>
      <c r="B161" s="5" t="n">
        <v>0</v>
      </c>
      <c r="C161" s="5" t="n">
        <v>0</v>
      </c>
    </row>
    <row r="162" spans="1:3">
      <c r="A162" s="4" t="s">
        <v>696</v>
      </c>
      <c r="B162" s="5" t="n">
        <v>0</v>
      </c>
    </row>
    <row r="163" spans="1:3">
      <c r="A163" s="4" t="s">
        <v>697</v>
      </c>
      <c r="C163" s="5" t="n">
        <v>0</v>
      </c>
    </row>
    <row r="164" spans="1:3">
      <c r="A164" s="4" t="s">
        <v>698</v>
      </c>
      <c r="B164" s="5" t="n">
        <v>0</v>
      </c>
      <c r="C164" s="5" t="n">
        <v>0</v>
      </c>
    </row>
    <row r="165" spans="1:3">
      <c r="A165" s="4" t="s">
        <v>699</v>
      </c>
      <c r="B165" s="5" t="n">
        <v>5706</v>
      </c>
      <c r="C165" s="5" t="n">
        <v>317</v>
      </c>
    </row>
    <row r="166" spans="1:3">
      <c r="A166" s="3" t="s">
        <v>687</v>
      </c>
    </row>
    <row r="167" spans="1:3">
      <c r="A167" s="4" t="s">
        <v>688</v>
      </c>
      <c r="B167" s="5" t="n">
        <v>20066</v>
      </c>
      <c r="C167" s="5" t="n">
        <v>26</v>
      </c>
    </row>
    <row r="168" spans="1:3">
      <c r="A168" s="4" t="s">
        <v>564</v>
      </c>
      <c r="B168" s="5" t="n">
        <v>-191346</v>
      </c>
      <c r="C168" s="5" t="n">
        <v>-10515</v>
      </c>
    </row>
    <row r="169" spans="1:3">
      <c r="A169" s="4" t="s">
        <v>689</v>
      </c>
      <c r="B169" s="6" t="n">
        <v>20066</v>
      </c>
      <c r="C169" s="6" t="n">
        <v>26</v>
      </c>
    </row>
    <row r="170" spans="1:3">
      <c r="A170" s="4" t="s">
        <v>709</v>
      </c>
    </row>
    <row r="171" spans="1:3">
      <c r="A171" s="3" t="s">
        <v>687</v>
      </c>
    </row>
    <row r="172" spans="1:3">
      <c r="A172" s="4" t="s">
        <v>701</v>
      </c>
      <c r="B172" s="5" t="n">
        <v>1</v>
      </c>
    </row>
    <row r="173" spans="1:3">
      <c r="A173" s="4" t="s">
        <v>710</v>
      </c>
    </row>
    <row r="174" spans="1:3">
      <c r="A174" s="3" t="s">
        <v>687</v>
      </c>
    </row>
    <row r="175" spans="1:3">
      <c r="A175" s="4" t="s">
        <v>701</v>
      </c>
      <c r="B175" s="5"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91</v>
      </c>
    </row>
    <row r="3" spans="1:3">
      <c r="A3" s="3" t="s">
        <v>712</v>
      </c>
    </row>
    <row r="4" spans="1:3">
      <c r="A4" s="4" t="s">
        <v>688</v>
      </c>
      <c r="B4" s="6" t="n">
        <v>-193758</v>
      </c>
      <c r="C4" s="6" t="n">
        <v>9015</v>
      </c>
    </row>
    <row r="5" spans="1:3">
      <c r="A5" s="4" t="s">
        <v>689</v>
      </c>
      <c r="B5" s="5" t="n">
        <v>-101947</v>
      </c>
      <c r="C5" s="5" t="n">
        <v>5029</v>
      </c>
    </row>
    <row r="6" spans="1:3">
      <c r="A6" s="4" t="s">
        <v>99</v>
      </c>
    </row>
    <row r="7" spans="1:3">
      <c r="A7" s="3" t="s">
        <v>712</v>
      </c>
    </row>
    <row r="8" spans="1:3">
      <c r="A8" s="4" t="s">
        <v>688</v>
      </c>
      <c r="B8" s="5" t="n">
        <v>-145817</v>
      </c>
      <c r="C8" s="5" t="n">
        <v>11414</v>
      </c>
    </row>
    <row r="9" spans="1:3">
      <c r="A9" s="4" t="s">
        <v>689</v>
      </c>
      <c r="B9" s="5" t="n">
        <v>-108285</v>
      </c>
      <c r="C9" s="5" t="n">
        <v>10013</v>
      </c>
    </row>
    <row r="10" spans="1:3">
      <c r="A10" s="4" t="s">
        <v>100</v>
      </c>
    </row>
    <row r="11" spans="1:3">
      <c r="A11" s="3" t="s">
        <v>712</v>
      </c>
    </row>
    <row r="12" spans="1:3">
      <c r="A12" s="4" t="s">
        <v>688</v>
      </c>
      <c r="B12" s="5" t="n">
        <v>16357</v>
      </c>
      <c r="C12" s="5" t="n">
        <v>-2323</v>
      </c>
    </row>
    <row r="13" spans="1:3">
      <c r="A13" s="4" t="s">
        <v>689</v>
      </c>
      <c r="B13" s="5" t="n">
        <v>16365</v>
      </c>
      <c r="C13" s="5" t="n">
        <v>-1710</v>
      </c>
    </row>
    <row r="14" spans="1:3">
      <c r="A14" s="4" t="s">
        <v>97</v>
      </c>
    </row>
    <row r="15" spans="1:3">
      <c r="A15" s="3" t="s">
        <v>712</v>
      </c>
    </row>
    <row r="16" spans="1:3">
      <c r="A16" s="4" t="s">
        <v>688</v>
      </c>
      <c r="B16" s="5" t="n">
        <v>-54271</v>
      </c>
      <c r="C16" s="5" t="n">
        <v>3198</v>
      </c>
    </row>
    <row r="17" spans="1:3">
      <c r="A17" s="4" t="s">
        <v>112</v>
      </c>
    </row>
    <row r="18" spans="1:3">
      <c r="A18" s="3" t="s">
        <v>712</v>
      </c>
    </row>
    <row r="19" spans="1:3">
      <c r="A19" s="4" t="s">
        <v>688</v>
      </c>
      <c r="B19" s="5" t="n">
        <v>-10027</v>
      </c>
      <c r="C19" s="5" t="n">
        <v>-3274</v>
      </c>
    </row>
    <row r="20" spans="1:3">
      <c r="A20" s="4" t="s">
        <v>689</v>
      </c>
      <c r="B20" s="6" t="n">
        <v>-10027</v>
      </c>
      <c r="C20" s="6" t="n">
        <v>-32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13</v>
      </c>
      <c r="B1" s="2" t="s">
        <v>376</v>
      </c>
      <c r="C1" s="2" t="s">
        <v>377</v>
      </c>
    </row>
    <row r="2" spans="1:3">
      <c r="A2" s="3" t="s">
        <v>714</v>
      </c>
    </row>
    <row r="3" spans="1:3">
      <c r="A3" s="4" t="s">
        <v>715</v>
      </c>
      <c r="B3" s="6" t="n">
        <v>339555</v>
      </c>
      <c r="C3" s="6" t="n">
        <v>3449832</v>
      </c>
    </row>
    <row r="4" spans="1:3">
      <c r="A4" s="4" t="s">
        <v>664</v>
      </c>
    </row>
    <row r="5" spans="1:3">
      <c r="A5" s="3" t="s">
        <v>714</v>
      </c>
    </row>
    <row r="6" spans="1:3">
      <c r="A6" s="4" t="s">
        <v>715</v>
      </c>
      <c r="B6" s="5" t="n">
        <v>186504</v>
      </c>
      <c r="C6" s="5" t="n">
        <v>716396</v>
      </c>
    </row>
    <row r="7" spans="1:3">
      <c r="A7" s="4" t="s">
        <v>423</v>
      </c>
    </row>
    <row r="8" spans="1:3">
      <c r="A8" s="3" t="s">
        <v>714</v>
      </c>
    </row>
    <row r="9" spans="1:3">
      <c r="A9" s="4" t="s">
        <v>715</v>
      </c>
      <c r="B9" s="5" t="n">
        <v>293</v>
      </c>
      <c r="C9" s="5" t="n">
        <v>1074</v>
      </c>
    </row>
    <row r="10" spans="1:3">
      <c r="A10" s="4" t="s">
        <v>72</v>
      </c>
    </row>
    <row r="11" spans="1:3">
      <c r="A11" s="3" t="s">
        <v>714</v>
      </c>
    </row>
    <row r="12" spans="1:3">
      <c r="A12" s="4" t="s">
        <v>715</v>
      </c>
      <c r="B12" s="5" t="n">
        <v>112274</v>
      </c>
      <c r="C12" s="5" t="n">
        <v>368931</v>
      </c>
    </row>
    <row r="13" spans="1:3">
      <c r="A13" s="4" t="s">
        <v>434</v>
      </c>
    </row>
    <row r="14" spans="1:3">
      <c r="A14" s="3" t="s">
        <v>714</v>
      </c>
    </row>
    <row r="15" spans="1:3">
      <c r="A15" s="4" t="s">
        <v>715</v>
      </c>
      <c r="B15" s="5" t="n">
        <v>17352</v>
      </c>
      <c r="C15" s="5" t="n">
        <v>47992</v>
      </c>
    </row>
    <row r="16" spans="1:3">
      <c r="A16" s="4" t="s">
        <v>682</v>
      </c>
    </row>
    <row r="17" spans="1:3">
      <c r="A17" s="3" t="s">
        <v>714</v>
      </c>
    </row>
    <row r="18" spans="1:3">
      <c r="A18" s="4" t="s">
        <v>715</v>
      </c>
      <c r="B18" s="5" t="n">
        <v>5533</v>
      </c>
      <c r="C18" s="5" t="n">
        <v>630115</v>
      </c>
    </row>
    <row r="19" spans="1:3">
      <c r="A19" s="4" t="s">
        <v>683</v>
      </c>
    </row>
    <row r="20" spans="1:3">
      <c r="A20" s="3" t="s">
        <v>714</v>
      </c>
    </row>
    <row r="21" spans="1:3">
      <c r="A21" s="4" t="s">
        <v>715</v>
      </c>
      <c r="B21" s="5" t="n">
        <v>0</v>
      </c>
      <c r="C21" s="5" t="n">
        <v>1074</v>
      </c>
    </row>
    <row r="22" spans="1:3">
      <c r="A22" s="4" t="s">
        <v>684</v>
      </c>
    </row>
    <row r="23" spans="1:3">
      <c r="A23" s="3" t="s">
        <v>714</v>
      </c>
    </row>
    <row r="24" spans="1:3">
      <c r="A24" s="4" t="s">
        <v>715</v>
      </c>
      <c r="B24" s="5" t="n">
        <v>0</v>
      </c>
      <c r="C24" s="5" t="n">
        <v>366566</v>
      </c>
    </row>
    <row r="25" spans="1:3">
      <c r="A25" s="4" t="s">
        <v>685</v>
      </c>
    </row>
    <row r="26" spans="1:3">
      <c r="A26" s="3" t="s">
        <v>714</v>
      </c>
    </row>
    <row r="27" spans="1:3">
      <c r="A27" s="4" t="s">
        <v>715</v>
      </c>
      <c r="B27" s="5" t="n">
        <v>0</v>
      </c>
      <c r="C27" s="5" t="n">
        <v>47992</v>
      </c>
    </row>
    <row r="28" spans="1:3">
      <c r="A28" s="4" t="s">
        <v>716</v>
      </c>
    </row>
    <row r="29" spans="1:3">
      <c r="A29" s="3" t="s">
        <v>714</v>
      </c>
    </row>
    <row r="30" spans="1:3">
      <c r="A30" s="4" t="s">
        <v>715</v>
      </c>
      <c r="B30" s="6" t="n">
        <v>4262</v>
      </c>
      <c r="C30" s="6" t="n">
        <v>625537</v>
      </c>
    </row>
    <row r="31" spans="1:3">
      <c r="A31" s="4" t="s">
        <v>717</v>
      </c>
    </row>
    <row r="32" spans="1:3">
      <c r="A32" s="3" t="s">
        <v>714</v>
      </c>
    </row>
    <row r="33" spans="1:3">
      <c r="A33" s="4" t="s">
        <v>718</v>
      </c>
      <c r="B33" s="11" t="n">
        <v>0.0725</v>
      </c>
      <c r="C33" s="11" t="n">
        <v>0.0171</v>
      </c>
    </row>
    <row r="34" spans="1:3">
      <c r="A34" s="4" t="s">
        <v>719</v>
      </c>
    </row>
    <row r="35" spans="1:3">
      <c r="A35" s="3" t="s">
        <v>714</v>
      </c>
    </row>
    <row r="36" spans="1:3">
      <c r="A36" s="4" t="s">
        <v>718</v>
      </c>
      <c r="B36" s="11" t="n">
        <v>0.0939</v>
      </c>
      <c r="C36" s="5" t="n">
        <v>1</v>
      </c>
    </row>
    <row r="37" spans="1:3">
      <c r="A37" s="4" t="s">
        <v>720</v>
      </c>
    </row>
    <row r="38" spans="1:3">
      <c r="A38" s="3" t="s">
        <v>714</v>
      </c>
    </row>
    <row r="39" spans="1:3">
      <c r="A39" s="4" t="s">
        <v>718</v>
      </c>
      <c r="B39" s="11" t="n">
        <v>0.0887</v>
      </c>
      <c r="C39" s="11" t="n">
        <v>0.0599</v>
      </c>
    </row>
    <row r="40" spans="1:3">
      <c r="A40" s="4" t="s">
        <v>721</v>
      </c>
    </row>
    <row r="41" spans="1:3">
      <c r="A41" s="3" t="s">
        <v>714</v>
      </c>
    </row>
    <row r="42" spans="1:3">
      <c r="A42" s="4" t="s">
        <v>718</v>
      </c>
      <c r="B42" s="11" t="n">
        <v>0.06419999999999999</v>
      </c>
      <c r="C42" s="5" t="n">
        <v>0</v>
      </c>
    </row>
    <row r="43" spans="1:3">
      <c r="A43" s="4" t="s">
        <v>722</v>
      </c>
    </row>
    <row r="44" spans="1:3">
      <c r="A44" s="3" t="s">
        <v>714</v>
      </c>
    </row>
    <row r="45" spans="1:3">
      <c r="A45" s="4" t="s">
        <v>718</v>
      </c>
      <c r="B45" s="11" t="n">
        <v>0.0655</v>
      </c>
      <c r="C45" s="5" t="n">
        <v>1</v>
      </c>
    </row>
    <row r="46" spans="1:3">
      <c r="A46" s="4" t="s">
        <v>723</v>
      </c>
    </row>
    <row r="47" spans="1:3">
      <c r="A47" s="3" t="s">
        <v>714</v>
      </c>
    </row>
    <row r="48" spans="1:3">
      <c r="A48" s="4" t="s">
        <v>718</v>
      </c>
      <c r="B48" s="11" t="n">
        <v>0.06519999999999999</v>
      </c>
      <c r="C48" s="11" t="n">
        <v>0.146</v>
      </c>
    </row>
    <row r="49" spans="1:3">
      <c r="A49" s="4" t="s">
        <v>724</v>
      </c>
    </row>
    <row r="50" spans="1:3">
      <c r="A50" s="3" t="s">
        <v>714</v>
      </c>
    </row>
    <row r="51" spans="1:3">
      <c r="A51" s="4" t="s">
        <v>718</v>
      </c>
      <c r="B51" s="11" t="n">
        <v>0.027</v>
      </c>
      <c r="C51" s="5" t="n">
        <v>0</v>
      </c>
    </row>
    <row r="52" spans="1:3">
      <c r="A52" s="4" t="s">
        <v>725</v>
      </c>
    </row>
    <row r="53" spans="1:3">
      <c r="A53" s="3" t="s">
        <v>714</v>
      </c>
    </row>
    <row r="54" spans="1:3">
      <c r="A54" s="4" t="s">
        <v>718</v>
      </c>
      <c r="B54" s="11" t="n">
        <v>0.0506</v>
      </c>
      <c r="C54" s="5" t="n">
        <v>1</v>
      </c>
    </row>
    <row r="55" spans="1:3">
      <c r="A55" s="4" t="s">
        <v>726</v>
      </c>
    </row>
    <row r="56" spans="1:3">
      <c r="A56" s="3" t="s">
        <v>714</v>
      </c>
    </row>
    <row r="57" spans="1:3">
      <c r="A57" s="4" t="s">
        <v>718</v>
      </c>
      <c r="B57" s="11" t="n">
        <v>0.0449</v>
      </c>
      <c r="C57" s="11" t="n">
        <v>0.0293</v>
      </c>
    </row>
    <row r="58" spans="1:3">
      <c r="A58" s="4" t="s">
        <v>727</v>
      </c>
    </row>
    <row r="59" spans="1:3">
      <c r="A59" s="3" t="s">
        <v>714</v>
      </c>
    </row>
    <row r="60" spans="1:3">
      <c r="A60" s="4" t="s">
        <v>718</v>
      </c>
      <c r="B60" s="11" t="n">
        <v>-0.0348</v>
      </c>
      <c r="C60" s="5" t="n">
        <v>0</v>
      </c>
    </row>
    <row r="61" spans="1:3">
      <c r="A61" s="4" t="s">
        <v>728</v>
      </c>
    </row>
    <row r="62" spans="1:3">
      <c r="A62" s="3" t="s">
        <v>714</v>
      </c>
    </row>
    <row r="63" spans="1:3">
      <c r="A63" s="4" t="s">
        <v>718</v>
      </c>
      <c r="B63" s="11" t="n">
        <v>0.2323</v>
      </c>
      <c r="C63" s="5" t="n">
        <v>1</v>
      </c>
    </row>
    <row r="64" spans="1:3">
      <c r="A64" s="4" t="s">
        <v>729</v>
      </c>
    </row>
    <row r="65" spans="1:3">
      <c r="A65" s="3" t="s">
        <v>714</v>
      </c>
    </row>
    <row r="66" spans="1:3">
      <c r="A66" s="4" t="s">
        <v>718</v>
      </c>
      <c r="B66" s="11" t="n">
        <v>0.0293</v>
      </c>
      <c r="C66" s="11" t="n">
        <v>0.2137</v>
      </c>
    </row>
    <row r="67" spans="1:3">
      <c r="A67" s="4" t="s">
        <v>730</v>
      </c>
    </row>
    <row r="68" spans="1:3">
      <c r="A68" s="3" t="s">
        <v>714</v>
      </c>
    </row>
    <row r="69" spans="1:3">
      <c r="A69" s="4" t="s">
        <v>731</v>
      </c>
      <c r="C69" s="6" t="n">
        <v>1074</v>
      </c>
    </row>
    <row r="70" spans="1:3">
      <c r="A70" s="4" t="s">
        <v>732</v>
      </c>
    </row>
    <row r="71" spans="1:3">
      <c r="A71" s="3" t="s">
        <v>714</v>
      </c>
    </row>
    <row r="72" spans="1:3">
      <c r="A72" s="4" t="s">
        <v>733</v>
      </c>
      <c r="C72" s="11" t="n">
        <v>0.275</v>
      </c>
    </row>
    <row r="73" spans="1:3">
      <c r="A73" s="4" t="s">
        <v>734</v>
      </c>
    </row>
    <row r="74" spans="1:3">
      <c r="A74" s="3" t="s">
        <v>714</v>
      </c>
    </row>
    <row r="75" spans="1:3">
      <c r="A75" s="4" t="s">
        <v>733</v>
      </c>
      <c r="C75" s="11" t="n">
        <v>0.275</v>
      </c>
    </row>
    <row r="76" spans="1:3">
      <c r="A76" s="4" t="s">
        <v>735</v>
      </c>
    </row>
    <row r="77" spans="1:3">
      <c r="A77" s="3" t="s">
        <v>714</v>
      </c>
    </row>
    <row r="78" spans="1:3">
      <c r="A78" s="4" t="s">
        <v>733</v>
      </c>
      <c r="C78" s="11" t="n">
        <v>0.275</v>
      </c>
    </row>
    <row r="79" spans="1:3">
      <c r="A79" s="4" t="s">
        <v>736</v>
      </c>
    </row>
    <row r="80" spans="1:3">
      <c r="A80" s="3" t="s">
        <v>714</v>
      </c>
    </row>
    <row r="81" spans="1:3">
      <c r="A81" s="4" t="s">
        <v>733</v>
      </c>
      <c r="C81" s="11" t="n">
        <v>0.18</v>
      </c>
    </row>
    <row r="82" spans="1:3">
      <c r="A82" s="4" t="s">
        <v>737</v>
      </c>
    </row>
    <row r="83" spans="1:3">
      <c r="A83" s="3" t="s">
        <v>714</v>
      </c>
    </row>
    <row r="84" spans="1:3">
      <c r="A84" s="4" t="s">
        <v>733</v>
      </c>
      <c r="C84" s="11" t="n">
        <v>0.18</v>
      </c>
    </row>
    <row r="85" spans="1:3">
      <c r="A85" s="4" t="s">
        <v>738</v>
      </c>
    </row>
    <row r="86" spans="1:3">
      <c r="A86" s="3" t="s">
        <v>714</v>
      </c>
    </row>
    <row r="87" spans="1:3">
      <c r="A87" s="4" t="s">
        <v>733</v>
      </c>
      <c r="C87" s="11" t="n">
        <v>0.18</v>
      </c>
    </row>
    <row r="88" spans="1:3">
      <c r="A88" s="4" t="s">
        <v>739</v>
      </c>
    </row>
    <row r="89" spans="1:3">
      <c r="A89" s="3" t="s">
        <v>714</v>
      </c>
    </row>
    <row r="90" spans="1:3">
      <c r="A90" s="4" t="s">
        <v>733</v>
      </c>
      <c r="C90" s="11" t="n">
        <v>0.02</v>
      </c>
    </row>
    <row r="91" spans="1:3">
      <c r="A91" s="4" t="s">
        <v>740</v>
      </c>
    </row>
    <row r="92" spans="1:3">
      <c r="A92" s="3" t="s">
        <v>714</v>
      </c>
    </row>
    <row r="93" spans="1:3">
      <c r="A93" s="4" t="s">
        <v>733</v>
      </c>
      <c r="C93" s="11" t="n">
        <v>0.02</v>
      </c>
    </row>
    <row r="94" spans="1:3">
      <c r="A94" s="4" t="s">
        <v>741</v>
      </c>
    </row>
    <row r="95" spans="1:3">
      <c r="A95" s="3" t="s">
        <v>714</v>
      </c>
    </row>
    <row r="96" spans="1:3">
      <c r="A96" s="4" t="s">
        <v>733</v>
      </c>
      <c r="C96" s="11" t="n">
        <v>0.02</v>
      </c>
    </row>
    <row r="97" spans="1:3">
      <c r="A97" s="4" t="s">
        <v>742</v>
      </c>
    </row>
    <row r="98" spans="1:3">
      <c r="A98" s="3" t="s">
        <v>714</v>
      </c>
    </row>
    <row r="99" spans="1:3">
      <c r="A99" s="4" t="s">
        <v>733</v>
      </c>
      <c r="C99" s="11" t="n">
        <v>0.35</v>
      </c>
    </row>
    <row r="100" spans="1:3">
      <c r="A100" s="4" t="s">
        <v>743</v>
      </c>
    </row>
    <row r="101" spans="1:3">
      <c r="A101" s="3" t="s">
        <v>714</v>
      </c>
    </row>
    <row r="102" spans="1:3">
      <c r="A102" s="4" t="s">
        <v>733</v>
      </c>
      <c r="C102" s="11" t="n">
        <v>0.35</v>
      </c>
    </row>
    <row r="103" spans="1:3">
      <c r="A103" s="4" t="s">
        <v>744</v>
      </c>
    </row>
    <row r="104" spans="1:3">
      <c r="A104" s="3" t="s">
        <v>714</v>
      </c>
    </row>
    <row r="105" spans="1:3">
      <c r="A105" s="4" t="s">
        <v>733</v>
      </c>
      <c r="C105" s="11" t="n">
        <v>0.35</v>
      </c>
    </row>
    <row r="106" spans="1:3">
      <c r="A106" s="4" t="s">
        <v>745</v>
      </c>
    </row>
    <row r="107" spans="1:3">
      <c r="A107" s="3" t="s">
        <v>714</v>
      </c>
    </row>
    <row r="108" spans="1:3">
      <c r="A108" s="4" t="s">
        <v>715</v>
      </c>
      <c r="C108" s="6" t="n">
        <v>366566</v>
      </c>
    </row>
    <row r="109" spans="1:3">
      <c r="A109" s="4" t="s">
        <v>746</v>
      </c>
    </row>
    <row r="110" spans="1:3">
      <c r="A110" s="3" t="s">
        <v>714</v>
      </c>
    </row>
    <row r="111" spans="1:3">
      <c r="A111" s="4" t="s">
        <v>718</v>
      </c>
      <c r="C111" s="5" t="n">
        <v>0</v>
      </c>
    </row>
    <row r="112" spans="1:3">
      <c r="A112" s="4" t="s">
        <v>747</v>
      </c>
    </row>
    <row r="113" spans="1:3">
      <c r="A113" s="3" t="s">
        <v>714</v>
      </c>
    </row>
    <row r="114" spans="1:3">
      <c r="A114" s="4" t="s">
        <v>718</v>
      </c>
      <c r="C114" s="11" t="n">
        <v>0.1389</v>
      </c>
    </row>
    <row r="115" spans="1:3">
      <c r="A115" s="4" t="s">
        <v>748</v>
      </c>
    </row>
    <row r="116" spans="1:3">
      <c r="A116" s="3" t="s">
        <v>714</v>
      </c>
    </row>
    <row r="117" spans="1:3">
      <c r="A117" s="4" t="s">
        <v>718</v>
      </c>
      <c r="C117" s="11" t="n">
        <v>0.0633</v>
      </c>
    </row>
    <row r="118" spans="1:3">
      <c r="A118" s="4" t="s">
        <v>749</v>
      </c>
    </row>
    <row r="119" spans="1:3">
      <c r="A119" s="3" t="s">
        <v>714</v>
      </c>
    </row>
    <row r="120" spans="1:3">
      <c r="A120" s="4" t="s">
        <v>718</v>
      </c>
      <c r="C120" s="5" t="n">
        <v>0</v>
      </c>
    </row>
    <row r="121" spans="1:3">
      <c r="A121" s="4" t="s">
        <v>750</v>
      </c>
    </row>
    <row r="122" spans="1:3">
      <c r="A122" s="3" t="s">
        <v>714</v>
      </c>
    </row>
    <row r="123" spans="1:3">
      <c r="A123" s="4" t="s">
        <v>718</v>
      </c>
      <c r="C123" s="5" t="n">
        <v>0</v>
      </c>
    </row>
    <row r="124" spans="1:3">
      <c r="A124" s="4" t="s">
        <v>751</v>
      </c>
    </row>
    <row r="125" spans="1:3">
      <c r="A125" s="3" t="s">
        <v>714</v>
      </c>
    </row>
    <row r="126" spans="1:3">
      <c r="A126" s="4" t="s">
        <v>718</v>
      </c>
      <c r="C126" s="5" t="n">
        <v>0</v>
      </c>
    </row>
    <row r="127" spans="1:3">
      <c r="A127" s="4" t="s">
        <v>752</v>
      </c>
    </row>
    <row r="128" spans="1:3">
      <c r="A128" s="3" t="s">
        <v>714</v>
      </c>
    </row>
    <row r="129" spans="1:3">
      <c r="A129" s="4" t="s">
        <v>718</v>
      </c>
      <c r="C129" s="5" t="n">
        <v>0</v>
      </c>
    </row>
    <row r="130" spans="1:3">
      <c r="A130" s="4" t="s">
        <v>753</v>
      </c>
    </row>
    <row r="131" spans="1:3">
      <c r="A131" s="3" t="s">
        <v>714</v>
      </c>
    </row>
    <row r="132" spans="1:3">
      <c r="A132" s="4" t="s">
        <v>718</v>
      </c>
      <c r="C132" s="5" t="n">
        <v>0</v>
      </c>
    </row>
    <row r="133" spans="1:3">
      <c r="A133" s="4" t="s">
        <v>754</v>
      </c>
    </row>
    <row r="134" spans="1:3">
      <c r="A134" s="3" t="s">
        <v>714</v>
      </c>
    </row>
    <row r="135" spans="1:3">
      <c r="A135" s="4" t="s">
        <v>718</v>
      </c>
      <c r="C135" s="5" t="n">
        <v>0</v>
      </c>
    </row>
    <row r="136" spans="1:3">
      <c r="A136" s="4" t="s">
        <v>755</v>
      </c>
    </row>
    <row r="137" spans="1:3">
      <c r="A137" s="3" t="s">
        <v>714</v>
      </c>
    </row>
    <row r="138" spans="1:3">
      <c r="A138" s="4" t="s">
        <v>718</v>
      </c>
      <c r="C138" s="5" t="n">
        <v>0</v>
      </c>
    </row>
    <row r="139" spans="1:3">
      <c r="A139" s="4" t="s">
        <v>756</v>
      </c>
    </row>
    <row r="140" spans="1:3">
      <c r="A140" s="3" t="s">
        <v>714</v>
      </c>
    </row>
    <row r="141" spans="1:3">
      <c r="A141" s="4" t="s">
        <v>718</v>
      </c>
      <c r="C141" s="5" t="n">
        <v>0</v>
      </c>
    </row>
    <row r="142" spans="1:3">
      <c r="A142" s="4" t="s">
        <v>757</v>
      </c>
    </row>
    <row r="143" spans="1:3">
      <c r="A143" s="3" t="s">
        <v>714</v>
      </c>
    </row>
    <row r="144" spans="1:3">
      <c r="A144" s="4" t="s">
        <v>718</v>
      </c>
      <c r="C144" s="5" t="n">
        <v>0</v>
      </c>
    </row>
    <row r="145" spans="1:3">
      <c r="A145" s="4" t="s">
        <v>758</v>
      </c>
    </row>
    <row r="146" spans="1:3">
      <c r="A146" s="3" t="s">
        <v>714</v>
      </c>
    </row>
    <row r="147" spans="1:3">
      <c r="A147" s="4" t="s">
        <v>731</v>
      </c>
      <c r="C147" s="6" t="n">
        <v>47992</v>
      </c>
    </row>
    <row r="148" spans="1:3">
      <c r="A148" s="4" t="s">
        <v>759</v>
      </c>
    </row>
    <row r="149" spans="1:3">
      <c r="A149" s="3" t="s">
        <v>714</v>
      </c>
    </row>
    <row r="150" spans="1:3">
      <c r="A150" s="4" t="s">
        <v>733</v>
      </c>
      <c r="C150" s="11" t="n">
        <v>-0.0257</v>
      </c>
    </row>
    <row r="151" spans="1:3">
      <c r="A151" s="4" t="s">
        <v>760</v>
      </c>
    </row>
    <row r="152" spans="1:3">
      <c r="A152" s="3" t="s">
        <v>714</v>
      </c>
    </row>
    <row r="153" spans="1:3">
      <c r="A153" s="4" t="s">
        <v>733</v>
      </c>
      <c r="C153" s="11" t="n">
        <v>0.09859999999999999</v>
      </c>
    </row>
    <row r="154" spans="1:3">
      <c r="A154" s="4" t="s">
        <v>761</v>
      </c>
    </row>
    <row r="155" spans="1:3">
      <c r="A155" s="3" t="s">
        <v>714</v>
      </c>
    </row>
    <row r="156" spans="1:3">
      <c r="A156" s="4" t="s">
        <v>733</v>
      </c>
      <c r="C156" s="11" t="n">
        <v>0.0419</v>
      </c>
    </row>
    <row r="157" spans="1:3">
      <c r="A157" s="4" t="s">
        <v>762</v>
      </c>
    </row>
    <row r="158" spans="1:3">
      <c r="A158" s="3" t="s">
        <v>714</v>
      </c>
    </row>
    <row r="159" spans="1:3">
      <c r="A159" s="4" t="s">
        <v>733</v>
      </c>
      <c r="C159" s="11" t="n">
        <v>0.99</v>
      </c>
    </row>
    <row r="160" spans="1:3">
      <c r="A160" s="4" t="s">
        <v>763</v>
      </c>
    </row>
    <row r="161" spans="1:3">
      <c r="A161" s="3" t="s">
        <v>714</v>
      </c>
    </row>
    <row r="162" spans="1:3">
      <c r="A162" s="4" t="s">
        <v>733</v>
      </c>
      <c r="C162" s="5" t="n">
        <v>1</v>
      </c>
    </row>
    <row r="163" spans="1:3">
      <c r="A163" s="4" t="s">
        <v>764</v>
      </c>
    </row>
    <row r="164" spans="1:3">
      <c r="A164" s="3" t="s">
        <v>714</v>
      </c>
    </row>
    <row r="165" spans="1:3">
      <c r="A165" s="4" t="s">
        <v>733</v>
      </c>
      <c r="C165" s="11" t="n">
        <v>0.9993</v>
      </c>
    </row>
    <row r="166" spans="1:3">
      <c r="A166" s="4" t="s">
        <v>765</v>
      </c>
    </row>
    <row r="167" spans="1:3">
      <c r="A167" s="3" t="s">
        <v>714</v>
      </c>
    </row>
    <row r="168" spans="1:3">
      <c r="A168" s="4" t="s">
        <v>733</v>
      </c>
      <c r="C168" s="5" t="n">
        <v>0</v>
      </c>
    </row>
    <row r="169" spans="1:3">
      <c r="A169" s="4" t="s">
        <v>766</v>
      </c>
    </row>
    <row r="170" spans="1:3">
      <c r="A170" s="3" t="s">
        <v>714</v>
      </c>
    </row>
    <row r="171" spans="1:3">
      <c r="A171" s="4" t="s">
        <v>733</v>
      </c>
      <c r="C171" s="5" t="n">
        <v>0</v>
      </c>
    </row>
    <row r="172" spans="1:3">
      <c r="A172" s="4" t="s">
        <v>767</v>
      </c>
    </row>
    <row r="173" spans="1:3">
      <c r="A173" s="3" t="s">
        <v>714</v>
      </c>
    </row>
    <row r="174" spans="1:3">
      <c r="A174" s="4" t="s">
        <v>733</v>
      </c>
      <c r="C174" s="5" t="n">
        <v>0</v>
      </c>
    </row>
    <row r="175" spans="1:3">
      <c r="A175" s="4" t="s">
        <v>768</v>
      </c>
    </row>
    <row r="176" spans="1:3">
      <c r="A176" s="3" t="s">
        <v>714</v>
      </c>
    </row>
    <row r="177" spans="1:3">
      <c r="A177" s="4" t="s">
        <v>733</v>
      </c>
      <c r="C177" s="5" t="n">
        <v>0</v>
      </c>
    </row>
    <row r="178" spans="1:3">
      <c r="A178" s="4" t="s">
        <v>769</v>
      </c>
    </row>
    <row r="179" spans="1:3">
      <c r="A179" s="3" t="s">
        <v>714</v>
      </c>
    </row>
    <row r="180" spans="1:3">
      <c r="A180" s="4" t="s">
        <v>733</v>
      </c>
      <c r="C180" s="5" t="n">
        <v>0</v>
      </c>
    </row>
    <row r="181" spans="1:3">
      <c r="A181" s="4" t="s">
        <v>770</v>
      </c>
    </row>
    <row r="182" spans="1:3">
      <c r="A182" s="3" t="s">
        <v>714</v>
      </c>
    </row>
    <row r="183" spans="1:3">
      <c r="A183" s="4" t="s">
        <v>733</v>
      </c>
      <c r="C183" s="5" t="n">
        <v>0</v>
      </c>
    </row>
    <row r="184" spans="1:3">
      <c r="A184" s="4" t="s">
        <v>771</v>
      </c>
    </row>
    <row r="185" spans="1:3">
      <c r="A185" s="3" t="s">
        <v>714</v>
      </c>
    </row>
    <row r="186" spans="1:3">
      <c r="A186" s="4" t="s">
        <v>772</v>
      </c>
      <c r="B186" s="6" t="n">
        <v>756325</v>
      </c>
      <c r="C186" s="6" t="n">
        <v>364107</v>
      </c>
    </row>
    <row r="187" spans="1:3">
      <c r="A187" s="4" t="s">
        <v>773</v>
      </c>
    </row>
    <row r="188" spans="1:3">
      <c r="A188" s="3" t="s">
        <v>714</v>
      </c>
    </row>
    <row r="189" spans="1:3">
      <c r="A189" s="4" t="s">
        <v>774</v>
      </c>
      <c r="B189" s="11" t="n">
        <v>0.06</v>
      </c>
      <c r="C189" s="11" t="n">
        <v>0.04</v>
      </c>
    </row>
    <row r="190" spans="1:3">
      <c r="A190" s="4" t="s">
        <v>775</v>
      </c>
    </row>
    <row r="191" spans="1:3">
      <c r="A191" s="3" t="s">
        <v>714</v>
      </c>
    </row>
    <row r="192" spans="1:3">
      <c r="A192" s="4" t="s">
        <v>774</v>
      </c>
      <c r="B192" s="11" t="n">
        <v>0.1</v>
      </c>
      <c r="C192" s="11" t="n">
        <v>0.0825</v>
      </c>
    </row>
    <row r="193" spans="1:3">
      <c r="A193" s="4" t="s">
        <v>776</v>
      </c>
    </row>
    <row r="194" spans="1:3">
      <c r="A194" s="3" t="s">
        <v>714</v>
      </c>
    </row>
    <row r="195" spans="1:3">
      <c r="A195" s="4" t="s">
        <v>774</v>
      </c>
      <c r="B195" s="11" t="n">
        <v>0.0646</v>
      </c>
      <c r="C195" s="11" t="n">
        <v>0.0481</v>
      </c>
    </row>
    <row r="196" spans="1:3">
      <c r="A196" s="4" t="s">
        <v>777</v>
      </c>
    </row>
    <row r="197" spans="1:3">
      <c r="A197" s="3" t="s">
        <v>714</v>
      </c>
    </row>
    <row r="198" spans="1:3">
      <c r="A198" s="4" t="s">
        <v>774</v>
      </c>
      <c r="B198" s="11" t="n">
        <v>0.0538</v>
      </c>
      <c r="C198" s="11" t="n">
        <v>0.0481</v>
      </c>
    </row>
    <row r="199" spans="1:3">
      <c r="A199" s="4" t="s">
        <v>778</v>
      </c>
    </row>
    <row r="200" spans="1:3">
      <c r="A200" s="3" t="s">
        <v>714</v>
      </c>
    </row>
    <row r="201" spans="1:3">
      <c r="A201" s="4" t="s">
        <v>774</v>
      </c>
      <c r="B201" s="11" t="n">
        <v>0.099</v>
      </c>
      <c r="C201" s="11" t="n">
        <v>0.09039999999999999</v>
      </c>
    </row>
    <row r="202" spans="1:3">
      <c r="A202" s="4" t="s">
        <v>779</v>
      </c>
    </row>
    <row r="203" spans="1:3">
      <c r="A203" s="3" t="s">
        <v>714</v>
      </c>
    </row>
    <row r="204" spans="1:3">
      <c r="A204" s="4" t="s">
        <v>774</v>
      </c>
      <c r="B204" s="11" t="n">
        <v>0.0788</v>
      </c>
      <c r="C204" s="11" t="n">
        <v>0.07779999999999999</v>
      </c>
    </row>
    <row r="205" spans="1:3">
      <c r="A205" s="4" t="s">
        <v>780</v>
      </c>
    </row>
    <row r="206" spans="1:3">
      <c r="A206" s="3" t="s">
        <v>714</v>
      </c>
    </row>
    <row r="207" spans="1:3">
      <c r="A207" s="4" t="s">
        <v>774</v>
      </c>
      <c r="B207" s="11" t="n">
        <v>0.0148</v>
      </c>
      <c r="C207" s="11" t="n">
        <v>0.0164</v>
      </c>
    </row>
    <row r="208" spans="1:3">
      <c r="A208" s="4" t="s">
        <v>781</v>
      </c>
    </row>
    <row r="209" spans="1:3">
      <c r="A209" s="3" t="s">
        <v>714</v>
      </c>
    </row>
    <row r="210" spans="1:3">
      <c r="A210" s="4" t="s">
        <v>774</v>
      </c>
      <c r="B210" s="11" t="n">
        <v>0.0641</v>
      </c>
      <c r="C210" s="11" t="n">
        <v>0.0494</v>
      </c>
    </row>
    <row r="211" spans="1:3">
      <c r="A211" s="4" t="s">
        <v>782</v>
      </c>
    </row>
    <row r="212" spans="1:3">
      <c r="A212" s="3" t="s">
        <v>714</v>
      </c>
    </row>
    <row r="213" spans="1:3">
      <c r="A213" s="4" t="s">
        <v>774</v>
      </c>
      <c r="B213" s="11" t="n">
        <v>0.0311</v>
      </c>
      <c r="C213" s="11" t="n">
        <v>0.0236</v>
      </c>
    </row>
    <row r="214" spans="1:3">
      <c r="A214" s="4" t="s">
        <v>783</v>
      </c>
    </row>
    <row r="215" spans="1:3">
      <c r="A215" s="3" t="s">
        <v>714</v>
      </c>
    </row>
    <row r="216" spans="1:3">
      <c r="A216" s="4" t="s">
        <v>774</v>
      </c>
      <c r="B216" s="11" t="n">
        <v>-0.1121</v>
      </c>
      <c r="C216" s="11" t="n">
        <v>-0.0732</v>
      </c>
    </row>
    <row r="217" spans="1:3">
      <c r="A217" s="4" t="s">
        <v>784</v>
      </c>
    </row>
    <row r="218" spans="1:3">
      <c r="A218" s="3" t="s">
        <v>714</v>
      </c>
    </row>
    <row r="219" spans="1:3">
      <c r="A219" s="4" t="s">
        <v>774</v>
      </c>
      <c r="B219" s="11" t="n">
        <v>0.9913999999999999</v>
      </c>
      <c r="C219" s="11" t="n">
        <v>0.3691</v>
      </c>
    </row>
    <row r="220" spans="1:3">
      <c r="A220" s="4" t="s">
        <v>785</v>
      </c>
    </row>
    <row r="221" spans="1:3">
      <c r="A221" s="3" t="s">
        <v>714</v>
      </c>
    </row>
    <row r="222" spans="1:3">
      <c r="A222" s="4" t="s">
        <v>774</v>
      </c>
      <c r="B222" s="11" t="n">
        <v>0.298</v>
      </c>
      <c r="C222" s="11" t="n">
        <v>0.2315</v>
      </c>
    </row>
    <row r="223" spans="1:3">
      <c r="A223" s="4" t="s">
        <v>786</v>
      </c>
    </row>
    <row r="224" spans="1:3">
      <c r="A224" s="3" t="s">
        <v>714</v>
      </c>
    </row>
    <row r="225" spans="1:3">
      <c r="A225" s="4" t="s">
        <v>772</v>
      </c>
      <c r="B225" s="6" t="n">
        <v>158051</v>
      </c>
      <c r="C225" s="6" t="n">
        <v>60164</v>
      </c>
    </row>
    <row r="226" spans="1:3">
      <c r="A226" s="4" t="s">
        <v>787</v>
      </c>
    </row>
    <row r="227" spans="1:3">
      <c r="A227" s="3" t="s">
        <v>714</v>
      </c>
    </row>
    <row r="228" spans="1:3">
      <c r="A228" s="4" t="s">
        <v>774</v>
      </c>
      <c r="B228" s="11" t="n">
        <v>0.0722</v>
      </c>
      <c r="C228" s="11" t="n">
        <v>0.0616</v>
      </c>
    </row>
    <row r="229" spans="1:3">
      <c r="A229" s="4" t="s">
        <v>788</v>
      </c>
    </row>
    <row r="230" spans="1:3">
      <c r="A230" s="3" t="s">
        <v>714</v>
      </c>
    </row>
    <row r="231" spans="1:3">
      <c r="A231" s="4" t="s">
        <v>774</v>
      </c>
      <c r="B231" s="11" t="n">
        <v>0.1676</v>
      </c>
      <c r="C231" s="11" t="n">
        <v>0.1076</v>
      </c>
    </row>
    <row r="232" spans="1:3">
      <c r="A232" s="4" t="s">
        <v>789</v>
      </c>
    </row>
    <row r="233" spans="1:3">
      <c r="A233" s="3" t="s">
        <v>714</v>
      </c>
    </row>
    <row r="234" spans="1:3">
      <c r="A234" s="4" t="s">
        <v>774</v>
      </c>
      <c r="B234" s="11" t="n">
        <v>0.1004</v>
      </c>
      <c r="C234" s="11" t="n">
        <v>0.06859999999999999</v>
      </c>
    </row>
    <row r="235" spans="1:3">
      <c r="A235" s="4" t="s">
        <v>790</v>
      </c>
    </row>
    <row r="236" spans="1:3">
      <c r="A236" s="3" t="s">
        <v>714</v>
      </c>
    </row>
    <row r="237" spans="1:3">
      <c r="A237" s="4" t="s">
        <v>774</v>
      </c>
      <c r="B237" s="11" t="n">
        <v>0.064</v>
      </c>
      <c r="C237" s="11" t="n">
        <v>0.044</v>
      </c>
    </row>
    <row r="238" spans="1:3">
      <c r="A238" s="4" t="s">
        <v>791</v>
      </c>
    </row>
    <row r="239" spans="1:3">
      <c r="A239" s="3" t="s">
        <v>714</v>
      </c>
    </row>
    <row r="240" spans="1:3">
      <c r="A240" s="4" t="s">
        <v>774</v>
      </c>
      <c r="B240" s="11" t="n">
        <v>0.149</v>
      </c>
      <c r="C240" s="11" t="n">
        <v>0.09</v>
      </c>
    </row>
    <row r="241" spans="1:3">
      <c r="A241" s="4" t="s">
        <v>792</v>
      </c>
    </row>
    <row r="242" spans="1:3">
      <c r="A242" s="3" t="s">
        <v>714</v>
      </c>
    </row>
    <row r="243" spans="1:3">
      <c r="A243" s="4" t="s">
        <v>774</v>
      </c>
      <c r="B243" s="11" t="n">
        <v>0.089</v>
      </c>
      <c r="C243" s="11" t="n">
        <v>0.051</v>
      </c>
    </row>
    <row r="244" spans="1:3">
      <c r="A244" s="4" t="s">
        <v>793</v>
      </c>
    </row>
    <row r="245" spans="1:3">
      <c r="A245" s="3" t="s">
        <v>714</v>
      </c>
    </row>
    <row r="246" spans="1:3">
      <c r="A246" s="4" t="s">
        <v>774</v>
      </c>
      <c r="B246" s="5" t="n">
        <v>1</v>
      </c>
      <c r="C246" s="5" t="n">
        <v>1</v>
      </c>
    </row>
    <row r="247" spans="1:3">
      <c r="A247" s="4" t="s">
        <v>794</v>
      </c>
    </row>
    <row r="248" spans="1:3">
      <c r="A248" s="3" t="s">
        <v>714</v>
      </c>
    </row>
    <row r="249" spans="1:3">
      <c r="A249" s="4" t="s">
        <v>774</v>
      </c>
      <c r="B249" s="5" t="n">
        <v>1</v>
      </c>
      <c r="C249" s="5" t="n">
        <v>1</v>
      </c>
    </row>
    <row r="250" spans="1:3">
      <c r="A250" s="4" t="s">
        <v>795</v>
      </c>
    </row>
    <row r="251" spans="1:3">
      <c r="A251" s="3" t="s">
        <v>714</v>
      </c>
    </row>
    <row r="252" spans="1:3">
      <c r="A252" s="4" t="s">
        <v>774</v>
      </c>
      <c r="B252" s="5" t="n">
        <v>1</v>
      </c>
      <c r="C252" s="5" t="n">
        <v>1</v>
      </c>
    </row>
    <row r="253" spans="1:3">
      <c r="A253" s="4" t="s">
        <v>796</v>
      </c>
    </row>
    <row r="254" spans="1:3">
      <c r="A254" s="3" t="s">
        <v>714</v>
      </c>
    </row>
    <row r="255" spans="1:3">
      <c r="A255" s="4" t="s">
        <v>797</v>
      </c>
      <c r="B255" s="6" t="n">
        <v>13952</v>
      </c>
      <c r="C255" s="6" t="n">
        <v>17633</v>
      </c>
    </row>
    <row r="256" spans="1:3">
      <c r="A256" s="4" t="s">
        <v>798</v>
      </c>
    </row>
    <row r="257" spans="1:3">
      <c r="A257" s="3" t="s">
        <v>714</v>
      </c>
    </row>
    <row r="258" spans="1:3">
      <c r="A258" s="4" t="s">
        <v>799</v>
      </c>
      <c r="B258" s="11" t="n">
        <v>0.08500000000000001</v>
      </c>
      <c r="C258" s="11" t="n">
        <v>0.08500000000000001</v>
      </c>
    </row>
    <row r="259" spans="1:3">
      <c r="A259" s="4" t="s">
        <v>800</v>
      </c>
    </row>
    <row r="260" spans="1:3">
      <c r="A260" s="3" t="s">
        <v>714</v>
      </c>
    </row>
    <row r="261" spans="1:3">
      <c r="A261" s="4" t="s">
        <v>799</v>
      </c>
      <c r="B261" s="11" t="n">
        <v>0.1183</v>
      </c>
      <c r="C261" s="11" t="n">
        <v>0.116</v>
      </c>
    </row>
    <row r="262" spans="1:3">
      <c r="A262" s="4" t="s">
        <v>801</v>
      </c>
    </row>
    <row r="263" spans="1:3">
      <c r="A263" s="3" t="s">
        <v>714</v>
      </c>
    </row>
    <row r="264" spans="1:3">
      <c r="A264" s="4" t="s">
        <v>799</v>
      </c>
      <c r="B264" s="11" t="n">
        <v>0.0926</v>
      </c>
      <c r="C264" s="11" t="n">
        <v>0.092</v>
      </c>
    </row>
    <row r="265" spans="1:3">
      <c r="A265" s="4" t="s">
        <v>802</v>
      </c>
    </row>
    <row r="266" spans="1:3">
      <c r="A266" s="3" t="s">
        <v>714</v>
      </c>
    </row>
    <row r="267" spans="1:3">
      <c r="A267" s="4" t="s">
        <v>799</v>
      </c>
      <c r="B267" s="11" t="n">
        <v>0.1196</v>
      </c>
      <c r="C267" s="11" t="n">
        <v>0.0935</v>
      </c>
    </row>
    <row r="268" spans="1:3">
      <c r="A268" s="4" t="s">
        <v>803</v>
      </c>
    </row>
    <row r="269" spans="1:3">
      <c r="A269" s="3" t="s">
        <v>714</v>
      </c>
    </row>
    <row r="270" spans="1:3">
      <c r="A270" s="4" t="s">
        <v>799</v>
      </c>
      <c r="B270" s="11" t="n">
        <v>0.1727</v>
      </c>
      <c r="C270" s="11" t="n">
        <v>0.169</v>
      </c>
    </row>
    <row r="271" spans="1:3">
      <c r="A271" s="4" t="s">
        <v>804</v>
      </c>
    </row>
    <row r="272" spans="1:3">
      <c r="A272" s="3" t="s">
        <v>714</v>
      </c>
    </row>
    <row r="273" spans="1:3">
      <c r="A273" s="4" t="s">
        <v>799</v>
      </c>
      <c r="B273" s="11" t="n">
        <v>0.147</v>
      </c>
      <c r="C273" s="11" t="n">
        <v>0.1236</v>
      </c>
    </row>
    <row r="274" spans="1:3">
      <c r="A274" s="4" t="s">
        <v>805</v>
      </c>
    </row>
    <row r="275" spans="1:3">
      <c r="A275" s="3" t="s">
        <v>714</v>
      </c>
    </row>
    <row r="276" spans="1:3">
      <c r="A276" s="4" t="s">
        <v>806</v>
      </c>
      <c r="B276" s="6" t="n">
        <v>-191346</v>
      </c>
      <c r="C276" s="6" t="n">
        <v>-72415</v>
      </c>
    </row>
    <row r="277" spans="1:3">
      <c r="A277" s="4" t="s">
        <v>807</v>
      </c>
    </row>
    <row r="278" spans="1:3">
      <c r="A278" s="3" t="s">
        <v>714</v>
      </c>
    </row>
    <row r="279" spans="1:3">
      <c r="A279" s="4" t="s">
        <v>808</v>
      </c>
      <c r="B279" s="11" t="n">
        <v>0.0369</v>
      </c>
      <c r="C279" s="11" t="n">
        <v>0.0298</v>
      </c>
    </row>
    <row r="280" spans="1:3">
      <c r="A280" s="4" t="s">
        <v>809</v>
      </c>
    </row>
    <row r="281" spans="1:3">
      <c r="A281" s="3" t="s">
        <v>714</v>
      </c>
    </row>
    <row r="282" spans="1:3">
      <c r="A282" s="4" t="s">
        <v>808</v>
      </c>
      <c r="B282" s="11" t="n">
        <v>0.0925</v>
      </c>
      <c r="C282" s="11" t="n">
        <v>0.047</v>
      </c>
    </row>
    <row r="283" spans="1:3">
      <c r="A283" s="4" t="s">
        <v>810</v>
      </c>
    </row>
    <row r="284" spans="1:3">
      <c r="A284" s="3" t="s">
        <v>714</v>
      </c>
    </row>
    <row r="285" spans="1:3">
      <c r="A285" s="4" t="s">
        <v>808</v>
      </c>
      <c r="B285" s="11" t="n">
        <v>0.0465</v>
      </c>
      <c r="C285" s="11" t="n">
        <v>0.0354</v>
      </c>
    </row>
    <row r="286" spans="1:3">
      <c r="A286" s="4" t="s">
        <v>811</v>
      </c>
    </row>
    <row r="287" spans="1:3">
      <c r="A287" s="3" t="s">
        <v>714</v>
      </c>
    </row>
    <row r="288" spans="1:3">
      <c r="A288" s="4" t="s">
        <v>808</v>
      </c>
      <c r="B288" s="11" t="n">
        <v>0.08790000000000001</v>
      </c>
      <c r="C288" s="11" t="n">
        <v>0.1</v>
      </c>
    </row>
    <row r="289" spans="1:3">
      <c r="A289" s="4" t="s">
        <v>812</v>
      </c>
    </row>
    <row r="290" spans="1:3">
      <c r="A290" s="3" t="s">
        <v>714</v>
      </c>
    </row>
    <row r="291" spans="1:3">
      <c r="A291" s="4" t="s">
        <v>808</v>
      </c>
      <c r="B291" s="11" t="n">
        <v>0.08790000000000001</v>
      </c>
      <c r="C291" s="11" t="n">
        <v>0.1004</v>
      </c>
    </row>
    <row r="292" spans="1:3">
      <c r="A292" s="4" t="s">
        <v>813</v>
      </c>
    </row>
    <row r="293" spans="1:3">
      <c r="A293" s="3" t="s">
        <v>714</v>
      </c>
    </row>
    <row r="294" spans="1:3">
      <c r="A294" s="4" t="s">
        <v>808</v>
      </c>
      <c r="B294" s="11" t="n">
        <v>0.08790000000000001</v>
      </c>
      <c r="C294" s="11" t="n">
        <v>0.1004</v>
      </c>
    </row>
    <row r="295" spans="1:3">
      <c r="A295" s="4" t="s">
        <v>814</v>
      </c>
    </row>
    <row r="296" spans="1:3">
      <c r="A296" s="3" t="s">
        <v>714</v>
      </c>
    </row>
    <row r="297" spans="1:3">
      <c r="A297" s="4" t="s">
        <v>808</v>
      </c>
      <c r="B297" s="11" t="n">
        <v>0.0248</v>
      </c>
      <c r="C297" s="11" t="n">
        <v>0.0204</v>
      </c>
    </row>
    <row r="298" spans="1:3">
      <c r="A298" s="4" t="s">
        <v>815</v>
      </c>
    </row>
    <row r="299" spans="1:3">
      <c r="A299" s="3" t="s">
        <v>714</v>
      </c>
    </row>
    <row r="300" spans="1:3">
      <c r="A300" s="4" t="s">
        <v>808</v>
      </c>
      <c r="B300" s="11" t="n">
        <v>0.0248</v>
      </c>
      <c r="C300" s="11" t="n">
        <v>0.035</v>
      </c>
    </row>
    <row r="301" spans="1:3">
      <c r="A301" s="4" t="s">
        <v>816</v>
      </c>
    </row>
    <row r="302" spans="1:3">
      <c r="A302" s="3" t="s">
        <v>714</v>
      </c>
    </row>
    <row r="303" spans="1:3">
      <c r="A303" s="4" t="s">
        <v>808</v>
      </c>
      <c r="B303" s="11" t="n">
        <v>0.0248</v>
      </c>
      <c r="C303" s="11" t="n">
        <v>0.0219</v>
      </c>
    </row>
    <row r="304" spans="1:3">
      <c r="A304" s="4" t="s">
        <v>817</v>
      </c>
    </row>
    <row r="305" spans="1:3">
      <c r="A305" s="3" t="s">
        <v>714</v>
      </c>
    </row>
    <row r="306" spans="1:3">
      <c r="A306" s="4" t="s">
        <v>808</v>
      </c>
      <c r="B306" s="11" t="n">
        <v>0.2499</v>
      </c>
      <c r="C306" s="11" t="n">
        <v>0.2013</v>
      </c>
    </row>
    <row r="307" spans="1:3">
      <c r="A307" s="4" t="s">
        <v>818</v>
      </c>
    </row>
    <row r="308" spans="1:3">
      <c r="A308" s="3" t="s">
        <v>714</v>
      </c>
    </row>
    <row r="309" spans="1:3">
      <c r="A309" s="4" t="s">
        <v>808</v>
      </c>
      <c r="B309" s="11" t="n">
        <v>0.2499</v>
      </c>
      <c r="C309" s="11" t="n">
        <v>0.45</v>
      </c>
    </row>
    <row r="310" spans="1:3">
      <c r="A310" s="4" t="s">
        <v>819</v>
      </c>
    </row>
    <row r="311" spans="1:3">
      <c r="A311" s="3" t="s">
        <v>714</v>
      </c>
    </row>
    <row r="312" spans="1:3">
      <c r="A312" s="4" t="s">
        <v>808</v>
      </c>
      <c r="B312" s="11" t="n">
        <v>0.2499</v>
      </c>
      <c r="C312" s="11" t="n">
        <v>0.2261</v>
      </c>
    </row>
    <row r="313" spans="1:3">
      <c r="A313" s="4" t="s">
        <v>820</v>
      </c>
    </row>
    <row r="314" spans="1:3">
      <c r="A314" s="3" t="s">
        <v>714</v>
      </c>
    </row>
    <row r="315" spans="1:3">
      <c r="A315" s="4" t="s">
        <v>772</v>
      </c>
      <c r="B315" s="6" t="n">
        <v>2750</v>
      </c>
      <c r="C315" s="6" t="n">
        <v>53678</v>
      </c>
    </row>
    <row r="316" spans="1:3">
      <c r="A316" s="4" t="s">
        <v>821</v>
      </c>
    </row>
    <row r="317" spans="1:3">
      <c r="A317" s="3" t="s">
        <v>714</v>
      </c>
    </row>
    <row r="318" spans="1:3">
      <c r="A318" s="4" t="s">
        <v>715</v>
      </c>
      <c r="B318" s="6" t="n">
        <v>1271</v>
      </c>
      <c r="C318" s="6" t="n">
        <v>4578</v>
      </c>
    </row>
    <row r="319" spans="1:3">
      <c r="A319" s="4" t="s">
        <v>822</v>
      </c>
    </row>
    <row r="320" spans="1:3">
      <c r="A320" s="3" t="s">
        <v>714</v>
      </c>
    </row>
    <row r="321" spans="1:3">
      <c r="A321" s="4" t="s">
        <v>823</v>
      </c>
      <c r="B321" s="8" t="n">
        <v>85.27</v>
      </c>
      <c r="C321" s="5" t="n">
        <v>100</v>
      </c>
    </row>
    <row r="322" spans="1:3">
      <c r="A322" s="4" t="s">
        <v>824</v>
      </c>
    </row>
    <row r="323" spans="1:3">
      <c r="A323" s="3" t="s">
        <v>714</v>
      </c>
    </row>
    <row r="324" spans="1:3">
      <c r="A324" s="4" t="s">
        <v>823</v>
      </c>
      <c r="B324" s="8" t="n">
        <v>85.27</v>
      </c>
      <c r="C324" s="5" t="n">
        <v>100</v>
      </c>
    </row>
    <row r="325" spans="1:3">
      <c r="A325" s="4" t="s">
        <v>825</v>
      </c>
    </row>
    <row r="326" spans="1:3">
      <c r="A326" s="3" t="s">
        <v>714</v>
      </c>
    </row>
    <row r="327" spans="1:3">
      <c r="A327" s="4" t="s">
        <v>823</v>
      </c>
      <c r="B327" s="8" t="n">
        <v>85.27</v>
      </c>
      <c r="C327" s="5" t="n">
        <v>100</v>
      </c>
    </row>
    <row r="328" spans="1:3">
      <c r="A328" s="4" t="s">
        <v>826</v>
      </c>
    </row>
    <row r="329" spans="1:3">
      <c r="A329" s="3" t="s">
        <v>714</v>
      </c>
    </row>
    <row r="330" spans="1:3">
      <c r="A330" s="4" t="s">
        <v>772</v>
      </c>
      <c r="B330" s="6" t="n">
        <v>7885</v>
      </c>
    </row>
    <row r="331" spans="1:3">
      <c r="A331" s="4" t="s">
        <v>827</v>
      </c>
    </row>
    <row r="332" spans="1:3">
      <c r="A332" s="3" t="s">
        <v>714</v>
      </c>
    </row>
    <row r="333" spans="1:3">
      <c r="A333" s="4" t="s">
        <v>828</v>
      </c>
      <c r="B333" s="8" t="n">
        <v>13.37</v>
      </c>
    </row>
    <row r="334" spans="1:3">
      <c r="A334" s="4" t="s">
        <v>829</v>
      </c>
    </row>
    <row r="335" spans="1:3">
      <c r="A335" s="3" t="s">
        <v>714</v>
      </c>
    </row>
    <row r="336" spans="1:3">
      <c r="A336" s="4" t="s">
        <v>828</v>
      </c>
      <c r="B336" s="8" t="n">
        <v>100.96</v>
      </c>
    </row>
    <row r="337" spans="1:3">
      <c r="A337" s="4" t="s">
        <v>830</v>
      </c>
    </row>
    <row r="338" spans="1:3">
      <c r="A338" s="3" t="s">
        <v>714</v>
      </c>
    </row>
    <row r="339" spans="1:3">
      <c r="A339" s="4" t="s">
        <v>828</v>
      </c>
      <c r="B339" s="8" t="n">
        <v>78.67</v>
      </c>
    </row>
    <row r="340" spans="1:3">
      <c r="A340" s="4" t="s">
        <v>831</v>
      </c>
    </row>
    <row r="341" spans="1:3">
      <c r="A341" s="3" t="s">
        <v>714</v>
      </c>
    </row>
    <row r="342" spans="1:3">
      <c r="A342" s="4" t="s">
        <v>772</v>
      </c>
      <c r="C342" s="6" t="n">
        <v>98522</v>
      </c>
    </row>
    <row r="343" spans="1:3">
      <c r="A343" s="4" t="s">
        <v>832</v>
      </c>
    </row>
    <row r="344" spans="1:3">
      <c r="A344" s="3" t="s">
        <v>714</v>
      </c>
    </row>
    <row r="345" spans="1:3">
      <c r="A345" s="4" t="s">
        <v>828</v>
      </c>
      <c r="C345" s="5" t="n">
        <v>100</v>
      </c>
    </row>
    <row r="346" spans="1:3">
      <c r="A346" s="4" t="s">
        <v>833</v>
      </c>
    </row>
    <row r="347" spans="1:3">
      <c r="A347" s="3" t="s">
        <v>714</v>
      </c>
    </row>
    <row r="348" spans="1:3">
      <c r="A348" s="4" t="s">
        <v>828</v>
      </c>
      <c r="C348" s="5" t="n">
        <v>100</v>
      </c>
    </row>
    <row r="349" spans="1:3">
      <c r="A349" s="4" t="s">
        <v>834</v>
      </c>
    </row>
    <row r="350" spans="1:3">
      <c r="A350" s="3" t="s">
        <v>714</v>
      </c>
    </row>
    <row r="351" spans="1:3">
      <c r="A351" s="4" t="s">
        <v>828</v>
      </c>
      <c r="C351" s="5" t="n">
        <v>100</v>
      </c>
    </row>
    <row r="352" spans="1:3">
      <c r="A352" s="4" t="s">
        <v>835</v>
      </c>
    </row>
    <row r="353" spans="1:3">
      <c r="A353" s="3" t="s">
        <v>714</v>
      </c>
    </row>
    <row r="354" spans="1:3">
      <c r="A354" s="4" t="s">
        <v>797</v>
      </c>
      <c r="B354" s="6" t="n">
        <v>114</v>
      </c>
      <c r="C354" s="6" t="n">
        <v>142</v>
      </c>
    </row>
    <row r="355" spans="1:3">
      <c r="A355" s="4" t="s">
        <v>836</v>
      </c>
    </row>
    <row r="356" spans="1:3">
      <c r="A356" s="3" t="s">
        <v>714</v>
      </c>
    </row>
    <row r="357" spans="1:3">
      <c r="A357" s="4" t="s">
        <v>837</v>
      </c>
      <c r="B357" s="5" t="n">
        <v>0</v>
      </c>
      <c r="C357" s="8" t="n">
        <v>0.01</v>
      </c>
    </row>
    <row r="358" spans="1:3">
      <c r="A358" s="4" t="s">
        <v>838</v>
      </c>
    </row>
    <row r="359" spans="1:3">
      <c r="A359" s="3" t="s">
        <v>714</v>
      </c>
    </row>
    <row r="360" spans="1:3">
      <c r="A360" s="4" t="s">
        <v>837</v>
      </c>
      <c r="B360" s="8" t="n">
        <v>0.34</v>
      </c>
      <c r="C360" s="8" t="n">
        <v>0.4</v>
      </c>
    </row>
    <row r="361" spans="1:3">
      <c r="A361" s="4" t="s">
        <v>839</v>
      </c>
    </row>
    <row r="362" spans="1:3">
      <c r="A362" s="3" t="s">
        <v>714</v>
      </c>
    </row>
    <row r="363" spans="1:3">
      <c r="A363" s="4" t="s">
        <v>837</v>
      </c>
      <c r="B363" s="8" t="n">
        <v>0.34</v>
      </c>
      <c r="C363" s="8" t="n">
        <v>0.4</v>
      </c>
    </row>
    <row r="364" spans="1:3">
      <c r="A364" s="4" t="s">
        <v>840</v>
      </c>
    </row>
    <row r="365" spans="1:3">
      <c r="A365" s="3" t="s">
        <v>714</v>
      </c>
    </row>
    <row r="366" spans="1:3">
      <c r="A366" s="4" t="s">
        <v>772</v>
      </c>
      <c r="B366" s="6" t="n">
        <v>18519</v>
      </c>
      <c r="C366" s="6" t="n">
        <v>28546</v>
      </c>
    </row>
    <row r="367" spans="1:3">
      <c r="A367" s="4" t="s">
        <v>841</v>
      </c>
    </row>
    <row r="368" spans="1:3">
      <c r="A368" s="3" t="s">
        <v>714</v>
      </c>
    </row>
    <row r="369" spans="1:3">
      <c r="A369" s="4" t="s">
        <v>774</v>
      </c>
      <c r="B369" s="9" t="n">
        <v>0.9</v>
      </c>
      <c r="C369" s="5" t="n">
        <v>1</v>
      </c>
    </row>
    <row r="370" spans="1:3">
      <c r="A370" s="4" t="s">
        <v>842</v>
      </c>
    </row>
    <row r="371" spans="1:3">
      <c r="A371" s="3" t="s">
        <v>714</v>
      </c>
    </row>
    <row r="372" spans="1:3">
      <c r="A372" s="4" t="s">
        <v>774</v>
      </c>
      <c r="B372" s="9" t="n">
        <v>0.9</v>
      </c>
      <c r="C372" s="5" t="n">
        <v>1</v>
      </c>
    </row>
    <row r="373" spans="1:3">
      <c r="A373" s="4" t="s">
        <v>843</v>
      </c>
    </row>
    <row r="374" spans="1:3">
      <c r="A374" s="3" t="s">
        <v>714</v>
      </c>
    </row>
    <row r="375" spans="1:3">
      <c r="A375" s="4" t="s">
        <v>774</v>
      </c>
      <c r="B375" s="9" t="n">
        <v>0.9</v>
      </c>
      <c r="C375"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0</v>
      </c>
    </row>
    <row r="2" spans="1:3">
      <c r="A2" s="3" t="s">
        <v>845</v>
      </c>
    </row>
    <row r="3" spans="1:3">
      <c r="A3" s="4" t="s">
        <v>846</v>
      </c>
      <c r="B3" s="6" t="n">
        <v>444886</v>
      </c>
      <c r="C3" s="6" t="n">
        <v>3121966</v>
      </c>
    </row>
    <row r="4" spans="1:3">
      <c r="A4" s="4" t="s">
        <v>847</v>
      </c>
      <c r="B4" s="5" t="n">
        <v>969857</v>
      </c>
      <c r="C4" s="5" t="n">
        <v>3233468</v>
      </c>
    </row>
    <row r="5" spans="1:3">
      <c r="A5" s="4" t="s">
        <v>848</v>
      </c>
    </row>
    <row r="6" spans="1:3">
      <c r="A6" s="3" t="s">
        <v>845</v>
      </c>
    </row>
    <row r="7" spans="1:3">
      <c r="A7" s="4" t="s">
        <v>849</v>
      </c>
      <c r="B7" s="5" t="n">
        <v>524971</v>
      </c>
      <c r="C7" s="5" t="n">
        <v>111502</v>
      </c>
    </row>
    <row r="8" spans="1:3">
      <c r="A8" s="4" t="s">
        <v>850</v>
      </c>
    </row>
    <row r="9" spans="1:3">
      <c r="A9" s="3" t="s">
        <v>845</v>
      </c>
    </row>
    <row r="10" spans="1:3">
      <c r="A10" s="4" t="s">
        <v>846</v>
      </c>
      <c r="B10" s="6" t="n">
        <v>444886</v>
      </c>
      <c r="C10" s="6" t="n">
        <v>31219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0</v>
      </c>
    </row>
    <row r="2" spans="1:3">
      <c r="A2" s="3" t="s">
        <v>852</v>
      </c>
    </row>
    <row r="3" spans="1:3">
      <c r="A3" s="4" t="s">
        <v>853</v>
      </c>
      <c r="B3" s="6" t="n">
        <v>312322</v>
      </c>
      <c r="C3" s="6" t="n">
        <v>2987355</v>
      </c>
    </row>
    <row r="4" spans="1:3">
      <c r="A4" s="4" t="s">
        <v>854</v>
      </c>
      <c r="B4" s="4" t="s">
        <v>855</v>
      </c>
      <c r="C4" s="4" t="s">
        <v>856</v>
      </c>
    </row>
    <row r="5" spans="1:3">
      <c r="A5" s="4" t="s">
        <v>857</v>
      </c>
      <c r="B5" s="4" t="s">
        <v>858</v>
      </c>
      <c r="C5" s="4" t="s">
        <v>859</v>
      </c>
    </row>
    <row r="6" spans="1:3">
      <c r="A6" s="4" t="s">
        <v>860</v>
      </c>
      <c r="B6" s="6" t="n">
        <v>327437</v>
      </c>
      <c r="C6" s="6" t="n">
        <v>3328683</v>
      </c>
    </row>
    <row r="7" spans="1:3">
      <c r="A7" s="4" t="s">
        <v>861</v>
      </c>
      <c r="B7" s="5" t="n">
        <v>387055</v>
      </c>
      <c r="C7" s="5" t="n">
        <v>3210497</v>
      </c>
    </row>
    <row r="8" spans="1:3">
      <c r="A8" s="4" t="s">
        <v>862</v>
      </c>
      <c r="B8" s="5" t="n">
        <v>1974</v>
      </c>
      <c r="C8" s="5" t="n">
        <v>10841</v>
      </c>
    </row>
    <row r="9" spans="1:3">
      <c r="A9" s="4" t="s">
        <v>863</v>
      </c>
    </row>
    <row r="10" spans="1:3">
      <c r="A10" s="3" t="s">
        <v>852</v>
      </c>
    </row>
    <row r="11" spans="1:3">
      <c r="A11" s="4" t="s">
        <v>853</v>
      </c>
      <c r="B11" s="6" t="n">
        <v>129194</v>
      </c>
      <c r="C11" s="6" t="n">
        <v>131594</v>
      </c>
    </row>
    <row r="12" spans="1:3">
      <c r="A12" s="4" t="s">
        <v>854</v>
      </c>
      <c r="B12" s="4" t="s">
        <v>864</v>
      </c>
      <c r="C12" s="4" t="s">
        <v>865</v>
      </c>
    </row>
    <row r="13" spans="1:3">
      <c r="A13" s="4" t="s">
        <v>866</v>
      </c>
      <c r="B13" s="4" t="s">
        <v>867</v>
      </c>
      <c r="C13" s="4" t="s">
        <v>868</v>
      </c>
    </row>
    <row r="14" spans="1:3">
      <c r="A14" s="4" t="s">
        <v>857</v>
      </c>
      <c r="B14" s="4" t="s">
        <v>869</v>
      </c>
      <c r="C14" s="4" t="s">
        <v>870</v>
      </c>
    </row>
    <row r="15" spans="1:3">
      <c r="A15" s="4" t="s">
        <v>860</v>
      </c>
      <c r="B15" s="6" t="n">
        <v>140633</v>
      </c>
      <c r="C15" s="6" t="n">
        <v>171224</v>
      </c>
    </row>
    <row r="16" spans="1:3">
      <c r="A16" s="4" t="s">
        <v>861</v>
      </c>
      <c r="B16" s="5" t="n">
        <v>157678</v>
      </c>
      <c r="C16" s="5" t="n">
        <v>160601</v>
      </c>
    </row>
    <row r="17" spans="1:3">
      <c r="A17" s="4" t="s">
        <v>862</v>
      </c>
      <c r="B17" s="5" t="n">
        <v>754</v>
      </c>
      <c r="C17" s="5" t="n">
        <v>820</v>
      </c>
    </row>
    <row r="18" spans="1:3">
      <c r="A18" s="4" t="s">
        <v>871</v>
      </c>
    </row>
    <row r="19" spans="1:3">
      <c r="A19" s="3" t="s">
        <v>852</v>
      </c>
    </row>
    <row r="20" spans="1:3">
      <c r="A20" s="4" t="s">
        <v>853</v>
      </c>
      <c r="C20" s="6" t="n">
        <v>1550508</v>
      </c>
    </row>
    <row r="21" spans="1:3">
      <c r="A21" s="4" t="s">
        <v>854</v>
      </c>
      <c r="C21" s="4" t="s">
        <v>872</v>
      </c>
    </row>
    <row r="22" spans="1:3">
      <c r="A22" s="4" t="s">
        <v>857</v>
      </c>
      <c r="C22" s="4" t="s">
        <v>554</v>
      </c>
    </row>
    <row r="23" spans="1:3">
      <c r="A23" s="4" t="s">
        <v>860</v>
      </c>
      <c r="C23" s="6" t="n">
        <v>1728837</v>
      </c>
    </row>
    <row r="24" spans="1:3">
      <c r="A24" s="4" t="s">
        <v>861</v>
      </c>
      <c r="C24" s="5" t="n">
        <v>1660649</v>
      </c>
    </row>
    <row r="25" spans="1:3">
      <c r="A25" s="4" t="s">
        <v>862</v>
      </c>
      <c r="C25" s="5" t="n">
        <v>5402</v>
      </c>
    </row>
    <row r="26" spans="1:3">
      <c r="A26" s="4" t="s">
        <v>873</v>
      </c>
    </row>
    <row r="27" spans="1:3">
      <c r="A27" s="3" t="s">
        <v>852</v>
      </c>
    </row>
    <row r="28" spans="1:3">
      <c r="A28" s="4" t="s">
        <v>853</v>
      </c>
      <c r="C28" s="6" t="n">
        <v>1362121</v>
      </c>
    </row>
    <row r="29" spans="1:3">
      <c r="A29" s="4" t="s">
        <v>854</v>
      </c>
      <c r="C29" s="4" t="s">
        <v>874</v>
      </c>
    </row>
    <row r="30" spans="1:3">
      <c r="A30" s="4" t="s">
        <v>857</v>
      </c>
      <c r="C30" s="4" t="s">
        <v>869</v>
      </c>
    </row>
    <row r="31" spans="1:3">
      <c r="A31" s="4" t="s">
        <v>860</v>
      </c>
      <c r="C31" s="6" t="n">
        <v>1501850</v>
      </c>
    </row>
    <row r="32" spans="1:3">
      <c r="A32" s="4" t="s">
        <v>861</v>
      </c>
      <c r="C32" s="5" t="n">
        <v>1453257</v>
      </c>
    </row>
    <row r="33" spans="1:3">
      <c r="A33" s="4" t="s">
        <v>862</v>
      </c>
      <c r="C33" s="5" t="n">
        <v>5191</v>
      </c>
    </row>
    <row r="34" spans="1:3">
      <c r="A34" s="4" t="s">
        <v>875</v>
      </c>
    </row>
    <row r="35" spans="1:3">
      <c r="A35" s="3" t="s">
        <v>852</v>
      </c>
    </row>
    <row r="36" spans="1:3">
      <c r="A36" s="4" t="s">
        <v>853</v>
      </c>
      <c r="C36" s="6" t="n">
        <v>24584</v>
      </c>
    </row>
    <row r="37" spans="1:3">
      <c r="A37" s="4" t="s">
        <v>854</v>
      </c>
      <c r="C37" s="4" t="s">
        <v>876</v>
      </c>
    </row>
    <row r="38" spans="1:3">
      <c r="A38" s="4" t="s">
        <v>866</v>
      </c>
      <c r="C38" s="4" t="s">
        <v>876</v>
      </c>
    </row>
    <row r="39" spans="1:3">
      <c r="A39" s="4" t="s">
        <v>857</v>
      </c>
      <c r="C39" s="4" t="s">
        <v>877</v>
      </c>
    </row>
    <row r="40" spans="1:3">
      <c r="A40" s="4" t="s">
        <v>860</v>
      </c>
      <c r="C40" s="6" t="n">
        <v>37546</v>
      </c>
    </row>
    <row r="41" spans="1:3">
      <c r="A41" s="4" t="s">
        <v>861</v>
      </c>
      <c r="C41" s="5" t="n">
        <v>25192</v>
      </c>
    </row>
    <row r="42" spans="1:3">
      <c r="A42" s="4" t="s">
        <v>862</v>
      </c>
      <c r="C42" s="5" t="n">
        <v>377</v>
      </c>
    </row>
    <row r="43" spans="1:3">
      <c r="A43" s="4" t="s">
        <v>878</v>
      </c>
    </row>
    <row r="44" spans="1:3">
      <c r="A44" s="3" t="s">
        <v>852</v>
      </c>
    </row>
    <row r="45" spans="1:3">
      <c r="A45" s="4" t="s">
        <v>853</v>
      </c>
      <c r="C45" s="6" t="n">
        <v>71753</v>
      </c>
    </row>
    <row r="46" spans="1:3">
      <c r="A46" s="4" t="s">
        <v>854</v>
      </c>
      <c r="C46" s="4" t="s">
        <v>867</v>
      </c>
    </row>
    <row r="47" spans="1:3">
      <c r="A47" s="4" t="s">
        <v>857</v>
      </c>
      <c r="C47" s="4" t="s">
        <v>879</v>
      </c>
    </row>
    <row r="48" spans="1:3">
      <c r="A48" s="4" t="s">
        <v>860</v>
      </c>
      <c r="C48" s="6" t="n">
        <v>93957</v>
      </c>
    </row>
    <row r="49" spans="1:3">
      <c r="A49" s="4" t="s">
        <v>861</v>
      </c>
      <c r="C49" s="5" t="n">
        <v>92901</v>
      </c>
    </row>
    <row r="50" spans="1:3">
      <c r="A50" s="4" t="s">
        <v>862</v>
      </c>
      <c r="C50" s="5" t="n">
        <v>245</v>
      </c>
    </row>
    <row r="51" spans="1:3">
      <c r="A51" s="4" t="s">
        <v>880</v>
      </c>
    </row>
    <row r="52" spans="1:3">
      <c r="A52" s="3" t="s">
        <v>852</v>
      </c>
    </row>
    <row r="53" spans="1:3">
      <c r="A53" s="4" t="s">
        <v>853</v>
      </c>
      <c r="C53" s="6" t="n">
        <v>2973</v>
      </c>
    </row>
    <row r="54" spans="1:3">
      <c r="A54" s="4" t="s">
        <v>854</v>
      </c>
      <c r="C54" s="4" t="s">
        <v>881</v>
      </c>
    </row>
    <row r="55" spans="1:3">
      <c r="A55" s="4" t="s">
        <v>857</v>
      </c>
      <c r="C55" s="4" t="s">
        <v>882</v>
      </c>
    </row>
    <row r="56" spans="1:3">
      <c r="A56" s="4" t="s">
        <v>860</v>
      </c>
      <c r="C56" s="6" t="n">
        <v>4039</v>
      </c>
    </row>
    <row r="57" spans="1:3">
      <c r="A57" s="4" t="s">
        <v>861</v>
      </c>
      <c r="C57" s="5" t="n">
        <v>3690</v>
      </c>
    </row>
    <row r="58" spans="1:3">
      <c r="A58" s="4" t="s">
        <v>862</v>
      </c>
      <c r="C58" s="5" t="n">
        <v>3</v>
      </c>
    </row>
    <row r="59" spans="1:3">
      <c r="A59" s="4" t="s">
        <v>883</v>
      </c>
    </row>
    <row r="60" spans="1:3">
      <c r="A60" s="3" t="s">
        <v>852</v>
      </c>
    </row>
    <row r="61" spans="1:3">
      <c r="A61" s="4" t="s">
        <v>853</v>
      </c>
      <c r="C61" s="6" t="n">
        <v>107010</v>
      </c>
    </row>
    <row r="62" spans="1:3">
      <c r="A62" s="4" t="s">
        <v>854</v>
      </c>
      <c r="C62" s="4" t="s">
        <v>884</v>
      </c>
    </row>
    <row r="63" spans="1:3">
      <c r="A63" s="4" t="s">
        <v>866</v>
      </c>
      <c r="C63" s="4" t="s">
        <v>885</v>
      </c>
    </row>
    <row r="64" spans="1:3">
      <c r="A64" s="4" t="s">
        <v>857</v>
      </c>
      <c r="C64" s="4" t="s">
        <v>886</v>
      </c>
    </row>
    <row r="65" spans="1:3">
      <c r="A65" s="4" t="s">
        <v>860</v>
      </c>
      <c r="C65" s="6" t="n">
        <v>133678</v>
      </c>
    </row>
    <row r="66" spans="1:3">
      <c r="A66" s="4" t="s">
        <v>861</v>
      </c>
      <c r="C66" s="5" t="n">
        <v>135409</v>
      </c>
    </row>
    <row r="67" spans="1:3">
      <c r="A67" s="4" t="s">
        <v>862</v>
      </c>
      <c r="C67" s="5" t="n">
        <v>443</v>
      </c>
    </row>
    <row r="68" spans="1:3">
      <c r="A68" s="4" t="s">
        <v>887</v>
      </c>
    </row>
    <row r="69" spans="1:3">
      <c r="A69" s="3" t="s">
        <v>852</v>
      </c>
    </row>
    <row r="70" spans="1:3">
      <c r="A70" s="4" t="s">
        <v>853</v>
      </c>
      <c r="B70" s="6" t="n">
        <v>3370</v>
      </c>
      <c r="C70" s="6" t="n">
        <v>3017</v>
      </c>
    </row>
    <row r="71" spans="1:3">
      <c r="A71" s="4" t="s">
        <v>854</v>
      </c>
      <c r="B71" s="4" t="s">
        <v>888</v>
      </c>
      <c r="C71" s="4" t="s">
        <v>490</v>
      </c>
    </row>
    <row r="72" spans="1:3">
      <c r="A72" s="4" t="s">
        <v>866</v>
      </c>
      <c r="B72" s="4" t="s">
        <v>889</v>
      </c>
      <c r="C72" s="4" t="s">
        <v>890</v>
      </c>
    </row>
    <row r="73" spans="1:3">
      <c r="A73" s="4" t="s">
        <v>857</v>
      </c>
      <c r="B73" s="4" t="s">
        <v>891</v>
      </c>
      <c r="C73" s="4" t="s">
        <v>892</v>
      </c>
    </row>
    <row r="74" spans="1:3">
      <c r="A74" s="4" t="s">
        <v>860</v>
      </c>
      <c r="B74" s="6" t="n">
        <v>3720</v>
      </c>
      <c r="C74" s="6" t="n">
        <v>4674</v>
      </c>
    </row>
    <row r="75" spans="1:3">
      <c r="A75" s="4" t="s">
        <v>861</v>
      </c>
      <c r="B75" s="5" t="n">
        <v>5220</v>
      </c>
      <c r="C75" s="5" t="n">
        <v>4674</v>
      </c>
    </row>
    <row r="76" spans="1:3">
      <c r="A76" s="4" t="s">
        <v>862</v>
      </c>
      <c r="B76" s="6" t="n">
        <v>28</v>
      </c>
      <c r="C76" s="6" t="n">
        <v>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0</v>
      </c>
    </row>
    <row r="2" spans="1:3">
      <c r="A2" s="3" t="s">
        <v>894</v>
      </c>
    </row>
    <row r="3" spans="1:3">
      <c r="A3" s="4" t="s">
        <v>895</v>
      </c>
      <c r="B3" s="6" t="n">
        <v>33468</v>
      </c>
      <c r="C3" s="6" t="n">
        <v>11565</v>
      </c>
    </row>
    <row r="4" spans="1:3">
      <c r="A4" s="4" t="s">
        <v>896</v>
      </c>
      <c r="B4" s="5" t="n">
        <v>12658</v>
      </c>
      <c r="C4" s="5" t="n">
        <v>0</v>
      </c>
    </row>
    <row r="5" spans="1:3">
      <c r="A5" s="4" t="s">
        <v>897</v>
      </c>
      <c r="B5" s="5" t="n">
        <v>505258</v>
      </c>
      <c r="C5" s="5" t="n">
        <v>3516146</v>
      </c>
    </row>
    <row r="6" spans="1:3">
      <c r="A6" s="4" t="s">
        <v>898</v>
      </c>
      <c r="B6" s="5" t="n">
        <v>0</v>
      </c>
      <c r="C6" s="5" t="n">
        <v>1083</v>
      </c>
    </row>
    <row r="7" spans="1:3">
      <c r="A7" s="4" t="s">
        <v>464</v>
      </c>
    </row>
    <row r="8" spans="1:3">
      <c r="A8" s="3" t="s">
        <v>894</v>
      </c>
    </row>
    <row r="9" spans="1:3">
      <c r="A9" s="4" t="s">
        <v>894</v>
      </c>
      <c r="B9" s="5" t="n">
        <v>23132</v>
      </c>
      <c r="C9" s="5" t="n">
        <v>2231933</v>
      </c>
    </row>
    <row r="10" spans="1:3">
      <c r="A10" s="4" t="s">
        <v>664</v>
      </c>
    </row>
    <row r="11" spans="1:3">
      <c r="A11" s="3" t="s">
        <v>894</v>
      </c>
    </row>
    <row r="12" spans="1:3">
      <c r="A12" s="4" t="s">
        <v>894</v>
      </c>
      <c r="B12" s="5" t="n">
        <v>165605</v>
      </c>
      <c r="C12" s="5" t="n">
        <v>682828</v>
      </c>
    </row>
    <row r="13" spans="1:3">
      <c r="A13" s="4" t="s">
        <v>72</v>
      </c>
    </row>
    <row r="14" spans="1:3">
      <c r="A14" s="3" t="s">
        <v>894</v>
      </c>
    </row>
    <row r="15" spans="1:3">
      <c r="A15" s="4" t="s">
        <v>894</v>
      </c>
      <c r="B15" s="5" t="n">
        <v>126042</v>
      </c>
      <c r="C15" s="5" t="n">
        <v>413922</v>
      </c>
    </row>
    <row r="16" spans="1:3">
      <c r="A16" s="4" t="s">
        <v>899</v>
      </c>
    </row>
    <row r="17" spans="1:3">
      <c r="A17" s="3" t="s">
        <v>894</v>
      </c>
    </row>
    <row r="18" spans="1:3">
      <c r="A18" s="4" t="s">
        <v>898</v>
      </c>
      <c r="B18" s="5" t="n">
        <v>0</v>
      </c>
      <c r="C18" s="5" t="n">
        <v>1083</v>
      </c>
    </row>
    <row r="19" spans="1:3">
      <c r="A19" s="4" t="s">
        <v>863</v>
      </c>
    </row>
    <row r="20" spans="1:3">
      <c r="A20" s="3" t="s">
        <v>894</v>
      </c>
    </row>
    <row r="21" spans="1:3">
      <c r="A21" s="4" t="s">
        <v>894</v>
      </c>
      <c r="B21" s="5" t="n">
        <v>140633</v>
      </c>
      <c r="C21" s="5" t="n">
        <v>171224</v>
      </c>
    </row>
    <row r="22" spans="1:3">
      <c r="A22" s="4" t="s">
        <v>88</v>
      </c>
    </row>
    <row r="23" spans="1:3">
      <c r="A23" s="3" t="s">
        <v>894</v>
      </c>
    </row>
    <row r="24" spans="1:3">
      <c r="A24" s="4" t="s">
        <v>894</v>
      </c>
      <c r="B24" s="6" t="n">
        <v>3720</v>
      </c>
      <c r="C24" s="6" t="n">
        <v>46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0</v>
      </c>
    </row>
    <row r="2" spans="1:3">
      <c r="A2" s="3" t="s">
        <v>901</v>
      </c>
    </row>
    <row r="3" spans="1:3">
      <c r="A3" s="4" t="s">
        <v>902</v>
      </c>
      <c r="B3" s="6" t="n">
        <v>444886</v>
      </c>
      <c r="C3" s="6" t="n">
        <v>3121966</v>
      </c>
    </row>
    <row r="4" spans="1:3">
      <c r="A4" s="4" t="s">
        <v>464</v>
      </c>
    </row>
    <row r="5" spans="1:3">
      <c r="A5" s="3" t="s">
        <v>901</v>
      </c>
    </row>
    <row r="6" spans="1:3">
      <c r="A6" s="4" t="s">
        <v>902</v>
      </c>
      <c r="B6" s="5" t="n">
        <v>21522</v>
      </c>
      <c r="C6" s="5" t="n">
        <v>2109278</v>
      </c>
    </row>
    <row r="7" spans="1:3">
      <c r="A7" s="4" t="s">
        <v>664</v>
      </c>
    </row>
    <row r="8" spans="1:3">
      <c r="A8" s="3" t="s">
        <v>901</v>
      </c>
    </row>
    <row r="9" spans="1:3">
      <c r="A9" s="4" t="s">
        <v>902</v>
      </c>
      <c r="B9" s="5" t="n">
        <v>160791</v>
      </c>
      <c r="C9" s="5" t="n">
        <v>565450</v>
      </c>
    </row>
    <row r="10" spans="1:3">
      <c r="A10" s="4" t="s">
        <v>72</v>
      </c>
    </row>
    <row r="11" spans="1:3">
      <c r="A11" s="3" t="s">
        <v>901</v>
      </c>
    </row>
    <row r="12" spans="1:3">
      <c r="A12" s="4" t="s">
        <v>902</v>
      </c>
      <c r="B12" s="5" t="n">
        <v>130009</v>
      </c>
      <c r="C12" s="5" t="n">
        <v>312627</v>
      </c>
    </row>
    <row r="13" spans="1:3">
      <c r="A13" s="4" t="s">
        <v>863</v>
      </c>
    </row>
    <row r="14" spans="1:3">
      <c r="A14" s="3" t="s">
        <v>901</v>
      </c>
    </row>
    <row r="15" spans="1:3">
      <c r="A15" s="4" t="s">
        <v>902</v>
      </c>
      <c r="B15" s="5" t="n">
        <v>129194</v>
      </c>
      <c r="C15" s="5" t="n">
        <v>131594</v>
      </c>
    </row>
    <row r="16" spans="1:3">
      <c r="A16" s="4" t="s">
        <v>88</v>
      </c>
    </row>
    <row r="17" spans="1:3">
      <c r="A17" s="3" t="s">
        <v>901</v>
      </c>
    </row>
    <row r="18" spans="1:3">
      <c r="A18" s="4" t="s">
        <v>902</v>
      </c>
      <c r="B18" s="5" t="n">
        <v>3370</v>
      </c>
      <c r="C18" s="5" t="n">
        <v>3017</v>
      </c>
    </row>
    <row r="19" spans="1:3">
      <c r="A19" s="4" t="s">
        <v>903</v>
      </c>
    </row>
    <row r="20" spans="1:3">
      <c r="A20" s="3" t="s">
        <v>901</v>
      </c>
    </row>
    <row r="21" spans="1:3">
      <c r="A21" s="4" t="s">
        <v>902</v>
      </c>
      <c r="B21" s="6" t="n">
        <v>444886</v>
      </c>
      <c r="C21" s="6" t="n">
        <v>31219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91</v>
      </c>
    </row>
    <row r="3" spans="1:3">
      <c r="A3" s="3" t="s">
        <v>155</v>
      </c>
    </row>
    <row r="4" spans="1:3">
      <c r="A4" s="4" t="s">
        <v>156</v>
      </c>
      <c r="B4" s="6" t="n">
        <v>-485017</v>
      </c>
      <c r="C4" s="6" t="n">
        <v>29155</v>
      </c>
    </row>
    <row r="5" spans="1:3">
      <c r="A5" s="4" t="s">
        <v>157</v>
      </c>
      <c r="B5" s="5" t="n">
        <v>0</v>
      </c>
      <c r="C5" s="5" t="n">
        <v>-1034</v>
      </c>
    </row>
    <row r="6" spans="1:3">
      <c r="A6" s="4" t="s">
        <v>158</v>
      </c>
      <c r="B6" s="5" t="n">
        <v>-485017</v>
      </c>
      <c r="C6" s="5" t="n">
        <v>30189</v>
      </c>
    </row>
    <row r="7" spans="1:3">
      <c r="A7" s="3" t="s">
        <v>159</v>
      </c>
    </row>
    <row r="8" spans="1:3">
      <c r="A8" s="4" t="s">
        <v>160</v>
      </c>
      <c r="B8" s="5" t="n">
        <v>-2951</v>
      </c>
      <c r="C8" s="5" t="n">
        <v>-1656</v>
      </c>
    </row>
    <row r="9" spans="1:3">
      <c r="A9" s="4" t="s">
        <v>161</v>
      </c>
      <c r="B9" s="5" t="n">
        <v>151143</v>
      </c>
      <c r="C9" s="5" t="n">
        <v>20583</v>
      </c>
    </row>
    <row r="10" spans="1:3">
      <c r="A10" s="4" t="s">
        <v>162</v>
      </c>
      <c r="B10" s="5" t="n">
        <v>313897</v>
      </c>
      <c r="C10" s="5" t="n">
        <v>-46753</v>
      </c>
    </row>
    <row r="11" spans="1:3">
      <c r="A11" s="4" t="s">
        <v>163</v>
      </c>
      <c r="B11" s="5" t="n">
        <v>-5686</v>
      </c>
      <c r="C11" s="5" t="n">
        <v>10086</v>
      </c>
    </row>
    <row r="12" spans="1:3">
      <c r="A12" s="4" t="s">
        <v>164</v>
      </c>
      <c r="B12" s="5" t="n">
        <v>-1649</v>
      </c>
      <c r="C12" s="5" t="n">
        <v>0</v>
      </c>
    </row>
    <row r="13" spans="1:3">
      <c r="A13" s="4" t="s">
        <v>107</v>
      </c>
      <c r="B13" s="5" t="n">
        <v>88</v>
      </c>
      <c r="C13" s="5" t="n">
        <v>126</v>
      </c>
    </row>
    <row r="14" spans="1:3">
      <c r="A14" s="4" t="s">
        <v>165</v>
      </c>
      <c r="B14" s="5" t="n">
        <v>215</v>
      </c>
      <c r="C14" s="5" t="n">
        <v>99</v>
      </c>
    </row>
    <row r="15" spans="1:3">
      <c r="A15" s="4" t="s">
        <v>166</v>
      </c>
      <c r="B15" s="5" t="n">
        <v>45459</v>
      </c>
      <c r="C15" s="5" t="n">
        <v>1635</v>
      </c>
    </row>
    <row r="16" spans="1:3">
      <c r="A16" s="3" t="s">
        <v>167</v>
      </c>
    </row>
    <row r="17" spans="1:3">
      <c r="A17" s="4" t="s">
        <v>168</v>
      </c>
      <c r="B17" s="5" t="n">
        <v>3489</v>
      </c>
      <c r="C17" s="5" t="n">
        <v>-1026</v>
      </c>
    </row>
    <row r="18" spans="1:3">
      <c r="A18" s="4" t="s">
        <v>47</v>
      </c>
      <c r="B18" s="5" t="n">
        <v>-10831</v>
      </c>
      <c r="C18" s="5" t="n">
        <v>-2415</v>
      </c>
    </row>
    <row r="19" spans="1:3">
      <c r="A19" s="4" t="s">
        <v>169</v>
      </c>
      <c r="B19" s="5" t="n">
        <v>8157</v>
      </c>
      <c r="C19" s="5" t="n">
        <v>10868</v>
      </c>
    </row>
    <row r="20" spans="1:3">
      <c r="A20" s="4" t="s">
        <v>170</v>
      </c>
      <c r="B20" s="5" t="n">
        <v>-726</v>
      </c>
      <c r="C20" s="5" t="n">
        <v>-1617</v>
      </c>
    </row>
    <row r="21" spans="1:3">
      <c r="A21" s="4" t="s">
        <v>171</v>
      </c>
      <c r="B21" s="5" t="n">
        <v>7431</v>
      </c>
      <c r="C21" s="5" t="n">
        <v>9251</v>
      </c>
    </row>
    <row r="22" spans="1:3">
      <c r="A22" s="3" t="s">
        <v>172</v>
      </c>
    </row>
    <row r="23" spans="1:3">
      <c r="A23" s="4" t="s">
        <v>173</v>
      </c>
      <c r="B23" s="5" t="n">
        <v>-29599</v>
      </c>
      <c r="C23" s="5" t="n">
        <v>-645249</v>
      </c>
    </row>
    <row r="24" spans="1:3">
      <c r="A24" s="4" t="s">
        <v>174</v>
      </c>
      <c r="B24" s="5" t="n">
        <v>-481470</v>
      </c>
      <c r="C24" s="5" t="n">
        <v>-19745</v>
      </c>
    </row>
    <row r="25" spans="1:3">
      <c r="A25" s="4" t="s">
        <v>175</v>
      </c>
      <c r="B25" s="5" t="n">
        <v>-4663</v>
      </c>
      <c r="C25" s="5" t="n">
        <v>-11748</v>
      </c>
    </row>
    <row r="26" spans="1:3">
      <c r="A26" s="4" t="s">
        <v>176</v>
      </c>
      <c r="B26" s="5" t="n">
        <v>-6778</v>
      </c>
      <c r="C26" s="5" t="n">
        <v>-10118</v>
      </c>
    </row>
    <row r="27" spans="1:3">
      <c r="A27" s="4" t="s">
        <v>35</v>
      </c>
      <c r="B27" s="5" t="n">
        <v>-28180</v>
      </c>
      <c r="C27" s="5" t="n">
        <v>-20734</v>
      </c>
    </row>
    <row r="28" spans="1:3">
      <c r="A28" s="4" t="s">
        <v>177</v>
      </c>
      <c r="B28" s="5" t="n">
        <v>2449103</v>
      </c>
      <c r="C28" s="5" t="n">
        <v>213027</v>
      </c>
    </row>
    <row r="29" spans="1:3">
      <c r="A29" s="4" t="s">
        <v>178</v>
      </c>
      <c r="B29" s="5" t="n">
        <v>8679</v>
      </c>
      <c r="C29" s="5" t="n">
        <v>75</v>
      </c>
    </row>
    <row r="30" spans="1:3">
      <c r="A30" s="4" t="s">
        <v>179</v>
      </c>
      <c r="B30" s="5" t="n">
        <v>97694</v>
      </c>
      <c r="C30" s="5" t="n">
        <v>63060</v>
      </c>
    </row>
    <row r="31" spans="1:3">
      <c r="A31" s="4" t="s">
        <v>180</v>
      </c>
      <c r="B31" s="5" t="n">
        <v>1065</v>
      </c>
      <c r="C31" s="5" t="n">
        <v>935</v>
      </c>
    </row>
    <row r="32" spans="1:3">
      <c r="A32" s="4" t="s">
        <v>181</v>
      </c>
      <c r="B32" s="5" t="n">
        <v>0</v>
      </c>
      <c r="C32" s="5" t="n">
        <v>10471</v>
      </c>
    </row>
    <row r="33" spans="1:3">
      <c r="A33" s="4" t="s">
        <v>182</v>
      </c>
      <c r="B33" s="5" t="n">
        <v>22674</v>
      </c>
      <c r="C33" s="5" t="n">
        <v>4007</v>
      </c>
    </row>
    <row r="34" spans="1:3">
      <c r="A34" s="4" t="s">
        <v>183</v>
      </c>
      <c r="B34" s="5" t="n">
        <v>19509</v>
      </c>
      <c r="C34" s="5" t="n">
        <v>1893</v>
      </c>
    </row>
    <row r="35" spans="1:3">
      <c r="A35" s="4" t="s">
        <v>184</v>
      </c>
      <c r="B35" s="5" t="n">
        <v>0</v>
      </c>
      <c r="C35" s="5" t="n">
        <v>11487</v>
      </c>
    </row>
    <row r="36" spans="1:3">
      <c r="A36" s="4" t="s">
        <v>185</v>
      </c>
      <c r="B36" s="5" t="n">
        <v>0</v>
      </c>
      <c r="C36" s="5" t="n">
        <v>-11437</v>
      </c>
    </row>
    <row r="37" spans="1:3">
      <c r="A37" s="4" t="s">
        <v>186</v>
      </c>
      <c r="B37" s="5" t="n">
        <v>-73338</v>
      </c>
      <c r="C37" s="5" t="n">
        <v>-31268</v>
      </c>
    </row>
    <row r="38" spans="1:3">
      <c r="A38" s="4" t="s">
        <v>187</v>
      </c>
      <c r="B38" s="5" t="n">
        <v>4218</v>
      </c>
      <c r="C38" s="5" t="n">
        <v>-431</v>
      </c>
    </row>
    <row r="39" spans="1:3">
      <c r="A39" s="4" t="s">
        <v>188</v>
      </c>
      <c r="B39" s="5" t="n">
        <v>-2638</v>
      </c>
      <c r="C39" s="5" t="n">
        <v>-847</v>
      </c>
    </row>
    <row r="40" spans="1:3">
      <c r="A40" s="4" t="s">
        <v>189</v>
      </c>
      <c r="B40" s="5" t="n">
        <v>1976276</v>
      </c>
      <c r="C40" s="5" t="n">
        <v>-446622</v>
      </c>
    </row>
    <row r="41" spans="1:3">
      <c r="A41" s="4" t="s">
        <v>190</v>
      </c>
      <c r="B41" s="5" t="n">
        <v>0</v>
      </c>
      <c r="C41" s="5" t="n">
        <v>165</v>
      </c>
    </row>
    <row r="42" spans="1:3">
      <c r="A42" s="4" t="s">
        <v>191</v>
      </c>
      <c r="B42" s="5" t="n">
        <v>1976276</v>
      </c>
      <c r="C42" s="5" t="n">
        <v>-446457</v>
      </c>
    </row>
    <row r="43" spans="1:3">
      <c r="A43" s="3" t="s">
        <v>192</v>
      </c>
    </row>
    <row r="44" spans="1:3">
      <c r="A44" s="4" t="s">
        <v>144</v>
      </c>
      <c r="B44" s="5" t="n">
        <v>0</v>
      </c>
      <c r="C44" s="5" t="n">
        <v>65964</v>
      </c>
    </row>
    <row r="45" spans="1:3">
      <c r="A45" s="4" t="s">
        <v>193</v>
      </c>
      <c r="B45" s="5" t="n">
        <v>11470090</v>
      </c>
      <c r="C45" s="5" t="n">
        <v>10167128</v>
      </c>
    </row>
    <row r="46" spans="1:3">
      <c r="A46" s="4" t="s">
        <v>194</v>
      </c>
      <c r="B46" s="5" t="n">
        <v>-13391832</v>
      </c>
      <c r="C46" s="5" t="n">
        <v>-9774724</v>
      </c>
    </row>
    <row r="47" spans="1:3">
      <c r="A47" s="4" t="s">
        <v>195</v>
      </c>
      <c r="B47" s="5" t="n">
        <v>-5707</v>
      </c>
      <c r="C47" s="5" t="n">
        <v>0</v>
      </c>
    </row>
    <row r="48" spans="1:3">
      <c r="A48" s="4" t="s">
        <v>196</v>
      </c>
      <c r="B48" s="5" t="n">
        <v>0</v>
      </c>
      <c r="C48" s="5" t="n">
        <v>-599</v>
      </c>
    </row>
    <row r="49" spans="1:3">
      <c r="A49" s="4" t="s">
        <v>197</v>
      </c>
      <c r="B49" s="5" t="n">
        <v>-27444</v>
      </c>
      <c r="C49" s="5" t="n">
        <v>863</v>
      </c>
    </row>
    <row r="50" spans="1:3">
      <c r="A50" s="4" t="s">
        <v>198</v>
      </c>
      <c r="B50" s="5" t="n">
        <v>-14734</v>
      </c>
      <c r="C50" s="5" t="n">
        <v>-14372</v>
      </c>
    </row>
    <row r="51" spans="1:3">
      <c r="A51" s="4" t="s">
        <v>199</v>
      </c>
      <c r="B51" s="5" t="n">
        <v>-5667</v>
      </c>
      <c r="C51" s="5" t="n">
        <v>-3367</v>
      </c>
    </row>
    <row r="52" spans="1:3">
      <c r="A52" s="4" t="s">
        <v>200</v>
      </c>
      <c r="B52" s="5" t="n">
        <v>-1975294</v>
      </c>
      <c r="C52" s="5" t="n">
        <v>440893</v>
      </c>
    </row>
    <row r="53" spans="1:3">
      <c r="A53" s="4" t="s">
        <v>201</v>
      </c>
      <c r="B53" s="5" t="n">
        <v>-1975294</v>
      </c>
      <c r="C53" s="5" t="n">
        <v>440893</v>
      </c>
    </row>
    <row r="54" spans="1:3">
      <c r="A54" s="4" t="s">
        <v>202</v>
      </c>
      <c r="B54" s="5" t="n">
        <v>8413</v>
      </c>
      <c r="C54" s="5" t="n">
        <v>3687</v>
      </c>
    </row>
    <row r="55" spans="1:3">
      <c r="A55" s="4" t="s">
        <v>203</v>
      </c>
      <c r="B55" s="5" t="n">
        <v>125369</v>
      </c>
      <c r="C55" s="5" t="n">
        <v>84358</v>
      </c>
    </row>
    <row r="56" spans="1:3">
      <c r="A56" s="4" t="s">
        <v>204</v>
      </c>
      <c r="B56" s="5" t="n">
        <v>-83</v>
      </c>
      <c r="C56" s="5" t="n">
        <v>0</v>
      </c>
    </row>
    <row r="57" spans="1:3">
      <c r="A57" s="4" t="s">
        <v>205</v>
      </c>
      <c r="B57" s="5" t="n">
        <v>133699</v>
      </c>
      <c r="C57" s="5" t="n">
        <v>88045</v>
      </c>
    </row>
    <row r="58" spans="1:3">
      <c r="A58" s="3" t="s">
        <v>206</v>
      </c>
    </row>
    <row r="59" spans="1:3">
      <c r="A59" s="4" t="s">
        <v>207</v>
      </c>
      <c r="B59" s="5" t="n">
        <v>27253</v>
      </c>
      <c r="C59" s="5" t="n">
        <v>24847</v>
      </c>
    </row>
    <row r="60" spans="1:3">
      <c r="A60" s="4" t="s">
        <v>208</v>
      </c>
      <c r="B60" s="5" t="n">
        <v>1010</v>
      </c>
      <c r="C60" s="5" t="n">
        <v>1396</v>
      </c>
    </row>
    <row r="61" spans="1:3">
      <c r="A61" s="3" t="s">
        <v>209</v>
      </c>
    </row>
    <row r="62" spans="1:3">
      <c r="A62" s="4" t="s">
        <v>210</v>
      </c>
      <c r="B62" s="5" t="n">
        <v>12007</v>
      </c>
      <c r="C62" s="5" t="n">
        <v>68389</v>
      </c>
    </row>
    <row r="63" spans="1:3">
      <c r="A63" s="4" t="s">
        <v>211</v>
      </c>
      <c r="B63" s="5" t="n">
        <v>0</v>
      </c>
      <c r="C63" s="5" t="n">
        <v>16352</v>
      </c>
    </row>
    <row r="64" spans="1:3">
      <c r="A64" s="4" t="s">
        <v>212</v>
      </c>
      <c r="B64" s="5" t="n">
        <v>1193</v>
      </c>
      <c r="C64" s="5" t="n">
        <v>317</v>
      </c>
    </row>
    <row r="65" spans="1:3">
      <c r="A65" s="4" t="s">
        <v>213</v>
      </c>
      <c r="B65" s="5" t="n">
        <v>206</v>
      </c>
      <c r="C65" s="5" t="n">
        <v>628</v>
      </c>
    </row>
    <row r="66" spans="1:3">
      <c r="A66" s="4" t="s">
        <v>214</v>
      </c>
      <c r="B66" s="6" t="n">
        <v>320</v>
      </c>
      <c r="C6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0</v>
      </c>
    </row>
    <row r="2" spans="1:3">
      <c r="A2" s="3" t="s">
        <v>237</v>
      </c>
    </row>
    <row r="3" spans="1:3">
      <c r="A3" s="4" t="s">
        <v>903</v>
      </c>
      <c r="B3" s="6" t="n">
        <v>444886</v>
      </c>
      <c r="C3" s="6" t="n">
        <v>3121966</v>
      </c>
    </row>
    <row r="4" spans="1:3">
      <c r="A4" s="4" t="s">
        <v>905</v>
      </c>
      <c r="B4" s="5" t="n">
        <v>0</v>
      </c>
      <c r="C4" s="5" t="n">
        <v>0</v>
      </c>
    </row>
    <row r="5" spans="1:3">
      <c r="A5" s="4" t="s">
        <v>906</v>
      </c>
      <c r="B5" s="5" t="n">
        <v>444886</v>
      </c>
      <c r="C5" s="5" t="n">
        <v>3121966</v>
      </c>
    </row>
    <row r="6" spans="1:3">
      <c r="A6" s="3" t="s">
        <v>907</v>
      </c>
    </row>
    <row r="7" spans="1:3">
      <c r="A7" s="4" t="s">
        <v>908</v>
      </c>
      <c r="B7" s="5" t="n">
        <v>444886</v>
      </c>
      <c r="C7" s="5" t="n">
        <v>3121966</v>
      </c>
    </row>
    <row r="8" spans="1:3">
      <c r="A8" s="4" t="s">
        <v>909</v>
      </c>
      <c r="B8" s="5" t="n">
        <v>0</v>
      </c>
      <c r="C8" s="5" t="n">
        <v>0</v>
      </c>
    </row>
    <row r="9" spans="1:3">
      <c r="A9" s="4" t="s">
        <v>910</v>
      </c>
      <c r="B9" s="6" t="n">
        <v>0</v>
      </c>
      <c r="C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0</v>
      </c>
    </row>
    <row r="2" spans="1:3">
      <c r="A2" s="3" t="s">
        <v>541</v>
      </c>
    </row>
    <row r="3" spans="1:3">
      <c r="A3" s="4" t="s">
        <v>853</v>
      </c>
      <c r="B3" s="6" t="n">
        <v>524971000</v>
      </c>
      <c r="C3" s="6" t="n">
        <v>111502000</v>
      </c>
    </row>
    <row r="4" spans="1:3">
      <c r="A4" s="4" t="s">
        <v>912</v>
      </c>
      <c r="B4" s="5" t="n">
        <v>553485000</v>
      </c>
      <c r="C4" s="6" t="n">
        <v>160332000</v>
      </c>
    </row>
    <row r="5" spans="1:3">
      <c r="A5" s="4" t="s">
        <v>913</v>
      </c>
      <c r="B5" s="6" t="n">
        <v>650000000</v>
      </c>
    </row>
    <row r="6" spans="1:3">
      <c r="A6" s="4" t="s">
        <v>914</v>
      </c>
    </row>
    <row r="7" spans="1:3">
      <c r="A7" s="3" t="s">
        <v>541</v>
      </c>
    </row>
    <row r="8" spans="1:3">
      <c r="A8" s="4" t="s">
        <v>915</v>
      </c>
      <c r="B8" s="4" t="s">
        <v>884</v>
      </c>
      <c r="C8" s="4" t="s">
        <v>885</v>
      </c>
    </row>
    <row r="9" spans="1:3">
      <c r="A9" s="4" t="s">
        <v>916</v>
      </c>
      <c r="B9" s="4" t="s">
        <v>884</v>
      </c>
      <c r="C9" s="4" t="s">
        <v>885</v>
      </c>
    </row>
    <row r="10" spans="1:3">
      <c r="A10" s="4" t="s">
        <v>853</v>
      </c>
      <c r="B10" s="6" t="n">
        <v>20627000</v>
      </c>
      <c r="C10" s="6" t="n">
        <v>21546000</v>
      </c>
    </row>
    <row r="11" spans="1:3">
      <c r="A11" s="4" t="s">
        <v>912</v>
      </c>
      <c r="B11" s="5" t="n">
        <v>26607000</v>
      </c>
      <c r="C11" s="6" t="n">
        <v>27476000</v>
      </c>
    </row>
    <row r="12" spans="1:3">
      <c r="A12" s="4" t="s">
        <v>913</v>
      </c>
      <c r="B12" s="6" t="n">
        <v>110000000</v>
      </c>
    </row>
    <row r="13" spans="1:3">
      <c r="A13" s="4" t="s">
        <v>917</v>
      </c>
    </row>
    <row r="14" spans="1:3">
      <c r="A14" s="3" t="s">
        <v>541</v>
      </c>
    </row>
    <row r="15" spans="1:3">
      <c r="A15" s="4" t="s">
        <v>915</v>
      </c>
      <c r="B15" s="4" t="s">
        <v>575</v>
      </c>
      <c r="C15" s="4" t="s">
        <v>918</v>
      </c>
    </row>
    <row r="16" spans="1:3">
      <c r="A16" s="4" t="s">
        <v>916</v>
      </c>
      <c r="B16" s="4" t="s">
        <v>919</v>
      </c>
      <c r="C16" s="4" t="s">
        <v>471</v>
      </c>
    </row>
    <row r="17" spans="1:3">
      <c r="A17" s="4" t="s">
        <v>853</v>
      </c>
      <c r="B17" s="6" t="n">
        <v>94007000</v>
      </c>
      <c r="C17" s="6" t="n">
        <v>89956000</v>
      </c>
    </row>
    <row r="18" spans="1:3">
      <c r="A18" s="4" t="s">
        <v>912</v>
      </c>
      <c r="B18" s="5" t="n">
        <v>130513000</v>
      </c>
      <c r="C18" s="6" t="n">
        <v>132856000</v>
      </c>
    </row>
    <row r="19" spans="1:3">
      <c r="A19" s="4" t="s">
        <v>913</v>
      </c>
      <c r="B19" s="6" t="n">
        <v>100000000</v>
      </c>
    </row>
    <row r="20" spans="1:3">
      <c r="A20" s="4" t="s">
        <v>920</v>
      </c>
    </row>
    <row r="21" spans="1:3">
      <c r="A21" s="3" t="s">
        <v>541</v>
      </c>
    </row>
    <row r="22" spans="1:3">
      <c r="A22" s="4" t="s">
        <v>915</v>
      </c>
      <c r="B22" s="4" t="s">
        <v>921</v>
      </c>
      <c r="C22" s="4" t="s">
        <v>470</v>
      </c>
    </row>
    <row r="23" spans="1:3">
      <c r="A23" s="4" t="s">
        <v>916</v>
      </c>
      <c r="B23" s="4" t="s">
        <v>417</v>
      </c>
      <c r="C23" s="4" t="s">
        <v>470</v>
      </c>
    </row>
    <row r="24" spans="1:3">
      <c r="A24" s="4" t="s">
        <v>853</v>
      </c>
      <c r="B24" s="6" t="n">
        <v>410337000</v>
      </c>
      <c r="C24" s="6" t="n">
        <v>0</v>
      </c>
    </row>
    <row r="25" spans="1:3">
      <c r="A25" s="4" t="s">
        <v>912</v>
      </c>
      <c r="B25" s="5" t="n">
        <v>396365000</v>
      </c>
      <c r="C25" s="6" t="n">
        <v>0</v>
      </c>
    </row>
    <row r="26" spans="1:3">
      <c r="A26" s="4" t="s">
        <v>913</v>
      </c>
      <c r="B26" s="6" t="n">
        <v>44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922</v>
      </c>
      <c r="B1" s="2" t="s">
        <v>923</v>
      </c>
      <c r="C1" s="2" t="s">
        <v>2</v>
      </c>
      <c r="D1" s="2" t="s">
        <v>30</v>
      </c>
    </row>
    <row r="2" spans="1:4">
      <c r="A2" s="3" t="s">
        <v>924</v>
      </c>
    </row>
    <row r="3" spans="1:4">
      <c r="A3" s="4" t="s">
        <v>925</v>
      </c>
      <c r="C3" s="5" t="n">
        <v>18</v>
      </c>
      <c r="D3" s="5" t="n">
        <v>30</v>
      </c>
    </row>
    <row r="4" spans="1:4">
      <c r="A4" s="4" t="s">
        <v>926</v>
      </c>
    </row>
    <row r="5" spans="1:4">
      <c r="A5" s="3" t="s">
        <v>924</v>
      </c>
    </row>
    <row r="6" spans="1:4">
      <c r="A6" s="4" t="s">
        <v>925</v>
      </c>
      <c r="B6" s="5" t="n">
        <v>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528</v>
      </c>
    </row>
    <row r="2" spans="1:2">
      <c r="B2" s="2" t="s">
        <v>928</v>
      </c>
    </row>
    <row r="3" spans="1:2">
      <c r="A3" s="4" t="s">
        <v>929</v>
      </c>
    </row>
    <row r="4" spans="1:2">
      <c r="A4" s="3" t="s">
        <v>930</v>
      </c>
    </row>
    <row r="5" spans="1:2">
      <c r="A5" s="4" t="s">
        <v>931</v>
      </c>
      <c r="B5" s="6" t="n">
        <v>77334</v>
      </c>
    </row>
    <row r="6" spans="1:2">
      <c r="A6" s="4" t="s">
        <v>932</v>
      </c>
      <c r="B6" s="4" t="s">
        <v>933</v>
      </c>
    </row>
    <row r="7" spans="1:2">
      <c r="A7" s="4" t="s">
        <v>934</v>
      </c>
      <c r="B7" s="4" t="s">
        <v>935</v>
      </c>
    </row>
    <row r="8" spans="1:2">
      <c r="A8" s="4" t="s">
        <v>936</v>
      </c>
    </row>
    <row r="9" spans="1:2">
      <c r="A9" s="3" t="s">
        <v>930</v>
      </c>
    </row>
    <row r="10" spans="1:2">
      <c r="A10" s="4" t="s">
        <v>931</v>
      </c>
      <c r="B10" s="6" t="n">
        <v>50263</v>
      </c>
    </row>
    <row r="11" spans="1:2">
      <c r="A11" s="4" t="s">
        <v>932</v>
      </c>
      <c r="B11" s="4" t="s">
        <v>937</v>
      </c>
    </row>
    <row r="12" spans="1:2">
      <c r="A12" s="4" t="s">
        <v>934</v>
      </c>
      <c r="B12" s="4" t="s">
        <v>9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0</v>
      </c>
    </row>
    <row r="2" spans="1:3">
      <c r="A2" s="3" t="s">
        <v>168</v>
      </c>
    </row>
    <row r="3" spans="1:3">
      <c r="A3" s="4" t="s">
        <v>940</v>
      </c>
      <c r="B3" s="6" t="n">
        <v>5622</v>
      </c>
      <c r="C3" s="6" t="n">
        <v>13548</v>
      </c>
    </row>
    <row r="4" spans="1:3">
      <c r="A4" s="4" t="s">
        <v>941</v>
      </c>
      <c r="C4" s="5" t="n">
        <v>0</v>
      </c>
    </row>
    <row r="5" spans="1:3">
      <c r="A5" s="4" t="s">
        <v>942</v>
      </c>
      <c r="B5" s="5" t="n">
        <v>2745</v>
      </c>
      <c r="C5" s="5" t="n">
        <v>2282</v>
      </c>
    </row>
    <row r="6" spans="1:3">
      <c r="A6" s="4" t="s">
        <v>168</v>
      </c>
      <c r="B6" s="5" t="n">
        <v>4539</v>
      </c>
      <c r="C6" s="5" t="n">
        <v>4378</v>
      </c>
    </row>
    <row r="7" spans="1:3">
      <c r="A7" s="4" t="s">
        <v>943</v>
      </c>
      <c r="B7" s="5" t="n">
        <v>2180</v>
      </c>
      <c r="C7" s="5" t="n">
        <v>1697</v>
      </c>
    </row>
    <row r="8" spans="1:3">
      <c r="A8" s="4" t="s">
        <v>944</v>
      </c>
      <c r="B8" s="5" t="n">
        <v>27093</v>
      </c>
      <c r="C8" s="5" t="n">
        <v>21905</v>
      </c>
    </row>
    <row r="9" spans="1:3">
      <c r="A9" s="3" t="s">
        <v>47</v>
      </c>
    </row>
    <row r="10" spans="1:3">
      <c r="A10" s="4" t="s">
        <v>945</v>
      </c>
      <c r="B10" s="5" t="n">
        <v>3484</v>
      </c>
      <c r="C10" s="5" t="n">
        <v>10941</v>
      </c>
    </row>
    <row r="11" spans="1:3">
      <c r="A11" s="4" t="s">
        <v>946</v>
      </c>
      <c r="B11" s="5" t="n">
        <v>2348</v>
      </c>
      <c r="C11" s="5" t="n">
        <v>411</v>
      </c>
    </row>
    <row r="12" spans="1:3">
      <c r="A12" s="4" t="s">
        <v>947</v>
      </c>
      <c r="B12" s="5" t="n">
        <v>6673</v>
      </c>
      <c r="C12" s="5" t="n">
        <v>5226</v>
      </c>
    </row>
    <row r="13" spans="1:3">
      <c r="A13" s="4" t="s">
        <v>948</v>
      </c>
      <c r="B13" s="5" t="n">
        <v>3267</v>
      </c>
      <c r="C13" s="5" t="n">
        <v>6175</v>
      </c>
    </row>
    <row r="14" spans="1:3">
      <c r="A14" s="4" t="s">
        <v>949</v>
      </c>
      <c r="B14" s="5" t="n">
        <v>0</v>
      </c>
      <c r="C14" s="5" t="n">
        <v>815</v>
      </c>
    </row>
    <row r="15" spans="1:3">
      <c r="A15" s="4" t="s">
        <v>950</v>
      </c>
      <c r="B15" s="5" t="n">
        <v>16425</v>
      </c>
      <c r="C15" s="5" t="n">
        <v>0</v>
      </c>
    </row>
    <row r="16" spans="1:3">
      <c r="A16" s="4" t="s">
        <v>951</v>
      </c>
      <c r="B16" s="5" t="n">
        <v>69</v>
      </c>
      <c r="C16" s="5" t="n">
        <v>1107</v>
      </c>
    </row>
    <row r="17" spans="1:3">
      <c r="A17" s="4" t="s">
        <v>952</v>
      </c>
      <c r="B17" s="5" t="n">
        <v>32266</v>
      </c>
      <c r="C17" s="5" t="n">
        <v>24675</v>
      </c>
    </row>
    <row r="18" spans="1:3">
      <c r="A18" s="4" t="s">
        <v>896</v>
      </c>
      <c r="B18" s="6" t="n">
        <v>12658</v>
      </c>
      <c r="C1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3</v>
      </c>
      <c r="B1" s="2" t="s">
        <v>1</v>
      </c>
      <c r="C1" s="2" t="s">
        <v>528</v>
      </c>
    </row>
    <row r="2" spans="1:3">
      <c r="B2" s="2" t="s">
        <v>2</v>
      </c>
      <c r="C2" s="2" t="s">
        <v>30</v>
      </c>
    </row>
    <row r="3" spans="1:3">
      <c r="A3" s="4" t="s">
        <v>954</v>
      </c>
    </row>
    <row r="4" spans="1:3">
      <c r="A4" s="3" t="s">
        <v>955</v>
      </c>
    </row>
    <row r="5" spans="1:3">
      <c r="A5" s="4" t="s">
        <v>942</v>
      </c>
      <c r="B5" s="6" t="n">
        <v>0</v>
      </c>
      <c r="C5" s="6" t="n">
        <v>199000</v>
      </c>
    </row>
    <row r="6" spans="1:3">
      <c r="A6" s="4" t="s">
        <v>946</v>
      </c>
      <c r="B6" s="5" t="n">
        <v>0</v>
      </c>
      <c r="C6" s="5" t="n">
        <v>-411000</v>
      </c>
    </row>
    <row r="7" spans="1:3">
      <c r="A7" s="4" t="s">
        <v>956</v>
      </c>
      <c r="C7" s="5" t="n">
        <v>10800000</v>
      </c>
    </row>
    <row r="8" spans="1:3">
      <c r="A8" s="4" t="s">
        <v>957</v>
      </c>
      <c r="C8" s="5" t="n">
        <v>2200000</v>
      </c>
    </row>
    <row r="9" spans="1:3">
      <c r="A9" s="4" t="s">
        <v>958</v>
      </c>
    </row>
    <row r="10" spans="1:3">
      <c r="A10" s="3" t="s">
        <v>955</v>
      </c>
    </row>
    <row r="11" spans="1:3">
      <c r="A11" s="4" t="s">
        <v>942</v>
      </c>
      <c r="B11" s="5" t="n">
        <v>5000</v>
      </c>
      <c r="C11" s="5" t="n">
        <v>2083000</v>
      </c>
    </row>
    <row r="12" spans="1:3">
      <c r="A12" s="4" t="s">
        <v>959</v>
      </c>
    </row>
    <row r="13" spans="1:3">
      <c r="A13" s="3" t="s">
        <v>955</v>
      </c>
    </row>
    <row r="14" spans="1:3">
      <c r="A14" s="4" t="s">
        <v>942</v>
      </c>
      <c r="B14" s="5" t="n">
        <v>2740000</v>
      </c>
      <c r="C14" s="5" t="n">
        <v>0</v>
      </c>
    </row>
    <row r="15" spans="1:3">
      <c r="A15" s="4" t="s">
        <v>946</v>
      </c>
      <c r="B15" s="5" t="n">
        <v>-2348000</v>
      </c>
      <c r="C15" s="5" t="n">
        <v>0</v>
      </c>
    </row>
    <row r="16" spans="1:3">
      <c r="A16" s="4" t="s">
        <v>960</v>
      </c>
    </row>
    <row r="17" spans="1:3">
      <c r="A17" s="3" t="s">
        <v>955</v>
      </c>
    </row>
    <row r="18" spans="1:3">
      <c r="A18" s="4" t="s">
        <v>956</v>
      </c>
      <c r="B18" s="5" t="n">
        <v>-200000</v>
      </c>
      <c r="C18" s="5" t="n">
        <v>-100000</v>
      </c>
    </row>
    <row r="19" spans="1:3">
      <c r="A19" s="4" t="s">
        <v>957</v>
      </c>
      <c r="C19" s="5" t="n">
        <v>100000</v>
      </c>
    </row>
    <row r="20" spans="1:3">
      <c r="A20" s="4" t="s">
        <v>961</v>
      </c>
    </row>
    <row r="21" spans="1:3">
      <c r="A21" s="3" t="s">
        <v>955</v>
      </c>
    </row>
    <row r="22" spans="1:3">
      <c r="A22" s="4" t="s">
        <v>956</v>
      </c>
      <c r="B22" s="6" t="n">
        <v>-28100</v>
      </c>
      <c r="C22" s="5" t="n">
        <v>-19700</v>
      </c>
    </row>
    <row r="23" spans="1:3">
      <c r="A23" s="4" t="s">
        <v>957</v>
      </c>
      <c r="C23" s="6" t="n">
        <v>197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2</v>
      </c>
      <c r="B1" s="2" t="s">
        <v>963</v>
      </c>
      <c r="C1" s="2" t="s">
        <v>964</v>
      </c>
      <c r="D1" s="2" t="s">
        <v>965</v>
      </c>
      <c r="E1" s="2" t="s">
        <v>928</v>
      </c>
    </row>
    <row r="2" spans="1:5">
      <c r="A2" s="3" t="s">
        <v>966</v>
      </c>
    </row>
    <row r="3" spans="1:5">
      <c r="A3" s="4" t="s">
        <v>967</v>
      </c>
      <c r="D3" s="6" t="n">
        <v>0</v>
      </c>
      <c r="E3" s="6" t="n">
        <v>1848750000</v>
      </c>
    </row>
    <row r="4" spans="1:5">
      <c r="A4" s="4" t="s">
        <v>960</v>
      </c>
    </row>
    <row r="5" spans="1:5">
      <c r="A5" s="3" t="s">
        <v>966</v>
      </c>
    </row>
    <row r="6" spans="1:5">
      <c r="A6" s="4" t="s">
        <v>968</v>
      </c>
      <c r="B6" s="12" t="n">
        <v>62500</v>
      </c>
    </row>
    <row r="7" spans="1:5">
      <c r="A7" s="4" t="s">
        <v>961</v>
      </c>
    </row>
    <row r="8" spans="1:5">
      <c r="A8" s="3" t="s">
        <v>966</v>
      </c>
    </row>
    <row r="9" spans="1:5">
      <c r="A9" s="4" t="s">
        <v>969</v>
      </c>
      <c r="C9" s="13" t="n">
        <v>125</v>
      </c>
    </row>
    <row r="10" spans="1:5">
      <c r="A10" s="4" t="s">
        <v>970</v>
      </c>
    </row>
    <row r="11" spans="1:5">
      <c r="A11" s="3" t="s">
        <v>966</v>
      </c>
    </row>
    <row r="12" spans="1:5">
      <c r="A12" s="4" t="s">
        <v>967</v>
      </c>
      <c r="D12" s="5" t="n">
        <v>0</v>
      </c>
      <c r="E12" s="5" t="n">
        <v>1848750000</v>
      </c>
    </row>
    <row r="13" spans="1:5">
      <c r="A13" s="4" t="s">
        <v>971</v>
      </c>
    </row>
    <row r="14" spans="1:5">
      <c r="A14" s="3" t="s">
        <v>966</v>
      </c>
    </row>
    <row r="15" spans="1:5">
      <c r="A15" s="4" t="s">
        <v>967</v>
      </c>
      <c r="D15" s="5" t="n">
        <v>350000000</v>
      </c>
      <c r="E15" s="5" t="n">
        <v>650000000</v>
      </c>
    </row>
    <row r="16" spans="1:5">
      <c r="A16" s="4" t="s">
        <v>972</v>
      </c>
    </row>
    <row r="17" spans="1:5">
      <c r="A17" s="3" t="s">
        <v>966</v>
      </c>
    </row>
    <row r="18" spans="1:5">
      <c r="A18" s="4" t="s">
        <v>967</v>
      </c>
      <c r="D18" s="5" t="n">
        <v>7563000</v>
      </c>
      <c r="E18" s="5" t="n">
        <v>6563000</v>
      </c>
    </row>
    <row r="19" spans="1:5">
      <c r="A19" s="4" t="s">
        <v>973</v>
      </c>
    </row>
    <row r="20" spans="1:5">
      <c r="A20" s="3" t="s">
        <v>966</v>
      </c>
    </row>
    <row r="21" spans="1:5">
      <c r="A21" s="4" t="s">
        <v>967</v>
      </c>
      <c r="D21" s="6" t="n">
        <v>1625000</v>
      </c>
      <c r="E21" s="6" t="n">
        <v>1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4</v>
      </c>
      <c r="B1" s="2" t="s">
        <v>1</v>
      </c>
    </row>
    <row r="2" spans="1:3">
      <c r="B2" s="2" t="s">
        <v>2</v>
      </c>
      <c r="C2" s="2" t="s">
        <v>91</v>
      </c>
    </row>
    <row r="3" spans="1:3">
      <c r="A3" s="3" t="s">
        <v>975</v>
      </c>
    </row>
    <row r="4" spans="1:3">
      <c r="A4" s="4" t="s">
        <v>976</v>
      </c>
      <c r="B4" s="6" t="n">
        <v>-11893</v>
      </c>
      <c r="C4" s="6" t="n">
        <v>-9316</v>
      </c>
    </row>
    <row r="5" spans="1:3">
      <c r="A5" s="4" t="s">
        <v>977</v>
      </c>
      <c r="B5" s="5" t="n">
        <v>-61870</v>
      </c>
      <c r="C5" s="5" t="n">
        <v>-19776</v>
      </c>
    </row>
    <row r="6" spans="1:3">
      <c r="A6" s="4" t="s">
        <v>978</v>
      </c>
      <c r="B6" s="5" t="n">
        <v>-73763</v>
      </c>
      <c r="C6" s="5" t="n">
        <v>-29092</v>
      </c>
    </row>
    <row r="7" spans="1:3">
      <c r="A7" s="4" t="s">
        <v>979</v>
      </c>
    </row>
    <row r="8" spans="1:3">
      <c r="A8" s="3" t="s">
        <v>975</v>
      </c>
    </row>
    <row r="9" spans="1:3">
      <c r="A9" s="4" t="s">
        <v>976</v>
      </c>
      <c r="B9" s="5" t="n">
        <v>0</v>
      </c>
      <c r="C9" s="5" t="n">
        <v>-145</v>
      </c>
    </row>
    <row r="10" spans="1:3">
      <c r="A10" s="4" t="s">
        <v>977</v>
      </c>
      <c r="B10" s="5" t="n">
        <v>0</v>
      </c>
      <c r="C10" s="5" t="n">
        <v>69</v>
      </c>
    </row>
    <row r="11" spans="1:3">
      <c r="A11" s="4" t="s">
        <v>960</v>
      </c>
    </row>
    <row r="12" spans="1:3">
      <c r="A12" s="3" t="s">
        <v>975</v>
      </c>
    </row>
    <row r="13" spans="1:3">
      <c r="A13" s="4" t="s">
        <v>976</v>
      </c>
      <c r="B13" s="5" t="n">
        <v>-53</v>
      </c>
      <c r="C13" s="5" t="n">
        <v>0</v>
      </c>
    </row>
    <row r="14" spans="1:3">
      <c r="A14" s="4" t="s">
        <v>977</v>
      </c>
      <c r="B14" s="5" t="n">
        <v>664</v>
      </c>
      <c r="C14" s="5" t="n">
        <v>0</v>
      </c>
    </row>
    <row r="15" spans="1:3">
      <c r="A15" s="4" t="s">
        <v>959</v>
      </c>
    </row>
    <row r="16" spans="1:3">
      <c r="A16" s="3" t="s">
        <v>975</v>
      </c>
    </row>
    <row r="17" spans="1:3">
      <c r="A17" s="4" t="s">
        <v>976</v>
      </c>
      <c r="B17" s="5" t="n">
        <v>392</v>
      </c>
      <c r="C17" s="5" t="n">
        <v>893</v>
      </c>
    </row>
    <row r="18" spans="1:3">
      <c r="A18" s="4" t="s">
        <v>977</v>
      </c>
      <c r="B18" s="5" t="n">
        <v>4218</v>
      </c>
      <c r="C18" s="5" t="n">
        <v>-356</v>
      </c>
    </row>
    <row r="19" spans="1:3">
      <c r="A19" s="4" t="s">
        <v>899</v>
      </c>
    </row>
    <row r="20" spans="1:3">
      <c r="A20" s="3" t="s">
        <v>975</v>
      </c>
    </row>
    <row r="21" spans="1:3">
      <c r="A21" s="4" t="s">
        <v>976</v>
      </c>
      <c r="B21" s="5" t="n">
        <v>0</v>
      </c>
      <c r="C21" s="5" t="n">
        <v>82</v>
      </c>
    </row>
    <row r="22" spans="1:3">
      <c r="A22" s="4" t="s">
        <v>977</v>
      </c>
      <c r="B22" s="5" t="n">
        <v>0</v>
      </c>
      <c r="C22" s="5" t="n">
        <v>-73</v>
      </c>
    </row>
    <row r="23" spans="1:3">
      <c r="A23" s="4" t="s">
        <v>961</v>
      </c>
    </row>
    <row r="24" spans="1:3">
      <c r="A24" s="3" t="s">
        <v>975</v>
      </c>
    </row>
    <row r="25" spans="1:3">
      <c r="A25" s="4" t="s">
        <v>976</v>
      </c>
      <c r="B25" s="5" t="n">
        <v>48</v>
      </c>
      <c r="C25" s="5" t="n">
        <v>0</v>
      </c>
    </row>
    <row r="26" spans="1:3">
      <c r="A26" s="4" t="s">
        <v>977</v>
      </c>
      <c r="B26" s="5" t="n">
        <v>2</v>
      </c>
      <c r="C26" s="5" t="n">
        <v>0</v>
      </c>
    </row>
    <row r="27" spans="1:3">
      <c r="A27" s="4" t="s">
        <v>958</v>
      </c>
    </row>
    <row r="28" spans="1:3">
      <c r="A28" s="3" t="s">
        <v>975</v>
      </c>
    </row>
    <row r="29" spans="1:3">
      <c r="A29" s="4" t="s">
        <v>976</v>
      </c>
      <c r="B29" s="5" t="n">
        <v>-692</v>
      </c>
      <c r="C29" s="5" t="n">
        <v>-518</v>
      </c>
    </row>
    <row r="30" spans="1:3">
      <c r="A30" s="4" t="s">
        <v>977</v>
      </c>
      <c r="B30" s="5" t="n">
        <v>-1386</v>
      </c>
      <c r="C30" s="5" t="n">
        <v>-634</v>
      </c>
    </row>
    <row r="31" spans="1:3">
      <c r="A31" s="4" t="s">
        <v>954</v>
      </c>
    </row>
    <row r="32" spans="1:3">
      <c r="A32" s="3" t="s">
        <v>975</v>
      </c>
    </row>
    <row r="33" spans="1:3">
      <c r="A33" s="4" t="s">
        <v>976</v>
      </c>
      <c r="B33" s="5" t="n">
        <v>-11588</v>
      </c>
      <c r="C33" s="5" t="n">
        <v>-10662</v>
      </c>
    </row>
    <row r="34" spans="1:3">
      <c r="A34" s="4" t="s">
        <v>977</v>
      </c>
      <c r="B34" s="5" t="n">
        <v>-65368</v>
      </c>
      <c r="C34" s="5" t="n">
        <v>-17542</v>
      </c>
    </row>
    <row r="35" spans="1:3">
      <c r="A35" s="4" t="s">
        <v>980</v>
      </c>
    </row>
    <row r="36" spans="1:3">
      <c r="A36" s="3" t="s">
        <v>975</v>
      </c>
    </row>
    <row r="37" spans="1:3">
      <c r="A37" s="4" t="s">
        <v>976</v>
      </c>
      <c r="B37" s="5" t="n">
        <v>0</v>
      </c>
      <c r="C37" s="5" t="n">
        <v>1034</v>
      </c>
    </row>
    <row r="38" spans="1:3">
      <c r="A38" s="4" t="s">
        <v>977</v>
      </c>
      <c r="B38" s="6" t="n">
        <v>0</v>
      </c>
      <c r="C38" s="6" t="n">
        <v>-12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1</v>
      </c>
      <c r="B1" s="2" t="s">
        <v>1</v>
      </c>
      <c r="C1" s="2" t="s">
        <v>528</v>
      </c>
    </row>
    <row r="2" spans="1:3">
      <c r="B2" s="2" t="s">
        <v>2</v>
      </c>
      <c r="C2" s="2" t="s">
        <v>30</v>
      </c>
    </row>
    <row r="3" spans="1:3">
      <c r="A3" s="3" t="s">
        <v>982</v>
      </c>
    </row>
    <row r="4" spans="1:3">
      <c r="A4" s="4" t="s">
        <v>983</v>
      </c>
      <c r="B4" s="6" t="n">
        <v>2745000</v>
      </c>
      <c r="C4" s="6" t="n">
        <v>4063000</v>
      </c>
    </row>
    <row r="5" spans="1:3">
      <c r="A5" s="4" t="s">
        <v>984</v>
      </c>
      <c r="B5" s="5" t="n">
        <v>0</v>
      </c>
      <c r="C5" s="5" t="n">
        <v>0</v>
      </c>
    </row>
    <row r="6" spans="1:3">
      <c r="A6" s="4" t="s">
        <v>985</v>
      </c>
      <c r="B6" s="5" t="n">
        <v>2745000</v>
      </c>
      <c r="C6" s="5" t="n">
        <v>4063000</v>
      </c>
    </row>
    <row r="7" spans="1:3">
      <c r="A7" s="3" t="s">
        <v>986</v>
      </c>
    </row>
    <row r="8" spans="1:3">
      <c r="A8" s="4" t="s">
        <v>987</v>
      </c>
      <c r="B8" s="5" t="n">
        <v>0</v>
      </c>
      <c r="C8" s="5" t="n">
        <v>0</v>
      </c>
    </row>
    <row r="9" spans="1:3">
      <c r="A9" s="4" t="s">
        <v>988</v>
      </c>
      <c r="B9" s="5" t="n">
        <v>0</v>
      </c>
      <c r="C9" s="5" t="n">
        <v>1000</v>
      </c>
    </row>
    <row r="10" spans="1:3">
      <c r="A10" s="4" t="s">
        <v>989</v>
      </c>
      <c r="B10" s="5" t="n">
        <v>2745000</v>
      </c>
      <c r="C10" s="5" t="n">
        <v>4062000</v>
      </c>
    </row>
    <row r="11" spans="1:3">
      <c r="A11" s="3" t="s">
        <v>990</v>
      </c>
    </row>
    <row r="12" spans="1:3">
      <c r="A12" s="4" t="s">
        <v>983</v>
      </c>
      <c r="B12" s="5" t="n">
        <v>2348000</v>
      </c>
      <c r="C12" s="5" t="n">
        <v>977000</v>
      </c>
    </row>
    <row r="13" spans="1:3">
      <c r="A13" s="4" t="s">
        <v>984</v>
      </c>
      <c r="B13" s="5" t="n">
        <v>0</v>
      </c>
      <c r="C13" s="5" t="n">
        <v>0</v>
      </c>
    </row>
    <row r="14" spans="1:3">
      <c r="A14" s="4" t="s">
        <v>985</v>
      </c>
      <c r="B14" s="5" t="n">
        <v>2348000</v>
      </c>
      <c r="C14" s="5" t="n">
        <v>977000</v>
      </c>
    </row>
    <row r="15" spans="1:3">
      <c r="A15" s="3" t="s">
        <v>986</v>
      </c>
    </row>
    <row r="16" spans="1:3">
      <c r="A16" s="4" t="s">
        <v>987</v>
      </c>
      <c r="B16" s="5" t="n">
        <v>0</v>
      </c>
      <c r="C16" s="5" t="n">
        <v>0</v>
      </c>
    </row>
    <row r="17" spans="1:3">
      <c r="A17" s="4" t="s">
        <v>988</v>
      </c>
      <c r="B17" s="5" t="n">
        <v>2348000</v>
      </c>
      <c r="C17" s="5" t="n">
        <v>1000</v>
      </c>
    </row>
    <row r="18" spans="1:3">
      <c r="A18" s="4" t="s">
        <v>989</v>
      </c>
      <c r="B18" s="5" t="n">
        <v>0</v>
      </c>
      <c r="C18" s="5" t="n">
        <v>976000</v>
      </c>
    </row>
    <row r="19" spans="1:3">
      <c r="A19" s="4" t="s">
        <v>991</v>
      </c>
      <c r="C19" s="5" t="n">
        <v>4100000</v>
      </c>
    </row>
    <row r="20" spans="1:3">
      <c r="A20" s="4" t="s">
        <v>992</v>
      </c>
      <c r="C20" s="5" t="n">
        <v>-1800000</v>
      </c>
    </row>
    <row r="21" spans="1:3">
      <c r="A21" s="4" t="s">
        <v>658</v>
      </c>
      <c r="B21" s="5" t="n">
        <v>2745000</v>
      </c>
      <c r="C21" s="5" t="n">
        <v>2282000</v>
      </c>
    </row>
    <row r="22" spans="1:3">
      <c r="A22" s="4" t="s">
        <v>993</v>
      </c>
      <c r="C22" s="5" t="n">
        <v>1000000</v>
      </c>
    </row>
    <row r="23" spans="1:3">
      <c r="A23" s="4" t="s">
        <v>994</v>
      </c>
      <c r="C23" s="5" t="n">
        <v>-1400000</v>
      </c>
    </row>
    <row r="24" spans="1:3">
      <c r="A24" s="4" t="s">
        <v>946</v>
      </c>
      <c r="B24" s="5" t="n">
        <v>-2348000</v>
      </c>
      <c r="C24" s="5" t="n">
        <v>-411000</v>
      </c>
    </row>
    <row r="25" spans="1:3">
      <c r="A25" s="4" t="s">
        <v>959</v>
      </c>
    </row>
    <row r="26" spans="1:3">
      <c r="A26" s="3" t="s">
        <v>982</v>
      </c>
    </row>
    <row r="27" spans="1:3">
      <c r="A27" s="4" t="s">
        <v>983</v>
      </c>
      <c r="B27" s="5" t="n">
        <v>2740000</v>
      </c>
    </row>
    <row r="28" spans="1:3">
      <c r="A28" s="4" t="s">
        <v>984</v>
      </c>
      <c r="B28" s="5" t="n">
        <v>0</v>
      </c>
    </row>
    <row r="29" spans="1:3">
      <c r="A29" s="4" t="s">
        <v>985</v>
      </c>
      <c r="B29" s="5" t="n">
        <v>2740000</v>
      </c>
    </row>
    <row r="30" spans="1:3">
      <c r="A30" s="3" t="s">
        <v>986</v>
      </c>
    </row>
    <row r="31" spans="1:3">
      <c r="A31" s="4" t="s">
        <v>987</v>
      </c>
      <c r="B31" s="5" t="n">
        <v>0</v>
      </c>
    </row>
    <row r="32" spans="1:3">
      <c r="A32" s="4" t="s">
        <v>988</v>
      </c>
      <c r="B32" s="5" t="n">
        <v>0</v>
      </c>
    </row>
    <row r="33" spans="1:3">
      <c r="A33" s="4" t="s">
        <v>989</v>
      </c>
      <c r="B33" s="5" t="n">
        <v>2740000</v>
      </c>
    </row>
    <row r="34" spans="1:3">
      <c r="A34" s="3" t="s">
        <v>990</v>
      </c>
    </row>
    <row r="35" spans="1:3">
      <c r="A35" s="4" t="s">
        <v>983</v>
      </c>
      <c r="B35" s="5" t="n">
        <v>2348000</v>
      </c>
    </row>
    <row r="36" spans="1:3">
      <c r="A36" s="4" t="s">
        <v>984</v>
      </c>
      <c r="B36" s="5" t="n">
        <v>0</v>
      </c>
    </row>
    <row r="37" spans="1:3">
      <c r="A37" s="4" t="s">
        <v>985</v>
      </c>
      <c r="B37" s="5" t="n">
        <v>2348000</v>
      </c>
    </row>
    <row r="38" spans="1:3">
      <c r="A38" s="3" t="s">
        <v>986</v>
      </c>
    </row>
    <row r="39" spans="1:3">
      <c r="A39" s="4" t="s">
        <v>987</v>
      </c>
      <c r="B39" s="5" t="n">
        <v>0</v>
      </c>
    </row>
    <row r="40" spans="1:3">
      <c r="A40" s="4" t="s">
        <v>988</v>
      </c>
      <c r="B40" s="5" t="n">
        <v>2348000</v>
      </c>
    </row>
    <row r="41" spans="1:3">
      <c r="A41" s="4" t="s">
        <v>989</v>
      </c>
      <c r="B41" s="5" t="n">
        <v>0</v>
      </c>
    </row>
    <row r="42" spans="1:3">
      <c r="A42" s="4" t="s">
        <v>961</v>
      </c>
    </row>
    <row r="43" spans="1:3">
      <c r="A43" s="3" t="s">
        <v>986</v>
      </c>
    </row>
    <row r="44" spans="1:3">
      <c r="A44" s="4" t="s">
        <v>956</v>
      </c>
      <c r="B44" s="5" t="n">
        <v>-28100</v>
      </c>
      <c r="C44" s="5" t="n">
        <v>-19700</v>
      </c>
    </row>
    <row r="45" spans="1:3">
      <c r="A45" s="4" t="s">
        <v>957</v>
      </c>
      <c r="C45" s="5" t="n">
        <v>19700</v>
      </c>
    </row>
    <row r="46" spans="1:3">
      <c r="A46" s="4" t="s">
        <v>960</v>
      </c>
    </row>
    <row r="47" spans="1:3">
      <c r="A47" s="3" t="s">
        <v>986</v>
      </c>
    </row>
    <row r="48" spans="1:3">
      <c r="A48" s="4" t="s">
        <v>956</v>
      </c>
      <c r="B48" s="5" t="n">
        <v>-200000</v>
      </c>
      <c r="C48" s="5" t="n">
        <v>-100000</v>
      </c>
    </row>
    <row r="49" spans="1:3">
      <c r="A49" s="4" t="s">
        <v>957</v>
      </c>
      <c r="C49" s="5" t="n">
        <v>100000</v>
      </c>
    </row>
    <row r="50" spans="1:3">
      <c r="A50" s="4" t="s">
        <v>954</v>
      </c>
    </row>
    <row r="51" spans="1:3">
      <c r="A51" s="3" t="s">
        <v>986</v>
      </c>
    </row>
    <row r="52" spans="1:3">
      <c r="A52" s="4" t="s">
        <v>956</v>
      </c>
      <c r="C52" s="5" t="n">
        <v>10800000</v>
      </c>
    </row>
    <row r="53" spans="1:3">
      <c r="A53" s="4" t="s">
        <v>957</v>
      </c>
      <c r="C53" s="5" t="n">
        <v>2200000</v>
      </c>
    </row>
    <row r="54" spans="1:3">
      <c r="A54" s="4" t="s">
        <v>954</v>
      </c>
    </row>
    <row r="55" spans="1:3">
      <c r="A55" s="3" t="s">
        <v>982</v>
      </c>
    </row>
    <row r="56" spans="1:3">
      <c r="A56" s="4" t="s">
        <v>983</v>
      </c>
      <c r="C56" s="5" t="n">
        <v>1980000</v>
      </c>
    </row>
    <row r="57" spans="1:3">
      <c r="A57" s="4" t="s">
        <v>984</v>
      </c>
      <c r="C57" s="5" t="n">
        <v>0</v>
      </c>
    </row>
    <row r="58" spans="1:3">
      <c r="A58" s="4" t="s">
        <v>985</v>
      </c>
      <c r="C58" s="5" t="n">
        <v>1980000</v>
      </c>
    </row>
    <row r="59" spans="1:3">
      <c r="A59" s="3" t="s">
        <v>986</v>
      </c>
    </row>
    <row r="60" spans="1:3">
      <c r="A60" s="4" t="s">
        <v>987</v>
      </c>
      <c r="C60" s="5" t="n">
        <v>0</v>
      </c>
    </row>
    <row r="61" spans="1:3">
      <c r="A61" s="4" t="s">
        <v>988</v>
      </c>
      <c r="C61" s="5" t="n">
        <v>1000</v>
      </c>
    </row>
    <row r="62" spans="1:3">
      <c r="A62" s="4" t="s">
        <v>989</v>
      </c>
      <c r="C62" s="5" t="n">
        <v>1979000</v>
      </c>
    </row>
    <row r="63" spans="1:3">
      <c r="A63" s="3" t="s">
        <v>990</v>
      </c>
    </row>
    <row r="64" spans="1:3">
      <c r="A64" s="4" t="s">
        <v>983</v>
      </c>
      <c r="C64" s="5" t="n">
        <v>977000</v>
      </c>
    </row>
    <row r="65" spans="1:3">
      <c r="A65" s="4" t="s">
        <v>984</v>
      </c>
      <c r="C65" s="5" t="n">
        <v>0</v>
      </c>
    </row>
    <row r="66" spans="1:3">
      <c r="A66" s="4" t="s">
        <v>985</v>
      </c>
      <c r="C66" s="5" t="n">
        <v>977000</v>
      </c>
    </row>
    <row r="67" spans="1:3">
      <c r="A67" s="3" t="s">
        <v>986</v>
      </c>
    </row>
    <row r="68" spans="1:3">
      <c r="A68" s="4" t="s">
        <v>987</v>
      </c>
      <c r="C68" s="5" t="n">
        <v>0</v>
      </c>
    </row>
    <row r="69" spans="1:3">
      <c r="A69" s="4" t="s">
        <v>988</v>
      </c>
      <c r="C69" s="5" t="n">
        <v>1000</v>
      </c>
    </row>
    <row r="70" spans="1:3">
      <c r="A70" s="4" t="s">
        <v>989</v>
      </c>
      <c r="C70" s="5" t="n">
        <v>976000</v>
      </c>
    </row>
    <row r="71" spans="1:3">
      <c r="A71" s="4" t="s">
        <v>995</v>
      </c>
    </row>
    <row r="72" spans="1:3">
      <c r="A72" s="3" t="s">
        <v>982</v>
      </c>
    </row>
    <row r="73" spans="1:3">
      <c r="A73" s="4" t="s">
        <v>983</v>
      </c>
      <c r="B73" s="5" t="n">
        <v>5000</v>
      </c>
      <c r="C73" s="5" t="n">
        <v>2083000</v>
      </c>
    </row>
    <row r="74" spans="1:3">
      <c r="A74" s="4" t="s">
        <v>984</v>
      </c>
      <c r="B74" s="5" t="n">
        <v>0</v>
      </c>
      <c r="C74" s="5" t="n">
        <v>0</v>
      </c>
    </row>
    <row r="75" spans="1:3">
      <c r="A75" s="4" t="s">
        <v>985</v>
      </c>
      <c r="B75" s="5" t="n">
        <v>5000</v>
      </c>
      <c r="C75" s="5" t="n">
        <v>2083000</v>
      </c>
    </row>
    <row r="76" spans="1:3">
      <c r="A76" s="3" t="s">
        <v>986</v>
      </c>
    </row>
    <row r="77" spans="1:3">
      <c r="A77" s="4" t="s">
        <v>987</v>
      </c>
      <c r="B77" s="5" t="n">
        <v>0</v>
      </c>
      <c r="C77" s="5" t="n">
        <v>0</v>
      </c>
    </row>
    <row r="78" spans="1:3">
      <c r="A78" s="4" t="s">
        <v>988</v>
      </c>
      <c r="B78" s="5" t="n">
        <v>0</v>
      </c>
      <c r="C78" s="5" t="n">
        <v>0</v>
      </c>
    </row>
    <row r="79" spans="1:3">
      <c r="A79" s="4" t="s">
        <v>989</v>
      </c>
      <c r="B79" s="6" t="n">
        <v>5000</v>
      </c>
      <c r="C79" s="6" t="n">
        <v>2083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996</v>
      </c>
      <c r="B1" s="2" t="s">
        <v>1</v>
      </c>
      <c r="C1" s="2" t="s">
        <v>528</v>
      </c>
    </row>
    <row r="2" spans="1:3">
      <c r="B2" s="2" t="s">
        <v>2</v>
      </c>
      <c r="C2" s="2" t="s">
        <v>30</v>
      </c>
    </row>
    <row r="3" spans="1:3">
      <c r="A3" s="3" t="s">
        <v>240</v>
      </c>
    </row>
    <row r="4" spans="1:3">
      <c r="A4" s="4" t="s">
        <v>997</v>
      </c>
      <c r="C4" s="6" t="n">
        <v>3000000</v>
      </c>
    </row>
    <row r="5" spans="1:3">
      <c r="A5" s="4" t="s">
        <v>998</v>
      </c>
      <c r="B5" s="6" t="n">
        <v>300000</v>
      </c>
      <c r="C5" s="5" t="n">
        <v>32100000</v>
      </c>
    </row>
    <row r="6" spans="1:3">
      <c r="A6" s="4" t="s">
        <v>999</v>
      </c>
      <c r="B6" s="5" t="n">
        <v>-100000</v>
      </c>
      <c r="C6" s="5" t="n">
        <v>8500000</v>
      </c>
    </row>
    <row r="7" spans="1:3">
      <c r="A7" s="4" t="s">
        <v>967</v>
      </c>
      <c r="B7" s="6" t="n">
        <v>0</v>
      </c>
      <c r="C7" s="6" t="n">
        <v>18487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91</v>
      </c>
    </row>
    <row r="2" spans="1:3">
      <c r="A2" s="3" t="s">
        <v>216</v>
      </c>
    </row>
    <row r="3" spans="1:3">
      <c r="A3" s="4" t="s">
        <v>37</v>
      </c>
      <c r="B3" s="6" t="n">
        <v>92299</v>
      </c>
      <c r="C3" s="6" t="n">
        <v>50779</v>
      </c>
    </row>
    <row r="4" spans="1:3">
      <c r="A4" s="4" t="s">
        <v>38</v>
      </c>
      <c r="B4" s="5" t="n">
        <v>41400</v>
      </c>
      <c r="C4" s="5" t="n">
        <v>32853</v>
      </c>
    </row>
    <row r="5" spans="1:3">
      <c r="A5" s="4" t="s">
        <v>217</v>
      </c>
      <c r="B5" s="5" t="n">
        <v>0</v>
      </c>
      <c r="C5" s="5" t="n">
        <v>4413</v>
      </c>
    </row>
    <row r="6" spans="1:3">
      <c r="A6" s="4" t="s">
        <v>218</v>
      </c>
      <c r="B6" s="6" t="n">
        <v>133699</v>
      </c>
      <c r="C6" s="6" t="n">
        <v>880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00</v>
      </c>
      <c r="B1" s="2" t="s">
        <v>528</v>
      </c>
    </row>
    <row r="2" spans="1:3">
      <c r="B2" s="2" t="s">
        <v>30</v>
      </c>
      <c r="C2" s="2" t="s">
        <v>2</v>
      </c>
    </row>
    <row r="3" spans="1:3">
      <c r="A3" s="3" t="s">
        <v>1001</v>
      </c>
    </row>
    <row r="4" spans="1:3">
      <c r="A4" s="4" t="s">
        <v>1002</v>
      </c>
      <c r="B4" s="6" t="n">
        <v>1848750000</v>
      </c>
      <c r="C4" s="6" t="n">
        <v>0</v>
      </c>
    </row>
    <row r="5" spans="1:3">
      <c r="A5" s="4" t="s">
        <v>1003</v>
      </c>
      <c r="B5" s="4" t="s">
        <v>1004</v>
      </c>
    </row>
    <row r="6" spans="1:3">
      <c r="A6" s="4" t="s">
        <v>1005</v>
      </c>
      <c r="B6" s="4" t="s">
        <v>474</v>
      </c>
    </row>
    <row r="7" spans="1:3">
      <c r="A7" s="4" t="s">
        <v>1006</v>
      </c>
      <c r="B7" s="4" t="s">
        <v>1007</v>
      </c>
    </row>
    <row r="8" spans="1:3">
      <c r="A8" s="4" t="s">
        <v>12</v>
      </c>
    </row>
    <row r="9" spans="1:3">
      <c r="A9" s="3" t="s">
        <v>1001</v>
      </c>
    </row>
    <row r="10" spans="1:3">
      <c r="A10" s="4" t="s">
        <v>1002</v>
      </c>
      <c r="B10" s="6" t="n">
        <v>105000000</v>
      </c>
    </row>
    <row r="11" spans="1:3">
      <c r="A11" s="4" t="s">
        <v>1003</v>
      </c>
      <c r="B11" s="4" t="s">
        <v>1008</v>
      </c>
    </row>
    <row r="12" spans="1:3">
      <c r="A12" s="4" t="s">
        <v>1005</v>
      </c>
      <c r="B12" s="4" t="s">
        <v>474</v>
      </c>
    </row>
    <row r="13" spans="1:3">
      <c r="A13" s="4" t="s">
        <v>1006</v>
      </c>
      <c r="B13" s="4" t="s">
        <v>1009</v>
      </c>
    </row>
    <row r="14" spans="1:3">
      <c r="A14" s="4" t="s">
        <v>1010</v>
      </c>
    </row>
    <row r="15" spans="1:3">
      <c r="A15" s="3" t="s">
        <v>1001</v>
      </c>
    </row>
    <row r="16" spans="1:3">
      <c r="A16" s="4" t="s">
        <v>1002</v>
      </c>
      <c r="B16" s="6" t="n">
        <v>743000000</v>
      </c>
    </row>
    <row r="17" spans="1:3">
      <c r="A17" s="4" t="s">
        <v>1003</v>
      </c>
      <c r="B17" s="4" t="s">
        <v>1011</v>
      </c>
    </row>
    <row r="18" spans="1:3">
      <c r="A18" s="4" t="s">
        <v>1005</v>
      </c>
      <c r="B18" s="4" t="s">
        <v>474</v>
      </c>
    </row>
    <row r="19" spans="1:3">
      <c r="A19" s="4" t="s">
        <v>1006</v>
      </c>
      <c r="B19" s="4" t="s">
        <v>1012</v>
      </c>
    </row>
    <row r="20" spans="1:3">
      <c r="A20" s="4" t="s">
        <v>1013</v>
      </c>
    </row>
    <row r="21" spans="1:3">
      <c r="A21" s="3" t="s">
        <v>1001</v>
      </c>
    </row>
    <row r="22" spans="1:3">
      <c r="A22" s="4" t="s">
        <v>1002</v>
      </c>
      <c r="B22" s="6" t="n">
        <v>5750000</v>
      </c>
    </row>
    <row r="23" spans="1:3">
      <c r="A23" s="4" t="s">
        <v>1003</v>
      </c>
      <c r="B23" s="4" t="s">
        <v>1014</v>
      </c>
    </row>
    <row r="24" spans="1:3">
      <c r="A24" s="4" t="s">
        <v>1005</v>
      </c>
      <c r="B24" s="4" t="s">
        <v>474</v>
      </c>
    </row>
    <row r="25" spans="1:3">
      <c r="A25" s="4" t="s">
        <v>1006</v>
      </c>
      <c r="B25" s="4" t="s">
        <v>1015</v>
      </c>
    </row>
    <row r="26" spans="1:3">
      <c r="A26" s="4" t="s">
        <v>1016</v>
      </c>
    </row>
    <row r="27" spans="1:3">
      <c r="A27" s="3" t="s">
        <v>1001</v>
      </c>
    </row>
    <row r="28" spans="1:3">
      <c r="A28" s="4" t="s">
        <v>1002</v>
      </c>
      <c r="B28" s="6" t="n">
        <v>650000000</v>
      </c>
    </row>
    <row r="29" spans="1:3">
      <c r="A29" s="4" t="s">
        <v>1003</v>
      </c>
      <c r="B29" s="4" t="s">
        <v>1017</v>
      </c>
    </row>
    <row r="30" spans="1:3">
      <c r="A30" s="4" t="s">
        <v>1005</v>
      </c>
      <c r="B30" s="4" t="s">
        <v>1018</v>
      </c>
    </row>
    <row r="31" spans="1:3">
      <c r="A31" s="4" t="s">
        <v>1006</v>
      </c>
      <c r="B31" s="4" t="s">
        <v>1019</v>
      </c>
    </row>
    <row r="32" spans="1:3">
      <c r="A32" s="4" t="s">
        <v>1020</v>
      </c>
    </row>
    <row r="33" spans="1:3">
      <c r="A33" s="3" t="s">
        <v>1001</v>
      </c>
    </row>
    <row r="34" spans="1:3">
      <c r="A34" s="4" t="s">
        <v>1002</v>
      </c>
      <c r="B34" s="6" t="n">
        <v>180000000</v>
      </c>
    </row>
    <row r="35" spans="1:3">
      <c r="A35" s="4" t="s">
        <v>1003</v>
      </c>
      <c r="B35" s="4" t="s">
        <v>1021</v>
      </c>
    </row>
    <row r="36" spans="1:3">
      <c r="A36" s="4" t="s">
        <v>1005</v>
      </c>
      <c r="B36" s="4" t="s">
        <v>1022</v>
      </c>
    </row>
    <row r="37" spans="1:3">
      <c r="A37" s="4" t="s">
        <v>1006</v>
      </c>
      <c r="B37" s="4" t="s">
        <v>1023</v>
      </c>
    </row>
    <row r="38" spans="1:3">
      <c r="A38" s="4" t="s">
        <v>1024</v>
      </c>
    </row>
    <row r="39" spans="1:3">
      <c r="A39" s="3" t="s">
        <v>1001</v>
      </c>
    </row>
    <row r="40" spans="1:3">
      <c r="A40" s="4" t="s">
        <v>1002</v>
      </c>
      <c r="B40" s="6" t="n">
        <v>165000000</v>
      </c>
    </row>
    <row r="41" spans="1:3">
      <c r="A41" s="4" t="s">
        <v>1003</v>
      </c>
      <c r="B41" s="4" t="s">
        <v>1025</v>
      </c>
    </row>
    <row r="42" spans="1:3">
      <c r="A42" s="4" t="s">
        <v>1005</v>
      </c>
      <c r="B42" s="4" t="s">
        <v>1026</v>
      </c>
    </row>
    <row r="43" spans="1:3">
      <c r="A43" s="4" t="s">
        <v>1006</v>
      </c>
      <c r="B43" s="4" t="s">
        <v>10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1028</v>
      </c>
      <c r="B1" s="2" t="s">
        <v>1</v>
      </c>
    </row>
    <row r="2" spans="1:4">
      <c r="B2" s="2" t="s">
        <v>2</v>
      </c>
      <c r="C2" s="2" t="s">
        <v>91</v>
      </c>
      <c r="D2" s="2" t="s">
        <v>30</v>
      </c>
    </row>
    <row r="3" spans="1:4">
      <c r="A3" s="3" t="s">
        <v>1029</v>
      </c>
    </row>
    <row r="4" spans="1:4">
      <c r="A4" s="4" t="s">
        <v>1030</v>
      </c>
      <c r="B4" s="6" t="n">
        <v>1848750000</v>
      </c>
    </row>
    <row r="5" spans="1:4">
      <c r="A5" s="4" t="s">
        <v>1031</v>
      </c>
      <c r="B5" s="5" t="n">
        <v>0</v>
      </c>
    </row>
    <row r="6" spans="1:4">
      <c r="A6" s="4" t="s">
        <v>1032</v>
      </c>
      <c r="B6" s="5" t="n">
        <v>2180000</v>
      </c>
      <c r="D6" s="6" t="n">
        <v>1697000</v>
      </c>
    </row>
    <row r="7" spans="1:4">
      <c r="A7" s="4" t="s">
        <v>1032</v>
      </c>
      <c r="B7" s="5" t="n">
        <v>69000</v>
      </c>
      <c r="D7" s="5" t="n">
        <v>1107000</v>
      </c>
    </row>
    <row r="8" spans="1:4">
      <c r="A8" s="4" t="s">
        <v>1033</v>
      </c>
      <c r="B8" s="5" t="n">
        <v>2745000</v>
      </c>
      <c r="D8" s="5" t="n">
        <v>2282000</v>
      </c>
    </row>
    <row r="9" spans="1:4">
      <c r="A9" s="4" t="s">
        <v>662</v>
      </c>
      <c r="B9" s="5" t="n">
        <v>-2348000</v>
      </c>
      <c r="D9" s="6" t="n">
        <v>-411000</v>
      </c>
    </row>
    <row r="10" spans="1:4">
      <c r="A10" s="4" t="s">
        <v>1034</v>
      </c>
    </row>
    <row r="11" spans="1:4">
      <c r="A11" s="3" t="s">
        <v>1029</v>
      </c>
    </row>
    <row r="12" spans="1:4">
      <c r="A12" s="4" t="s">
        <v>1030</v>
      </c>
      <c r="B12" s="5" t="n">
        <v>0</v>
      </c>
      <c r="C12" s="6" t="n">
        <v>0</v>
      </c>
    </row>
    <row r="13" spans="1:4">
      <c r="A13" s="4" t="s">
        <v>1035</v>
      </c>
      <c r="B13" s="5" t="n">
        <v>728000000</v>
      </c>
      <c r="C13" s="5" t="n">
        <v>657000000</v>
      </c>
    </row>
    <row r="14" spans="1:4">
      <c r="A14" s="4" t="s">
        <v>1036</v>
      </c>
      <c r="B14" s="5" t="n">
        <v>-728000000</v>
      </c>
      <c r="C14" s="5" t="n">
        <v>-532000000</v>
      </c>
    </row>
    <row r="15" spans="1:4">
      <c r="A15" s="4" t="s">
        <v>1031</v>
      </c>
      <c r="B15" s="5" t="n">
        <v>0</v>
      </c>
      <c r="C15" s="5" t="n">
        <v>125000000</v>
      </c>
    </row>
    <row r="16" spans="1:4">
      <c r="A16" s="4" t="s">
        <v>1037</v>
      </c>
      <c r="B16" s="5" t="n">
        <v>0</v>
      </c>
      <c r="C16" s="5" t="n">
        <v>126680000</v>
      </c>
    </row>
    <row r="17" spans="1:4">
      <c r="A17" s="4" t="s">
        <v>1032</v>
      </c>
      <c r="B17" s="5" t="n">
        <v>392000</v>
      </c>
    </row>
    <row r="18" spans="1:4">
      <c r="A18" s="4" t="s">
        <v>1032</v>
      </c>
      <c r="C18" s="5" t="n">
        <v>125713000</v>
      </c>
    </row>
    <row r="19" spans="1:4">
      <c r="A19" s="4" t="s">
        <v>1033</v>
      </c>
      <c r="B19" s="5" t="n">
        <v>2740000</v>
      </c>
      <c r="C19" s="5" t="n">
        <v>1922000</v>
      </c>
    </row>
    <row r="20" spans="1:4">
      <c r="A20" s="4" t="s">
        <v>662</v>
      </c>
      <c r="B20" s="6" t="n">
        <v>-2348000</v>
      </c>
      <c r="C20" s="5" t="n">
        <v>-1025000</v>
      </c>
    </row>
    <row r="21" spans="1:4">
      <c r="A21" s="4" t="s">
        <v>1038</v>
      </c>
    </row>
    <row r="22" spans="1:4">
      <c r="A22" s="3" t="s">
        <v>1029</v>
      </c>
    </row>
    <row r="23" spans="1:4">
      <c r="A23" s="4" t="s">
        <v>1030</v>
      </c>
      <c r="C23" s="5" t="n">
        <v>0</v>
      </c>
    </row>
    <row r="24" spans="1:4">
      <c r="A24" s="4" t="s">
        <v>1035</v>
      </c>
      <c r="C24" s="5" t="n">
        <v>185000000</v>
      </c>
    </row>
    <row r="25" spans="1:4">
      <c r="A25" s="4" t="s">
        <v>1036</v>
      </c>
      <c r="C25" s="5" t="n">
        <v>-185000000</v>
      </c>
    </row>
    <row r="26" spans="1:4">
      <c r="A26" s="4" t="s">
        <v>1031</v>
      </c>
      <c r="C26" s="5" t="n">
        <v>0</v>
      </c>
    </row>
    <row r="27" spans="1:4">
      <c r="A27" s="4" t="s">
        <v>1037</v>
      </c>
      <c r="C27" s="5" t="n">
        <v>0</v>
      </c>
    </row>
    <row r="28" spans="1:4">
      <c r="A28" s="4" t="s">
        <v>1032</v>
      </c>
      <c r="C28" s="5" t="n">
        <v>0</v>
      </c>
    </row>
    <row r="29" spans="1:4">
      <c r="A29" s="4" t="s">
        <v>1033</v>
      </c>
      <c r="C29" s="5" t="n">
        <v>0</v>
      </c>
    </row>
    <row r="30" spans="1:4">
      <c r="A30" s="4" t="s">
        <v>662</v>
      </c>
      <c r="C30"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9</v>
      </c>
      <c r="B1" s="2" t="s">
        <v>2</v>
      </c>
      <c r="C1" s="2" t="s">
        <v>30</v>
      </c>
      <c r="D1" s="2" t="s">
        <v>91</v>
      </c>
    </row>
    <row r="2" spans="1:4">
      <c r="A2" s="3" t="s">
        <v>1040</v>
      </c>
    </row>
    <row r="3" spans="1:4">
      <c r="A3" s="4" t="s">
        <v>1041</v>
      </c>
      <c r="B3" s="5" t="n">
        <v>32749000</v>
      </c>
      <c r="C3" s="5" t="n">
        <v>32742000</v>
      </c>
    </row>
    <row r="4" spans="1:4">
      <c r="A4" s="4" t="s">
        <v>1042</v>
      </c>
    </row>
    <row r="5" spans="1:4">
      <c r="A5" s="3" t="s">
        <v>1040</v>
      </c>
    </row>
    <row r="6" spans="1:4">
      <c r="A6" s="4" t="s">
        <v>1041</v>
      </c>
      <c r="B6" s="5" t="n">
        <v>20009</v>
      </c>
      <c r="D6" s="5" t="n">
        <v>400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3</v>
      </c>
      <c r="B1" s="2" t="s">
        <v>1</v>
      </c>
    </row>
    <row r="2" spans="1:3">
      <c r="B2" s="2" t="s">
        <v>2</v>
      </c>
      <c r="C2" s="2" t="s">
        <v>91</v>
      </c>
    </row>
    <row r="3" spans="1:3">
      <c r="A3" s="3" t="s">
        <v>1044</v>
      </c>
    </row>
    <row r="4" spans="1:3">
      <c r="A4" s="4" t="s">
        <v>1045</v>
      </c>
      <c r="B4" s="6" t="n">
        <v>-485017</v>
      </c>
      <c r="C4" s="6" t="n">
        <v>30189</v>
      </c>
    </row>
    <row r="5" spans="1:3">
      <c r="A5" s="4" t="s">
        <v>116</v>
      </c>
      <c r="B5" s="5" t="n">
        <v>5667</v>
      </c>
      <c r="C5" s="5" t="n">
        <v>3367</v>
      </c>
    </row>
    <row r="6" spans="1:3">
      <c r="A6" s="4" t="s">
        <v>1046</v>
      </c>
      <c r="B6" s="5" t="n">
        <v>-490684</v>
      </c>
      <c r="C6" s="5" t="n">
        <v>26822</v>
      </c>
    </row>
    <row r="7" spans="1:3">
      <c r="A7" s="4" t="s">
        <v>114</v>
      </c>
      <c r="B7" s="5" t="n">
        <v>0</v>
      </c>
      <c r="C7" s="5" t="n">
        <v>-1034</v>
      </c>
    </row>
    <row r="8" spans="1:3">
      <c r="A8" s="4" t="s">
        <v>1047</v>
      </c>
      <c r="B8" s="6" t="n">
        <v>-490684</v>
      </c>
      <c r="C8" s="6" t="n">
        <v>25788</v>
      </c>
    </row>
    <row r="9" spans="1:3">
      <c r="A9" s="3" t="s">
        <v>1048</v>
      </c>
    </row>
    <row r="10" spans="1:3">
      <c r="A10" s="4" t="s">
        <v>1049</v>
      </c>
      <c r="B10" s="5" t="n">
        <v>32749000</v>
      </c>
      <c r="C10" s="5" t="n">
        <v>30551000</v>
      </c>
    </row>
    <row r="11" spans="1:3">
      <c r="A11" s="4" t="s">
        <v>1050</v>
      </c>
      <c r="B11" s="5" t="n">
        <v>0</v>
      </c>
      <c r="C11" s="5" t="n">
        <v>30000</v>
      </c>
    </row>
    <row r="12" spans="1:3">
      <c r="A12" s="4" t="s">
        <v>1051</v>
      </c>
      <c r="B12" s="5" t="n">
        <v>32749000</v>
      </c>
      <c r="C12" s="5" t="n">
        <v>30581000</v>
      </c>
    </row>
    <row r="13" spans="1:3">
      <c r="A13" s="3" t="s">
        <v>118</v>
      </c>
    </row>
    <row r="14" spans="1:3">
      <c r="A14" s="4" t="s">
        <v>119</v>
      </c>
      <c r="B14" s="7" t="n">
        <v>-14.98</v>
      </c>
      <c r="C14" s="7" t="n">
        <v>0.87</v>
      </c>
    </row>
    <row r="15" spans="1:3">
      <c r="A15" s="4" t="s">
        <v>120</v>
      </c>
      <c r="B15" s="5" t="n">
        <v>0</v>
      </c>
      <c r="C15" s="8" t="n">
        <v>-0.03</v>
      </c>
    </row>
    <row r="16" spans="1:3">
      <c r="A16" s="4" t="s">
        <v>121</v>
      </c>
      <c r="B16" s="8" t="n">
        <v>-14.98</v>
      </c>
      <c r="C16" s="8" t="n">
        <v>0.84</v>
      </c>
    </row>
    <row r="17" spans="1:3">
      <c r="A17" s="3" t="s">
        <v>122</v>
      </c>
    </row>
    <row r="18" spans="1:3">
      <c r="A18" s="4" t="s">
        <v>119</v>
      </c>
      <c r="B18" s="8" t="n">
        <v>-14.98</v>
      </c>
      <c r="C18" s="8" t="n">
        <v>0.87</v>
      </c>
    </row>
    <row r="19" spans="1:3">
      <c r="A19" s="4" t="s">
        <v>120</v>
      </c>
      <c r="B19" s="5" t="n">
        <v>0</v>
      </c>
      <c r="C19" s="8" t="n">
        <v>-0.03</v>
      </c>
    </row>
    <row r="20" spans="1:3">
      <c r="A20" s="4" t="s">
        <v>123</v>
      </c>
      <c r="B20" s="7" t="n">
        <v>-14.98</v>
      </c>
      <c r="C20" s="7" t="n">
        <v>0.84</v>
      </c>
    </row>
    <row r="21" spans="1:3">
      <c r="A21" s="4" t="s">
        <v>1052</v>
      </c>
    </row>
    <row r="22" spans="1:3">
      <c r="A22" s="3" t="s">
        <v>122</v>
      </c>
    </row>
    <row r="23" spans="1:3">
      <c r="A23" s="4" t="s">
        <v>1053</v>
      </c>
      <c r="B23" s="5" t="n">
        <v>176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4"/>
  </cols>
  <sheetData>
    <row r="1" spans="1:2">
      <c r="A1" s="1" t="s">
        <v>1054</v>
      </c>
      <c r="B1" s="2" t="s">
        <v>1055</v>
      </c>
    </row>
    <row r="2" spans="1:2">
      <c r="A2" s="3" t="s">
        <v>243</v>
      </c>
    </row>
    <row r="3" spans="1:2">
      <c r="A3" s="4" t="s">
        <v>1056</v>
      </c>
      <c r="B3" s="7" t="n">
        <v>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57</v>
      </c>
      <c r="B1" s="2" t="s">
        <v>1</v>
      </c>
    </row>
    <row r="2" spans="1:3">
      <c r="B2" s="2" t="s">
        <v>2</v>
      </c>
      <c r="C2" s="2" t="s">
        <v>91</v>
      </c>
    </row>
    <row r="3" spans="1:3">
      <c r="A3" s="4" t="s">
        <v>58</v>
      </c>
    </row>
    <row r="4" spans="1:3">
      <c r="A4" s="3" t="s">
        <v>1040</v>
      </c>
    </row>
    <row r="5" spans="1:3">
      <c r="A5" s="4" t="s">
        <v>60</v>
      </c>
      <c r="B5" s="4" t="s">
        <v>61</v>
      </c>
      <c r="C5" s="4" t="s">
        <v>61</v>
      </c>
    </row>
    <row r="6" spans="1:3">
      <c r="A6" s="4" t="s">
        <v>65</v>
      </c>
    </row>
    <row r="7" spans="1:3">
      <c r="A7" s="3" t="s">
        <v>1040</v>
      </c>
    </row>
    <row r="8" spans="1:3">
      <c r="A8" s="4" t="s">
        <v>60</v>
      </c>
      <c r="B8" s="4" t="s">
        <v>66</v>
      </c>
      <c r="C8" s="4" t="s">
        <v>66</v>
      </c>
    </row>
    <row r="9" spans="1:3">
      <c r="A9" s="4" t="s">
        <v>67</v>
      </c>
    </row>
    <row r="10" spans="1:3">
      <c r="A10" s="3" t="s">
        <v>1040</v>
      </c>
    </row>
    <row r="11" spans="1:3">
      <c r="A11" s="4" t="s">
        <v>60</v>
      </c>
      <c r="B11" s="4" t="s">
        <v>6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8</v>
      </c>
      <c r="B1" s="2" t="s">
        <v>1059</v>
      </c>
      <c r="C1" s="2" t="s">
        <v>1060</v>
      </c>
      <c r="D1" s="2" t="s">
        <v>2</v>
      </c>
      <c r="E1" s="2" t="s">
        <v>91</v>
      </c>
    </row>
    <row r="2" spans="1:5">
      <c r="A2" s="4" t="s">
        <v>58</v>
      </c>
    </row>
    <row r="3" spans="1:5">
      <c r="A3" s="3" t="s">
        <v>1061</v>
      </c>
    </row>
    <row r="4" spans="1:5">
      <c r="A4" s="4" t="s">
        <v>1062</v>
      </c>
      <c r="D4" s="4" t="s">
        <v>61</v>
      </c>
      <c r="E4" s="4" t="s">
        <v>61</v>
      </c>
    </row>
    <row r="5" spans="1:5">
      <c r="A5" s="4" t="s">
        <v>1056</v>
      </c>
      <c r="B5" s="14" t="n">
        <v>0.51563</v>
      </c>
      <c r="C5" s="14" t="n">
        <v>0.51563</v>
      </c>
    </row>
    <row r="6" spans="1:5">
      <c r="A6" s="4" t="s">
        <v>65</v>
      </c>
    </row>
    <row r="7" spans="1:5">
      <c r="A7" s="3" t="s">
        <v>1061</v>
      </c>
    </row>
    <row r="8" spans="1:5">
      <c r="A8" s="4" t="s">
        <v>1062</v>
      </c>
      <c r="D8" s="4" t="s">
        <v>66</v>
      </c>
      <c r="E8" s="4" t="s">
        <v>66</v>
      </c>
    </row>
    <row r="9" spans="1:5">
      <c r="A9" s="4" t="s">
        <v>1056</v>
      </c>
      <c r="B9" s="8" t="n">
        <v>0.5</v>
      </c>
      <c r="C9" s="7" t="n">
        <v>0.5</v>
      </c>
    </row>
    <row r="10" spans="1:5">
      <c r="A10" s="4" t="s">
        <v>67</v>
      </c>
    </row>
    <row r="11" spans="1:5">
      <c r="A11" s="3" t="s">
        <v>1061</v>
      </c>
    </row>
    <row r="12" spans="1:5">
      <c r="A12" s="4" t="s">
        <v>1062</v>
      </c>
      <c r="D12" s="4" t="s">
        <v>66</v>
      </c>
    </row>
    <row r="13" spans="1:5">
      <c r="A13" s="4" t="s">
        <v>1056</v>
      </c>
      <c r="B13" s="7" t="n">
        <v>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063</v>
      </c>
      <c r="B1" s="2" t="s">
        <v>1</v>
      </c>
    </row>
    <row r="2" spans="1:3">
      <c r="B2" s="2" t="s">
        <v>2</v>
      </c>
      <c r="C2" s="2" t="s">
        <v>91</v>
      </c>
    </row>
    <row r="3" spans="1:3">
      <c r="A3" s="3" t="s">
        <v>246</v>
      </c>
    </row>
    <row r="4" spans="1:3">
      <c r="A4" s="4" t="s">
        <v>1064</v>
      </c>
      <c r="B4" s="10" t="n">
        <v>-0.8</v>
      </c>
      <c r="C4" s="10" t="n">
        <v>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T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32"/>
    <col customWidth="1" max="8" min="8" width="21"/>
    <col customWidth="1" max="9" min="9" width="21"/>
    <col customWidth="1" max="10" min="10" width="21"/>
    <col customWidth="1" max="11" min="11" width="21"/>
    <col customWidth="1" max="12" min="12" width="31"/>
    <col customWidth="1" max="13" min="13" width="3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1065</v>
      </c>
      <c r="B1" s="2" t="s">
        <v>1066</v>
      </c>
      <c r="C1" s="2" t="s">
        <v>1067</v>
      </c>
      <c r="D1" s="2" t="s">
        <v>1068</v>
      </c>
      <c r="E1" s="2" t="s">
        <v>1069</v>
      </c>
      <c r="F1" s="2" t="s">
        <v>1070</v>
      </c>
      <c r="G1" s="2" t="s">
        <v>1071</v>
      </c>
      <c r="H1" s="2" t="s">
        <v>650</v>
      </c>
      <c r="I1" s="2" t="s">
        <v>928</v>
      </c>
      <c r="J1" s="2" t="s">
        <v>1072</v>
      </c>
      <c r="K1" s="2" t="s">
        <v>1073</v>
      </c>
      <c r="L1" s="2" t="s">
        <v>1074</v>
      </c>
      <c r="M1" s="2" t="s">
        <v>1075</v>
      </c>
      <c r="N1" s="2" t="s">
        <v>1076</v>
      </c>
      <c r="O1" s="2" t="s">
        <v>1077</v>
      </c>
      <c r="P1" s="2" t="s">
        <v>1078</v>
      </c>
      <c r="Q1" s="2" t="s">
        <v>1079</v>
      </c>
      <c r="R1" s="2" t="s">
        <v>1080</v>
      </c>
      <c r="S1" s="2" t="s">
        <v>1081</v>
      </c>
      <c r="T1" s="2" t="s">
        <v>1082</v>
      </c>
    </row>
    <row r="2" spans="1:20">
      <c r="A2" s="3" t="s">
        <v>1083</v>
      </c>
    </row>
    <row r="3" spans="1:20">
      <c r="A3" s="4" t="s">
        <v>1084</v>
      </c>
      <c r="G3" s="4" t="s">
        <v>1021</v>
      </c>
    </row>
    <row r="4" spans="1:20">
      <c r="A4" s="4" t="s">
        <v>105</v>
      </c>
      <c r="G4" s="6" t="n">
        <v>2149000</v>
      </c>
      <c r="H4" s="6" t="n">
        <v>2345000</v>
      </c>
    </row>
    <row r="5" spans="1:20">
      <c r="A5" s="4" t="s">
        <v>106</v>
      </c>
      <c r="G5" s="5" t="n">
        <v>2342000</v>
      </c>
      <c r="H5" s="5" t="n">
        <v>3781000</v>
      </c>
    </row>
    <row r="6" spans="1:20">
      <c r="A6" s="4" t="s">
        <v>1085</v>
      </c>
      <c r="G6" s="6" t="n">
        <v>2000000</v>
      </c>
    </row>
    <row r="7" spans="1:20">
      <c r="A7" s="4" t="s">
        <v>1086</v>
      </c>
      <c r="J7" s="6" t="n">
        <v>160000</v>
      </c>
    </row>
    <row r="8" spans="1:20">
      <c r="A8" s="4" t="s">
        <v>1087</v>
      </c>
      <c r="J8" s="4" t="s">
        <v>1088</v>
      </c>
    </row>
    <row r="9" spans="1:20">
      <c r="A9" s="4" t="s">
        <v>1089</v>
      </c>
      <c r="J9" s="4" t="s">
        <v>1088</v>
      </c>
    </row>
    <row r="10" spans="1:20">
      <c r="A10" s="4" t="s">
        <v>1090</v>
      </c>
      <c r="L10" s="5" t="n">
        <v>4</v>
      </c>
      <c r="M10" s="5" t="n">
        <v>5</v>
      </c>
    </row>
    <row r="11" spans="1:20">
      <c r="A11" s="4" t="s">
        <v>1091</v>
      </c>
      <c r="G11" s="4" t="s">
        <v>1092</v>
      </c>
      <c r="Q11" s="4" t="s">
        <v>1092</v>
      </c>
      <c r="S11" s="4" t="s">
        <v>1092</v>
      </c>
    </row>
    <row r="12" spans="1:20">
      <c r="A12" s="4" t="s">
        <v>1093</v>
      </c>
      <c r="G12" s="5" t="n">
        <v>47</v>
      </c>
    </row>
    <row r="13" spans="1:20">
      <c r="A13" s="4" t="s">
        <v>1094</v>
      </c>
      <c r="G13" s="6" t="n">
        <v>246330000</v>
      </c>
    </row>
    <row r="14" spans="1:20">
      <c r="A14" s="4" t="s">
        <v>1095</v>
      </c>
      <c r="G14" s="5" t="n">
        <v>150372000</v>
      </c>
    </row>
    <row r="15" spans="1:20">
      <c r="A15" s="4" t="s">
        <v>1096</v>
      </c>
      <c r="G15" s="5" t="n">
        <v>95958000</v>
      </c>
    </row>
    <row r="16" spans="1:20">
      <c r="A16" s="4" t="s">
        <v>1097</v>
      </c>
      <c r="G16" s="5" t="n">
        <v>300000</v>
      </c>
      <c r="H16" s="5" t="n">
        <v>100000</v>
      </c>
    </row>
    <row r="17" spans="1:20">
      <c r="A17" s="4" t="s">
        <v>1098</v>
      </c>
      <c r="G17" s="5" t="n">
        <v>100000</v>
      </c>
    </row>
    <row r="18" spans="1:20">
      <c r="A18" s="4" t="s">
        <v>35</v>
      </c>
      <c r="G18" s="5" t="n">
        <v>119212000</v>
      </c>
      <c r="I18" s="6" t="n">
        <v>156311000</v>
      </c>
    </row>
    <row r="19" spans="1:20">
      <c r="A19" s="4" t="s">
        <v>1099</v>
      </c>
    </row>
    <row r="20" spans="1:20">
      <c r="A20" s="3" t="s">
        <v>1083</v>
      </c>
    </row>
    <row r="21" spans="1:20">
      <c r="A21" s="4" t="s">
        <v>35</v>
      </c>
      <c r="T21" s="6" t="n">
        <v>500000</v>
      </c>
    </row>
    <row r="22" spans="1:20">
      <c r="A22" s="4" t="s">
        <v>1100</v>
      </c>
    </row>
    <row r="23" spans="1:20">
      <c r="A23" s="3" t="s">
        <v>1083</v>
      </c>
    </row>
    <row r="24" spans="1:20">
      <c r="A24" s="4" t="s">
        <v>35</v>
      </c>
      <c r="P24" s="6" t="n">
        <v>2200000</v>
      </c>
    </row>
    <row r="25" spans="1:20">
      <c r="A25" s="4" t="s">
        <v>1101</v>
      </c>
    </row>
    <row r="26" spans="1:20">
      <c r="A26" s="3" t="s">
        <v>1083</v>
      </c>
    </row>
    <row r="27" spans="1:20">
      <c r="A27" s="4" t="s">
        <v>35</v>
      </c>
      <c r="H27" s="5" t="n">
        <v>900000</v>
      </c>
    </row>
    <row r="28" spans="1:20">
      <c r="A28" s="4" t="s">
        <v>1102</v>
      </c>
    </row>
    <row r="29" spans="1:20">
      <c r="A29" s="3" t="s">
        <v>1083</v>
      </c>
    </row>
    <row r="30" spans="1:20">
      <c r="A30" s="4" t="s">
        <v>35</v>
      </c>
      <c r="R30" s="6" t="n">
        <v>2000000</v>
      </c>
    </row>
    <row r="31" spans="1:20">
      <c r="A31" s="4" t="s">
        <v>1103</v>
      </c>
    </row>
    <row r="32" spans="1:20">
      <c r="A32" s="3" t="s">
        <v>1083</v>
      </c>
    </row>
    <row r="33" spans="1:20">
      <c r="A33" s="4" t="s">
        <v>1104</v>
      </c>
      <c r="N33" s="6" t="n">
        <v>348200000</v>
      </c>
      <c r="O33" s="6" t="n">
        <v>322100000</v>
      </c>
      <c r="Q33" s="6" t="n">
        <v>415100000</v>
      </c>
      <c r="S33" s="6" t="n">
        <v>408000000</v>
      </c>
    </row>
    <row r="34" spans="1:20">
      <c r="A34" s="4" t="s">
        <v>1105</v>
      </c>
    </row>
    <row r="35" spans="1:20">
      <c r="A35" s="3" t="s">
        <v>1083</v>
      </c>
    </row>
    <row r="36" spans="1:20">
      <c r="A36" s="4" t="s">
        <v>1104</v>
      </c>
      <c r="G36" s="5" t="n">
        <v>26600000</v>
      </c>
      <c r="I36" s="5" t="n">
        <v>21400000</v>
      </c>
      <c r="Q36" s="6" t="n">
        <v>28700000</v>
      </c>
      <c r="S36" s="6" t="n">
        <v>42900000</v>
      </c>
    </row>
    <row r="37" spans="1:20">
      <c r="A37" s="4" t="s">
        <v>1106</v>
      </c>
    </row>
    <row r="38" spans="1:20">
      <c r="A38" s="3" t="s">
        <v>1083</v>
      </c>
    </row>
    <row r="39" spans="1:20">
      <c r="A39" s="4" t="s">
        <v>1107</v>
      </c>
      <c r="G39" s="5" t="n">
        <v>14500000</v>
      </c>
      <c r="I39" s="5" t="n">
        <v>18200000</v>
      </c>
    </row>
    <row r="40" spans="1:20">
      <c r="A40" s="4" t="s">
        <v>1108</v>
      </c>
    </row>
    <row r="41" spans="1:20">
      <c r="A41" s="3" t="s">
        <v>1083</v>
      </c>
    </row>
    <row r="42" spans="1:20">
      <c r="A42" s="4" t="s">
        <v>1109</v>
      </c>
      <c r="B42" s="6" t="n">
        <v>105000000</v>
      </c>
      <c r="C42" s="6" t="n">
        <v>100000000</v>
      </c>
      <c r="D42" s="6" t="n">
        <v>75000000</v>
      </c>
    </row>
    <row r="43" spans="1:20">
      <c r="A43" s="4" t="s">
        <v>1110</v>
      </c>
      <c r="B43" s="6" t="n">
        <v>5000000</v>
      </c>
      <c r="C43" s="6" t="n">
        <v>25000000</v>
      </c>
    </row>
    <row r="44" spans="1:20">
      <c r="A44" s="4" t="s">
        <v>1094</v>
      </c>
      <c r="G44" s="5" t="n">
        <v>46820000</v>
      </c>
    </row>
    <row r="45" spans="1:20">
      <c r="A45" s="4" t="s">
        <v>1095</v>
      </c>
      <c r="G45" s="5" t="n">
        <v>44590000</v>
      </c>
    </row>
    <row r="46" spans="1:20">
      <c r="A46" s="4" t="s">
        <v>1096</v>
      </c>
      <c r="G46" s="5" t="n">
        <v>2230000</v>
      </c>
    </row>
    <row r="47" spans="1:20">
      <c r="A47" s="4" t="s">
        <v>1111</v>
      </c>
    </row>
    <row r="48" spans="1:20">
      <c r="A48" s="3" t="s">
        <v>1083</v>
      </c>
    </row>
    <row r="49" spans="1:20">
      <c r="A49" s="4" t="s">
        <v>1112</v>
      </c>
      <c r="G49" s="5" t="n">
        <v>100000</v>
      </c>
      <c r="H49" s="6" t="n">
        <v>100000</v>
      </c>
    </row>
    <row r="50" spans="1:20">
      <c r="A50" s="4" t="s">
        <v>1113</v>
      </c>
    </row>
    <row r="51" spans="1:20">
      <c r="A51" s="3" t="s">
        <v>1083</v>
      </c>
    </row>
    <row r="52" spans="1:20">
      <c r="A52" s="4" t="s">
        <v>1094</v>
      </c>
      <c r="G52" s="5" t="n">
        <v>44995000</v>
      </c>
    </row>
    <row r="53" spans="1:20">
      <c r="A53" s="4" t="s">
        <v>1095</v>
      </c>
      <c r="G53" s="5" t="n">
        <v>22655000</v>
      </c>
    </row>
    <row r="54" spans="1:20">
      <c r="A54" s="4" t="s">
        <v>1096</v>
      </c>
      <c r="G54" s="6" t="n">
        <v>22340000</v>
      </c>
    </row>
    <row r="55" spans="1:20">
      <c r="A55" s="4" t="s">
        <v>1114</v>
      </c>
    </row>
    <row r="56" spans="1:20">
      <c r="A56" s="3" t="s">
        <v>1083</v>
      </c>
    </row>
    <row r="57" spans="1:20">
      <c r="A57" s="4" t="s">
        <v>1115</v>
      </c>
      <c r="I57" s="5" t="n">
        <v>15000</v>
      </c>
    </row>
    <row r="58" spans="1:20">
      <c r="A58" s="4" t="s">
        <v>1116</v>
      </c>
    </row>
    <row r="59" spans="1:20">
      <c r="A59" s="3" t="s">
        <v>1083</v>
      </c>
    </row>
    <row r="60" spans="1:20">
      <c r="A60" s="4" t="s">
        <v>1115</v>
      </c>
      <c r="I60" s="6" t="n">
        <v>25000</v>
      </c>
    </row>
    <row r="61" spans="1:20">
      <c r="A61" s="4" t="s">
        <v>1117</v>
      </c>
    </row>
    <row r="62" spans="1:20">
      <c r="A62" s="3" t="s">
        <v>1083</v>
      </c>
    </row>
    <row r="63" spans="1:20">
      <c r="A63" s="4" t="s">
        <v>1118</v>
      </c>
      <c r="G63" s="5" t="n">
        <v>40250</v>
      </c>
    </row>
    <row r="64" spans="1:20">
      <c r="A64" s="4" t="s">
        <v>1119</v>
      </c>
    </row>
    <row r="65" spans="1:20">
      <c r="A65" s="3" t="s">
        <v>1083</v>
      </c>
    </row>
    <row r="66" spans="1:20">
      <c r="A66" s="4" t="s">
        <v>1120</v>
      </c>
      <c r="K66" s="6" t="n">
        <v>10000000</v>
      </c>
    </row>
    <row r="67" spans="1:20">
      <c r="A67" s="4" t="s">
        <v>915</v>
      </c>
      <c r="K67" s="4" t="s">
        <v>556</v>
      </c>
    </row>
    <row r="68" spans="1:20">
      <c r="A68" s="4" t="s">
        <v>1121</v>
      </c>
    </row>
    <row r="69" spans="1:20">
      <c r="A69" s="3" t="s">
        <v>1083</v>
      </c>
    </row>
    <row r="70" spans="1:20">
      <c r="A70" s="4" t="s">
        <v>1118</v>
      </c>
      <c r="G70" s="5" t="n">
        <v>105794</v>
      </c>
    </row>
    <row r="71" spans="1:20">
      <c r="A71" s="4" t="s">
        <v>1122</v>
      </c>
    </row>
    <row r="72" spans="1:20">
      <c r="A72" s="3" t="s">
        <v>1083</v>
      </c>
    </row>
    <row r="73" spans="1:20">
      <c r="A73" s="4" t="s">
        <v>1118</v>
      </c>
      <c r="E73" s="5" t="n">
        <v>20009</v>
      </c>
      <c r="G73" s="5" t="n">
        <v>120000</v>
      </c>
    </row>
    <row r="74" spans="1:20">
      <c r="A74" s="4" t="s">
        <v>1123</v>
      </c>
      <c r="G74" s="5" t="n">
        <v>99991</v>
      </c>
    </row>
    <row r="75" spans="1:20">
      <c r="A75" s="4" t="s">
        <v>1124</v>
      </c>
    </row>
    <row r="76" spans="1:20">
      <c r="A76" s="3" t="s">
        <v>1083</v>
      </c>
    </row>
    <row r="77" spans="1:20">
      <c r="A77" s="4" t="s">
        <v>1125</v>
      </c>
      <c r="F77" s="5" t="n">
        <v>277500</v>
      </c>
    </row>
    <row r="78" spans="1:20">
      <c r="A78" s="4" t="s">
        <v>1126</v>
      </c>
      <c r="G78" s="5" t="n">
        <v>114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61"/>
    <col customWidth="1" max="6" min="6" width="27"/>
    <col customWidth="1" max="7" min="7" width="30"/>
    <col customWidth="1" max="8" min="8" width="20"/>
    <col customWidth="1" max="9" min="9" width="21"/>
  </cols>
  <sheetData>
    <row r="1" spans="1:9">
      <c r="A1" s="1" t="s">
        <v>1127</v>
      </c>
      <c r="B1" s="2" t="s">
        <v>1128</v>
      </c>
      <c r="C1" s="2" t="s">
        <v>1129</v>
      </c>
      <c r="D1" s="2" t="s">
        <v>1130</v>
      </c>
      <c r="E1" s="2" t="s">
        <v>1131</v>
      </c>
      <c r="F1" s="2" t="s">
        <v>1132</v>
      </c>
      <c r="G1" s="2" t="s">
        <v>1133</v>
      </c>
      <c r="H1" s="2" t="s">
        <v>1134</v>
      </c>
      <c r="I1" s="2" t="s">
        <v>1135</v>
      </c>
    </row>
    <row r="2" spans="1:9">
      <c r="A2" s="3" t="s">
        <v>1136</v>
      </c>
    </row>
    <row r="3" spans="1:9">
      <c r="A3" s="4" t="s">
        <v>1137</v>
      </c>
      <c r="E3" s="6" t="n">
        <v>591200000</v>
      </c>
      <c r="H3" s="6" t="n">
        <v>750000000</v>
      </c>
    </row>
    <row r="4" spans="1:9">
      <c r="A4" s="4" t="s">
        <v>1138</v>
      </c>
      <c r="C4" s="5" t="n">
        <v>3000000</v>
      </c>
    </row>
    <row r="5" spans="1:9">
      <c r="A5" s="4" t="s">
        <v>1139</v>
      </c>
      <c r="E5" s="5" t="n">
        <v>6</v>
      </c>
    </row>
    <row r="6" spans="1:9">
      <c r="A6" s="4" t="s">
        <v>1140</v>
      </c>
      <c r="E6" s="4" t="s">
        <v>1141</v>
      </c>
    </row>
    <row r="7" spans="1:9">
      <c r="A7" s="4" t="s">
        <v>1142</v>
      </c>
      <c r="I7" s="6" t="n">
        <v>25000000</v>
      </c>
    </row>
    <row r="8" spans="1:9">
      <c r="A8" s="4" t="s">
        <v>1143</v>
      </c>
      <c r="E8" s="5" t="n">
        <v>0</v>
      </c>
      <c r="F8" s="5" t="n">
        <v>0</v>
      </c>
    </row>
    <row r="9" spans="1:9">
      <c r="A9" s="4" t="s">
        <v>1144</v>
      </c>
      <c r="C9" s="6" t="n">
        <v>57400000</v>
      </c>
      <c r="F9" s="6" t="n">
        <v>65964000</v>
      </c>
    </row>
    <row r="10" spans="1:9">
      <c r="A10" s="4" t="s">
        <v>1145</v>
      </c>
      <c r="C10" s="5" t="n">
        <v>450000</v>
      </c>
    </row>
    <row r="11" spans="1:9">
      <c r="A11" s="4" t="s">
        <v>1146</v>
      </c>
      <c r="C11" s="7" t="n">
        <v>16.7</v>
      </c>
    </row>
    <row r="12" spans="1:9">
      <c r="A12" s="4" t="s">
        <v>1147</v>
      </c>
      <c r="B12" s="6" t="n">
        <v>115000000</v>
      </c>
    </row>
    <row r="13" spans="1:9">
      <c r="A13" s="4" t="s">
        <v>1148</v>
      </c>
    </row>
    <row r="14" spans="1:9">
      <c r="A14" s="3" t="s">
        <v>1136</v>
      </c>
    </row>
    <row r="15" spans="1:9">
      <c r="A15" s="4" t="s">
        <v>1149</v>
      </c>
      <c r="E15" s="6" t="n">
        <v>14600000</v>
      </c>
    </row>
    <row r="16" spans="1:9">
      <c r="A16" s="4" t="s">
        <v>1150</v>
      </c>
    </row>
    <row r="17" spans="1:9">
      <c r="A17" s="3" t="s">
        <v>1136</v>
      </c>
    </row>
    <row r="18" spans="1:9">
      <c r="A18" s="4" t="s">
        <v>1144</v>
      </c>
      <c r="D18" s="6" t="n">
        <v>100000000</v>
      </c>
      <c r="E18" s="6" t="n">
        <v>26600000</v>
      </c>
      <c r="F18" s="6" t="n">
        <v>8600000</v>
      </c>
    </row>
    <row r="19" spans="1:9">
      <c r="A19" s="4" t="s">
        <v>1151</v>
      </c>
      <c r="E19" s="5" t="n">
        <v>1500000</v>
      </c>
      <c r="F19" s="5" t="n">
        <v>503700</v>
      </c>
    </row>
    <row r="20" spans="1:9">
      <c r="A20" s="4" t="s">
        <v>1152</v>
      </c>
    </row>
    <row r="21" spans="1:9">
      <c r="A21" s="3" t="s">
        <v>1136</v>
      </c>
    </row>
    <row r="22" spans="1:9">
      <c r="A22" s="4" t="s">
        <v>1062</v>
      </c>
      <c r="B22" s="4" t="s">
        <v>1153</v>
      </c>
    </row>
    <row r="23" spans="1:9">
      <c r="A23" s="4" t="s">
        <v>1154</v>
      </c>
    </row>
    <row r="24" spans="1:9">
      <c r="A24" s="3" t="s">
        <v>1136</v>
      </c>
    </row>
    <row r="25" spans="1:9">
      <c r="A25" s="4" t="s">
        <v>1062</v>
      </c>
      <c r="E25" s="4" t="s">
        <v>61</v>
      </c>
    </row>
    <row r="26" spans="1:9">
      <c r="A26" s="4" t="s">
        <v>1155</v>
      </c>
      <c r="E26" s="6" t="n">
        <v>25</v>
      </c>
    </row>
    <row r="27" spans="1:9">
      <c r="A27" s="4" t="s">
        <v>1156</v>
      </c>
      <c r="E27" s="6" t="n">
        <v>25</v>
      </c>
    </row>
    <row r="28" spans="1:9">
      <c r="A28" s="4" t="s">
        <v>1157</v>
      </c>
    </row>
    <row r="29" spans="1:9">
      <c r="A29" s="3" t="s">
        <v>1136</v>
      </c>
    </row>
    <row r="30" spans="1:9">
      <c r="A30" s="4" t="s">
        <v>1062</v>
      </c>
      <c r="E30" s="4" t="s">
        <v>66</v>
      </c>
    </row>
    <row r="31" spans="1:9">
      <c r="A31" s="4" t="s">
        <v>1156</v>
      </c>
      <c r="E31" s="6" t="n">
        <v>25</v>
      </c>
    </row>
    <row r="32" spans="1:9">
      <c r="A32" s="4" t="s">
        <v>1158</v>
      </c>
    </row>
    <row r="33" spans="1:9">
      <c r="A33" s="3" t="s">
        <v>1136</v>
      </c>
    </row>
    <row r="34" spans="1:9">
      <c r="A34" s="4" t="s">
        <v>1138</v>
      </c>
      <c r="B34" s="5" t="n">
        <v>4000000</v>
      </c>
    </row>
    <row r="35" spans="1:9">
      <c r="A35" s="4" t="s">
        <v>1062</v>
      </c>
      <c r="B35" s="4" t="s">
        <v>66</v>
      </c>
    </row>
    <row r="36" spans="1:9">
      <c r="A36" s="4" t="s">
        <v>1155</v>
      </c>
      <c r="B36" s="6" t="n">
        <v>25</v>
      </c>
    </row>
    <row r="37" spans="1:9">
      <c r="A37" s="4" t="s">
        <v>1156</v>
      </c>
      <c r="B37" s="6" t="n">
        <v>25</v>
      </c>
    </row>
    <row r="38" spans="1:9">
      <c r="A38" s="4" t="s">
        <v>1159</v>
      </c>
      <c r="B38" s="6" t="n">
        <v>111200000</v>
      </c>
    </row>
    <row r="39" spans="1:9">
      <c r="A39" s="4" t="s">
        <v>1160</v>
      </c>
    </row>
    <row r="40" spans="1:9">
      <c r="A40" s="3" t="s">
        <v>1136</v>
      </c>
    </row>
    <row r="41" spans="1:9">
      <c r="A41" s="4" t="s">
        <v>1138</v>
      </c>
      <c r="G41" s="5" t="n">
        <v>3205000</v>
      </c>
    </row>
    <row r="42" spans="1:9">
      <c r="A42" s="4" t="s">
        <v>1161</v>
      </c>
      <c r="G42" s="6" t="n">
        <v>20</v>
      </c>
    </row>
    <row r="43" spans="1:9">
      <c r="A43" s="4" t="s">
        <v>1162</v>
      </c>
      <c r="G43" s="8" t="n">
        <v>0.5</v>
      </c>
    </row>
    <row r="44" spans="1:9">
      <c r="A44" s="4" t="s">
        <v>1163</v>
      </c>
      <c r="G44" s="7" t="n">
        <v>20.5</v>
      </c>
    </row>
    <row r="45" spans="1:9">
      <c r="A45" s="4" t="s">
        <v>1164</v>
      </c>
    </row>
    <row r="46" spans="1:9">
      <c r="A46" s="3" t="s">
        <v>1136</v>
      </c>
    </row>
    <row r="47" spans="1:9">
      <c r="A47" s="4" t="s">
        <v>1138</v>
      </c>
      <c r="B47" s="5" t="n">
        <v>6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165</v>
      </c>
      <c r="B1" s="2" t="s">
        <v>1166</v>
      </c>
      <c r="C1" s="2" t="s">
        <v>2</v>
      </c>
      <c r="D1" s="2" t="s">
        <v>91</v>
      </c>
    </row>
    <row r="2" spans="1:4">
      <c r="A2" s="3" t="s">
        <v>1167</v>
      </c>
    </row>
    <row r="3" spans="1:4">
      <c r="A3" s="4" t="s">
        <v>1168</v>
      </c>
      <c r="C3" s="6" t="n">
        <v>7000</v>
      </c>
    </row>
    <row r="4" spans="1:4">
      <c r="A4" s="4" t="s">
        <v>97</v>
      </c>
      <c r="C4" s="5" t="n">
        <v>-151143</v>
      </c>
      <c r="D4" s="6" t="n">
        <v>-20583</v>
      </c>
    </row>
    <row r="5" spans="1:4">
      <c r="A5" s="4" t="s">
        <v>1169</v>
      </c>
    </row>
    <row r="6" spans="1:4">
      <c r="A6" s="3" t="s">
        <v>1167</v>
      </c>
    </row>
    <row r="7" spans="1:4">
      <c r="A7" s="4" t="s">
        <v>97</v>
      </c>
      <c r="C7" s="6" t="n">
        <v>-9400</v>
      </c>
    </row>
    <row r="8" spans="1:4">
      <c r="A8" s="4" t="s">
        <v>1170</v>
      </c>
    </row>
    <row r="9" spans="1:4">
      <c r="A9" s="3" t="s">
        <v>1167</v>
      </c>
    </row>
    <row r="10" spans="1:4">
      <c r="A10" s="4" t="s">
        <v>1171</v>
      </c>
      <c r="B10" s="6" t="n">
        <v>5000</v>
      </c>
    </row>
    <row r="11" spans="1:4">
      <c r="A11" s="4" t="s">
        <v>1172</v>
      </c>
      <c r="B11" s="6" t="n">
        <v>2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1</v>
      </c>
    </row>
    <row r="2" spans="1:2">
      <c r="B2" s="2" t="s">
        <v>965</v>
      </c>
    </row>
    <row r="3" spans="1:2">
      <c r="A3" s="3" t="s">
        <v>1167</v>
      </c>
    </row>
    <row r="4" spans="1:2">
      <c r="A4" s="4" t="s">
        <v>1174</v>
      </c>
      <c r="B4" s="6" t="n">
        <v>246330</v>
      </c>
    </row>
    <row r="5" spans="1:2">
      <c r="A5" s="4" t="s">
        <v>1095</v>
      </c>
      <c r="B5" s="5" t="n">
        <v>150372</v>
      </c>
    </row>
    <row r="6" spans="1:2">
      <c r="A6" s="4" t="s">
        <v>1175</v>
      </c>
      <c r="B6" s="5" t="n">
        <v>95958</v>
      </c>
    </row>
    <row r="7" spans="1:2">
      <c r="A7" s="4" t="s">
        <v>1176</v>
      </c>
    </row>
    <row r="8" spans="1:2">
      <c r="A8" s="3" t="s">
        <v>1167</v>
      </c>
    </row>
    <row r="9" spans="1:2">
      <c r="A9" s="4" t="s">
        <v>1174</v>
      </c>
      <c r="B9" s="5" t="n">
        <v>84515</v>
      </c>
    </row>
    <row r="10" spans="1:2">
      <c r="A10" s="4" t="s">
        <v>1095</v>
      </c>
      <c r="B10" s="5" t="n">
        <v>52089</v>
      </c>
    </row>
    <row r="11" spans="1:2">
      <c r="A11" s="4" t="s">
        <v>1175</v>
      </c>
      <c r="B11" s="5" t="n">
        <v>32426</v>
      </c>
    </row>
    <row r="12" spans="1:2">
      <c r="A12" s="4" t="s">
        <v>1177</v>
      </c>
    </row>
    <row r="13" spans="1:2">
      <c r="A13" s="3" t="s">
        <v>1167</v>
      </c>
    </row>
    <row r="14" spans="1:2">
      <c r="A14" s="4" t="s">
        <v>1174</v>
      </c>
      <c r="B14" s="5" t="n">
        <v>20000</v>
      </c>
    </row>
    <row r="15" spans="1:2">
      <c r="A15" s="4" t="s">
        <v>1095</v>
      </c>
      <c r="B15" s="5" t="n">
        <v>14646</v>
      </c>
    </row>
    <row r="16" spans="1:2">
      <c r="A16" s="4" t="s">
        <v>1175</v>
      </c>
      <c r="B16" s="5" t="n">
        <v>5354</v>
      </c>
    </row>
    <row r="17" spans="1:2">
      <c r="A17" s="4" t="s">
        <v>1178</v>
      </c>
    </row>
    <row r="18" spans="1:2">
      <c r="A18" s="3" t="s">
        <v>1167</v>
      </c>
    </row>
    <row r="19" spans="1:2">
      <c r="A19" s="4" t="s">
        <v>1174</v>
      </c>
      <c r="B19" s="5" t="n">
        <v>30000</v>
      </c>
    </row>
    <row r="20" spans="1:2">
      <c r="A20" s="4" t="s">
        <v>1095</v>
      </c>
      <c r="B20" s="5" t="n">
        <v>5220</v>
      </c>
    </row>
    <row r="21" spans="1:2">
      <c r="A21" s="4" t="s">
        <v>1175</v>
      </c>
      <c r="B21" s="5" t="n">
        <v>24780</v>
      </c>
    </row>
    <row r="22" spans="1:2">
      <c r="A22" s="4" t="s">
        <v>1179</v>
      </c>
    </row>
    <row r="23" spans="1:2">
      <c r="A23" s="3" t="s">
        <v>1167</v>
      </c>
    </row>
    <row r="24" spans="1:2">
      <c r="A24" s="4" t="s">
        <v>1174</v>
      </c>
      <c r="B24" s="5" t="n">
        <v>20000</v>
      </c>
    </row>
    <row r="25" spans="1:2">
      <c r="A25" s="4" t="s">
        <v>1095</v>
      </c>
      <c r="B25" s="5" t="n">
        <v>11172</v>
      </c>
    </row>
    <row r="26" spans="1:2">
      <c r="A26" s="4" t="s">
        <v>1175</v>
      </c>
      <c r="B26" s="5" t="n">
        <v>8828</v>
      </c>
    </row>
    <row r="27" spans="1:2">
      <c r="A27" s="4" t="s">
        <v>1180</v>
      </c>
    </row>
    <row r="28" spans="1:2">
      <c r="A28" s="3" t="s">
        <v>1167</v>
      </c>
    </row>
    <row r="29" spans="1:2">
      <c r="A29" s="4" t="s">
        <v>1174</v>
      </c>
      <c r="B29" s="5" t="n">
        <v>44995</v>
      </c>
    </row>
    <row r="30" spans="1:2">
      <c r="A30" s="4" t="s">
        <v>1095</v>
      </c>
      <c r="B30" s="5" t="n">
        <v>22655</v>
      </c>
    </row>
    <row r="31" spans="1:2">
      <c r="A31" s="4" t="s">
        <v>1175</v>
      </c>
      <c r="B31" s="5" t="n">
        <v>22340</v>
      </c>
    </row>
    <row r="32" spans="1:2">
      <c r="A32" s="4" t="s">
        <v>1108</v>
      </c>
    </row>
    <row r="33" spans="1:2">
      <c r="A33" s="3" t="s">
        <v>1167</v>
      </c>
    </row>
    <row r="34" spans="1:2">
      <c r="A34" s="4" t="s">
        <v>1174</v>
      </c>
      <c r="B34" s="5" t="n">
        <v>46820</v>
      </c>
    </row>
    <row r="35" spans="1:2">
      <c r="A35" s="4" t="s">
        <v>1095</v>
      </c>
      <c r="B35" s="5" t="n">
        <v>44590</v>
      </c>
    </row>
    <row r="36" spans="1:2">
      <c r="A36" s="4" t="s">
        <v>1175</v>
      </c>
      <c r="B36" s="6" t="n">
        <v>223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1182</v>
      </c>
    </row>
    <row r="2" spans="1:2">
      <c r="B2" s="2" t="s">
        <v>1077</v>
      </c>
    </row>
    <row r="3" spans="1:2">
      <c r="A3" s="3" t="s">
        <v>1183</v>
      </c>
    </row>
    <row r="4" spans="1:2">
      <c r="A4" s="4" t="s">
        <v>1184</v>
      </c>
      <c r="B4" s="6" t="n">
        <v>137</v>
      </c>
    </row>
    <row r="5" spans="1:2">
      <c r="A5" s="4" t="s">
        <v>97</v>
      </c>
      <c r="B5" s="10" t="n">
        <v>0.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5</v>
      </c>
      <c r="B1" s="2" t="s">
        <v>1</v>
      </c>
    </row>
    <row r="2" spans="1:3">
      <c r="B2" s="2" t="s">
        <v>2</v>
      </c>
      <c r="C2" s="2" t="s">
        <v>91</v>
      </c>
    </row>
    <row r="3" spans="1:3">
      <c r="A3" s="3" t="s">
        <v>1183</v>
      </c>
    </row>
    <row r="4" spans="1:3">
      <c r="A4" s="4" t="s">
        <v>1186</v>
      </c>
      <c r="B4" s="6" t="n">
        <v>19971</v>
      </c>
      <c r="C4" s="6" t="n">
        <v>22094</v>
      </c>
    </row>
    <row r="5" spans="1:3">
      <c r="A5" s="3" t="s">
        <v>96</v>
      </c>
    </row>
    <row r="6" spans="1:3">
      <c r="A6" s="4" t="s">
        <v>102</v>
      </c>
      <c r="B6" s="5" t="n">
        <v>3</v>
      </c>
      <c r="C6" s="5" t="n">
        <v>414</v>
      </c>
    </row>
    <row r="7" spans="1:3">
      <c r="A7" s="4" t="s">
        <v>103</v>
      </c>
      <c r="B7" s="5" t="n">
        <v>-456779</v>
      </c>
      <c r="C7" s="5" t="n">
        <v>18279</v>
      </c>
    </row>
    <row r="8" spans="1:3">
      <c r="A8" s="3" t="s">
        <v>104</v>
      </c>
    </row>
    <row r="9" spans="1:3">
      <c r="A9" s="4" t="s">
        <v>106</v>
      </c>
      <c r="B9" s="5" t="n">
        <v>2342</v>
      </c>
      <c r="C9" s="5" t="n">
        <v>3781</v>
      </c>
    </row>
    <row r="10" spans="1:3">
      <c r="A10" s="4" t="s">
        <v>110</v>
      </c>
      <c r="B10" s="5" t="n">
        <v>4343</v>
      </c>
      <c r="C10" s="5" t="n">
        <v>6715</v>
      </c>
    </row>
    <row r="11" spans="1:3">
      <c r="A11" s="4" t="s">
        <v>114</v>
      </c>
      <c r="B11" s="6" t="n">
        <v>0</v>
      </c>
      <c r="C11" s="5" t="n">
        <v>-1034</v>
      </c>
    </row>
    <row r="12" spans="1:3">
      <c r="A12" s="4" t="s">
        <v>1187</v>
      </c>
    </row>
    <row r="13" spans="1:3">
      <c r="A13" s="3" t="s">
        <v>1183</v>
      </c>
    </row>
    <row r="14" spans="1:3">
      <c r="A14" s="4" t="s">
        <v>1186</v>
      </c>
      <c r="C14" s="5" t="n">
        <v>-1247</v>
      </c>
    </row>
    <row r="15" spans="1:3">
      <c r="A15" s="3" t="s">
        <v>96</v>
      </c>
    </row>
    <row r="16" spans="1:3">
      <c r="A16" s="4" t="s">
        <v>1188</v>
      </c>
      <c r="C16" s="5" t="n">
        <v>3397</v>
      </c>
    </row>
    <row r="17" spans="1:3">
      <c r="A17" s="4" t="s">
        <v>97</v>
      </c>
      <c r="C17" s="5" t="n">
        <v>-27</v>
      </c>
    </row>
    <row r="18" spans="1:3">
      <c r="A18" s="4" t="s">
        <v>102</v>
      </c>
      <c r="C18" s="5" t="n">
        <v>182</v>
      </c>
    </row>
    <row r="19" spans="1:3">
      <c r="A19" s="4" t="s">
        <v>103</v>
      </c>
      <c r="C19" s="5" t="n">
        <v>3552</v>
      </c>
    </row>
    <row r="20" spans="1:3">
      <c r="A20" s="3" t="s">
        <v>104</v>
      </c>
    </row>
    <row r="21" spans="1:3">
      <c r="A21" s="4" t="s">
        <v>106</v>
      </c>
      <c r="C21" s="5" t="n">
        <v>49</v>
      </c>
    </row>
    <row r="22" spans="1:3">
      <c r="A22" s="4" t="s">
        <v>1189</v>
      </c>
      <c r="C22" s="5" t="n">
        <v>1447</v>
      </c>
    </row>
    <row r="23" spans="1:3">
      <c r="A23" s="4" t="s">
        <v>1190</v>
      </c>
      <c r="C23" s="5" t="n">
        <v>1843</v>
      </c>
    </row>
    <row r="24" spans="1:3">
      <c r="A24" s="4" t="s">
        <v>110</v>
      </c>
      <c r="C24" s="5" t="n">
        <v>3339</v>
      </c>
    </row>
    <row r="25" spans="1:3">
      <c r="A25" s="4" t="s">
        <v>114</v>
      </c>
      <c r="C25" s="6" t="n">
        <v>-103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0</v>
      </c>
    </row>
    <row r="2" spans="1:3">
      <c r="A2" s="3" t="s">
        <v>1183</v>
      </c>
    </row>
    <row r="3" spans="1:3">
      <c r="A3" s="4" t="s">
        <v>168</v>
      </c>
      <c r="B3" s="6" t="n">
        <v>27093</v>
      </c>
      <c r="C3" s="6" t="n">
        <v>21905</v>
      </c>
    </row>
    <row r="4" spans="1:3">
      <c r="A4" s="4" t="s">
        <v>41</v>
      </c>
      <c r="B4" s="5" t="n">
        <v>1558636</v>
      </c>
      <c r="C4" s="5" t="n">
        <v>4347817</v>
      </c>
    </row>
    <row r="5" spans="1:3">
      <c r="A5" s="4" t="s">
        <v>48</v>
      </c>
      <c r="B5" s="5" t="n">
        <v>666</v>
      </c>
      <c r="C5" s="5" t="n">
        <v>1546</v>
      </c>
    </row>
    <row r="6" spans="1:3">
      <c r="A6" s="4" t="s">
        <v>47</v>
      </c>
      <c r="B6" s="5" t="n">
        <v>32266</v>
      </c>
      <c r="C6" s="5" t="n">
        <v>24675</v>
      </c>
    </row>
    <row r="7" spans="1:3">
      <c r="A7" s="4" t="s">
        <v>49</v>
      </c>
      <c r="B7" s="5" t="n">
        <v>1199971</v>
      </c>
      <c r="C7" s="5" t="n">
        <v>3498771</v>
      </c>
    </row>
    <row r="8" spans="1:3">
      <c r="A8" s="4" t="s">
        <v>1187</v>
      </c>
    </row>
    <row r="9" spans="1:3">
      <c r="A9" s="3" t="s">
        <v>1183</v>
      </c>
    </row>
    <row r="10" spans="1:3">
      <c r="A10" s="4" t="s">
        <v>168</v>
      </c>
      <c r="B10" s="5" t="n">
        <v>0</v>
      </c>
      <c r="C10" s="5" t="n">
        <v>154</v>
      </c>
    </row>
    <row r="11" spans="1:3">
      <c r="A11" s="4" t="s">
        <v>41</v>
      </c>
      <c r="B11" s="5" t="n">
        <v>0</v>
      </c>
      <c r="C11" s="5" t="n">
        <v>154</v>
      </c>
    </row>
    <row r="12" spans="1:3">
      <c r="A12" s="4" t="s">
        <v>47</v>
      </c>
      <c r="B12" s="5" t="n">
        <v>666</v>
      </c>
      <c r="C12" s="5" t="n">
        <v>1546</v>
      </c>
    </row>
    <row r="13" spans="1:3">
      <c r="A13" s="4" t="s">
        <v>49</v>
      </c>
      <c r="B13" s="6" t="n">
        <v>666</v>
      </c>
      <c r="C13" s="6" t="n">
        <v>15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3"/>
    <col customWidth="1" max="6" min="6" width="14"/>
    <col customWidth="1" max="7" min="7" width="14"/>
  </cols>
  <sheetData>
    <row r="1" spans="1:7">
      <c r="A1" s="1" t="s">
        <v>1192</v>
      </c>
      <c r="B1" s="2" t="s">
        <v>1193</v>
      </c>
      <c r="C1" s="2" t="s">
        <v>1</v>
      </c>
    </row>
    <row r="2" spans="1:7">
      <c r="B2" s="2" t="s">
        <v>923</v>
      </c>
      <c r="C2" s="2" t="s">
        <v>2</v>
      </c>
      <c r="D2" s="2" t="s">
        <v>91</v>
      </c>
      <c r="E2" s="2" t="s">
        <v>1194</v>
      </c>
      <c r="F2" s="2" t="s">
        <v>1195</v>
      </c>
      <c r="G2" s="2" t="s">
        <v>30</v>
      </c>
    </row>
    <row r="3" spans="1:7">
      <c r="A3" s="3" t="s">
        <v>924</v>
      </c>
    </row>
    <row r="4" spans="1:7">
      <c r="A4" s="4" t="s">
        <v>177</v>
      </c>
      <c r="C4" s="6" t="n">
        <v>2449103</v>
      </c>
      <c r="D4" s="6" t="n">
        <v>213027</v>
      </c>
    </row>
    <row r="5" spans="1:7">
      <c r="A5" s="4" t="s">
        <v>43</v>
      </c>
      <c r="C5" s="5" t="n">
        <v>969857</v>
      </c>
      <c r="G5" s="6" t="n">
        <v>3233468</v>
      </c>
    </row>
    <row r="6" spans="1:7">
      <c r="A6" s="4" t="s">
        <v>1196</v>
      </c>
      <c r="C6" s="6" t="n">
        <v>33468</v>
      </c>
      <c r="G6" s="6" t="n">
        <v>11565</v>
      </c>
    </row>
    <row r="7" spans="1:7">
      <c r="A7" s="4" t="s">
        <v>926</v>
      </c>
    </row>
    <row r="8" spans="1:7">
      <c r="A8" s="3" t="s">
        <v>924</v>
      </c>
    </row>
    <row r="9" spans="1:7">
      <c r="A9" s="4" t="s">
        <v>177</v>
      </c>
      <c r="B9" s="6" t="n">
        <v>232300</v>
      </c>
    </row>
    <row r="10" spans="1:7">
      <c r="A10" s="4" t="s">
        <v>43</v>
      </c>
      <c r="E10" s="6" t="n">
        <v>242200</v>
      </c>
    </row>
    <row r="11" spans="1:7">
      <c r="A11" s="4" t="s">
        <v>853</v>
      </c>
      <c r="B11" s="5" t="n">
        <v>450000</v>
      </c>
    </row>
    <row r="12" spans="1:7">
      <c r="A12" s="4" t="s">
        <v>1196</v>
      </c>
      <c r="B12" s="5" t="n">
        <v>9000</v>
      </c>
    </row>
    <row r="13" spans="1:7">
      <c r="A13" s="4" t="s">
        <v>1197</v>
      </c>
      <c r="B13" s="5" t="n">
        <v>190000</v>
      </c>
    </row>
    <row r="14" spans="1:7">
      <c r="A14" s="4" t="s">
        <v>1198</v>
      </c>
      <c r="B14" s="5" t="n">
        <v>20000</v>
      </c>
    </row>
    <row r="15" spans="1:7">
      <c r="A15" s="4" t="s">
        <v>1199</v>
      </c>
    </row>
    <row r="16" spans="1:7">
      <c r="A16" s="3" t="s">
        <v>924</v>
      </c>
    </row>
    <row r="17" spans="1:7">
      <c r="A17" s="4" t="s">
        <v>1120</v>
      </c>
      <c r="F17" s="6" t="n">
        <v>202000</v>
      </c>
    </row>
    <row r="18" spans="1:7">
      <c r="A18" s="4" t="s">
        <v>1200</v>
      </c>
    </row>
    <row r="19" spans="1:7">
      <c r="A19" s="3" t="s">
        <v>924</v>
      </c>
    </row>
    <row r="20" spans="1:7">
      <c r="A20" s="4" t="s">
        <v>853</v>
      </c>
      <c r="B20" s="5" t="n">
        <v>240000</v>
      </c>
    </row>
    <row r="21" spans="1:7">
      <c r="A21" s="4" t="s">
        <v>1201</v>
      </c>
    </row>
    <row r="22" spans="1:7">
      <c r="A22" s="3" t="s">
        <v>924</v>
      </c>
    </row>
    <row r="23" spans="1:7">
      <c r="A23" s="4" t="s">
        <v>518</v>
      </c>
      <c r="B23" s="6" t="n">
        <v>416900</v>
      </c>
    </row>
    <row r="24" spans="1:7">
      <c r="A24" s="4" t="s">
        <v>1202</v>
      </c>
    </row>
    <row r="25" spans="1:7">
      <c r="A25" s="3" t="s">
        <v>924</v>
      </c>
    </row>
    <row r="26" spans="1:7">
      <c r="A26" s="4" t="s">
        <v>1203</v>
      </c>
      <c r="F26" s="4" t="s">
        <v>1204</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7:18:10Z</dcterms:created>
  <dcterms:modified xmlns:dcterms="http://purl.org/dc/terms/" xmlns:xsi="http://www.w3.org/2001/XMLSchema-instance" xsi:type="dcterms:W3CDTF">2020-06-12T17:18:10Z</dcterms:modified>
</cp:coreProperties>
</file>